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Recent Accounting Pronouncement" sheetId="9" state="visible" r:id="rId9"/>
    <sheet xmlns:r="http://schemas.openxmlformats.org/officeDocument/2006/relationships" name="Deconsolidation of Subsidiaries" sheetId="10" state="visible" r:id="rId10"/>
    <sheet xmlns:r="http://schemas.openxmlformats.org/officeDocument/2006/relationships" name="Condensed and Consolidated Fina" sheetId="11" state="visible" r:id="rId11"/>
    <sheet xmlns:r="http://schemas.openxmlformats.org/officeDocument/2006/relationships" name="Consolidation of Variable Inter"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Discontinued Operations" sheetId="15" state="visible" r:id="rId15"/>
    <sheet xmlns:r="http://schemas.openxmlformats.org/officeDocument/2006/relationships" name="Life Settlements (Life Insuranc" sheetId="16" state="visible" r:id="rId16"/>
    <sheet xmlns:r="http://schemas.openxmlformats.org/officeDocument/2006/relationships" name="Investment in Limited Partnersh" sheetId="17" state="visible" r:id="rId17"/>
    <sheet xmlns:r="http://schemas.openxmlformats.org/officeDocument/2006/relationships" name="White Eagle Revolving Credit Fa" sheetId="18" state="visible" r:id="rId18"/>
    <sheet xmlns:r="http://schemas.openxmlformats.org/officeDocument/2006/relationships" name="8.50% Senior Unsecured Converti" sheetId="19" state="visible" r:id="rId19"/>
    <sheet xmlns:r="http://schemas.openxmlformats.org/officeDocument/2006/relationships" name="5.0% Senior Unsecured Convertib" sheetId="20" state="visible" r:id="rId20"/>
    <sheet xmlns:r="http://schemas.openxmlformats.org/officeDocument/2006/relationships" name="8.5% Senior Secured Not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tockholders' Deficit_Equity"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rinciples of Consolidation a_2" sheetId="28" state="visible" r:id="rId28"/>
    <sheet xmlns:r="http://schemas.openxmlformats.org/officeDocument/2006/relationships" name="Deconsolidation of Subsidiari_2" sheetId="29" state="visible" r:id="rId29"/>
    <sheet xmlns:r="http://schemas.openxmlformats.org/officeDocument/2006/relationships" name="Condensed and Consolidated Fi_2" sheetId="30" state="visible" r:id="rId30"/>
    <sheet xmlns:r="http://schemas.openxmlformats.org/officeDocument/2006/relationships" name="Consolidation of Variable Int_2"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Discontinued Operations (Tables" sheetId="34" state="visible" r:id="rId34"/>
    <sheet xmlns:r="http://schemas.openxmlformats.org/officeDocument/2006/relationships" name="Life Settlements (Life Insura_2" sheetId="35" state="visible" r:id="rId35"/>
    <sheet xmlns:r="http://schemas.openxmlformats.org/officeDocument/2006/relationships" name="Investment in Limited Partner_2" sheetId="36" state="visible" r:id="rId36"/>
    <sheet xmlns:r="http://schemas.openxmlformats.org/officeDocument/2006/relationships" name="White Eagle Revolving Credit _2" sheetId="37" state="visible" r:id="rId37"/>
    <sheet xmlns:r="http://schemas.openxmlformats.org/officeDocument/2006/relationships" name="Fair Value Measurements (Tables" sheetId="38" state="visible" r:id="rId38"/>
    <sheet xmlns:r="http://schemas.openxmlformats.org/officeDocument/2006/relationships" name="Description of Business (Detail" sheetId="39" state="visible" r:id="rId39"/>
    <sheet xmlns:r="http://schemas.openxmlformats.org/officeDocument/2006/relationships" name="Principles of Consolidation a_3" sheetId="40" state="visible" r:id="rId40"/>
    <sheet xmlns:r="http://schemas.openxmlformats.org/officeDocument/2006/relationships" name="Deconsolidation of Subsidiari_3" sheetId="41" state="visible" r:id="rId41"/>
    <sheet xmlns:r="http://schemas.openxmlformats.org/officeDocument/2006/relationships" name="Deconsolidation of Subsidiari_4" sheetId="42" state="visible" r:id="rId42"/>
    <sheet xmlns:r="http://schemas.openxmlformats.org/officeDocument/2006/relationships" name="Deconsolidation of Subsidiari_5" sheetId="43" state="visible" r:id="rId43"/>
    <sheet xmlns:r="http://schemas.openxmlformats.org/officeDocument/2006/relationships" name="Condensed and Consolidated Fi_3" sheetId="44" state="visible" r:id="rId44"/>
    <sheet xmlns:r="http://schemas.openxmlformats.org/officeDocument/2006/relationships" name="Condensed and Consolidated Fi_4" sheetId="45" state="visible" r:id="rId45"/>
    <sheet xmlns:r="http://schemas.openxmlformats.org/officeDocument/2006/relationships" name="Condensed and Consolidated Fi_5" sheetId="46" state="visible" r:id="rId46"/>
    <sheet xmlns:r="http://schemas.openxmlformats.org/officeDocument/2006/relationships" name="Condensed and Consolidated Fi_6" sheetId="47" state="visible" r:id="rId47"/>
    <sheet xmlns:r="http://schemas.openxmlformats.org/officeDocument/2006/relationships" name="Consolidation of Variable Int_3" sheetId="48" state="visible" r:id="rId48"/>
    <sheet xmlns:r="http://schemas.openxmlformats.org/officeDocument/2006/relationships" name="Consolidation of Variable Int_4" sheetId="49" state="visible" r:id="rId49"/>
    <sheet xmlns:r="http://schemas.openxmlformats.org/officeDocument/2006/relationships" name="Earnings Per Share - Narrative " sheetId="50" state="visible" r:id="rId50"/>
    <sheet xmlns:r="http://schemas.openxmlformats.org/officeDocument/2006/relationships" name="Earnings Per Share - Reconcilia" sheetId="51" state="visible" r:id="rId51"/>
    <sheet xmlns:r="http://schemas.openxmlformats.org/officeDocument/2006/relationships" name="Earnings Per Share - Reconcil_2" sheetId="52" state="visible" r:id="rId52"/>
    <sheet xmlns:r="http://schemas.openxmlformats.org/officeDocument/2006/relationships" name="Stock-based Compensation - Narr" sheetId="53" state="visible" r:id="rId53"/>
    <sheet xmlns:r="http://schemas.openxmlformats.org/officeDocument/2006/relationships" name="Stock-based Compensation - Comm" sheetId="54" state="visible" r:id="rId54"/>
    <sheet xmlns:r="http://schemas.openxmlformats.org/officeDocument/2006/relationships" name="Stock-based Compensation - Acti" sheetId="55" state="visible" r:id="rId55"/>
    <sheet xmlns:r="http://schemas.openxmlformats.org/officeDocument/2006/relationships" name="Discontinued Operations (Detail" sheetId="56" state="visible" r:id="rId56"/>
    <sheet xmlns:r="http://schemas.openxmlformats.org/officeDocument/2006/relationships" name="Life Settlements (Life Insura_3" sheetId="57" state="visible" r:id="rId57"/>
    <sheet xmlns:r="http://schemas.openxmlformats.org/officeDocument/2006/relationships" name="Life Settlements (Life Insura_4" sheetId="58" state="visible" r:id="rId58"/>
    <sheet xmlns:r="http://schemas.openxmlformats.org/officeDocument/2006/relationships" name="Life Settlements (Life Insura_5" sheetId="59" state="visible" r:id="rId59"/>
    <sheet xmlns:r="http://schemas.openxmlformats.org/officeDocument/2006/relationships" name="Life Settlements (Life Insura_6" sheetId="60" state="visible" r:id="rId60"/>
    <sheet xmlns:r="http://schemas.openxmlformats.org/officeDocument/2006/relationships" name="Investment in Limited Partner_3" sheetId="61" state="visible" r:id="rId61"/>
    <sheet xmlns:r="http://schemas.openxmlformats.org/officeDocument/2006/relationships" name="Investment in Limited Partner_4" sheetId="62" state="visible" r:id="rId62"/>
    <sheet xmlns:r="http://schemas.openxmlformats.org/officeDocument/2006/relationships" name="Investment in Limited Partner_5" sheetId="63" state="visible" r:id="rId63"/>
    <sheet xmlns:r="http://schemas.openxmlformats.org/officeDocument/2006/relationships" name="White Eagle Revolving Credit _3" sheetId="64" state="visible" r:id="rId64"/>
    <sheet xmlns:r="http://schemas.openxmlformats.org/officeDocument/2006/relationships" name="White Eagle Revolving Credit _4" sheetId="65" state="visible" r:id="rId65"/>
    <sheet xmlns:r="http://schemas.openxmlformats.org/officeDocument/2006/relationships" name="White Eagle Revolving Credit _5" sheetId="66" state="visible" r:id="rId66"/>
    <sheet xmlns:r="http://schemas.openxmlformats.org/officeDocument/2006/relationships" name="White Eagle Revolving Credit _6" sheetId="67" state="visible" r:id="rId67"/>
    <sheet xmlns:r="http://schemas.openxmlformats.org/officeDocument/2006/relationships" name="White Eagle Revolving Credit _7" sheetId="68" state="visible" r:id="rId68"/>
    <sheet xmlns:r="http://schemas.openxmlformats.org/officeDocument/2006/relationships" name="White Eagle Revolving Credit _8" sheetId="69" state="visible" r:id="rId69"/>
    <sheet xmlns:r="http://schemas.openxmlformats.org/officeDocument/2006/relationships" name="8.50% Senior Unsecured Conver_2" sheetId="70" state="visible" r:id="rId70"/>
    <sheet xmlns:r="http://schemas.openxmlformats.org/officeDocument/2006/relationships" name="5.0% Senior Unsecured Convert_2" sheetId="71" state="visible" r:id="rId71"/>
    <sheet xmlns:r="http://schemas.openxmlformats.org/officeDocument/2006/relationships" name="8.5% Senior Secured Notes (Deta" sheetId="72" state="visible" r:id="rId72"/>
    <sheet xmlns:r="http://schemas.openxmlformats.org/officeDocument/2006/relationships" name="Fair Value Measurements - Asset" sheetId="73" state="visible" r:id="rId73"/>
    <sheet xmlns:r="http://schemas.openxmlformats.org/officeDocument/2006/relationships" name="Fair Value Measurements - Quant" sheetId="74" state="visible" r:id="rId74"/>
    <sheet xmlns:r="http://schemas.openxmlformats.org/officeDocument/2006/relationships" name="Fair Value Measurements - Narra" sheetId="75" state="visible" r:id="rId75"/>
    <sheet xmlns:r="http://schemas.openxmlformats.org/officeDocument/2006/relationships" name="Fair Value Measurements - Life " sheetId="76" state="visible" r:id="rId76"/>
    <sheet xmlns:r="http://schemas.openxmlformats.org/officeDocument/2006/relationships" name="Fair Value Measurements - Lif_2" sheetId="77" state="visible" r:id="rId77"/>
    <sheet xmlns:r="http://schemas.openxmlformats.org/officeDocument/2006/relationships" name="Fair Value Measurements - Weigh" sheetId="78" state="visible" r:id="rId78"/>
    <sheet xmlns:r="http://schemas.openxmlformats.org/officeDocument/2006/relationships" name="Fair Value Measurements - Disco" sheetId="79" state="visible" r:id="rId79"/>
    <sheet xmlns:r="http://schemas.openxmlformats.org/officeDocument/2006/relationships" name="Fair Value Measurements - Chang" sheetId="80" state="visible" r:id="rId80"/>
    <sheet xmlns:r="http://schemas.openxmlformats.org/officeDocument/2006/relationships" name="Fair Value Measurements - Cha_2" sheetId="81" state="visible" r:id="rId81"/>
    <sheet xmlns:r="http://schemas.openxmlformats.org/officeDocument/2006/relationships" name="Segment Information (Details)" sheetId="82" state="visible" r:id="rId82"/>
    <sheet xmlns:r="http://schemas.openxmlformats.org/officeDocument/2006/relationships" name="Commitments and Contingencies (" sheetId="83" state="visible" r:id="rId83"/>
    <sheet xmlns:r="http://schemas.openxmlformats.org/officeDocument/2006/relationships" name="Stockholders' Deficit_Equity (D" sheetId="84" state="visible" r:id="rId84"/>
    <sheet xmlns:r="http://schemas.openxmlformats.org/officeDocument/2006/relationships" name="Income Taxes (Details)" sheetId="85" state="visible" r:id="rId85"/>
  </sheets>
  <definedNames/>
  <calcPr calcId="124519" fullCalcOnLoad="1"/>
</workbook>
</file>

<file path=xl/sharedStrings.xml><?xml version="1.0" encoding="utf-8"?>
<sst xmlns="http://schemas.openxmlformats.org/spreadsheetml/2006/main" uniqueCount="1181">
  <si>
    <t>Document and Entity Information - shares</t>
  </si>
  <si>
    <t>9 Months Ended</t>
  </si>
  <si>
    <t>Aug. 31, 2019</t>
  </si>
  <si>
    <t>Oct. 08, 2019</t>
  </si>
  <si>
    <t>Document And Entity Information [Abstract]</t>
  </si>
  <si>
    <t>Entity Registrant Name</t>
  </si>
  <si>
    <t>Emergent Capital, Inc.</t>
  </si>
  <si>
    <t>Entity Central Index Key</t>
  </si>
  <si>
    <t>0001494448</t>
  </si>
  <si>
    <t>Current Fiscal Year End Date</t>
  </si>
  <si>
    <t>--11-30</t>
  </si>
  <si>
    <t>Entity Filer Category</t>
  </si>
  <si>
    <t>Non-accelerated Filer</t>
  </si>
  <si>
    <t>Document Type</t>
  </si>
  <si>
    <t>10-Q</t>
  </si>
  <si>
    <t>Document Period End Date</t>
  </si>
  <si>
    <t>Aug. 31,
		2019</t>
  </si>
  <si>
    <t>Document Fiscal Year Focus</t>
  </si>
  <si>
    <t>2019</t>
  </si>
  <si>
    <t>Document Fiscal Period Focus</t>
  </si>
  <si>
    <t>Q3</t>
  </si>
  <si>
    <t>Amendment Flag</t>
  </si>
  <si>
    <t>false</t>
  </si>
  <si>
    <t>Trading Symbol</t>
  </si>
  <si>
    <t>EMGC</t>
  </si>
  <si>
    <t>Entity Current Reporting Status</t>
  </si>
  <si>
    <t>Yes</t>
  </si>
  <si>
    <t>Entity Small Business</t>
  </si>
  <si>
    <t>true</t>
  </si>
  <si>
    <t>Entity Emerging Growth Company</t>
  </si>
  <si>
    <t>Entity Shell Company</t>
  </si>
  <si>
    <t>Entity Common Stock, Shares Outstanding</t>
  </si>
  <si>
    <t>CONSOLIDATED BALANCE SHEETS - USD ($) $ in Thousands</t>
  </si>
  <si>
    <t>Nov. 30, 2018</t>
  </si>
  <si>
    <t>[1]</t>
  </si>
  <si>
    <t>ASSETS</t>
  </si>
  <si>
    <t>Cash and cash equivalents</t>
  </si>
  <si>
    <t>Certificates of deposit</t>
  </si>
  <si>
    <t>Prepaid expenses and other assets</t>
  </si>
  <si>
    <t>Deposits - other</t>
  </si>
  <si>
    <t>Life settlements, at estimated fair value</t>
  </si>
  <si>
    <t>Receivable for maturity of life settlements</t>
  </si>
  <si>
    <t>Fixed assets, net</t>
  </si>
  <si>
    <t>Investment in limited partnership, at estimated fair value (Note 11)</t>
  </si>
  <si>
    <t>Investment in deconsolidated subsidiaries, at estimated fair value (Note 4)</t>
  </si>
  <si>
    <t>Investment in affiliate</t>
  </si>
  <si>
    <t>Deferred tax asset</t>
  </si>
  <si>
    <t>Total assets</t>
  </si>
  <si>
    <t>Liabilities</t>
  </si>
  <si>
    <t>Accounts payable and accrued expenses</t>
  </si>
  <si>
    <t>Other liabilities</t>
  </si>
  <si>
    <t>Current tax liability</t>
  </si>
  <si>
    <t>Total liabilities</t>
  </si>
  <si>
    <t>Commitments and Contingencies (Note 18)</t>
  </si>
  <si>
    <t xml:space="preserve"> </t>
  </si>
  <si>
    <t>Stockholders’ Equity</t>
  </si>
  <si>
    <t>Common stock (par value $0.01 per share, 415,000,000 authorized at August 31, 2019 and November 30, 2018; 158,659,803 issued and 158,051,803 outstanding as of August 31, 2019; 158,733,928 issued and 158,125,928 outstanding as of November 30, 2018)</t>
  </si>
  <si>
    <t>Preferred stock (par value $0.01 per share, 40,000,000 authorized; 0 issued and outstanding as of August 31, 2019 and November 30, 2018)</t>
  </si>
  <si>
    <t>Treasury Stock, net of issuance cost (608,000 shares as of August 31, 2019 and November 30, 2018)</t>
  </si>
  <si>
    <t>Additional paid-in-capital</t>
  </si>
  <si>
    <t>Accumulated deficit</t>
  </si>
  <si>
    <t>Total stockholders’ equity</t>
  </si>
  <si>
    <t>Total liabilities and stockholders’ equity</t>
  </si>
  <si>
    <t>8.5% Convertible Notes</t>
  </si>
  <si>
    <t>Interest payable</t>
  </si>
  <si>
    <t>Convertible Notes, net of discount and deferred debt costs</t>
  </si>
  <si>
    <t>5.0% Convertible Notes</t>
  </si>
  <si>
    <t>8.5% Senior Secured Notes</t>
  </si>
  <si>
    <t>Senior Secured Notes, net of deferred debt costs</t>
  </si>
  <si>
    <t>Derived from audited consolidated financial statements.</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SOLIDATED STATEMENTS OF OPERATIONS (UNAUDITED) - USD ($)</t>
  </si>
  <si>
    <t>3 Months Ended</t>
  </si>
  <si>
    <t>Aug. 31, 2018</t>
  </si>
  <si>
    <t>Income</t>
  </si>
  <si>
    <t>Change in fair value of life settlements (Notes 10 &amp; 16)</t>
  </si>
  <si>
    <t>Change in fair value of investment in limited partnership</t>
  </si>
  <si>
    <t>Change in fair value of investment in deconsolidated subsidiaries (Notes 4 &amp; 16)</t>
  </si>
  <si>
    <t>Other income</t>
  </si>
  <si>
    <t>Total income</t>
  </si>
  <si>
    <t>Expenses</t>
  </si>
  <si>
    <t>Interest expense</t>
  </si>
  <si>
    <t>Change in fair value of White Eagle Revolving Credit Facility (Notes 12 &amp; 16)</t>
  </si>
  <si>
    <t>Personnel costs</t>
  </si>
  <si>
    <t>Legal fees</t>
  </si>
  <si>
    <t>Professional fees</t>
  </si>
  <si>
    <t>Insurance</t>
  </si>
  <si>
    <t>Other selling, general and administrative expenses</t>
  </si>
  <si>
    <t>Total expenses</t>
  </si>
  <si>
    <t>Income (loss) from continuing operations before income taxes</t>
  </si>
  <si>
    <t>(Benefit) provision for income taxes</t>
  </si>
  <si>
    <t>Net income (loss) from continuing operations</t>
  </si>
  <si>
    <t>Discontinued Operations:</t>
  </si>
  <si>
    <t>Income (loss) from discontinued operations before income taxes</t>
  </si>
  <si>
    <t>Net income (loss) from discontinued operations</t>
  </si>
  <si>
    <t>Net income (loss)</t>
  </si>
  <si>
    <t>Basic income (loss) per common share:</t>
  </si>
  <si>
    <t>Continuing operations (in dollars per share)</t>
  </si>
  <si>
    <t>Discontinued operations (in dollars per share)</t>
  </si>
  <si>
    <t>Net income (loss) - basic (in dollars per share)</t>
  </si>
  <si>
    <t>Diluted income (loss) per share:</t>
  </si>
  <si>
    <t>Net income (loss) - diluted (in dollars per share)</t>
  </si>
  <si>
    <t>Weighted average shares outstanding:</t>
  </si>
  <si>
    <t>Basic (in shares)</t>
  </si>
  <si>
    <t>Diluted (in shares)</t>
  </si>
  <si>
    <t>CONSOLIDATED STATEMENTS OF STOCKHOLDERS' DEFICIT/EQUITY (UNAUDITED) - USD ($) $ in Thousands</t>
  </si>
  <si>
    <t>Total</t>
  </si>
  <si>
    <t>Common Stock</t>
  </si>
  <si>
    <t>Treasury Stock</t>
  </si>
  <si>
    <t>Additional Paid-in Capital</t>
  </si>
  <si>
    <t>Accumulated Deficit</t>
  </si>
  <si>
    <t>Beginning Balance (in shares) at Nov. 30, 2017</t>
  </si>
  <si>
    <t>Beginning Balance at Nov. 30, 2017</t>
  </si>
  <si>
    <t>Increase (Decrease) in Stockholders' Equity [Roll Forward]</t>
  </si>
  <si>
    <t>Net income/(loss)</t>
  </si>
  <si>
    <t>Stock-based compensation (in shares)</t>
  </si>
  <si>
    <t>Stock-based compensation</t>
  </si>
  <si>
    <t>Retirement of common stock (in shares)</t>
  </si>
  <si>
    <t>Retirement of common stock</t>
  </si>
  <si>
    <t>Ending Balance (in shares) at Feb. 28, 2018</t>
  </si>
  <si>
    <t>Ending Balance at Feb. 28, 2018</t>
  </si>
  <si>
    <t>Ending Balance (in shares) at Aug. 31, 2018</t>
  </si>
  <si>
    <t>Ending Balance at Aug. 31, 2018</t>
  </si>
  <si>
    <t>Beginning Balance (in shares) at Feb. 28, 2018</t>
  </si>
  <si>
    <t>Beginning Balance at Feb. 28, 2018</t>
  </si>
  <si>
    <t>Issue of common stock, net (in shares)</t>
  </si>
  <si>
    <t>Issue of common stock, net</t>
  </si>
  <si>
    <t>Ending Balance (in shares) at May. 31, 2018</t>
  </si>
  <si>
    <t>Ending Balance at May. 31, 2018</t>
  </si>
  <si>
    <t>Beginning Balance (in shares) at Nov. 30, 2018</t>
  </si>
  <si>
    <t>Beginning Balance at Nov. 30, 2018</t>
  </si>
  <si>
    <t>Ending Balance (in shares) at Feb. 28, 2019</t>
  </si>
  <si>
    <t>Ending Balance at Feb. 28, 2019</t>
  </si>
  <si>
    <t>Ending Balance (in shares) at Aug. 31, 2019</t>
  </si>
  <si>
    <t>Ending Balance at Aug. 31, 2019</t>
  </si>
  <si>
    <t>Beginning Balance (in shares) at Feb. 28, 2019</t>
  </si>
  <si>
    <t>Beginning Balance at Feb. 28, 2019</t>
  </si>
  <si>
    <t>Ending Balance (in shares) at May. 31, 2019</t>
  </si>
  <si>
    <t>Ending Balance at May. 31, 2019</t>
  </si>
  <si>
    <t>CONSOLIDATED STATEMENTS OF CASH FLOW (UNAUDITED) - USD ($)</t>
  </si>
  <si>
    <t>Cash flows from operating activities</t>
  </si>
  <si>
    <t>Adjustments to reconcile net income (loss) to net cash used in operating activities:</t>
  </si>
  <si>
    <t>Depreciation and amortization</t>
  </si>
  <si>
    <t>Change in fair value of investment in deconsolidated subsidiaries</t>
  </si>
  <si>
    <t>Stock-based compensation expense</t>
  </si>
  <si>
    <t>Finance cost and fees withheld by borrower</t>
  </si>
  <si>
    <t>Interest paid in kind on 8.5% Senior Secured Notes</t>
  </si>
  <si>
    <t>Change in fair value of life settlements</t>
  </si>
  <si>
    <t>Change in fair value of White Eagle Revolving Credit Facility</t>
  </si>
  <si>
    <t>Interest income</t>
  </si>
  <si>
    <t>Deferred tax liability</t>
  </si>
  <si>
    <t>Change in assets and liabilities:</t>
  </si>
  <si>
    <t>Net cash used in operating activities</t>
  </si>
  <si>
    <t>Cash flows from investing activities</t>
  </si>
  <si>
    <t>Purchase of fixed assets, net of disposals</t>
  </si>
  <si>
    <t>Premiums paid on life settlements</t>
  </si>
  <si>
    <t>Proceeds from maturity of life settlements</t>
  </si>
  <si>
    <t>Consolidation of subsidiaries (cash)</t>
  </si>
  <si>
    <t>Net cash provided by (used) in investing activities</t>
  </si>
  <si>
    <t>Cash flows from financing activities</t>
  </si>
  <si>
    <t>Borrowings from White Eagle Revolving Credit Facility</t>
  </si>
  <si>
    <t>Repayment of borrowings under White Eagle Revolving Credit Facility</t>
  </si>
  <si>
    <t>Proceeds from issue of 8.5% Senior Secured Notes</t>
  </si>
  <si>
    <t>Repayment of 8.5% Convertible Notes</t>
  </si>
  <si>
    <t>Net cash provided by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 during the period</t>
  </si>
  <si>
    <t>Amortization of discount and deferred costs</t>
  </si>
  <si>
    <t>Description of Business</t>
  </si>
  <si>
    <t>Organization, Consolidation and Presentation of Financial Statements [Abstract]</t>
  </si>
  <si>
    <t>Description of Business Emergent Capital, Inc. was founded in December 2006 as a Florida limited liability company, Imperial Holdings, LLC, and converted into Imperial Holdings, Inc. on February 3, 2011, in connection with our initial public offering. Effective September 1, 2015, the name was changed to Emergent Capital, Inc. (with its subsidiary companies, the "Company" or "Emergent Capital"). Emergent Capital, through its subsidiaries, owns 2 life insurance policies, also referred to as life settlements, with a fair value of $1.3 million and an aggregate death benefit of approximately $12.0 million at August 31, 2019 . Additionally, through a subsidiary, the Company owns a 27.5% equity investment, having an estimated fair value of approximately $132.3 million at August 31, 2019 , in White Eagle Asset Portfolio, LP ("White Eagle"), which was previously a wholly-owned subsidiary of the Company that holds a portfolio of life settlements. The Company primarily earns income through change in fair value and death benefits from these two polices and change in fair value and distributions from its equity investment in White Eagle. Change in Financial Year End On September 7, 2018, the Board of Directors of the Company (the "Board") adopted resolutions to change the Company’s fiscal year end, and therefore the Company and its direct and indirect subsidiaries changed their fiscal year ends, from December 31 to November 30, effective immediately. The Company filed a Transition Report on Form 10-KT in accordance with SEC rules and regulations for the fiscal period ended November 30, 2018, which covered transactions from January 1, 2018 to November 30, 2018. This Form 10-Q covers the period beginning June 1, 2019 and ending August 31, 2019 compared to June 1, 2018 to August 31, 2018 . As a result, the Form 10-Q will not be comparable to the results filed for the third quarter of 2018 covering July 1, 2018 to September 30, 2018 . Voluntary Petitions for Relief Under Chapter 11 and De-consolidation of Subsidiaries On November 14, 2018 (the "Petition Date"), Lamington Road Designated Activity Company (formerly known as Lamington Road Limited), the Company’s wholly-owned indirect Irish subsidiary ("Lamington" or "Lamington Road DAC"), and White Eagle General Partner, LLC, the Company’s wholly-owned indirect Delaware subsidiary ("WEGP"), filed voluntary petitions for relief under Chapter 11 of the United States Bankruptcy Code in the United States Bankruptcy Court for the District of Delaware (the "Bankruptcy Court"). Lamington is the limited partner and owns 99.99% , and WEGP is the general partner and owns 0.01% , of White Eagle. In its capacity as general partner, WEGP manages the affairs of White Eagle. The Lamington and WEGP filings are referred to as the "November Chapter 11 Cases." The commencement of the November Chapter 11 Cases would constitute defaults and events of default under the terms of the Company’s Amended and Restated Senior Secured Indenture and the New Convertible Note Indenture (each as defined below). However, such defaults and events of default and their consequences were waived in advance of the November Chapter 11 Cases by holders of a majority of the outstanding principal amounts of each of the 8.5% Senior Secured Notes and the New Convertible Notes, and consequently, the Company believes that no defaults, events of default or acceleration of the payment obligations thereunder, including principal or accrued interest, occurred under either the Amended and Restated Senior Secured Indenture or the New Convertible Note Indenture. The commencement of the November Chapter 11 Cases constituted an event of default under the Second Amended and Restated Loan and Security Agreement, dated as of January 31, 2017, by and among White Eagle, as borrower, Imperial Finance and Trading, LLC, Lamington Road Bermuda, LTD, as Portfolio Manager ("Lamington Bermuda"), CLMG Corp., as Administrative Agent ("CLMG"), and LNV Corporation, as Lender ("LNV"), as amended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or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The effective period under the Standstill Agreement was extended several times, finally to December 13, 2018. On December 13, 2018, White Eagle filed a voluntary petition for relief under Chapter 11 of the United States Bankruptcy Code in the United States Bankruptcy Court for the District of Delaware (the "White Eagle Chapter 11 Case" and, together with the November Chapter 11 Cases, the "Chapter 11 Cases"). The Company obtained waivers from the requisite holders of each of the 8.5% Senior Secured Notes and the New Convertible Notes with respect to the White Eagle Chapter 11 Case, similar to the waivers for the November Chapter 11 Cases, and believes that no defaults, events of default or acceleration of the payment obligations thereunder, including principal or accrued interest, occurred with respect to both the 8.5% Senior Secured Notes and the New Convertible Notes. Subsequent Event On September 16, 2019, the Bankruptcy Court entered an order and final decree closing the White Eagle Chapter 11 Case. Beal Litigation On January 25, 2019, the Company, White Eagle, Lamington, and WEGP, collectively the "Plaintiffs", filed suit (the "Suit") against LNV , Silver Point Capital L.P. ("Silver Point") and GWG Holdings, Inc. ("GWG" and, with LNV and Silver Point, the "Defendants") in the Bankruptcy Court, where the Suit will be administered together with the Chapter 11 Cases. LNV, a subsidiary of Beal Bank ("Beal"), is the lender under the White Eagle Revolving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20) weeks (the "Cash Collateral"), which allowance was extended in May 2019 for another nine (9) weeks.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Global Settlement Agreement in Principle in Bankruptcies On May 7, 2019, a global settlement in principle of the Chapter 11 Cases and the Suit was announced on the record to, and filed with, the Bankruptcy Court jointly by the Debtors and Defendants (the "Proposed Settlement"). The Proposed Settlement would be effected together with the plan of reorganization, in accordance with the following schedule: (x) the Proposed Settlement and plan of reorganization, and other relevant documents, would be filed with the Bankruptcy Court by May 24, 2019, (y) the parties would use their best efforts to have the Proposed Settlement approved by the Bankruptcy Court by June 7, 2019, and (z) the parties would use their best efforts to have a confirmation hearing for approval of the plan of reorganization by the Bankruptcy Court held on or before June 21, 2019. Pursuant to the Proposed Settlement, among other things: • White Eagle shall have up to and including September 17, 2019 to satisfy any and all obligations to LNV under the Credit Facility by paying LNV 102% of its outstanding principal plus accrued interest at the relevant default rate, accrued fees and costs, which aggregate amount would include the resolution of the 45% participation interest element of the Credit Facility which was part of the subject matter of the Suit; • If White Eagle satisfies such obligations after September 17, 2019 and by December 30, 2019 , the amount due on the outstanding principal would increase to 104% ; • In the event LNV has not received the payoff described above by September 17, 2019 , the court-appointed liquidation trustee, together with investment banking assistance from Maple Life Financial, LLC, shall have full authority to sell White Eagle’s life insurance policy portfolio (which constitutes collateral under the Credit Facility) for the maximum amount achievable through an orderly sale process, taking into account that the transaction must be closed no later than December 30, 2019; in connection with this authority, the liquidation trustee and the investment banker may work prior to September 17, 2019 to prepare the portfolio for sale, but may not take actions to actually commence a sale including, but not limited to, marketing the portfolio or contacting potential buyers about the portfolio, prior to such date. • If the portfolio is sold in whole or in part, LNV shall only have the right to step in to bid for such sale if, and to the extent, the total amounts generated through the sale thereof do not fully satisfy the payoff amount. • If the sale of any portion of the policies that serve as collateral under the White Eagle Revolving Credit Facility (the "Collateral") has not closed or the proceeds of such sale(s) have not been received by CLMG by December 30, 2019, and if the obligations due to LNV (the "Payoff Amount") has not then been paid in cash in full, such Collateral shall be transferred on or before Noon Eastern on December 31, 2019 to CLMG (or its designee) in full satisfaction of the remaining unpaid portion of the amounts due to LNV. In addition, in order to provide sufficient cash flow to the Company during this period, and subject to negotiation of mutually-agreed upon terms and conditions, the Debtors shall have the right to use proceeds from the maturity of any portfolio policy and resolution of certain claims, and LNV will provide the Debtors a revolving $15.0 million of debtor-in-possession financing (which amount may be increased if found to be insufficient) through December 30, 2019 (the "DIP Financing"). On June 5, 2019, the Bankruptcy Court approved an agreement memorializing the Proposed Settlement (the "Settlement Agreement") and the DIP Financing. The plan of reorganization for the Chapter 11 Cases, which implements the Settlement Agreement and the DIP Financing (the "Plan of Reorganization") was confirmed by the Bankruptcy Court on June 19, 2019. On July 18, 2019 , the Company entered into a commitment letter (the "Commitment Letter") with Lamington, White Eagle and Jade Mountain Partners ("Jade Mountain") in connection with the Plan of Reorganization. The Commitment Letter provided for a transaction in which Jade Mountain and/or certain of its affiliates and/or certain investors would acquire 72.5% of the equity interests of White Eagle in exchange for $384.3 million as may be adjusted in accordance with the final documentation. The Commitment Letter and its terms and the transactions contemplated thereby were approved by the Bankruptcy Court on July 22, 2019 . Repayment and Termination of the White Eagle Revolving Credit Facility On August 16, 2019, the Company entered into a subscription agreement (the "Subscription Agreement") with Lamington Road ("Class B Limited Partner"), White Eagle, WEGP ("Withdrawing General Partner"), and Palomino JV, L.P. ("Palomino" or "Class A Limited Partner"), in connection with the commitment letter signed on June 22, 2019 with Jade Mountain Partners, LLC ("Jade Mountain"), pursuant to which White Eagle sold to Palomino 72.5% of its limited partnership interests, consisting of all of the newly issued and outstanding Class A and Class D interests, and WEGP sold to an affiliate of Jade Mountain (the "Manager") all of its general partnership interests (collectively, the "WE Investment") for a purchase price of approximately $366.2 million and $8.0 million for the Class A and Class D interests, respectively. Pursuant to the Subscription Agreement, Lamington received 27.5% of the limited partnership interests of White Eagle, consisting of all of the newly issued and outstanding Class B interests in exchange for all of its previously owned White Eagle limited partnership interests with a value of approximately $138.9 million on the closing date. The proceeds of the WE Investment were used to satisfy in full (i) the White Eagle Revolving Credit Facility , and (ii) DIP Financing extended by CLMG, as Administrative Agent ("CLMG"), as agent, and LNV, as Lender, to White Eagle, each in connection with the termination of the White Eagle Revolving Credit Facility and the release of the related liens on the collateral thereunder pursuant to a Master Termination Agreement dated as of August 16, 2019 among WEGP, Lamington, White Eagle, Markley Asset Portfolio, LLC, CLMG, as administrative agent, LNV, as initial lender, Wilmington Trust, National Association, in its capacities as securities intermediary, custodian and agent, and Palomino (the "Master Termination Agreement"). The repayment and termination of the White Eagle Revolving Credit Facility and the termination of the DIP Financing, which had not been drawn against, were in accordance with the Plan of Reorganization for Lamington, WEGP and White Eagle approved by the Bankruptcy Court with respect to the previously announced voluntary petitions for relief under Chapter 11 of the U.S. Bankruptcy Code of Lamington, WEGP and White Eagle (the "Chapter 11 Cases"). The WE Investment was consummated, and the White Eagle Revolving Credit Facility was paid off in full and terminated, on August 16, 2019. The payoff totaled $402.5 million , which included payment directly to CLMG by Palomino of $374.2 million and payment to CLMG by White Eagle of $28.3 million , collectively sufficient to repay, under the White Eagle Revolving Credit Facility, the outstanding principal of $368.0 million , accrued and unpaid interest of $21.3 million plus, under the Plan of Reorganization, an early payment amount due to LNV of $7.4 million and lender-allowed claims of $5.8 million . Of the $374.2 million purchase price of the limited partnership, $8.0 million was allocated to the Class D interests which amount is to be repaid in accordance with the distribution terms of the amended and restated Limited Partnership Agreement of White Eagle. In connection with the WE Investment, the Limited Partnership Agreement of White Eagle was amended and restated (the "A&amp;R LPA") to provide for the issuance of the Class A, B and D limited partnership interests, and for funding of an "Advance Facility" to maintain reserves sufficient to fund premiums, certain operating expenses of White Eagle and certain minimum payments to Lamington as the holder of the Class B interests. Pursuant to the A&amp;R LPA, holders of Class A interests are entitled to receive distributions on the amounts paid or contributed by them in relation to the WE Investment and funding of the Advance Facility after payment of premiums on the portfolio policies and other fees and expenses. The A&amp;R LPA provides generally that holders of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 3 ) years and $4.0 million for the subsequent seven ( 7 ) years), provided that commencing after year three ( 3 ), such minimum payments will be utilized to repay the Class D Return of $8.0 million ,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s as described below). However, the A&amp;R LPA also provides that all payments to holders of the Class B interests (other than such minimum payments to Lamington during the first eight ( 8 )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 of the closing of the Investment, Lamington Bermuda resigned as manager of the portfolio and was replaced by Jade Mountain or an affiliate thereof. On August 16, 2019, Lamington also entered into (i) a pledge agreement (the "Pledge Agreement") pursuant to which it pledged the 27.5% limited partnership interests of White Eagle owned by it to Palomino and certain other secured parties in support of the payment and indemnification obligations described above, and (ii) an assumption agreement among White Eagle, Lamington, the Company and WEGP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an indemnification agreement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See Note 11, "Investment in Limited Partnership", to the accompanying consolidated financial statements for further information. Deconsolidation and Subsequent Measurement of the Deconsolidated Entities Lamington and its subsidiaries' (White Eagle, WEGP and Lamington Bermuda), financial results were excluded from the Company’s consolidated results for the period from November 14, 2018, the Petition Date to August 16, 2019 the day the date the White Eagle Revolving Facility was terminated.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Bermuda which collectively are referred to herein as the ("Deconsolidated Entities" or the "Debtors"). Therefore, our 2019 results are not comparable with our 2018 results. Under ASC 810, this loss of control would likely trigger a gain or loss for the parent as the parent would remeasure its retained noncontrolling investment at fair value each reporting period. We assessed the inherent uncertainties associated with the outcome of the Chapter 11 reorganization process and the anticipated duration thereof, and concluded that it was appropriate to deconsolidate Lamington and its subsidiaries effective on the Petition Date. Lamington and WEGP had pledged their respective interests in White Eagle to secure its obligations under the White Eagle Revolving Credit Facility, with the termination of the facility, this pledge was also terminated. There was no outstanding third party liabilities for either Lamington or WEGP at August 16, 2019 besides intercompany obligations to Emergent. On September 16, 2019, subsequent to the quarter end, the Bankruptcy Court entered an order and a final decree closing the White Eagle Chapter 11 Case, the Lamington and WEGP case were not yet dismissed as of the filing date of this Form 10Q. However pursuant to ASC 810, Consolidation , management took the position that given that all third party claims had been satisfied in the case, consolidation of Lamington and WEGP as of August 17, 2019 was appropriate. As part of the WE Investment, the Company sold 72.5% of its ownership in White Eagle, which is the most substantial asset of the Company, resulting in a reduction in its ownership from 100% to 27.5% . Given the new percentage ownership, this is considered an equity investment. Based on the A&amp;R LPA, the Company will receive funds from White Eagle through a monthly distribution which is highly driven by maturities of the portfolio. Although the Company is guaranteed certain monthly payments, the Class A Partner must be made whole based on their established IRR of 11% which exposes the Company as to the amount and timing of funds that will be received. Although White Eagle continues to be a VIE under ASC 810, Consolidation, the Company has not met the criteria for consolidation as they do not have a controlling interest in While Eagle, financially or otherwise. Based on the A&amp;R LPA, the Company's management responsibilities are very limited. The Company's remaining ownership of White Eagle does not give the Company any control over decisions of White Eagle and the Company is the minority owner. As a result, the Company is precluded from consolidating White Eagle Asset Portfolio at August 31, 2019 . White Eagle previously valued its life settlement policies at fair value whose valuation were based on inputs that are both significant to the fair value measurement and unobservable. The Company now holds an equity investment of 27.5% in White Eagle whose only assets are these life settlements. Additionally, the investment includes a mezzanine financing which the Company assumed at closing which repayment by, and ultimate distributions to, the Company are based on a prescribed waterfall with a guaranteed 11% return to the majority owner partner. Given the nature of this ownership, fair value is not readily redeemable and inputs are not observable. The Company will utilize a fair value approach to account for its 27.5% investment in White Eagle Asset Portfolio, and the calculation will be performed consistent with ASC 820, Fair Value Measurement with changes in fair value recorded in current earnings.</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the Deconsolidated Entities, White Eagle Asset Portfolio, an unconsolidated equity investment effective August 17, 2019, which is accounted for using fair value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to August 16, 2019 (see Note 4) have been eliminated in consolidation, including income from services performed by subsidiary companies in connection with the White Eagle Revolving Credit Facility, as detailed herein. 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August 31, 2019 and nine months ended August 31, 2019 are not necessarily indicative of the results that may be expected for future periods or for the year ending November 30, 2019 . These interim financial statements should be read in conjunction with the Consolidated Financial Statements and Notes thereto included in Emergent Capital's Transition Report on Form 10-KT for the fiscal year ended November 30, 2018 . Liquidity Historically, the Company has incurred substantial losses, which has resulted in an accumulated deficit of approximately $289.1 million as of August 31, 2019 . Cash flows used in operating activities were $8.5 million for the nine months ended August 31, 2019 and $32.6 million for the nine months ended August 31, 2018 . As of August 31, 2019 , the Company had approximately $8.8 million of cash and cash equivalents and certificates of deposit of $508,000 ; of this amount, approximately $8.8 million is available to pay premiums on the two unencumbered policies for which such expenses will approximate $ 45,000 in 2019 and other overhead expenses. The Company’s ability to continue as a going concern is dependent on its ability to meet its liquidity needs through a combination of factors including but not limited to, the receipt of distributions from its investment in its equity investment in White Eagle Asset Portfolio, strategic capital market raises and cash on hand. As of the filing date of this Form 10-Q, we had approximately $26.8 million of cash and cash equivalents inclusive of certificates of deposit of $511,000 . In considering our forecast for the next twelve months with the current cash balance as of the filing of this Form 10-Q, the Company has sufficient resources to meet its liquidity needs for the foreseeable future. The accompanying consolidated financial statements are prepared on a going concern basis and do not include any adjustments that might result from uncertainty about the Company’s ability to continue as a going concern. Reorganization and Consolidation Lamington and its subsidiaries' (White Eagle and WEGP) filing of the Chapter 11 Cases was a reconsideration event for Emergent Capital to reevaluate whether consolidation of Lamington and its subsidiaries (White Eagle, WEGP and Lamington Road Bermuda Limited) (collectively, and with Lamington, the "Deconsolidated Entities") continued to be appropriate.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On June 19, 2019, the Bankruptcy Court entered an order confirming the Plan of Reorganization for the Chapter 11 Cases. The Plan of Reorganization implemented the Settlement Agreement and the DIP Financing. In addition, the Plan of Reorganization provided for the payment of all other allowed third party creditor claims in full, including allowed professional fees and taxes. The effective date of the Plan of Reorganization was June 19, 2019. On August 16, 2019, the White Eagle Revolving Credit Facility was paid in full and terminated, additionally, payment was made to all White Eagle vendors and intercompany liabilities were contributed by Emergent. Lamington and WEGP had pledged their respective interests in White Eagle to secure its obligations under the White Eagle Revolving Credit Facility. With the termination of the facility, this pledge was released. There were no outstanding third party liabilities for either Lamington or WEGP at August 16, 2019 besides intercompany obligations to Emergent. Pursuant to ASC 810, Consolidation , management took the position that given that all third party claims had been satisfied in the case, consolidation of Lamington and WEGP as of August 17, 2019 was appropriate. However, the consummation of the transaction under the Subscription Agreement resulted in the Company being a minority owner in White Eagle, the entity was not reconsolidated but rather treated as an equity investment. On September 16, 2019, subsequent to the quarter end, the Bankruptcy Court entered an order and final decree closing the White Eagle Chapter 11 Case. The Lamington and WEGP Chapter 11 Cases were not yet dismissed as of the filing date of this Form 10-Q. Related Party Relationship Upon filing for Chapter 11 and the subsequent deconsolidation, transactions with Lamington are no longer eliminated in consolidation and are treated as related party transactions for Emergent Capital. See Note 5 "Condensed and Consolidated Financial Statements For Entities in Bankruptcy" for all transactions between Emergent Capital and Lamington.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hree months and nine months ended August 31, 2019 and 2018 , and the related notes to the consolidated financial statements, reflect the classification of its structured settlement business operating results, net of tax, as discontinued operations. See Note 9, "Discontinued Operations," of the accompanying consolidated financial statements for further information. Unless otherwise noted, the following notes refer to the Company’s continuing operations. 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equity awards, the valuation of our investment in deconsolidated entities and the valuation of our investment in limited partnership.</t>
  </si>
  <si>
    <t>Recent Accounting Pronouncements</t>
  </si>
  <si>
    <t>Accounting Changes and Error Corrections [Abstract]</t>
  </si>
  <si>
    <t>Recent Accounting Pronouncement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In December 2018, the Board released the amendments related to 1) sales taxes and other similar taxes collected from lessees that affect all lessors electing the accounting policy election; 2) lessor costs affecting all lessor entities that have lease contracts that either require lessees to pay lessor costs directly to a third party or require lessees to reimburse lessors for costs paid by lessors directly to third parties; and 3) recognition of variable payments for contracts with lease and nonlease components affecting all lessor entities with variable payments related to both lease and nonlease components. During the first quarter of 2019, the FASB issued targeted amendments to ASC 842 that affect how (1) financial institution lessors present lessee payments in their statements of cash flows and (2) lessors that are not manufacturers or dealers determine the fair value of the underlying asset. The FASB also clarified that companies transitioning to ASC 842 do not need to provide the interim transition disclosures required by ASC 250 (accounting changes and error corrections). All entities, including early adopters, must apply the amendments in this Update to all new and existing leases. This ASU is effective for annual periods beginning after December 15, 2018, including interim periods within those fiscal years. Early adoption is permitted. We are currently evaluating the methods and impact of adopting this new standard on our consolidated financial statements. We do not expect that it will have a material impac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We are currently evaluating the methods and impact of adopting this new standard on our consolidated financial statements. In July 2018, the FASB issued ASU 2018-11, "Targeted Improvements to Leases" (Topic 842) primarily to provide another transition method in addition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The amendments in this Update also clarify which Topic (Topic 842 or Topic 606) applies for the combined componen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methods and impact of adopting this new standard on our consolidated financial stat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We are currently evaluating the methods and impact of adopting this new standard on our consolidated financial statements. In May 2019, the FASB issued ASU No. 2019- 05 which amends ASU 2016-13 to allow companies to irrevocably elect, upon adoption of ASU 2016-13, the fair value option on financial instruments that (1) were previously recorded at amortized cost and (2) are within the scope of ASC 326-203 if the instruments are eligible for the fair value option under ASC 825-10.4 The fair value option election does not apply to held-to-maturity debt securities. Entities are required to make this election on an instrument-by-instrument basis. ASU 2019-05’s amendments should be applied "on a modified-retrospective basis by means of a cumulative-effect adjustment to the opening balance of retained earnings balance in the statement of financial position as of the date that an entity adopted the amendments in ASU 2016-13." Certain disclosures are required.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in ASU 2016-13.We are currently evaluating the methods and impact of adopting this new standard on our consolidated financial statements. In May 2019, the FASB issued ASU No 2019-04 which clarifies certain aspects of accounting for credit losses, hedging activities, and financial instruments. The ASU’s amendments apply to all entities within the scope of the affected guidance. Accrued interest - Amortized cost basis is defined in ASU 2016-13 as "the amount at which a financing receivable or investment is originated or acquired, adjusted for applicable accrued interest, accretion or amortization of premium, discount, and net deferred fees or costs, collection of cash, writeoffs, foreign exchange, and fair value hedge accounting adjustments" (emphasis added). To address stakeholders’ concerns that the inclusion of accrued interest in the definition of amortized cost basis could make application of the credit loss guidance operationally burdensome, ASU 2019-04 provides certain alternatives for the measurement of the allowance for credit losses (ALL) on accrued interest receivable (AIR). These measurement alternatives include (1) measuring an AL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SU 2019-04’s amendments should be applied "on a modified-retrospective basis by means of a cumulative-effect adjustment to the opening retained earnings balance in the statement of financial position as of the date an entity adopted the amendments in ASU 2016-13." Certain disclosures are also required. For all other entities, the effective date will be the same as the effective date in ASU 2016-13.We are currently evaluating the methods and impact of adopting this new standard on our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The FASB has updated the SEC portion of its codification literature to reflect changes the regulator made to simplify disclosures, modernize the reporting and disclosure of information by registered investment companies, and other items. ASU. 2019-07 updates the codification to reflect the amendments of various SEC disclosure requirements that the agency determined were redundant, duplicative, overlapping, outdated or superseded. The SEC amended its disclosure rules in 2018 with the aim of providing investors with useful disclosure information and to simplify compliance without significantly altering the mix of the information being provided. The amendments were part of an initiative by the SEC’s Division of Corporation Finance to review disclosure requirements applicable to issuers to consider ways to improve the requirements for the benefit of investors and issuers. The amendments are effective upon issuance of this update on July 2019. Adopted Accounting Pronouncements On August 17, 2018, the SEC issued a final rule that amends certain of its disclosure requirements that have become redundant, duplicative, overlapping, outdated, or superseded, in light of other Commission disclosure requirements, or changes in the information environment. The financial reporting implications of the final rule’s amendments are generally expected to reduce or eliminate some of an SEC registrant’s disclosure requirements. In limited circumstances, however, the amendments may expand those requirements, including those related to interim disclosures about changes in stockholders’ equity and noncontrolling interests (hereinafter referred to as changes in stockholders’ equity). The changes in stockholders’ equity extends to interim periods the annual disclosure requirement in SEC Regulation S-X, Rule 3-04,5,6 of presenting (1) changes in stockholders’ equity and (2) the amount of dividends per share for each class of shares. An analysis of changes in stockholders’ equity will now be required for the current and comparative year-to-date interim periods with subtotals for each interim period. Note that both rules refer to Rule 3-04 for presentation requirements, which, among other items, include a reconciliation that describes all significant reconciling items in each caption of stockholders’ equity and noncontrolling interests (if applicable). Rule 3-04 permits the disclosure of changes in stockholders’ equity (including dividend-per-share amounts) to be made either in a separate financial statement or in the notes to the financial statements. The final rule was effective for all filings submitted on or after November 5, 2018. This standard was adopted during the nine months ended August 31, 2019 .</t>
  </si>
  <si>
    <t>Deconsolidation of Subsidiaries</t>
  </si>
  <si>
    <t>Reorganizations [Abstract]</t>
  </si>
  <si>
    <t>Deconsolidation of Subsidiaries On the Petition Date, Lamington and WEGP filed the November Chapter 11 Cases in the Bankruptcy Court. As of such date, Lamington was the limited partner and owned 99.99% , and WEGP was the general partner and owned 0.01% , of White Eagle. In its capacity as general partner, WEGP managed the affairs of White Eagle. Lamington and WEGP will continue to operate their businesses as "debtors-in-possession" under the jurisdiction of the Bankruptcy Court and in accordance with the applicable provisions of the Bankruptcy Code and orders of the Bankruptcy Court. Emergent Capital (exclusive of its subsidiaries) is a separate entity, and has not filed for bankruptcy relief and is continuing to operate in the ordinary course. The Deconsolidated Entities' financial results are included in the Company’s consolidated results through November 13, 2018, the day prior the Petition Date. However,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t November 13, 2018, the pre-petition date, the Company valued its investment in Lamington to be $278.4 million , of which $127.3 million represents equity, $145.9 million represents promissory notes and interest receivable and $5.2 million represents other liabilities, which is equivalent to the Company's carrying value. This valuation was determined by performing a fair value calculation of the assets and liabilities of Lamington under ASC 820, Fair Value Measurement .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calculated the fair value of the White Eagle Revolving Credit Facility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s, the estimate of the amount that will be necessary to settle the debt under the White Eagle Revolving Credit Facility, and the discount rate. The use of different assumptions and/or estimation methodologies could have a material effect on the estimated fair values. All other assets and liabilities were deemed equivalent to their carrying value as at the pre-petition date. See Note 16, "Fair Value Measurements ," of the accompanying consolidated financial statements. ASU 2016-01, Recognition and Measurement of Financial Assets and Financial Liabilities was effective for calendar year-end public business entities in 2018. Under the new guidance, a reporting entity should account for its equity investments that are not consolidated or accounted for under the equity method at fair value, with changes to fair value recorded in current earnings. Lamington's main subsidiary, White Eagle, carries its life settlements policies and debt under the White Eagle Revolving Credit Facility at fair value, these valuations are based on inputs that are both significant to the fair value measurement and unobservable. As a result, the Company adopted ASU 2016-01 to value its investment in Lamington. The calculation was performed consistent with ASC 820 with changes in fair value recorded in current earnings. As a result of the Chapter 11 Cases, consistent with ASC 321, Investments - Equity Securities , the Company subsequently, measured its investment in Lamington at fair value as of November 30, 2018. Further, the Company engaged a third party to perform a quantitative assessment to determine the value of its investment in Lamington. The valuation report showed the fair value of the Company's investment in Lamington to be $128.8 million , which was $149.6 million lower than its pre-petition value. As a result, the Company recognized a reduction in its investment in Lamington at November 30, 2018. On August 16, 2019, the White Eagle Revolving Credit Facility was paid in full and terminated. In addition, payment was made to all White Eagle vendors and intercompany liabilities were contributed by Emergent. Lamington and WEGP had pledged their respective interests in White Eagle to secure its obligations under the White Eagle Revolving Credit Facility. With the termination of the facility, this pledge was released. There were no outstanding third party liabilities for either Lamington or WEGP at August 16, 2019 besides intercompany obligations. On September 16, 2019, subsequent to the quarter end, the Bankruptcy Court entered an order and a final decree closing the White Eagle Chapter 11 Case. The Lamington and WEGP case were not yet dismissed as of the filing date of this Form 10-Q. However pursuant to ASC 810, Consolidation , management took the position that given that all third party claims had been satisfied in the case, consolidation of Lamington and WEGP as of August 17, 2019 was appropriate. The Company further evaluated its investment at August 16, 2019 and recognized a gain of approximately $37.9 million , which amount is reflected in current earnings as change in fair value of investment in deconsolidated subsidiaries. The amount is associated with gains incurred by Lamington for the period up to August 16, 2019 in considering the proceeds received through the transactions for the Subscription Agreement, the actual payoff of the White Eagle Revolving Credit Facility and all other third party claims. Effective August 17, 2019, the entities are no longer deconsolidated. The fair value of the investment in Lamington is calculated as follows: Investment in Lamington at December 1, 2018 $ 128,795 Less: Change in fair value 37,941 Investment in Lamington at August 16, 2019 $ 166,736 The table below summarizes the composition of the Company's investment in the deconsolidated entities at August 16, 2019: Change in Fair Value November 30, 2018 December 1, 2018 to August 16, 2019 August 16, 2019 Equity investment $ 66,251 $ (45,847 ) $ 20,404 Promissory notes 56,596 89,736 146,332 Other liabilities 5,948 (5,948 ) — Total investment $ 128,795 $ 37,941 $ 166,736</t>
  </si>
  <si>
    <t>Condensed and Consolidated Financial Statements for Entities in Bankruptcy</t>
  </si>
  <si>
    <t>Condensed Financial Information of Debtor-in-Possession Disclosure [Abstract]</t>
  </si>
  <si>
    <t xml:space="preserve">Condensed and Consolidated Financial Statements for Entities in Bankruptcy Condensed consolidated financial information for Lamington Road DAC is set forth below, presented at historical cost basis from the Petition Date to August 16, 2019. Lamington Road DAC (Debtor-in-Possession) Condensed and Consolidated Balance Sheet August 31, November 30, (Unaudited) (In thousands except share data) ASSETS Assets Cash and cash equivalents $ — $ 33,719 Prepaid expenses and other assets — 68 Investment in life settlements, at estimated fair value — 505,235 Receivable for maturity of life settlements — 27,700 Total assets $ — $ 566,722 LIABILITIES AND STOCKHOLDERS' DEFICIT/EQUITY Liabilities Accounts payable and accrued expenses — 1,410 Other liabilities (subject to compromise)* — 5,997 Revolving Credit Facility debt, at estimated fair value — 346,671 Promissory notes payable (subject to compromise)* — 137,813 Promissory notes interest payable (subject to compromise)* — 8,580 Total liabilities — 500,471 Share Capital (1 share of $1 authorized and issued) — — Additional paid in capital — 60,602 Accumulated deficit/retained earnings — 5,649 Total stockholders' deficit/equity — 66,251 Total liabilities and stockholders' equity $ — $ 566,722 *Liabilities subject to compromise include pre-petition unsecured claims, which may be settled at amounts different from those recorded in the condensed consolidated balance sheet. Lamington Road DAC (Debtor-in-Possession) Condensed and Consolidated Statements of Operations For the Three Months Ended For the Nine Months Ended 2019 2018 2019 2018 Change in Fair Value of Life Settlements (Notes 10 &amp; 16) $ 12,985 $ 5,245 $ (16,841 ) $ 19,144 Change in fair value of investment in limited partnership (Note 11&amp;16) 15,352 — 15,352 — Realized Gain on Life Settlements, Net 21,336 — 21,336 — Other income 345 134 709 304 Total income 50,018 5,379 20,556 19,448 Interest expense 23,331 5,844 28,331 16,716 Interest expense - affiliate — 2,478 — 7,330 Change in fair value of White Eagle Revolving Credit Facility (Notes 12 &amp; 16) (26,586 ) (7,037 ) 17,094 (11,663 ) Loss on extinguishment of debt 7,360 — 7,360 — Participation Interest - Revolving Credit Facility — — — 340 Reorganization cost 4,769 — 13,954 — Legal fees 158 836 890 1,987 Professional fees 659 478 1,549 1,510 Administrative service fees - affiliate — — 2,765 2,371 Other general and administrative expenses (71 ) 96 469 292 Total expenses 9,620 2,695 72,412 18,883 Income taxes — — — — (Loss) income $ 40,398 $ 2,684 $ (51,856 ) $ 565 Lamington Road DAC (Debtor-in-Possession) Condensed and Consolidated Statements of Cash Flows For the Nine Months Ended 2019 2018 Net cash used in operating activities $ (58,793 ) $ (18,283 ) Cash flows from investing activities Premiums paid on life settlements (69,827 ) (67,815 ) Proceeds from maturity of life settlements 92,505 52,304 Net cash used in investing activities $ 22,678 $ (15,511 ) Cash flows from financing activities Repayment of borrowings under White Eagle Revolving Credit Facility (1,804 ) (34,597 ) Borrowings from White Eagle Revolving Credit Facility 4,221 67,580 Cash distributed to Parent Company (21 ) 700 Net cash provided by financing activities $ 2,396 $ 33,683 Net increase (decrease) in cash and cash equivalents (33,719 ) (111 ) Cash and cash equivalents, at beginning of the period 33,719 12,129 Cash and cash equivalents, at end of the period $ — $ 12,018 Supplemental disclosures of cash flow information: Cash paid for interest during the period $ 28,331 $ 16,716 Supplemental disclosures of non-cash financing activities: Repayment of White Eagle Revolving Credit Facility by third party from proceeds of sale of life settlement $ 366,821 $ — White Eagle early extinguishment fees paid by third party from proceeds of Class D Shares $ 7,360 $ — Related Party Transactions Certain related party transactions had been eliminated in consolidation. Due to the deconsolidation of Lamington, transactions after November 13, 2018 are no longer eliminated. With deemed discharge of the Chapter 11 Cases, effective August 17, 2019 related party transactions are now eliminated in consolidation. The below is a description of related party transactions for the period. Administrative Services Fees In 2014, White Eagle entered into an Administrative Service Agreement with Imperial Finance and Trading ("IFT"). Under the agreement, IFT will perform certain non-discretionary, administrative or ministerial services to assist with certain reporting, compliance and document retention duties and obligations arising under or in connection with the Amended and Restated Loan and Securities Agreement. IFT shall recover all cost incurred in performing these services, with billings quarterly or annually. Bills will be based on actual cost or an appropriate allocation methodology. White Eagle incurred administrative service expenses of approximately $0 during the three months ended August 31, 2019 and 2018 , respectively, with $2.8 million and $2.4 million during the nine months ended August 31, 2019 and 2018 , respectively, amounts for 2018 were eliminated in consolidation. Amounts due from White Eagle resulting from the administrative services during the nine months ended August 31, 2019 were contributed on August 16, 2019 consisted with the Master Termination Agreement. Promissory Notes Receivable Effective May 16, 2014, Lamington entered into a 10 year, $59.3 million unsecured Promissory Note ("the 8.5% Promissory Note") with its parent company, Markley Asset Portfolio, LLC ("Markley"). The amount was used by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business days thereafter shall be capitalized and increased to the outstanding principal balance. As of August 31, 2019 the outstanding principal balance was $86.5 million , which includes $27.2 million in capitalized interest. Total interest expense related to the 8.5% Promissory Note was $0 and $1.7 million for the three months ended August 31, 2019 and 2018 , respectively, with $0 and $5.1 million during the nine months ended August 31, 2019 and 2018 , respectively. The entire remaining principal balance of the 8.5% Promissory Note shall be due and payable, together with all accrued but unpaid interest, on May 16, 2024. No principal payments are due prior to the maturity date. Effective July 28, 2017, Lamington issued an unsecured Promissory Note to Markley, in a principal amount of $57.0 million . The amount represents distributions of earnings from Lamington's share of profits of White Eagle, to satisfy Profit Participating Notes issued by Markley to Lamington (the "Special Dividend Note").The Special Dividend Note matures on July 28, 2027 and bears interest at an annual rate of 5.0% provided that any interest accrued at the end of a calendar year which is not paid within seven business days thereafter shall be capitalized and increased to the outstanding principal balance. As of August 31, 2019 the outstanding principal balance was $59.9 million , which includes $2.9 million in capitalized interest. Total interest expense related to the Special Dividend Note was $0 and $737,000 for the three months ended August 31, 2019 and 2018 , respectively, with $0 and $1.5 million during the nine months ended August 31, 2019 and 2018 , respectively. The entire remaining principal balance of the Special Dividend Note shall be due and payable, together with all accrued but unpaid interest, on July 28, 2027. No principal payments are due prior to the maturity date. Approximately $570,000 was paid as interest for the nine months ended August 31, 2018 . There was no payment for the nine months ended August 31, 2019 up to the deconsolidated period. Approximately $10.9 million was paid after the deemed discharge of the Chapter 11 Case and have been eliminated in consolidation at August 31, 2019 . At August 16, 201 9, the notes were fair valued in accordance with ASC 820, with a fair value of approximately $146.3 million , resulting in a change in fair value of approximately $89.7 million for the period up to August 16, 2019, which is included in change in fair value of investment in deconsolidated subsidiaries. The notes are now being eliminated in consolidation effective August 17, 2019. At August 31, 2019 and 2018, the combined face value of the notes was $146.4 million and $137.8 million , respectively. </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August 31, 2019 and November 30, 2018 , as well as non-consolidated VIEs for which the Company has determined it is not the primary beneficiary (in thousands): Not Primary Beneficiary Not Primary Beneficiary Non-consolidated VIE Non-consolidated VIE- White Eagle Total Assets Maximum Exposure To Loss Total Assets Maximum Exposure To Loss August 31, 2019 $ 2,384 $ 2,384 $ 132,334 $ 132,334 November 30, 2018 $ 2,384 $ 2,384 $ — $ — Imperial Settlements Financing 2010, LLC ("ISF 2010"), which was formed as an affiliate of the Company to serve as a special purpose financing entity to allow the Company to sell structured settlements and assignable annuities, is a non-consolidated special purpose financing entity, as well as a non-consolidated VIE for which the Company has determined it is not the primary beneficiary. Approximately $2.4 million is included in investment in affiliates in the accompanying balance sheet as of each of August 31, 2019 and November 30, 2018 .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the Class A and Class B Interests receive distributions of proceeds of the assets of White Eagle based on their 72.5% and 27.5% ownership. The limited partnership is a non-consolidated VIE for which the Company has determined it is not the primary beneficiary. The Company accounts for its equity investment at fair value with changes in fair included in current earnings.</t>
  </si>
  <si>
    <t>Earnings Per Share</t>
  </si>
  <si>
    <t>Earnings Per Share [Abstract]</t>
  </si>
  <si>
    <t>Earnings Per Share As of August 31, 2019 and 2018 , there were 158,659,803 and 159,028,458 shares of common stock issued, respectively, and 158,051,803 and 158,420,458 shares of common stock outstanding, respectively. Outstanding shares as of August 31, 2019 and 2018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 reconciles actual basic and diluted earnings per share for the three months and nine months ended August 31, 2019 and 2018 (in thousands except per share data). For the Three Months Ended For the Nine Months Ended August 31, 2019(1) 2018(2) 2019(3) 2018(4) Income (loss) per share: Numerator: Net income (loss) from continuing operations $ 80,201 $ (2,293 ) $ 16,875 $ (4,338 ) Net income (loss) from discontinued operations 70 (17 ) 36 (14 ) Numerator for basic EPS - net income (loss) attributable to common stockholders $ 80,271 $ (2,310 ) $ 16,911 $ (4,352 ) Add back convertible notes interest 1,095 — 3,270 — Numerator for diluted earnings per share - net income (loss) attributable to common stockholders $ 81,296 $ (2,293 ) $ 20,145 $ (4,338 ) Basic income (loss) per common share: Basic income (loss) from continuing operations $ 0.51 $ (0.01 ) $ 0.11 $ (0.03 ) Basic income (loss) from discontinued operations — — — — Basic income (loss) per share available to common shareholders $ 0.51 $ (0.01 ) $ 0.11 $ (0.03 ) Diluted income (loss) per common share: Diluted income (loss) from continuing operations $ 0.41 $ (0.01 ) $ 0.10 $ (0.03 ) Diluted income (loss) from discontinued operations — — — — Diluted income (loss) per share available to common shareholders $ 0.41 $ (0.01 ) $ 0.10 $ (0.03 ) Denominator: Basic 156,968,470 158,305,635 156,949,425 157,919,215 Diluted 195,979,957 158,305,635 194,867,908 157,919,215 (1) The computation of diluted EPS does not include 85,000 shares of common stock underlying options, 100,000 shares of stock appreciation rights and 2,000,000 shares of common stock underlying warrants, as the effect of their inclusion would have been anti-dilutive. (2) The computation of diluted EPS does not include 2,550,000 shares of restricted stock, 85,000 shares of common stock underlying options, 100,000 shares of stock appreciation rights, 44,500,000 shares of common stock underlying warrants, and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3) The computation of diluted EPS does not include 85,000 shares of common stock underlying options, 100,000 shares of stock appreciation rights, 1,083,333 shares of restricted stock and 44,500,000 shares of common stock underlying warrants, as the effect of their inclusion would have been anti-dilutive. (4) The computation of diluted EPS does not include 2,550,000 shares of restricted stock, 85,000 shares of common stock underlying options, 100,000 shares of stock appreciation rights, 44,500,000 shares of common stock underlying warrants,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t>
  </si>
  <si>
    <t>Stock-based Compensation</t>
  </si>
  <si>
    <t>Share-based Payment Arrangement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November 30, 2018 , all options to purchase shares of common stock issued by the Company were fully vested with 85,000 exercisable. There was no stock-based compensation expense relating to stock options granted under the Omnibus Plan during the three months and nine months ended August 31, 2019 and 2018 , respectively. As of August 31, 2019 , options to purchase 85,000 shares of common stock were outstanding under the Omnibus Plan at a weighted average exercise price of $6.94 per share. The options were issued on June 6, 2013 and expire seven years after the date of grant which will be June 6, 2020 . The following table presents the activity of the Company’s outstanding stock options to purchase common stock for the nine months ended August 31, 2019 : Common Stock Options Number of Shares Weighted Average Exercise Price per Share Weighted Average Remaining Contractual Term Aggregate Intrinsic Value Outstanding Balance, December 1, 2018 85,000 $ 6.94 1.50 $ — Options granted — — — Options exercised — — — Options forfeited — $ — — Options expired — — — Options outstanding, August 31, 2019 85,000 $ 6.94 0.75 $ — Exercisable at August 31, 2019 85,000 $ 6.94 0.75 Unvested at August 31, 2019 — — — $ — As of August 31, 2019 , all outstanding stock options had an exercise price above the fair market value of the common stock on that date. There are no remaining unamortized amounts to be recognized on these options. Restricted Stock The Company incurred stock-based compensation expense of approximately $95,000 and $207,000 relating to restricted stock granted to the board and certain employees during the three months ended August 31, 2019 and 2018 , respectively, and $290,000 and $380,000 during the nine months ended August 31, 2019 and 2018 , respectively. During the year ended December 31, 2016, the Company granted 200,000 shares of restricted stock units to certain employees under the Omnibus Plan, which were subject to a two year vesting period that commenced on the date of grant. The fair value of the unvested restricted stock was valued at approximately $674,000 based on the closing price of the Company’s shares on the day prior to the grant date. Approximately 46,000 and 60,000 shares of restricted stock were vested and forfeited, respectively, since issuance and 74,000 and 20,000 were vested and forfeited, respectively, during the eleven months ended November 30, 2018 with 0 unvested at August 31, 2019 . The Company incurred stock-based compensation expense of approximately $0 and $10,000 related to these 200,000 shares of restricted stock during the three months ended August 31, 2019 and 2018 respectively, and income of $0 and $25,000 during the nine months ended August 31, 2019 and 2018 , respectively. During the year ended December 31, 2017 , the Company granted 51,132 shares of restricted stock to its directors under the Omnibus Plan, which were subject to a one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0 during the three months and nine months ended August 31, 2019 and 2018. Approximately 42,610 shares of restricted stock vested during the year ended December 31, 2017 , with 8,522 vested during the eleven months November 30, 2018 . During the year ended December 31, 2017, the Company granted 2,000,000 shares of restricted stock units to certain employees under the Omnibus Plan, which are subject to a two year vesting period that commenced on the date of grant. The fair value of the unvested restricted stock was valued at approximately $745,000 based on the closing price of the Company's shares on the day prior to the grant date. Approximately 750,000 shares of restricted stock vested during the eleven months ended November 30, 2018 and 250,000 during the nine months ended August 31, 2019 with 1,000,000 unvested at August 31, 2019 . The Company incurred stock-based compensation expense of approximately $89,000 and $101,000 during the three months ended August 31, 2019 and 2018, respectively, with $271,000 and $305,000 during the nine months ended August 31, 2019 and 2018, respectively, related to these 2,000,000 shares of restricted stock. During the eleven months ended November 30, 2018 , the Company granted 150,000 shares of restricted stock units to certain employees under the Omnibus Plan, with 100,000 shares and 50,000 subject to a two and three year vesting period, respectively, that commenced on the date of grant. The fair value of the unvested restricted stock was valued at approximately $58,000 based on the closing price of the Company's shares on the day prior to the grant date. Approximately 66,667 shares of restricted stock vested during the three months and nine months ended August 31, 2019 with 83,333 unvested at August 31, 2019 . The Company incurred stock-based compensation expense of approximately $6,000 and $6,000 during the three months ended August 31, 2019 and 2018, respectively, with $19,000 and $11,000 during the nine months ended August 31, 2019 and 2018, respectively, related to these 150,000 shares of restricted stock. During the three months and nine months ended August 31, 2018 , the Company established an ad hoc Capital Structure Committee (the "Committee") consisting of members of the board of directors, to undertake a review of the Company's capital structure. As compensation to the sole non-employee member of the Committee, the Company granted 400,000 restricted stock units under the Omnibus Plan, which will vest on the later of (i) September 30, 2018 and (ii) termination of the director's service on the Committee. The fair value of the restricted stock was valued at approximately $128,000 based on the closing price of the Company’s shares on the date prior to the grant date. The Company incurred stock-based compensation expense related to these 400,000 restricted stock units of approximately $81,000 and $81,000 during the three months and nine months ended August 31, 2018 and 2018. The 400,000 restricted stock units vested during the eleven months November 30, 2018 . The following table presents the activity of the Company’s unvested shares of restricted stock for the nine months ended August 31, 2019 : Common Unvested Shares Number of Shares Outstanding Balance, December 1, 2018 1,400,000 Granted — Vested (316,667 ) Forfeited — Outstanding August 31, 2019 1,083,333 The aggregate intrinsic value of the awards of 83,333 and 1,000,000 shares is $20,000 and $240,000 , respectively, and the remaining weighted average life of these awards is 0.87 years and 0.21 years respectively as of August 31, 2019 . As of August 31, 2019 , a total of $110,000 in stock based compensation remained unrecognized. Stock Appreciation Rights (SARs) During the eleven months November 30, 2018 , the Company issued 100,000 SARs to the sole non-employee member of the ad hoc Capital Structure Committee of the Board, which will expire 10 years after the date the SARs were granted. The SARs will vest on the later of (i) September 30, 2018 and (ii) termination of the director's service on the Committee and had a fair value of $9,000 on the grant date. Each SAR entitles the holder to receive, upon exercise, an amount equal to the excess of (a) the fair market value per share of stock on the exercise date, over (b) the exercise price, which is $1.00 , being not less than the fair market value per share of stock on the grant date. Upon exercise of the SARs, the stock appreciation amount shall be paid, as determined solely at the discretion of the Company, in (a) whole shares, (b) cash, or (c) a combination of both cash and shares. The 100,000 SARs vested during the eleven months November 30, 2018 and remain unexercised at August 31, 2019 .</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Nine Months Ended 2019 2018 2019 2018 Total income $ — $ — $ — $ 17 Total expenses (70 ) 18 (36 ) 32 Income (loss) before income taxes 70 (18 ) 36 (15 ) (Benefit) provision for income taxes — — — — Net income (loss) from discontinued operations, net of income taxes $ 70 $ (18 ) $ 36 $ (15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consolidated statements of operations in the periods in which the changes occur. Emergent Capital, through its subsidiaries, owns two life insurance policies, also referred to as life settlements, with a fair value of $1.3 million and an aggregate death benefit of approximately $12.0 million at August 31, 2019 . Additionally, through a subsidiary, the Company owns a 27.5% equity investment, having an estimated fair value of approximately $132.3 million at August 31, 2019 , in White Eagle Asset Portfolio, LP ("White Eagle"), which was previously a wholly-owned subsidiary of the Company that holds a portfolio of life settlements. The Company primarily earns income through change in fair value and death benefits from these two polices and change in fair value and distributions from its equity investment in White Eagle. As of November 30, 2018 , the Company through its consolidated and deconsolidated subsidiary companies owned 588 policies, with an aggregate estimated fair value of life settlements of $506.4 million . See Note 4 , "Deconsolidation of Subsidiaries" and Note 5, "Condensed and Consolidated Financial Statements for Entities in Bankruptcy," to the accompanying consolidated financial statements for further information. The following describes the Company’s life settlements as of August 31, 2019 (dollars in thousands): Policies Pledged Under White Eagle Revolving Credit Facility and Deconsolidated On August 16, 2019 the Company and its subsidiaries entered into a Subscription Agreement where White Eagle sold 72.5% of its limited partnership interests for a purchase price of approximately $366.2 million and recognized a gain on disposal of approximately $21.3 million . The proceeds were used to satisfy all outstanding indebtedness held by the White Eagle’s Revolving Credit Facility thus terminating the credit facility and releasing the related pledge to the lender of the life settlements owned by White Eagle. The Company now owns a 27.5% equity investment in White Eagle. As of August 31, 2019 , there were no policies pledged under the White Eagle Credit Facility due to its termination.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 *Based on remaining life expectancy at November 30, 2018 , as derived from reports of third party life expectancy providers, and does not indicate the timing of expected death benefits. See "Life Settlements," in Note 16, "Fair Value Measurements," of the accompanying consolidated financial statements. During the three months ended August 31, 2019 and 2018, the Company experienced maturities of 6 and 3 life insurance policies, respectively, with face amounts totaling $31.8 million and $14.3 million , respectively, resulting in a net gain of approximately $20.0 million and $7.1 million , respectively. During the nine months ended August 31, 2019 and 2018, the Company experienced maturities of 18 and 15 life insurance policies, respectively, with face amounts totaling $100.4 million and $68.2 million , respectively, resulting in a net gain of approximately $70.3 million and $35.1 million , respectively. The below is an analysis of policy maturities for the three months and nine months ended August 31, 2019 and 2018. Three Months Ended August 31, Nine Months Ended August 31, 2019 2018 2019 2018 Face value $ 31,768 $ 14,250 $ 100,374 $ 68,185 Cost * 8,911 7,664 27,723 22,755 Accumulated Change in Fair Value * 2,858 (528 ) 2,351 10,316 Carrying Value 11,769 7,136 30,074 33,071 Gain on Maturities $ 19,999 $ 7,114 $ 70,300 $ 35,114 Number of Policies 6 3 18 15 * Cost includes purchase price and premiums paid into the policy to date of maturity. Accumulated change in fair value is impacted by changes in discount rate, updated life expectancy estimates on the life insurance policy and cost of insurance increase. Policies Not Pledged The weighted average life expectancy calculated based on death benefit of insureds in the policies owned by the Company at August 31, 2019 was 11.6 years . Remaining Life Expectancy (In Years) Number of Life Settlement Contracts Fair Value Face Value 0-1 — $ — $ — 1-2 — — — 2-3 — — — 3-4 — — — 4-5 — — — Thereafter 2 1,254 12,000 Total 2 $ 1,254 $ 12,000 The weighted average life expectancy calculated based on death benefit of insureds in the policies owned by the Company at November 30, 2018 was 12.2 years . Remaining Life Expectancy (In Years)* Number of Life Settlement Contracts Fair Value Face Value 0-1 $ — $ — $ — 1-2 — — — 2-3 — — — 3-4 — — — 4-5 — — — Thereafter 2 1,172 12,000 Total $ 2 $ 1,172 $ 12,000 Estimated premiums to be paid for each of the five succeeding fiscal years and thereafter to keep the life insurance policies in force as of August 31, 2019 , are as follows (in thousands): Remainder of 2019 $ 45 2020 191 2021 222 2022 254 2023 286 Thereafter 4,989 $ 5,987 The amount of $6.0 m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Investment in Limited Partnership</t>
  </si>
  <si>
    <t>Investments in and Advances to Affiliates [Abstract]</t>
  </si>
  <si>
    <t>Investment in Limited Partnership Subscription Agreement On August 16, 2019 (the "Effective Date"), the Company entered into a subscription agreement (the "Subscription Agreement") with Lamington ("Class B Limited Partner"), White Eagle, WEGP ("Withdrawing General Partner"), and Palomino JV, L.P. ("Palomino" or "Class A Limited Partner"), in connection with the commitment letter signed on June 22, 2019 with Jade Mountain Partners, LLC ("Jade Mountain" ), pursuant to which White Eagle sold to Palomino 72.5% of its limited partnership interests, consisting of all of the newly issued and outstanding Class A and Class D interests, and WEGP sold to an affiliate of Jade Mountain (the "Manager") all of its general partnership interests (collectively, the "WE Investment"). Pursuant to the Subscription Agreement, Lamington received 27.5% of the limited partnership interests of White Eagle, consisting of all of the newly issued and outstanding Class B interests in exchange for all of its previously owned White Eagle limited partnership interests. The proceeds of the WE Investment and certain funds then held in accounts of White Eagle were used to satisfy in full (i) the White Eagle Revolving Credit Facility and (ii) the DIP Financing,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The WE Investment was consummated, and the White Eagle Revolving Credit Facility was paid off in full and terminated, on August 16, 2019. The payoff totaled $402.5 million , which included payment directly to CLMG by Palomino of $374.2 million and payment to CLMG by White Eagle of $28.3 million , collectively sufficient to repay, under the White Eagle Revolving Credit Facility, the outstanding principal of $368.0 million , accrued and unpaid interest of $21.3 million plus, under the Plan of Reorganization, an early payment amount due to LNV of $7.4 million and lender allowed claims of $5.8 million . Of the $374.2 million purchase price, $8.0 million was allocated to the Class D interests which amount is to be repaid in accordance with the distribution terms of the A&amp;R LPA. On August 16, 2019, Lamington also entered into (i) the Pledge Agreement pursuant to which it pledged the 27.5% limited partnership interests of White Eagle owned by it to Palomino and certain other secured parties in support of the payment and indemnification obligations described above, and (ii)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Amended and Restated Limited Partnership Agreement of White Eagle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holders of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 3 ) years and $4.0 million for the subsequent seven ( 7 ) years, provided that commencing after year three ( 3 ), such minimum payments will be utilized to repay the Class D Return of $8.0 million ,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 as described below). However, the A&amp;R LPA also provides that all payments to holders of the Class B interests (other than such minimum payments to Lamington during the first eight ( 8 )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 of the closing of the WE Investment, Lamington Road Bermuda, LTD resigned as manager of the portfolio and was replaced by an affiliate of Jade Mountain. On August 16, 2019, White Eagle , Palomino JV GP Limited, ("the General Partner") and the Manager entered into the Management Agreement, setting forth the terms and conditions pursuant to which the General Partner has delegated certain of its management rights and obligations under the A&amp;R LPA to the Manager. Advance Facility . The facility under which the Class A Limited Partner or its Affiliates from time to time advance to the Class B Limited Partner (or, as a matter of convenience only, provides the proceeds of any such advance directly to the Partnership on behalf of the Class B Limited Partner, provided that, for the avoidance of doubt, any such advance distributed directly to the Partnership shall not be deemed to be an incurrence of an obligation of the Partnership for the repayment thereof) the portion of the premium/expense reserve account owed by the Class B Limited Partner under the Agreement. Essentially, this is the aggregate amount owed by the Class B Limited Partner to the Class A Limited Partner thereunder as a result of such advances. Class A Minimum Return Cumulative Amount. An amount equal to 11% per annum, compounded quarterly and accruing from the Effective Date, on the sum of (i) 100% of the initial contribution by the Class A Limited Partner on its own behalf to the premium/expense reserve account, accruing from the Effective Date until repaid (as reduced by any repayment thereof) (but for the avoidance of doubt excluding any advances made by the Class A Limited Partner under the Advance Facility), (ii) 100% of the amounts funded into the premium/expense reserve account by the Class A Limited Partner on its own behalf after the Effective Date (as reduced by any repayment thereof), accruing from the date of funding until repaid (but for the avoidance of doubt excluding any advances made by the Class A Limited Partner under the Advance Facility), and (iii) the Purchase Price of $374.2 million (as reduced by any portion thereof repaid by the Class B Interest Monthly Distribution, as defined below, (v) that reflects amortization of principal, all sale proceeds received by the Class A Limited Partner and any reductions thereof as contemplated by the permitted disposition of policies, (plus (x) the amount necessary to reduce the principal balance to the targeted principal balance hereto for such Distribution Date, plus (y) later contributions by the Class A Limited Partner (excluding any advances made by the Class A Limited Partner under the Advance Facility but, for the avoidance of doubt, including amounts funded into the premium/expense reserve account by the Class A Limited Partner on its own behalf), plus (z) the Class D Return. Class A True Up Payment . As of the applicable Distribution Date, (i) the excess (if positive) of (x) 72.5% of the total return distributions over (y) the sum of cumulative amounts actually received by the Class A Limited Partner prior to such Distribution Date on account of clauses (w), (x) and (y) of the Class A Minimum Return Cumulative Amount, any Class A true up payments and amounts paid to the Class A Limited Partner pursuant plus (ii) the amount necessary such that the Class A Limited Partner shall have received 72.5% of total return distributions after giving effect to the amounts to be paid to the Class A Limited Partner on such Distribution Date. Class B True Up Payment . As of the applicable Distribution Date, (i) the excess (if positive) of (x) 27.5% of the Total Return Distributions over (y) the sum of cumulative amounts actually received by the Class B Limited Partners prior to such Distribution Date on account of the Minimum Class B Interest Monthly Distributions, the Class B True Up Payments and amounts paid to the Class B Limited Partners pursuant to Section 3.2(b)(v) (plus the cumulative amounts that were paid to the Class A Limited Partner in repayment of the Advance Facility, to the Class D Limited Partner on account of the Class D Return, or to the Purchaser Indemnified Parties to satisfy (in whole or in part) the indemnity obligations of Parent, Lamington Road or the Class B Limited Partner) plus (ii) the amount necessary such that the Class B Limited Partners shall have received 27.5% of Total Return Distributions after giving effect to the amounts to be paid to the Class B Limited Partner on account of the Minimum Class B Interest Monthly Distributions and amounts paid to the Class B Limited Partners on such Distribution Date in the priority of payments after payment of any Class A True Up Payments and Class B True Up Payments (plus the cumulative amounts that would have been distributed to the Class B Limited Partners but that were paid to the Class A Limited Partner in repayment of the Advance Facility, to the Class D Limited Partner on account of the Class D Return, or to the Purchaser Indemnified Parties to satisfy (in whole or in part) the indemnity obligations of Parent, Lamington Road or the Class B Limited Partner). Class D Return . The aggregate repayment amount of approximately $8.0 million ( as described above) owed by the Class B Limited Partner to the Class D Limited Partner, payable in accordance with the terms herein, which shall equal the greater of (x) 125% of the Class D Payment Amount, and (y) the Class D Payment Amount plus the total amount of unpaid interest accruing on the Class D Payment Amount at a rate equal to 11% per annum compounded quarterly from the Effective Date through the date on which the Class D payment amount and all accrued and unpaid interest is repaid in full. Distribution Date. The 5th Business Day of each month. Minimum Class B Interest Monthly Distribution. The monthly amount equal to (i) for each month commencing prior to the third anniversary of the Effective Date, the greater of $667,000 and 1/12th of 1.50% of the Net Asset Value as determined by the most recent valuation report obtained on or prior to such Distribution Date and (ii) for each month commencing on or after the third anniversary of the Effective Date and prior to the tenth anniversary of the Effective Date, the greater of $333,000 and 1/12th of 0.75% of the net asset value as determined by the most recent valuation report obtained on or prior to such Distribution Date. Expense . On August 16, 2019, the Class A Limited Partner contributed $21.8 million to the premium/expense reserve account in satisfaction of its obligations to fund the premium/expense reserve account as of the Effective Date, and (ii) advanced under the Advance Facility $8.3 million by deposit into the premium/expense reserve account on behalf of the Class B Limited Partner, in satisfaction of the Class B Limited Partner’s obligations to fund the premium/reserve fund as of the Effective Date. This $8.3 million is to be repaid through the waterfall distribution from amounts to be distributed to the Company. Total initial premium/expense reserve was approximately $30.0 million on August 16, 2019. If at any time prior to a Distribution Date, the amount in the premium/expense reserve account is less than an amount sufficient to cover the next month of premiums and expenses, as set forth in the budget or as otherwise determined by the General Partner based upon advice of the Manager, the Class A Limited Partner will (i) contribute its percentage interest of 72.5% , and (ii) make advances under the Advance Facility of the Class B Limited Partner’s percentage interest of 27.5% , the aggregate amount of additional capital needed to increase the balance of the premium/expense reserve account to an amount sufficient to cover the next three months of premiums and expenses, as set forth in the budget. All advances made by the Class A Limited Partner under the Advance Facility, whether prior to, on or after the Effective Date, shall accrue interest at the rate of 11% per annum, compounded quarterly, until repaid, and all such amounts (including any accrued but unpaid interest) shall be secured by the Class B Partnership Units pursuant to the Pledge Agreement. After the Effective Date, the General Partner will use commercially reasonable efforts to obtain financing proposals for premiums and expenses on terms more favorable to the Class B Limited Partner than the Advance Facility, if and to the extent available, and in the event such financing is obtained, the Class A Limited Partner shall no longer have any obligation to fund advances under the Advance Facility. Funds in the premium/expense reserve account shall be used or otherwise distributed in the following order of priority: Premium/Expense Reserve Account Three Months Ended August 31, 2019 Nine Months Ended August 31, 2019 Amount Use of Proceeds First $ 8,210 $ 8,210 Premiums, Expenses and Manager Fees Second — — Minimum Class B Interest Monthly Distribution - after three years, Class D Returns takes priority until paid in full Third — — Minimum Class B Interest Monthly Distribution Fourth — — Retained For Premium/Expense to Cover Three Months of Transactions, excess to be sent to the Collection Account $ 8,210 $ 8,210 During the three months and nine months ended August 31, 2019 , approximately $8.2 million was distributed from the premium/expense reserve with the balance of approximately $21.8 million remaining in the account at August 31, 2019 . Approximately $333,000 was due for distribution to the Company to cover the period from August 17, 2019 to August 31, 2019 and the amount was received subsequent to the quarter end. Distribution . The General Partner has established a separate bank account on behalf of, and in the name of, the Partnership to hold, and shall direct all death benefits and other cash received by the Partnership (other than capital contributions, proceeds of the Advance Facility, and death benefits from matured policies which shall be distributed in accordance with Section 2.02(b) of the Subscription Agreement) into such account (the "Collections Account"). On each Distribution Date, funds on deposit in the Collections Account shall be distributed by the Paying Agent ("Wilmington Trust, N.A") pursuant to the Waterfall Notice in the following order of priority: Collection Account Three Months Ended August 31, 2019 Nine Months Ended August 31, 2019 Priority Amount Use of Proceeds First $ — $ — Premium/Expense Reserve Account - to cover next three months of premiums and expense Second — — Class A Minimum Return Cumulative Amount* Third — — Minimum Class B Interest Monthly Distribution Fourth — — Re-balancing the Total Return Distributions with 72.5% to the Class A Limited Partner and 27.5% to Class B Limited Partner Fifth — — 72.5% to the Class A Limited Partner and 27.5% to the Class B Limited Partner $ — $ — * To pay the Class A Limited Partner the amount necessary such that the Class A Limited Partner shall have received the Class A Minimum Return Cumulative Amount (applied first which is 11% ), second to the amounts necessary to reduce the principal balance from $406.0 million on the Effective Date to April 2039 when it is expected to be paid in full (the A&amp;R LPA stipulate the expected monthly reduction in target principal commencing in April 2021), third to later contributions by the Class A Limited Partner, excluding Advance Facility but includes funded into premium/expense account on its own behalf and fourth the Class D Return, in each case of the definition of Class A Minimum Return Cumulative Amount as of the last day of the month immediately prior to such Distribution Date. There was no distribution from the Collection Account for the three months and nine months ended August 31, 2019 . On August 16, 2019, Lamington's capital contribution to White Eagle was an estimated fair value of approximately $138.9 million . The Company performed a valuation at August 31, 2019 resulting in a value of approximately $132.3 million . See Note 16, "Fair Value Measurement", to the accompanying consolidated financial statements for further information.</t>
  </si>
  <si>
    <t>White Eagle Revolving Credit Facility</t>
  </si>
  <si>
    <t>White Eagle | Revolving Credit Facility</t>
  </si>
  <si>
    <t>Debt Instrument [Line Items]</t>
  </si>
  <si>
    <t>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On December 29, 2016, White Eagle entered into a Second Amendment to the Amended and Restated Loan and Security Agreement ("White Eagle Second Amendment") and on January 31, 2017, as required by the terms of the White Eagle Second Amendment, White Eagle executed the Second Amended and Restated Loan and Security Agreement, dated January 31, 2017, which consolidated into a single document the amendments evidenced by the White Eagle Amendment (as defined below) and all previous amendments. As amended, the White Eagle Revolving Credit Facility adjusted the loan-to-valu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On October 4, 2017, White Eagle entered into an amendment to the Second Amended and Restated Loan and Security Agreement. The amendment changed the provisions relating to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as able to participate in the waterfall distribution scheduled during October 2017. General and Security . The White Eagle Revolving Credit Facility provides for an asset-based revolving credit facility backed by White Eagle’s portfolio of life insurance policies with an aggregate lender commitment of up to $370.0 million , subject to borrowing base availab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mortization and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The cash interest coverage ratio is the ratio of (i) consolidated cash and cash equivalents maintained by the Company to (ii) the aggregate interest amounts that will be due and payable in cash on (x) the $46.5 million 8.5% Senior Secured Notes due July 15, 2021 (and any notes issued by the Company or any of its Affiliates in connection with refinancing, replacing, substituting or any similar action with respect to any such notes), the $75.8 million 5% Convertible Notes due February 15, 2023 (and any notes issued by the Company or any of its Affiliates in connection with refinancing, replacing, substituting or any similar action with respect to any such notes), and the $1.2 million 8.5%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2, " 8.50% Senior Unsecured Convertible Notes", Note 13, " 5.0% Senior Unsecured Convertible Notes" and Note 14, " 8.5% Senior Secured Notes",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The below is a reconciliation of proceeds collected by the White Eagle Revolving Credit Facility and distributed from the collection account in accordance with the budget approved by the Bankruptcy court and the Revolving Credit Facility termination agreement (in thousands): Collection account balance at December 1, 2018 $ 28,059 Face value collected in current quarter 60,163 Face value collected in prior quarters 32,342 Other collections * 2,575 $ 123,139 Expenses paid from the collection account Post-Petition Premiums paid 2019 $ (65,905 ) Interest expenses (28,331 ) Payment toward principal (1,804 ) White Eagle credit facility expenses (9,304 ) Refund of premium payments advanced by parent (3,000 ) Lender allowed claim-Beal (5,839 ) Transfers of remaining funds to Lamington (8,956 ) $ (123,139 ) Collection account balance at August 16, 2019** $ — *Includes refund of premiums and interest earned on maturity proceeds ** Collection account was closed on August 16, 2019 in connection with the termination of the White Eagle Revolving Credit Facility. For the three months and nine months ended August 31, 2018 , approximately $12.8 million and $44.2 million , respectively, of proceeds received from the maturity of policies pledged under the White Eagle Revolving Credit Facility, were distributed through the waterfall in the following stages of priority (in thousands): Three Months Ended Nine Months Ended Clause Amount Use of Proceeds First: $ 84 $ 251 Custodian and Securities Intermediary Second: — — White Eagle - Ongoing Maintenance Cost Reimbursable Third: — — Administrative Agent - Protective Advances Fourth: 26 43 Administrative Agent - Administrative Agent Fee and Legal Expense Reimbursement Fifth: 5,844 16,716 Administrative Agent - Accrued and Unpaid Interest Sixth: 6,854 26,397 Administrative Agent - Required Amortization Seventh: — — Administrative Agent - Amortization Shortfall Eighth: — 340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416 Borrower - Any Remaining Available Amount After Clause First to Twelfth Total Distributions $ 12,808 $ 44,163 Use of Proceeds. Generally, ongoing advances may be made for paying premiums on the life insurance policies pledged as collateral and to pay the fees of service providers. Effective with the amendment to the White Eagle Revolving Credit Facility on November 9, 2015 (the "White Eagle Amendment"),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three months and nine months ended August 31, 2019 and 2018 , advances for premium payments and fees to service providers amounted to (in thousands): Three Months Ended August 31, Nine Months Ended August 31, 2019 2018 2019 2018 Amount drawn for premium payments $ — $ 22,668 $ 4,221 $ 67,580 Amount drawn in fees to service providers — 629 — 1,910 Total amount drawn $ — $ 23,297 $ 4,221 $ 69,490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31, 2018, the LIBOR floor increased from 2.11% to 3.01% . The effective rate at August 15, 2019 and August 31, 2018 was 9.51% and 6.61% , respectively. In the event that an Event of Default has occurred and is continuing, the interest rate will be equal to the sum of (i) the greater of (a) (1) LIBOR or, if LIBOR is unavailable, (2) the Base Rate and (b) one and a half percent ( 1.5% ) plus (ii) six and a half percent ( 6.5% ). Interest paid during the period is recorded in the Company’s consolidated and deconsolidated financial statements. Accrued interest is reflected as a component of the estimated fair value of the White Eagle Revolving Credit Facility debt. Total interest expense on the facility during the three months and nine months ended August 31, 2019 and 2018 paid from maturity proceeds or paid directly by White Eagle was as follows (in thousands): Three Months Ended August 31, Nine Months Ended 2019 2018 2019 2018 Interest paid through waterfall $ — $ 5,844 $ — $ 16,716 Participation interest paid through waterfall — — — 340 Interest paid from collection account 23,331 — 28,331 — Total interest expense $ 23,331 $ 5,844 $ 28,331 $ 17,056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s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cash interest coverage ratio requirement that would result in an event of default prior to this date; however, any failure to maintain a cash interest coverage ratio of at least 2.0 :1 does impact the cash flow sweep percentage for proceeds distributed through the waterfall.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Fair Value Measurements and Disclosures ,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Voluntary Petitions for Relief Under Chapter 11 On the Petition Date, Lamington and WEGP filed the November Chapter 11 Cases in the Bankruptcy Court. Lamington was the limited partner and owned 99.99% , and WEGP was the general partner and owned 0.01% , of White Eagle. In its capacity as general partner, WEGP managed the affairs of White Eagle. The Lamington and WEGP filings are referred to as the "November Chapter 11 Cases."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of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The effective period under the Standstill Agreement was extended several times, finally to December 13, 2018. On December 13, 2018, White Eagle filed a voluntary petition for relief under Chapter 11 of the United States Bankruptcy Code in the Bankruptcy Court. The Chapter 11 case is being administered under case number 18-12808 (the "White Eagle Chapter 11 Case" and, together with the November Chapter 11 Cases, the "Chapter 11 Cases"). The commencement of the White Eagle Chapter 11 Case would constitute a default and event of default under the terms of the Amended and Restated Senior Note Indenture relating to the Company’s Amended and Restated Senior Secured Indenture and the New Convertible Note Indenture. However, such defaults and events of default and their consequences were waived in advance of the White Eagle Chapter 11 Case by holders of all of the outstanding principal amount of the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Company’s Amended and Restated Senior Secured Indenture or the New Convertible Note Indenture. The commencement of the White Eagle Chapter 11 Case, together with the related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to enforce repayment by White Eagle and/or such pledges by Lamington and WEGP of their respective interests in White Eagle in connection with the White Eagle Revolving Credit Facility are automatically stayed as a result of the commencement of the Chapter 11 Cases and LNV’s and CLMG’s rights of enforcement in respect of the White Eagle Revolving Credit Facility are subject to the applicable provisions of the Bankruptcy Code. Subsequent Event On September 16, 2019, the Bankruptcy Court entered an order and final decree closing the White Eagle Chapter 11 Case. Deconsolidation and Subsequent Measurement of the Deconsolidated Entities Lamington and its subsidiaries' (White Eagle, WEGP and Lamington Bermuda), financial results were excluded from the Company’s consolidated results for the period from November 14, 2018, the Petition Date, to August 16, 2019, the day the date the White Eagle Revolving Credit Facility was terminated.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Bermuda which collectively are referred to herein as the ("Deconsolidated Entities" or the "Debtors"). Therefore, our 2019 results are not comparable with our 2018 results. Under ASC 810, this loss of control would likely trigger a gain or loss for the parent as the parent would remeasure its retained noncontrolling investment at fair value each reporting period. We assessed the inherent uncertainties associated with the outcome of the Chapter 11 reorganization process and the anticipated duration thereof, and concluded that it was appropriate to deconsolidate Lamington and its subsidiaries effective on the Petition Date. Effective August 17, 2019, the entities were deemed to have emerged from bankruptcy and were no longer deconsolidated. See Note 2, "Principles of Consolidation - Reorganization and Consolidation" to the accompanying consolidated financial statements. Beal Litigation On January 25, 2019 , the Company, White Eagle, Lamington, and WEGP (collectively the "Plaintiffs" filed the Suit against LNV, Silver Point and GWG the "Defendants") in the Bankruptcy Court where the Suit will be administered together with the previously filed Chapter 11 Cases. LNV, a subsidiary of Beal, is the lender under the White Eagle Revolving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White Eagle Revolving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20) weeks (the "Cash Collateral'), which allowance was extended in May 2019 for another nine ( 9 ) weeks.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Global Settlement Agreement in Principle in Bankruptcies On May 7, 2019, the Proposed Settlement, a global settlement in principle of the Chapter 11 Cases and the Suit, was announced on the record to, and filed with, the Bankruptcy Court jointly by the Debtors and Defendants. The Proposed Settlement would be effected together with the plan of reorganization, in accordance with the following schedule: (x) the Proposed Settlement and plan of reorganization, and other relevant documents, would be filed with the Bankruptcy Court by May 24, 2019, (y) the parties would use their best efforts to have the Proposed Settlement approved by the Bankruptcy Court by June 7, 2019, and (z) the parties would use their best efforts to have a confirmation hearing for approval of the plan of reorganization by the Bankruptcy Court held on or before June 21, 2019. Pursuant to the Proposed Settlement, among other things: • White Eagle shall have up to and including September 17, 2019 to satisfy any and all obligations to LNV under the Credit Facility by paying LNV 102% of its outstanding principal plus accrued interest at the relevant default rate, accrued fees and costs, which aggregate amount would include the resolution of the 45% participation interest element of the Credit Facility which was part of the subject matter of the Suit; • If White Eagle satisfies such obligations after September 17, 2019 and by December 30, 2019 , the amount due on the outstanding principal would increase to 104% ; • In the event LNV has not received the payoff described above by September 17, 2019 , the court-appointed liquidation trustee, together with investment banking assistance from Maple Life Financial, LLC, shall have full authority to sell White Eagle’s life insurance policy portfolio (which constitutes collateral under the Credit Facility) for the maximum amount achievable through an orderly sale process, taking into account that the transaction must be closed no later than December 30, 2019; in connection with this authority, the liquidation trustee and the investment banker may work prior to September 17, 2019 to prepare the portfolio for sale, but may not take actions to actually commence a sale including, but not limited to, marketing the portfolio or contacting potential buyers about the portfolio, prior to such date. • If the portfolio is sold in whole or in part, LNV shall only have the right to step in to bid for such sale if, and to the extent, the total amounts generated through the sale thereof do not fully satisfy the payoff amount. • If the sale of any portion of the Collateral has not closed or the proceeds of such sale(s) have not been received by CLMG by December 30, 2019, (i) if the Payoff Amount has not then been paid in cash in full, such Collateral shall be transferred on or before Noon Eastern on December 31, 2019 to CLMG (or its designee) in full satisfaction of the remaining unpaid portion of the amounts due to LNV. In addition, in order to provide sufficient cash flow to the Company during this period, and subject to negotiation of mutually-agreed upon terms and conditions, the Debtors shall have the right to use proceeds from the maturity of any portfolio policy and resolution of certain claims, and LNV will provide the Debtors a revolving $15.0 million of debtor-in-possession financing (which amount may be increased if found to be insufficient) through December 30, 2019 (the "DIP Financing"). Plan of Reorganization On June 5, 2019 , the Bankruptcy Court approved the Settlement Agreement memorializing the Proposed Settlement and the DIP Financing. The Plan of Reorganization for the Chapter 11 Cases, which implements the Settlement Agreement and the DIP Financing, was confirmed by the Bankruptcy Court on June 19, 2019. On July 18, 2019, the Company entered into the Commitment Letter with Lamington, White Eagle and Jade Mountain in connection with the Plan of Reorganization. The Commitment Letter provided for a transaction in which Jade Mountain and/or certain of its affiliates and/or certain investors would acquire 72.5% of the equity interests of White Eagle in exchange for $384.3 million as may be adjusted in accordance with the final documentation. The Commitment Letter and its terms and the transactions contemplated thereby were approved by the Bankruptcy Court on July 22, 2019. Repayment and Termination of the White Eagle Revolving Credit Facility On August 16, 2019, the Company entered into the Subscription Agreement, in connection with the Commitment Letter, pursuant to which White Eagle sold to Palomino 72.5% of its limited partnership interests, consisting of all of the newly issued and outstanding Class A and Class D interests, and WEGP sold to an affiliate of Jade Mountain all of its general partnership interests for a purchase price of approximately $366.2 million and $8.0 million for the Class A and Class D interests, respectively. Pursuant to the Subscription Agreement, Lamington received 27.5% of the limited partnership interests of White Eagle, consisting of all of the newly issued and outstanding Class B interests in exchange for all of its previously owned White Eagle limited partnership interests with a value of approximately $138.9 million on the closing date. The proceeds of the WE Investment were used to satisfy in full (i) the White Eagle Revolving Credit Facility, and (ii) the DIP Financing extended by CLMG, as agent, and LNV, as lender, to White Eagle, each in connection with the termination of the White Eagle Revolving Credit Facility and the release of the related liens on the collateral thereunder pursuant to a the Master Termination Agreement. The repayment and termination of the White Eagle Revolving Credit Facility and the termination of the DIP Financing, which had not been drawn against, were in accordance with the Plan of Reorganization. The WE Investment was consummated, and the White Eagle Revolving Credit Facility was paid off in full and terminated, on August 16, 2019. The payoff totaled $402.5 million , which included payment directly to CLMG by Palomino of $374.2 million and payment to CLMG by White Eagle of $28.3 million , collectively sufficient to repay, under the White Eagle Revolving Credit Facility, the outstanding principal of $368.0 million , accrued and unpaid interest of $21.3 million plus, under the Plan of Reorganization, an early payment amount due to LNV of $7.4 million which is included in the income statement as loss on extinguishment of debt and lender-allowed claims of $5.8 million .</t>
  </si>
  <si>
    <t>8.50% Senior Unsecured Convertible Notes</t>
  </si>
  <si>
    <t>Senior Notes</t>
  </si>
  <si>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a make-whole fundamental change occurs prior to maturity date, and a holder elects to convert its Convertible Notes in connection therewith,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accrued from February 15, 2017. On March 15, 2017 and May 12, 2017, the Company entered into a series of separate Master Transaction Agreements (the "Master Transaction Agreements") by and among the Company, PJC Investments, LLC, a Texas limited liability company ("PJC") and each such Consenting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be tendered in the Convertible Note Exchange Offer as a condition to closing the Transaction. On July 26, 2017, the Company’s offer to exchange its outstanding $74.2 million aggregate principal amount of Convertible Notes for its New Convertible Notes expired. Holders of at least 98% of the holders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 Debt , and determined the transaction is a troubled debt restructuring. The Company did not recognize any gain as a result of the restructuring, therefore, approximately $7.7 million was reclassified to the New Convertible Notes, including $6.7 million and $1.0 million related to debt discount and origination cost, respectively. See Note 14 "5.0% Senior Unsecured Convertible Notes" for a description of the changes in terms of the Convertible Notes. On February 20, 2019 , the Company received written notice from U.S. Bank, National Association, the trustee under New Convertible Note Indenture, that the Company was in default (the "Event of Default") under the New Convertible Note Indenture for failure to pay the principal amount and accrued interest due upon maturity on February 15, 2019 of Convertible Notes due 2019 (the "Convertible Notes"). The Event of Default, which caused an automatic acceleration of the outstanding principal and accrued interest, had no practical effect on the Company, as such amounts were already due and payable. The Event of Default did not result in a cross-default under other debt agreements or arrangements of the Company. On August 28, 2019, the Company paid off the outstanding principal and accrued interest on its Convertible Notes, consisting of $1.2 million in principal, $110,000 in accrued and unpaid interest and $38,000 in administrative fees and expenses. The Convertible Notes matured on February 15, 2019. Upon the payoff, the Convertible Notes were extinguished. During the three months ended August 31, 2019 , the Company recorded $22,000 of interest expense on the Convertible Notes, compared to interest expense of $46,000 during the three months ended August 31, 2018 , which included $25,000 , $18,000 and $3,000 from interest, amortizing debt discounts and origination costs, respectively. During the nine months ended August 31, 2019 , the Company recorded $93,000 of interest expense on the Convertible Notes, including $73,000 , $18,000 and $3,000 from interest, amortizing debt discounts and origination costs, respectively compared to interest expense of $138,000 , during the nine months ended August 31, 2018 , which included $76,000 , $54,000 and $8,000 from interest, amortizing debt discounts and origination costs, respectively.</t>
  </si>
  <si>
    <t>5.0% Senior Unsecured Convertible Notes</t>
  </si>
  <si>
    <t>5.0% Senior Unsecured Convertible Notes Due 2023</t>
  </si>
  <si>
    <t>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the New Convertible Note Indentur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as defined in the New Convertible Note Indenture).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if certain circumstances occur resulting in a restricted transfer default.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0% of the principal amount of the New Convertible Notes.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New Convertible Note Indenture. However, such defaults and events of default and their consequences were waived by holders of a majority of the outstanding principal amount of the New Convertible Notes, and consequently, the Company believes that no defaults, events of default or acceleration of the payment obligations thereunder, including principal or accrued interest, occurred under the Company’s New Convertible Note Indenture. As of August 31, 2019 , the carrying value of the New Convertible Notes was $70.7 million , net of unamortized debt discounts and origination costs of $4.5 million and $663,000 , respectively. These are being amortized over the remaining life of the New Convertible Notes using the effective interest method. During the three months ended August 31, 2019 , the Company recorded $1.3 million of interest expense on the New Convertible Notes, including $948,000 , $290,000 and $43,000 from interest, amortization of debt discount and origination costs, respectively, compared to interest expense of $1.3 million during the three months ended August 31, 2018 , which included $948,000 , $271,000 and $40,000 from interest, amortizing debt discounts and origination costs, respectively. During the nine months ended August 31, 2019 , the Company recorded $3.8 million of interest expense on the 5% Convertible Notes, including $2.8 million , $832,000 and $123,000 from interest, amortization of debt discount and origination costs, respectively, compared to interest expense of $3.7 million during the nine months ended August 31, 2018 , which included $2.8 million , $774,000 and $115,000 from interest, amortizing debt discounts and origination costs, respectively.</t>
  </si>
  <si>
    <t>8.5% Senior Secured Notes In connection with the Transaction Closing, the Company and the Senior Secured Note Trustee entered into an Amended and Restated Senior Secured Note Indenture to amend and restate the Senior Secured Indenture between the Company (as amended and restated, the “Amended and Restated Senior Note Indenture")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8.5% Senior Secured Notes") in an aggregate amount of $30.0 million . The Amended and Restated Senior Secured Indenture allows for an aggregate of $40.0 million of 8.5% Senior Secured Notes to be issued thereunder. On August 11, 2017 and August 14, 2017 the Company issued an additional $3.5 million and $1.5 million of 8.5% Senior Secured Notes which resulted in total notes issued of $46.5 million . The Amended and Restated Senior Secured Indenture provides, among other things, that the 8.5% Senior Secured Notes will be secured senior obligations of the Company and will mature on July 15, 2021. The 8.5% Senior Secured Notes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thereon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thereon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Blue Heron"), OLIPP IV, LLC and Red Reef Alternative Investments, LLC. On January 10, 2018, the Company commenced the process of appointing a liquidator to liquidate Blue Heron. The completion of liquidation formalities of Blue Heron under Irish law is expected to take several months, and liquidation was still pending at August 31, 2019 . Blue Heron is an inactive subsidiary of the Company. In connection with liquidation of Blue Heron, the Company and Wilmington Trust, National Association, as trustee under the Amended and Restated Senior Secured Indenture (the "Trustee"),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Senior Secured Not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 8.5% Senior Secured Notes"). The Second Supplemental Indenture (i) increased the aggregate principal amount of Notes permitted to be issued under the Indenture from $40 million to $7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Holders receiving PIK is approximately $26.8 million with approximately $8.2 million electing to be paid by cash. The Company issued an additional $1.1 million and $2.8 million in additional 8.5% Senior Secured Notes in lieu of a cash payment of interest to the relevant holders of the notes during the three months and nine months ended August 31, 2019 , respectively.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 The Commitment Letter contains certain conditions precedent to Ironsides’ obligations to purchase such 8.5% Senior Secured Notes. On January 30, 2019, the Company entered into a Note Purchase Agreement (the "Note Purchase Agreement") 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000 . The transaction was consummated on February 14, 2019 . Voluntary Petitions for Relief Under Chapter 11 On November 14, 2018, the November Chapter 11 Cases were filed, and on December 13, 2018, the White Eagle Chapter 11 Case was filed. The commencement of the Chapter 11 Cases would constitute defaults and events of default under the terms of the Company’s Amended and Restated Senior Secured Indenture. However, such defaults and events of default and their consequences were waived by holders of a majority of the outstanding principal amounts of the 8.5% Senior Secured Notes, and consequently, the Company believes that no defaults, events of default or acceleration of the payment obligations thereunder, including principal or accrued interest, occurred under the Company’s Amended and Restated Senior Secured Indenture. At August 31, 2019 , the outstanding principal of the 8.5% Senior Secured Notes was $46.5 million with a carrying value of $44.0 million , net of discount and unamortized debt issuance cost of $1.8 million and $621,000 , respectively. During the three months ended August 31, 2019 , the Company recorded approximately $1.5 million of interest expense on the 8.5% Senior Secured Notes, which includes $1.3 million of interest expense, $76,000 of amortizing debt issuance costs and $152,000 of amortizing of debt discount, respectively, compared to approximately $828,000 of interest expense on the 8.5% Senior Secured Notes, during the three months ended August 31, 2018 , which includes $760,000 of interest and $68,000 of amortizing debt issuance costs, respectively. During the nine months ended August 31, 2019 , the Company recorded approximately $4.4 million of interest expense on the 8.5% Senior Secured Notes, which includes $3.8 million of interest and $209,000 of amortizing debt issuance costs and $346,000 of amortizing of debt discount respectively, compared to approximately $2.5 million of interest expense on the 8.5% Senior Secured Notes, during the nine months ended August 31, 2018 , which includes $2.3 million of interest and $197,000 of amortizing debt issuance costs, respectively.</t>
  </si>
  <si>
    <t>Fair Value Measurements</t>
  </si>
  <si>
    <t>Fair Value Disclosures [Abstract]</t>
  </si>
  <si>
    <t>Fair Value Measurements The Company and its deconsolidated subsidiaries carry life settlements and debt under the White Eagle Revolving Credit Facility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August 31, 2019 , are as follows (in thousands): Level 1 Level 2 Level 3 Total Fair Value Assets: Investment in limited partnership $ — $ — 132,334 $ 132,334 Investment in life settlements — — 1,254 1,254 $ — $ — $ 133,588 $ 133,588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ies measured at fair value on a recurring basis as of November 30, 2018 , are as follows (in thousands): Level 1 Level 2 Level 3 Total Fair Value Liabilities: White Eagle Revolving Credit Facility - Deconsolidated $ — $ — $ 346,670 $ 346,670 $ — $ — $ 346,670 $ 346,670 The below is a quantitative analysis of the Company's level 3 assets fair value measurements: ($ in thousands) Quantitative Information about Level 3 Fair Value Measurements Fair Value Aggregate Valuation Technique Unobservable Input Range (Weighted Average) Investment in life settlements $ 1,254 $ 12,000 Discounted cash flow Discount rate 13.25% 15.25% Life expectancy evaluation (11.6 years) Investment in limited partnership $ 132,334 $ 735,798 Discounted cash flow Discount rate 15.03% Life expectancy evaluation, distributions, return on investment Following is a description of the methodologies used to estimate the fair values of assets and liabilities measured at fair value on a recurring basis and within the fair value hierarchy. The primary asset in the investment in limited partnership is life settlements.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ife expectancy report providers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The Company uses the 2015 Valuation Basic tables, smoker distinct ("2015 VBT"), mortality tables developed by the U.S. Society of Actuaries (the "SOA"). The mortality tables are created based on the expected rates of death among different groups categorized by factors such as age and gender. The 2015 VBT is based on a large dataset of insured lives, face amount of policies and more current information and its dataset includes 266 million policies. The experience data in the 2015 VBT dataset includes 2.55 million claims on policies from 51 insurance carriers. Life experiences implied by the 2015 VBT are generally longer for male and female nonsmokers between the ages of 65 and 80 , while smokers and insureds of both genders over the age of 85 have significantly lower life expectan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Historically, the Company has procured the majority of its life expectancy reports from two life expectancy report providers (AVS Underwriting LLC and 21st Services, LLC) for valuation purposes and average or "blending," the results of the two life expectancy reports to establish a composite mortality factor. On October 18, 2018, 21st Services, LLC ("21st Services") announced revisions to its underwriting methodology, which revisions have generally been understood to lengthen the average reported life expectancy furnished by this life expectancy provider by 9% . On October 29, 2018, AVS Underwriting LLC ("AVS"), also announced revisions to its underwriting methodology without an estimated impact, which resulted in an average lengthening of the life expectancies by approximately 13% . To account for the impact of the revisions by 21st Services and based off of market responses to the methodology change, the Company decided to lengthen the life expectancies furnished by 21st Services by 9% during the eleven months ended November 30, 2018, the resulting impact was approximately $124.0 million reduction in the fair value of its life settlements. Further, the Company has decide to no longer utilize the results of life expectancy reports furnished by AVS for valuation purposes. The Company's decision was based on a series of events leading up to the announcement on October 29, 2018, which includes AVS' inability to furnish timely reports to allow the Company to blend the results to facilitate timely quarterly reporting. Market participants have expressed concerns regarding their inability to connect the new AVS model to past model. During the eleven months ended November 30, 2018, the Company discontinued its blending approach. The resulting impact was approximately $23.1 million reduction in the fair value of its life settlements. Moving forward, the Company will procure its life expectancy report from 21st Services on a periodic basis and expects to continue to lengthen life expectancies furnished by 21st Services that have not been re-underwritten using their updated methodology.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as of August 31, 2019 would be as follows (dollars in thousands): Life Expectancy Months Adjustment Value Change in Value +6 $ 1,051 $ (203 ) - $ 1,254 $ — -6 $ 1,466 $ 212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August 31, 2019 , the Company determined that the weighted average discount rate calculated based on death benefit was 14.92% compared to 13.42% at November 30, 2018 . Credit exposure of insurance company The Company considers the financial standing of the issuer of each life insurance policy. Typically, we seek to hold policies issued by insurance companies that are rated investment grade by the top three credit rating agencies. At August 31, 2019 , the Company had no life insurance policies issued by one carriers that were rated non-investment grade as of that date. The following table provides information about the life insurance issuer concentrations that exceed 10% of total death benefit and 10% of total fair value of the Company’s life settlements as of August 31, 2019 : Carrier - Consolidated Percentage of Total Fair Value Percentage of Total Death Benefit Moody’s Rating S&amp;P Rating Sun Life Assurance Company of Canada 100 % 100 % Aa3 AA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as of August 31, 2019 would be as follows (dollars in thousands): Weighted Average Rate Calculated Based on Death Benefit - Consolidated Rate Adjustment Value Change in Value 14.42% (0.50 )% $ 1,308 $ 54 14.92% — $ 1,254 $ — 15.42% 0.50 % $ 1,202 $ (52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 White Eagle holds life insurance policies previously pledged by White Eagle to serve as collateral for its obligations under the White Eagle Revolving Credit Facility. On August 16, 2019, the Company entered into a subscription agreement (the "Subscription Agreement") pursuant to which White Eagle sold 72.5% of its limited partnership in the form of newly issued limited partnership interests (the "WE Investment"). The proceeds of the WE Investment were used to satisfy in full (i) White Eagle’s Revolving Credit Facility, and (ii) the DIP Financing extended by CLMG, as agent, and LNV, as lender, to White Eagle,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Investment in deconsolidated subsidiaries - As previously discussed in Note 4, upon the deconsolidation of Lamington, an investment was recorded for $278.4 million which represented the fair value of the Company's investment in Lamington at November 13, 2018. The amount was equivalent to the carrying value of Lamington's net assets. The fair value measurements were calculated using unobservable inputs, primarily discounted cash flow analysis and classified as Level 3, requiring significant management judgment due to the absence of quoted market prices or observable inputs for assets of similar nature. The investment was further valued at November 30, 2018 by a third party also using unobservable inputs, which utilizes a discounted cash flow analysis considering the anticipated date the Company would emerge from bankruptcy, the settlement amount of debt, and future expenses, resulted in a fair value of approximately $128.8 million . Effective August 16, 2019, Lamington and WEGP were reconsolidated under the provisions of ASC 810, Consolidation . It was determined that the investment in White Eagle, which was no longer wholly owned, would be treated as an equity investment. The Company further evaluated its investment at August 16, 2019 and recognized a gain of approximately $37.9 million , which amount is reflected in current earnings as change in fair value of investment in deconsolidated subsidiaries. The amount is associated with gains incurred by Lamington for the period up to August 16, 2019 in considering the proceeds received through the transactions for the Subscription Agreement, the actual payoff of the White Eagle Revolving Credit Facility and all other third party claims. Investment in limited partnership -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holders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 3 ) years and $4.0 million for the subsequent seven ( 7 ) years, provided that commencing after year three ( 3 ), such minimum payments will be utilized to repay the Class D Return of $8.0 million ,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 as described below). However, the A&amp;R LPA also provides that all payments to holders of the Class B interests (other than such minimum payments to Lamington during the first eight ( 8 )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U 2016-01, Recognition and Measurement of Financial Assets and Financial Liabilities requires that a reporting entity should account for its equity investments that are not consolidated or accounted for under the equity method at fair value, with changes to fair value recorded in current earnings. White Eagle previously valued its life settlement policies at fair value whose valuation are based on inputs that are both significant to the fair value measurement and unobservable. The Company now holds an equity investment of 27.5% in White Eagle whose only assets are these life settlement. Additionally, the investment includes a mezzanine financing which the Company assumed at closing which repayment by, and ultimate distributions to, the Company are based on a prescribed waterfall with a guaranteed 11% return to the majority owner partner. Given the nature of this ownership, fair value is not readily redeemable and inputs are not observable. The Company will utilize a fair value approach to account for its 27.5% investment in White Eagle Asset Portfolio, and the calculation will be performed consistent with ASC 820, Fair Value Measurement with changes in fair value recorded in current earnings. On August 16, 2019, Lamington's capital contribution to the limited partnership was an estimated fair value of approximately $138.9 million . The Company performed a valuation at August 31, 2019 resulting in a value of approximately $132.3 million using an estimated discount rate of approximately 15.03% . See Note 11, "Investment in Limited Partnership", to the accompanying consolidated financial statements for further information. Discount rate of investment in limited partnership The discount rate incorporates current information about market interest rates, the credit exposure to the insurance company that issued the life insurance policy, the Company's estimates of the return and investor would require and the current rate of return of the major partner. The Company re-evaluates its discount rates at the end of every reporting period in order to reflect the estimated discount rates that could reasonably be used in a market transaction involving the Company’s 27.5% investment in White Eagle Asset Portfolio. In doing so, consideration is given to the various factors influencing the rates, including risk tolerance and market activity. The Company relies on management insight, engages third party consultants to corroborate its assessment and engages in discussions with other market participants. In considering these factors, at August 31, 2019 , the Company determined that the estimated discount rate was 15.03% . Market interest rate sensitivity analysis of the investment in limited partnership The extent to which the fair value of the investment in limited partnership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investment in limited partnership as of August 31, 2019 would be as follows (dollars in thousands): Weighted Average Rate Rate Adjustment Value Change in Value 14.53% (0.50 )% $ 136,057 $ 3,723 15.03% — $ 132,334 $ — 15.53% 0.50 % $ 128,766 $ (3,568 ) Changes in Fair Value The following table provides a roll-forward in the changes in fair value for the nine months ended August 31, 2019 , for all life settlement assets for which the Company determines fair value using a material level of unobservable (Level 3) inputs, which consists solely of life settlements (in thousands): Life Settlements - Consolidated: : Balance, December 1, 2018 $ 1,172 Purchase of policies — Change in fair value (37 ) Matured/lapsed/sold policies — Premiums paid 118 Balance, August 31, 2019 $ 1,253 Changes in fair value included in earnings for the period relating to assets held at August 31, 2019 $ (37 ) Life Settlements - Deconsolidated: Balance, December 1, 2018 $ 505,235 Purchase of policies — Change in fair value (16,841 ) Receivable for maturity of life settlement write off (Note 18) 17,800 Policies sold (344,845 ) Policies matured (100,373 ) Premiums paid 69,827 Transfer to investment in limited partnership (130,803 ) Balance, August 31, 2019 — Changes in fair value included in earnings for the period relating to deconsolidated assets held at August 31, 2019 $ — The following table provides a roll-forward in the changes in fair value for the nine months ended August 31, 2019 , for investment in limited partnership for which the Company determines fair value using a material level of unobservable (Level 3) inputs, which consists solely of life settlements (in thousands): Investment in Limited Partnership Balance, December 1, 2018 $ — Transfer from investment in life settlement 130,803 Change in fair value - August 16, 2019 15,352 Advance for Class D Shares (8,000 ) Balance, August 16, 2019 $ 138,155 Change in fair value - August 17, 2019 to August 31, 2019 (5,821 ) Balance, August 31, 2019 $ 132,334 Changes in fair value included in earnings for the period relating to assets held at August 31, 2019 $ (5,821 ) The following table provides a roll-forward in the changes in fair value for the nine months ended August 31, 2019 , for the White Eagle Revolving Credit Facility for which the Company determines fair value using a material level of unobservable (Level 3) inputs (in thousands): White Eagle Revolving Credit Facility: Balance, December 1, 2018 $ 346,670 Draws under the White Eagle Revolving Credit Facility 4,221 Payments on White Eagle Revolving Credit Facility (367,985 ) Unrealized change in fair value 17,094 Balance, August 31, 2019 $ — Changes in fair value included in earnings for period relating to liabilities held at August 31, 2019 $ — The following table provides a roll-forward in the changes in fair value for the period ended nine months ended August 31, 2019 , for the investment in subsidiaries for which the Company determines fair value using a material level of unobservable (Level 3) inputs (in thousands): Investment in Deconsolidated Subsidiaries Investment in Lamington at December 1, 2018 $ 128,795 Change in fair value 37,941 Transferred to consolidation (166,736 ) Investment in Lamington at August 31, 2019 $ — The following table provides a roll-forward in the changes in fair value for the nine months ended August 31, 2018 , for all assets for which the Company determines fair value using a material level of unobservable (Level 3) inputs, which consists solely of life settlements (in thousands): Life Settlements: Balance, December 1, 2017 $ 557,786 Purchase of policies — Change in fair value 19,299 Matured/sold policies (68,185 ) Premiums paid 67,916 Transfers into level 3 — Transfers out of level 3 — Balance, August 31, 2018 $ 576,816 Changes in fair value included in earnings for the period relating to assets held at August 31, 2018 $ (15,707 ) The following table provides a roll-forward in the changes in fair value for the nine months ended August 31, 2018 , for the White Eagle Revolving Credit Facility for which the Company determines fair value using a material level of unobservable (Level 3) inputs (in thousands): White Eagle Revolving Credit Facility: Balance, December 1, 2017 $ 326,104 Draws under the White Eagle Revolving Credit Facility 69,490 Payments on White Eagle Revolving Credit Facility (34,597 ) Unrealized change in fair value (11,663 ) Transfers into level 3 — Transfer out of level 3 — Balance, August 31, 2018 $ 349,334 Changes in fair value included in earnings for the period relating to liabilities at August 31, 2018 $ (11,663 ) There were no transfers of financial assets or liabilities between levels of the fair value hierarchy during the nine months ended August 31, 2019 and 2018 . Other Fair Value Considerations - Carrying value of certificate of deposits, prepaid expenses and other assets, receivable for maturity of life settlements, investment in affiliates, 8.5% Senior Secured Notes, 5.0% Senior Unsecured Convertible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9 "Discontinued Operations" to the accompanying consolidated financial statements for further information. Management views its current operations as one segment.</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61,000 , with a provision for a 3% increase on each anniversary of the rent commencement date. Rent expense was approximately $63,000 and $109,000 for the three months ended August 31, 2019 and 2018 , respectively, with approximately $215,000 and $338,000 for the nine months ended August 31, 2019 and 2018 , respectively. During the eleven months ended November 30, 2018 , the Company entered into a sublease agreement with a subtenant that commenced on October 1, 2018 and expires on September 15, 2020. The annual base rent of the subtenant is $78,000 . On March 11, 2019 the sublease contract was amended to increase the square footage thereunder, hence increasing the annual base rent to $89,000 . Employment Agreements The Company has entered into employment agreements with certain of its officers, including with its chief financial officer, whose agreement provides for payments in the event that the executive terminates her employment with the Company due to a material change in the geographic location where the chief financial officer performs her duties or upon a material diminution of her base salary or responsibilities, with or without cause (the "2018 Martinez Agreement"). If the Company terminates the 2018 Martinez Agreement without cause or she resigns with Good Reason (as defined in the 2018 Martinez Agreement), she will be entitled to receive her base salary or $352,229 , whichever is greater, through the twelve (12) months following such termination (the "Martinez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Martinez Severance Period. If such termination or resignation occurs within two years after a change in control (as defined in the 2018 Martinez Agreement), then in lieu of receiving her base salary,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through the Martinez Severance Period. On March 13, 2018, the Company entered into an employment agreement with Jack Simony (the "Simony Agreement"), pursuant to which Mr. Simony will continue to serve as Vice President and Chief Investment Officer of the Company. The term of the Simony Agreement commenced on March 13, 2018 and continues for one year, with automatic one -year extensions unless (x) either Mr. Simony or the Company gives written notice not to extend at least sixty ( 60 ) days’ prior to the end of the then-current term or (y) Mr. Simony’s employment is terminated in accordance with the terms of the Simony Agreement. Pursuant to the Simony Agreement, Mr. Simony will receive an annual base salary of $275,000 . The Simony Agreement further provides that Mr. Simony is entitled to participate in all benefit plans provided to executives of the Company. If the Company terminates Mr. Simony’s employment without cause or he resigns with Good Reason (as defined in the Simony Agreement), the Simony Agreement provides that he will be entitled to receive his base salary through the six ( 6 ) months following such termination (the "Simony Severance Period") as well as any incentive bonus that has been declared or awarded to him for a prior fiscal year but has not yet been paid. If Mr. Simony resigns for good reason, he will also be entitled to have the Company continue to pay its portion of health care premiums for plans in which he is participating immediately prior to the termination through the Simony Severance Period. On March 13, 2018, the Company entered into an employment agreement with Harvey Werblowsky (the "Werblowsky Agreement"), pursuant to which Mr. Werblowsky will continue to serve as Vice President, Chief Legal Officer and General Counsel of the Company. The term of the Werblowsky Agreement commenced on March 13, 2018 and continues for one year, with automatic one -year extensions unless (x) either Mr. Werblowsky or the Company gives written notice not to extend at least sixty ( 60 ) days’ prior to the end of the then-current term or (y) Mr. Werblowsky’s employment is terminated in accordance with the terms of the Werblowsky Agreement. Pursuant to the Werblowsky Agreement, Mr. Werblowsky will receive an annual base salary of $250,000 . The Werblowsky Agreement further provides that Mr. Werblowsky is entitled to participate in all benefit plans provided to executives of the Company. If the Company terminates Mr. Werblowsky’s employment without cause or he resigns with Good Reason (as defined in the Werblowsky Agreement), the Werblowsky Agreement provides that he will be entitled to receive his base salary through the six ( 6 ) months following such termination (the "Werblowsky Severance Period") as well as any incentive bonus that has been declared or awarded to him for a prior fiscal year but has not yet been paid. If Mr. Werblowsky resigns for good reason, he will also be entitled to have the Company continue to pay its portion of health care premiums for plans in which he is participating immediately prior to the termination through the Werblowsky Severance Period.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itigation Settlement On May 22, 2019, a settlement (the "Lincoln Benefit Settlement") in the amount of $21.3 million was signed between Lincoln Benefit Life Company ("Lincoln Benefit"), White Eagle and Emergent Capital pursuant to which Lincoln Benefit agreed not to contest the 55 life insurance policies that are presently owned by White Eagle and Emergent Capital agreed to drop its legal action against Allstate Life Insurance Company and settle for $2.0 million . The Lincoln Benefit Settlement relates to six separate legal actions pertaining to the validity of certain White Eagle policies and receivables for maturities of life settlements totaling $39.1 million . The Lincoln Benefit Settlement was approved by the Bankruptcy Court in June 2019, and accordingly, the receivable for maturities of life settlement was adjusted to reflect the reduction which resulted in approximately $17.8 million recorded as change in fair value of life settlements loss in the condensed and consolidated financial statements of the Debtors at August 31, 2019 . The amount was received during the three months ended August 31, 2019 . The $2.0 million settlement related to the Allstate lawsuit was received during the three months ended August 31, 2019 and is recorded as other income on the statement of operations for consolidated financial statements at August 31, 2019 .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In September 2018, the Circuit Court ruled that Florida is the jurisdiction for all the Sun Life cases. Voluntary Petitions for Relief Under Chapter 11 and Suit On the Petition Date, the November Chapter 11 Cases were filed.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or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On December 13, 2018, the White Eagle Chapter 11 Case was filed. The commencement of the White Eagle Chapter 11 Case would constitute a default and event of default under the terms of the Amended and Restated Senior Note Indenture 8.5% Senior Secured Notes Unsecured and the New Convertible Indenture relating to the New Convertible Notes. However, such defaults and events of default and their consequences were waived by holders of all of the outstanding principal amount of the outstanding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Amended and Restated Senior Note Indenture or the New Convertible Note Indenture. On January 25, 2019, the Company, White Eagle, Lamington, and WEGP, collectively the "Plaintiffs", filed the Suit against LNV, Silver Point and GWG, the Defendants, in the Bankruptcy Court, where the Suit will be administered together with the Chapter 11 Cases. LNV, a subsidiary of Beal, is the lender under the White Eagle Revolving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Global Settlement Agreement in Principle in Bankruptcies On May 7, 2019, a global settlement in principle of the Chapter 11 Cases and the Suit was announced on the record to, and filed with, the Bankruptcy Court jointly by the Debtors and Defendants (the "Proposed Settlement"). The Proposed Settlement would be effected together with the plan of reorganization, in accordance with the following schedule: (x) the Proposed Settlement and plan of reorganization, and other relevant documents, would be filed with the Bankruptcy Court by May 24, 2019, (y) the parties would use their best efforts to have the Proposed Settlement approved by the Bankruptcy Court by June 7, 2019, and (z) the parties would use their best efforts to have a confirmation hearing for approval of the plan of reorganization by the Bankruptcy Court held on or before June 21, 2019. On June 5, 2019, the Bankruptcy Court approved an agreement memorializing the Proposed Settlement (the "Settlement Agreement") and a debtor-in-possession credit agreement (the "DIP Financing"). The plan of reorganization for the Chapter 11 Cases, which implements the Settlement Agreements and the DIP Financing (the "Plan of Reorganization") was confirmed by the Bankruptcy Court on June 19, 2019. Subsequent Event On September 16, 2019, the Bankruptcy Court entered an order and final decree closing the White Eagle Chapter 11 Case. Repayment and Termination of the White Eagle Revolving Credit Facility On August 16, 2019, the Company entered into the Subscription Agreement, in connection with the Commitment Letter, pursuant to which White Eagle sold to Palomino 72.5% of its limited partnership interests, consisting of all of the newly issued and outstanding Class A and Class D interests, and WEGP sold to an affiliate of Jade Mountain all of its general partnership interests (collectively, the " WE Investment"). Pursuant to the Subscription Agreement, Lamington received 27.5% of the limited partnership interests of White Eagle, consisting of all of the newly issued and outstanding Class B interests in exchange for all of its previously owned White Eagle limited partnership interests. The proceeds of the WE Investment were used to satisfy in full (i) the White Eagle Revolving Credit Facility, and (ii) the DIP Financing extended by CLMG, as agent, and LNV, as lender, to White Eagle,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On August 16, 2019, Lamington also entered into (i) the Pledge Agreement pursuant to which it pledged the 27.5% limited partnership interests of White Eagle owned by it to Palomino and certain other secured parties in support of the payment and indemnification obligations described above, and (ii)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Deficit/Equity</t>
  </si>
  <si>
    <t>Equity [Abstract]</t>
  </si>
  <si>
    <t>Stockholders’ Deficit/Equity The Company has reserved an aggregate of 12,600,000 shares of common stock under its Omnibus Plan, pursuant to which, as of August 31, 2019 , options to purchase 85,000 shares of common stock granted to existing employees were outstanding, 100,000 shares of stock appreciation rights had been granted to a director and were fully vested and outstanding, 633,215 shares of restricted stock had been granted to directors and were fully vested, 2,270,000 shares of restricted stock units had been granted to certain employees, with a total of 1,083,333 shares subject to vesting. Approximately 1,186,667 shares have been vested since granted. There were 9,511,785 securities remaining for future issuance under the Omnibus Plan as of August 31, 2019 .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As of December 31, 2017, the repurchase program has terminated. Warrants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Warrant are subject to anti-dilution adjustment provision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at a price of $0.20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In August 2017, the Company entered into a Securities Purchase Agreement (the "Securities Purchase Agreement") by and between the Company and Brennan Opportunities Fund I LP ("Brennan"). Pursuant to the Securities Purchase Agreement, Brennan purchased from the Company 12,500,000 shares (the "Brennan Shares") of Common Stock at a price of $0.40 per share for an aggregate purchase price of $5.0 million .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then outstanding Common Stock, based on their aggregate acquisition of 39,320,038 shares of Common Stock and warrants to purchase 27,150,000 shares of Common Stock. Other investors designated by PJC and Triax acquired beneficial ownership of approximately 43.6% of the then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t>
  </si>
  <si>
    <t>Income Taxes</t>
  </si>
  <si>
    <t>Income Tax Disclosure [Abstract]</t>
  </si>
  <si>
    <t>Income Taxes The Company’s provision for income taxes from continuing operations is estimated to result in an effective tax rate of 15.99% as of August 31, 2019 and a total tax expense of approximately $3.2 million for the nine months ended August 31, 2019 . The Company’s effective tax rate is principally impacted by expected income inclusions under the GILTI tax regime, limitations imposed on the use of historical NOLs, and interest expense limitations under IRC Sec. 264(a)(4) that are expected to apply when determining tested income for the GILTI inclusion. As a result of the WE Investment (described below), the Company must now rely on information from the Manager in order to reasonably forecast and project taxable income related to its distributive share of White Eagle. As the forecasted allocable share of taxable income from the WE investment represents a significant portion of the Company’s expected taxable income, the Company is currently working with the Manager to obtain reasonable forecasts that can be used for purposes of applying the annual effective tax rate method to computing the overall tax provision. As such, in accordance with ASC 740 principles, the Company’s tax provision recorded to date is based on actual results through August 31, 2019 . The Company believes this approach most fairly represents its income tax provision as of August 31, 2019 . Based on the Company’s evaluation, a deferred tax valuation allowance was established against its net deferred tax assets.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is valuation allowance was determined to be necessary as an offset to the full amount of the federal and state deferred tax asset. During the nine months ended August 31, 2019 , the Company does not expect that position to change and therefore is not recording any income tax benefit. For tax years beginning after December 31, 2017 under certain circumstances, Section 245A enacted by the TCJA eliminated U.S. federal income tax on dividends received from foreign subsidiaries of domestic corporations under a new participation exemption. However, the TCJA also created a new tax on certain foreign income under new Section 951A. Specifically, for tax years beginning after December 31, 2017, income earned in excess of a deemed return on tangible assets held by a CFC (the excess referred to as "GILTI") must generally be included as U.S. taxable income on a current basis by its U.S. shareholders. In general, the gross income inclusion can be offset by a deduction in an amount up to 50% of the inclusion (through the end of 2025, thereafter the deduction is reduced to 37.5% ) subject to certain limitations. The Company changed the tax year of its U.S. parent (Emergent Capital, Inc.) from December 31st to November 30th coupled with a concurrent change to the tax year of Lamington, its wholly-owned Irish subsidiary. The change was timely made by filing Form 1128, Application to Adopt, Change, or Retain a Tax Year , in accordance with Rev. Proc. 2006-45 and resulted in a short tax year ended November 30, 2017 . The Company timely filed federal and state tax returns for the short period ended November 30, 2017 . As a result of the change in tax year, the Company is subject to GILTI for its first tax year beginning on December 1, 2018 . Based on the Company’s life settlement assets held within Ireland, the net income generated from these activities qualify entirely as GILTI. On January 10, 2018 the FASB provided guidance on how to account for deferred tax assets and liabilities expected to reverse in future years as GILTI. The FASB provided that a Company may either (1) elect to treat taxes due on future U.S. inclusions of GILTI as a current-period expense when incurred or (2) factor such amounts into the Company’s measurement of its deferred taxes. For ASC 740 purposes, the Company adopted an accounting policy to treat any future GILTI inclusion as a current-period expense instead of providing for U.S. deferred taxes on all temporary differences related to future GILTI items. On August 16, 2019 , the WE Investment was consummated whereby White Eagle, an indirectly-owned entity of the Company, sold to Palomino a 72.5% limited partnership interest in White Eagle, consisting of newly issued and outstanding Class A and Class D interests. Pursuant to the agreement, Lamington received 27.5% of the limited partnership interests of White Eagle, consisting of all of the newly issued and outstanding Class B interests. For U.S. income tax purposes, this transaction was treated as a contribution by White Eagle of its assets and liabilities to a newly formed partnership in exchange for the 27.5% interest in White Eagle’s capital and profits. The Company recognized no gain or loss as a result of the transaction. The Company and its subsidiary companies are subject to U.S. federal income tax, as well as to income tax in Florida and other states and foreign jurisdictions in which it operates.</t>
  </si>
  <si>
    <t>Subsequent Events</t>
  </si>
  <si>
    <t>Subsequent Events [Abstract]</t>
  </si>
  <si>
    <t>Subsequent Events On September 16, 2019, the Bankruptcy Court entered an order and final decree closing the White Eagle Chapter 11 Case.</t>
  </si>
  <si>
    <t>Principles of Consolidation and Basis of Presentation (Policies)</t>
  </si>
  <si>
    <t>Change in Fiscal Year End</t>
  </si>
  <si>
    <t xml:space="preserve">Change in Financial Year End On September 7, 2018, the Board of Directors of the Company (the "Board") adopted resolutions to change the Company’s fiscal year end, and therefore the Company and its direct and indirect subsidiaries changed their fiscal year ends, from December 31 to November 30, effective immediately. The Company filed a Transition Report on Form 10-KT in accordance with SEC rules and regulations for the fiscal period ended November 30, 2018, which covered transactions from January 1, 2018 to November 30, 2018. This Form 10-Q covers the period beginning June 1, 2019 and ending August 31, 2019 compared to June 1, 2018 to August 31, 2018 . As a result, the Form 10-Q will not be comparable to the results filed for the third quarter of 2018 covering July 1, 2018 to September 30, 2018 . </t>
  </si>
  <si>
    <t>Consolidation and Related Party Relationship</t>
  </si>
  <si>
    <t>Related Party Relationship Upon filing for Chapter 11 and the subsequent deconsolidation, transactions with Lamington are no longer eliminated in consolidation and are treated as related party transactions for Emergent Capital. See Note 5 "Condensed and Consolidated Financial Statements For Entities in Bankruptcy" for all transactions between Emergent Capital and Lamington. The accompanying consolidated financial statements include the accounts of the Company, all of its wholly-owned subsidiary companies and its special purpose entities, with the exception of the Deconsolidated Entities, White Eagle Asset Portfolio, an unconsolidated equity investment effective August 17, 2019, which is accounted for using fair value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to August 16, 2019 (see Note 4) have been eliminated in consolidation, including income from services performed by subsidiary companies in connection with the White Eagle Revolving Credit Facility, as detailed herein.</t>
  </si>
  <si>
    <t>Basis of Presentation</t>
  </si>
  <si>
    <t>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August 31, 2019 and nine months ended August 31, 2019 are not necessarily indicative of the results that may be expected for future periods or for the year ending November 30, 2019 . These interim financial statements should be read in conjunction with the Consolidated Financial Statements and Notes thereto included in Emergent Capital's Transition Report on Form 10-KT for the fiscal year ended November 30, 2018 .</t>
  </si>
  <si>
    <t>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hree months and nine months ended August 31, 2019 and 2018 , and the related notes to the consolidated financial statements, reflect the classification of its structured settlement business operating results, net of tax, as discontinued operations. See Note 9, "Discontinued Operations," of the accompanying consolidated financial statements for further information. Unless otherwise noted, the following notes refer to the Company’s continuing operations.</t>
  </si>
  <si>
    <t>Foreign Currency</t>
  </si>
  <si>
    <t>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equity awards, the valuation of our investment in deconsolidated entities and the valuation of our investment in limited partnership.</t>
  </si>
  <si>
    <t>Deconsolidation of Subsidiaries (Tables)</t>
  </si>
  <si>
    <t>Schedule of Fair Value on Investment in Lamington</t>
  </si>
  <si>
    <t>The fair value of the investment in Lamington is calculated as follows: Investment in Lamington at December 1, 2018 $ 128,795 Less: Change in fair value 37,941 Investment in Lamington at August 16, 2019 $ 166,736</t>
  </si>
  <si>
    <t>Schedule of Company's Investment in Deconsolidated Entities</t>
  </si>
  <si>
    <t>The table below summarizes the composition of the Company's investment in the deconsolidated entities at August 16, 2019: Change in Fair Value November 30, 2018 December 1, 2018 to August 16, 2019 August 16, 2019 Equity investment $ 66,251 $ (45,847 ) $ 20,404 Promissory notes 56,596 89,736 146,332 Other liabilities 5,948 (5,948 ) — Total investment $ 128,795 $ 37,941 $ 166,736</t>
  </si>
  <si>
    <t>Condensed and Consolidated Financial Statements for Entities in Bankruptcy (Tables)</t>
  </si>
  <si>
    <t>Schedule of Condensed and Consolidated Financial Information for Lamington Road DAC</t>
  </si>
  <si>
    <t>Condensed consolidated financial information for Lamington Road DAC is set forth below, presented at historical cost basis from the Petition Date to August 16, 2019. Lamington Road DAC (Debtor-in-Possession) Condensed and Consolidated Balance Sheet August 31, November 30, (Unaudited) (In thousands except share data) ASSETS Assets Cash and cash equivalents $ — $ 33,719 Prepaid expenses and other assets — 68 Investment in life settlements, at estimated fair value — 505,235 Receivable for maturity of life settlements — 27,700 Total assets $ — $ 566,722 LIABILITIES AND STOCKHOLDERS' DEFICIT/EQUITY Liabilities Accounts payable and accrued expenses — 1,410 Other liabilities (subject to compromise)* — 5,997 Revolving Credit Facility debt, at estimated fair value — 346,671 Promissory notes payable (subject to compromise)* — 137,813 Promissory notes interest payable (subject to compromise)* — 8,580 Total liabilities — 500,471 Share Capital (1 share of $1 authorized and issued) — — Additional paid in capital — 60,602 Accumulated deficit/retained earnings — 5,649 Total stockholders' deficit/equity — 66,251 Total liabilities and stockholders' equity $ — $ 566,722 *Liabilities subject to compromise include pre-petition unsecured claims, which may be settled at amounts different from those recorded in the condensed consolidated balance sheet. Lamington Road DAC (Debtor-in-Possession) Condensed and Consolidated Statements of Operations For the Three Months Ended For the Nine Months Ended 2019 2018 2019 2018 Change in Fair Value of Life Settlements (Notes 10 &amp; 16) $ 12,985 $ 5,245 $ (16,841 ) $ 19,144 Change in fair value of investment in limited partnership (Note 11&amp;16) 15,352 — 15,352 — Realized Gain on Life Settlements, Net 21,336 — 21,336 — Other income 345 134 709 304 Total income 50,018 5,379 20,556 19,448 Interest expense 23,331 5,844 28,331 16,716 Interest expense - affiliate — 2,478 — 7,330 Change in fair value of White Eagle Revolving Credit Facility (Notes 12 &amp; 16) (26,586 ) (7,037 ) 17,094 (11,663 ) Loss on extinguishment of debt 7,360 — 7,360 — Participation Interest - Revolving Credit Facility — — — 340 Reorganization cost 4,769 — 13,954 — Legal fees 158 836 890 1,987 Professional fees 659 478 1,549 1,510 Administrative service fees - affiliate — — 2,765 2,371 Other general and administrative expenses (71 ) 96 469 292 Total expenses 9,620 2,695 72,412 18,883 Income taxes — — — — (Loss) income $ 40,398 $ 2,684 $ (51,856 ) $ 565 Lamington Road DAC (Debtor-in-Possession) Condensed and Consolidated Statements of Cash Flows For the Nine Months Ended 2019 2018 Net cash used in operating activities $ (58,793 ) $ (18,283 ) Cash flows from investing activities Premiums paid on life settlements (69,827 ) (67,815 ) Proceeds from maturity of life settlements 92,505 52,304 Net cash used in investing activities $ 22,678 $ (15,511 ) Cash flows from financing activities Repayment of borrowings under White Eagle Revolving Credit Facility (1,804 ) (34,597 ) Borrowings from White Eagle Revolving Credit Facility 4,221 67,580 Cash distributed to Parent Company (21 ) 700 Net cash provided by financing activities $ 2,396 $ 33,683 Net increase (decrease) in cash and cash equivalents (33,719 ) (111 ) Cash and cash equivalents, at beginning of the period 33,719 12,129 Cash and cash equivalents, at end of the period $ — $ 12,018 Supplemental disclosures of cash flow information: Cash paid for interest during the period $ 28,331 $ 16,716 Supplemental disclosures of non-cash financing activities: Repayment of White Eagle Revolving Credit Facility by third party from proceeds of sale of life settlement $ 366,821 $ — White Eagle early extinguishment fees paid by third party from proceeds of Class D Shares $ 7,360 $ —</t>
  </si>
  <si>
    <t>Consolidation of Variable Interest Entities (Tables)</t>
  </si>
  <si>
    <t>Schedule of Consolidation of Variable Interest Entities</t>
  </si>
  <si>
    <t>The following table presents the consolidated assets and consolidated liabilities of VIEs for which the Company has concluded that it is the primary beneficiary and which are consolidated in the Company’s financial statements as of August 31, 2019 and November 30, 2018 , as well as non-consolidated VIEs for which the Company has determined it is not the primary beneficiary (in thousands): Not Primary Beneficiary Not Primary Beneficiary Non-consolidated VIE Non-consolidated VIE- White Eagle Total Assets Maximum Exposure To Loss Total Assets Maximum Exposure To Loss August 31, 2019 $ 2,384 $ 2,384 $ 132,334 $ 132,334 November 30, 2018 $ 2,384 $ 2,384 $ — $ —</t>
  </si>
  <si>
    <t>Earnings Per Share (Tables)</t>
  </si>
  <si>
    <t>Schedule of Reconciliation of Actual Basic and Diluted Earnings Per Share</t>
  </si>
  <si>
    <t>The following table reconciles actual basic and diluted earnings per share for the three months and nine months ended August 31, 2019 and 2018 (in thousands except per share data). For the Three Months Ended For the Nine Months Ended August 31, 2019(1) 2018(2) 2019(3) 2018(4) Income (loss) per share: Numerator: Net income (loss) from continuing operations $ 80,201 $ (2,293 ) $ 16,875 $ (4,338 ) Net income (loss) from discontinued operations 70 (17 ) 36 (14 ) Numerator for basic EPS - net income (loss) attributable to common stockholders $ 80,271 $ (2,310 ) $ 16,911 $ (4,352 ) Add back convertible notes interest 1,095 — 3,270 — Numerator for diluted earnings per share - net income (loss) attributable to common stockholders $ 81,296 $ (2,293 ) $ 20,145 $ (4,338 ) Basic income (loss) per common share: Basic income (loss) from continuing operations $ 0.51 $ (0.01 ) $ 0.11 $ (0.03 ) Basic income (loss) from discontinued operations — — — — Basic income (loss) per share available to common shareholders $ 0.51 $ (0.01 ) $ 0.11 $ (0.03 ) Diluted income (loss) per common share: Diluted income (loss) from continuing operations $ 0.41 $ (0.01 ) $ 0.10 $ (0.03 ) Diluted income (loss) from discontinued operations — — — — Diluted income (loss) per share available to common shareholders $ 0.41 $ (0.01 ) $ 0.10 $ (0.03 ) Denominator: Basic 156,968,470 158,305,635 156,949,425 157,919,215 Diluted 195,979,957 158,305,635 194,867,908 157,919,215 (1) The computation of diluted EPS does not include 85,000 shares of common stock underlying options, 100,000 shares of stock appreciation rights and 2,000,000 shares of common stock underlying warrants, as the effect of their inclusion would have been anti-dilutive. (2) The computation of diluted EPS does not include 2,550,000 shares of restricted stock, 85,000 shares of common stock underlying options, 100,000 shares of stock appreciation rights, 44,500,000 shares of common stock underlying warrants, and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 (3) The computation of diluted EPS does not include 85,000 shares of common stock underlying options, 100,000 shares of stock appreciation rights, 1,083,333 shares of restricted stock and 44,500,000 shares of common stock underlying warrants, as the effect of their inclusion would have been anti-dilutive. (4) The computation of diluted EPS does not include 2,550,000 shares of restricted stock, 85,000 shares of common stock underlying options, 100,000 shares of stock appreciation rights, 44,500,000 shares of common stock underlying warrants, up to 37,918,483 shares of common stock issuable upon conversion of the 5% Convertible Notes (as defined below) and up to 181,249 shares of common stock issuable upon the conversion of the 8.5% Convertible Notes (as defined below), as the effect of their inclusion would have been anti-dilutive.</t>
  </si>
  <si>
    <t>Stock-based Compensation (Tables)</t>
  </si>
  <si>
    <t>Schedule of Common Stock Option Activity</t>
  </si>
  <si>
    <t>The following table presents the activity of the Company’s outstanding stock options to purchase common stock for the nine months ended August 31, 2019 : Common Stock Options Number of Shares Weighted Average Exercise Price per Share Weighted Average Remaining Contractual Term Aggregate Intrinsic Value Outstanding Balance, December 1, 2018 85,000 $ 6.94 1.50 $ — Options granted — — — Options exercised — — — Options forfeited — $ — — Options expired — — — Options outstanding, August 31, 2019 85,000 $ 6.94 0.75 $ — Exercisable at August 31, 2019 85,000 $ 6.94 0.75 Unvested at August 31, 2019 — — — $ —</t>
  </si>
  <si>
    <t>Schedule of Activity of Unvested Shares of Restricted Stock</t>
  </si>
  <si>
    <t>The following table presents the activity of the Company’s unvested shares of restricted stock for the nine months ended August 31, 2019 : Common Unvested Shares Number of Shares Outstanding Balance, December 1, 2018 1,400,000 Granted — Vested (316,667 ) Forfeited — Outstanding August 31, 2019 1,083,333</t>
  </si>
  <si>
    <t>Discontinued Operations (Tables)</t>
  </si>
  <si>
    <t>Schedule of Operating Results of Discontinued Structured Settlement Business</t>
  </si>
  <si>
    <t>Operating results related to the Company’s discontinued structured settlement business are as follows: Three Months Ended Nine Months Ended 2019 2018 2019 2018 Total income $ — $ — $ — $ 17 Total expenses (70 ) 18 (36 ) 32 Income (loss) before income taxes 70 (18 ) 36 (15 ) (Benefit) provision for income taxes — — — — Net income (loss) from discontinued operations, net of income taxes $ 70 $ (18 ) $ 36 $ (15 )</t>
  </si>
  <si>
    <t>Life Settlements (Life Insurance Policies) (Tables)</t>
  </si>
  <si>
    <t>Schedule of Life Settlements</t>
  </si>
  <si>
    <t>The weighted average life expectancy calculated based on death benefit of insureds in the policies owned by the Company at August 31, 2019 was 11.6 years . Remaining Life Expectancy (In Years) Number of Life Settlement Contracts Fair Value Face Value 0-1 — $ — $ — 1-2 — — — 2-3 — — — 3-4 — — — 4-5 — — — Thereafter 2 1,254 12,000 Total 2 $ 1,254 $ 12,000 The weighted average life expectancy calculated based on death benefit of insureds in the policies owned by the Company at November 30, 2018 was 12.2 years . Remaining Life Expectancy (In Years)* Number of Life Settlement Contracts Fair Value Face Value 0-1 $ — $ — $ — 1-2 — — — 2-3 — — — 3-4 — — — 4-5 — — — Thereafter 2 1,172 12,000 Total $ 2 $ 1,172 $ 12,000 The weighted average life expectancy calculated based on death benefit of insureds in the policies owned by the White Eagle at November 30, 2018 was 8.9 years . Remaining Life Expectancy (In Years)* Number of Life Settlement Contracts Fair Value Face Value 0-1 6 $ 24,221 $ 28,796 1-2 12 30,828 46,390 2-3 31 72,343 126,402 3-4 37 57,874 139,447 4-5 46 77,719 217,450 Thereafter 454 242,251 2,217,430 Total 586 $ 505,236 $ 2,775,915</t>
  </si>
  <si>
    <t>Schedule of Analysis of Policy Maturity</t>
  </si>
  <si>
    <t>The below is an analysis of policy maturities for the three months and nine months ended August 31, 2019 and 2018. Three Months Ended August 31, Nine Months Ended August 31, 2019 2018 2019 2018 Face value $ 31,768 $ 14,250 $ 100,374 $ 68,185 Cost * 8,911 7,664 27,723 22,755 Accumulated Change in Fair Value * 2,858 (528 ) 2,351 10,316 Carrying Value 11,769 7,136 30,074 33,071 Gain on Maturities $ 19,999 $ 7,114 $ 70,300 $ 35,114 Number of Policies 6 3 18 15 * Cost includes purchase price and premiums paid into the policy to date of maturity. Accumulated change in fair value is impacted by changes in discount rate, updated life expectancy estimates on the life insurance policy and cost of insurance increase.</t>
  </si>
  <si>
    <t>Schedule of Estimated Premiums To Be Paid</t>
  </si>
  <si>
    <t>Estimated premiums to be paid for each of the five succeeding fiscal years and thereafter to keep the life insurance policies in force as of August 31, 2019 , are as follows (in thousands): Remainder of 2019 $ 45 2020 191 2021 222 2022 254 2023 286 Thereafter 4,989 $ 5,987</t>
  </si>
  <si>
    <t>Investment in Limited Partnership (Tables)</t>
  </si>
  <si>
    <t>Schedule of Funds in the Premium/Expense Reserve Account</t>
  </si>
  <si>
    <t xml:space="preserve">Funds in the premium/expense reserve account shall be used or otherwise distributed in the following order of priority: Premium/Expense Reserve Account Three Months Ended August 31, 2019 Nine Months Ended August 31, 2019 Amount Use of Proceeds First $ 8,210 $ 8,210 Premiums, Expenses and Manager Fees Second — — Minimum Class B Interest Monthly Distribution - after three years, Class D Returns takes priority until paid in full Third — — Minimum Class B Interest Monthly Distribution Fourth — — Retained For Premium/Expense to Cover Three Months of Transactions, excess to be sent to the Collection Account $ 8,210 $ 8,210 </t>
  </si>
  <si>
    <t>Schedule of Funds on Deposit in the Collections Account and Distributions by the Paying Agent</t>
  </si>
  <si>
    <t>On each Distribution Date, funds on deposit in the Collections Account shall be distributed by the Paying Agent ("Wilmington Trust, N.A") pursuant to the Waterfall Notice in the following order of priority: Collection Account Three Months Ended August 31, 2019 Nine Months Ended August 31, 2019 Priority Amount Use of Proceeds First $ — $ — Premium/Expense Reserve Account - to cover next three months of premiums and expense Second — — Class A Minimum Return Cumulative Amount* Third — — Minimum Class B Interest Monthly Distribution Fourth — — Re-balancing the Total Return Distributions with 72.5% to the Class A Limited Partner and 27.5% to Class B Limited Partner Fifth — — 72.5% to the Class A Limited Partner and 27.5% to the Class B Limited Partner $ — $ — * To pay the Class A Limited Partner the amount necessary such that the Class A Limited Partner shall have received the Class A Minimum Return Cumulative Amount (applied first which is 11% ), second to the amounts necessary to reduce the principal balance from $406.0 million on the Effective Date to April 2039 when it is expected to be paid in full (the A&amp;R LPA stipulate the expected monthly reduction in target principal commencing in April 2021), third to later contributions by the Class A Limited Partner, excluding Advance Facility but includes funded into premium/expense account on its own behalf and fourth the Class D Return, in each case of the definition of Class A Minimum Return Cumulative Amount as of the last day of the month immediately prior to such Distribution Date.</t>
  </si>
  <si>
    <t>White Eagle Revolving Credit Facility (Tables)</t>
  </si>
  <si>
    <t>Schedule of Interest Expense on Facility</t>
  </si>
  <si>
    <t>Total interest expense on the facility during the three months and nine months ended August 31, 2019 and 2018 paid from maturity proceeds or paid directly by White Eagle was as follows (in thousands): Three Months Ended August 31, Nine Months Ended 2019 2018 2019 2018 Interest paid through waterfall $ — $ 5,844 $ — $ 16,716 Participation interest paid through waterfall — — — 340 Interest paid from collection account 23,331 — 28,331 — Total interest expense $ 23,331 $ 5,844 $ 28,331 $ 17,056</t>
  </si>
  <si>
    <t>Revolving Credit Facility | White Eagle</t>
  </si>
  <si>
    <t>Schedule of Payouts Based on LTV</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Reconciliation of Proceeds Distributed</t>
  </si>
  <si>
    <t>The below is a reconciliation of proceeds collected by the White Eagle Revolving Credit Facility and distributed from the collection account in accordance with the budget approved by the Bankruptcy court and the Revolving Credit Facility termination agreement (in thousands): Collection account balance at December 1, 2018 $ 28,059 Face value collected in current quarter 60,163 Face value collected in prior quarters 32,342 Other collections * 2,575 $ 123,139 Expenses paid from the collection account Post-Petition Premiums paid 2019 $ (65,905 ) Interest expenses (28,331 ) Payment toward principal (1,804 ) White Eagle credit facility expenses (9,304 ) Refund of premium payments advanced by parent (3,000 ) Lender allowed claim-Beal (5,839 ) Transfers of remaining funds to Lamington (8,956 ) $ (123,139 ) Collection account balance at August 16, 2019** $ — *Includes refund of premiums and interest earned on maturity proceeds ** Collection account was closed on August 16, 2019 in connection with the termination of the White Eagle Revolving Credit Facility.</t>
  </si>
  <si>
    <t>Schedule of Distribution of Proceeds</t>
  </si>
  <si>
    <t xml:space="preserve">For the three months and nine months ended August 31, 2018 , approximately $12.8 million and $44.2 million , respectively, of proceeds received from the maturity of policies pledged under the White Eagle Revolving Credit Facility, were distributed through the waterfall in the following stages of priority (in thousands): Three Months Ended Nine Months Ended Clause Amount Use of Proceeds First: $ 84 $ 251 Custodian and Securities Intermediary Second: — — White Eagle - Ongoing Maintenance Cost Reimbursable Third: — — Administrative Agent - Protective Advances Fourth: 26 43 Administrative Agent - Administrative Agent Fee and Legal Expense Reimbursement Fifth: 5,844 16,716 Administrative Agent - Accrued and Unpaid Interest Sixth: 6,854 26,397 Administrative Agent - Required Amortization Seventh: — — Administrative Agent - Amortization Shortfall Eighth: — 340 Administrative Agent - Participation Interest Ninth: — — Reserved - $0 Tenth: — — Administrative Agent Aggregate Unpaid Participation Interest Eleventh: — — Administrative Agent - Remaining Available Amount After Clause First to Tenth Twelfth: — — Wilmington Trust - Custodian and Securities Intermediary - Unpaid Fees Thirteenth: — 416 Borrower - Any Remaining Available Amount After Clause First to Twelfth Total Distributions $ 12,808 $ 44,163 </t>
  </si>
  <si>
    <t>Schedule of Advances For Premium Payments and Fees</t>
  </si>
  <si>
    <t>During the three months and nine months ended August 31, 2019 and 2018 , advances for premium payments and fees to service providers amounted to (in thousands): Three Months Ended August 31, Nine Months Ended August 31, 2019 2018 2019 2018 Amount drawn for premium payments $ — $ 22,668 $ 4,221 $ 67,580 Amount drawn in fees to service providers — 629 — 1,910 Total amount drawn $ — $ 23,297 $ 4,221 $ 69,490</t>
  </si>
  <si>
    <t>Fair Value Measurements (Tables)</t>
  </si>
  <si>
    <t>Schedule of Assets and Liabilities Measured at Fair Value on Recurring Basis</t>
  </si>
  <si>
    <t>The balances of the Company’s assets measured at fair value on a recurring basis as of August 31, 2019 , are as follows (in thousands): Level 1 Level 2 Level 3 Total Fair Value Assets: Investment in limited partnership $ — $ — 132,334 $ 132,334 Investment in life settlements — — 1,254 1,254 $ — $ — $ 133,588 $ 133,588 The balances of the Company’s assets measured at fair value on a recurring basis as of November 30, 2018 , are as follows (in thousands): Level 1 Level 2 Level 3 Total Fair Value Assets: Investment in life settlements - Deconsolidated $ — $ — $ 505,235 $ 505,235 Investment in life settlements - Consolidated — — 1,172 1,172 $ — $ — $ 506,407 $ 506,407 Investment in deconsolidated subsidiaries $ — $ — $ 128,795 $ 128,795 The balances of the Company’s liabilities measured at fair value on a recurring basis as of November 30, 2018 , are as follows (in thousands): Level 1 Level 2 Level 3 Total Fair Value Liabilities: White Eagle Revolving Credit Facility - Deconsolidated $ — $ — $ 346,670 $ 346,670 $ — $ — $ 346,670 $ 346,670</t>
  </si>
  <si>
    <t>Schedule of Quantitative Information about Level 3 Fair Value Measurements</t>
  </si>
  <si>
    <t xml:space="preserve">The below is a quantitative analysis of the Company's level 3 assets fair value measurements: ($ in thousands) Quantitative Information about Level 3 Fair Value Measurements Fair Value Aggregate Valuation Technique Unobservable Input Range (Weighted Average) Investment in life settlements $ 1,254 $ 12,000 Discounted cash flow Discount rate 13.25% 15.25% Life expectancy evaluation (11.6 years) Investment in limited partnership $ 132,334 $ 735,798 Discounted cash flow Discount rate 15.03% Life expectancy evaluation, distributions, return on investment </t>
  </si>
  <si>
    <t>Schedule of 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as of August 31, 2019 would be as follows (dollars in thousands): Life Expectancy Months Adjustment Value Change in Value +6 $ 1,051 $ (203 ) - $ 1,254 $ — -6 $ 1,466 $ 212</t>
  </si>
  <si>
    <t>Schedule of Life Insurance Issuer Concentrations</t>
  </si>
  <si>
    <t>The following table provides information about the life insurance issuer concentrations that exceed 10% of total death benefit and 10% of total fair value of the Company’s life settlements as of August 31, 2019 : Carrier - Consolidated Percentage of Total Fair Value Percentage of Total Death Benefit Moody’s Rating S&amp;P Rating Sun Life Assurance Company of Canada 100 % 100 % Aa3 AA</t>
  </si>
  <si>
    <t>Schedule of Market Interest Rate Sensitivity Analysis</t>
  </si>
  <si>
    <t>Market interest rate sensitivity analysis of the investment in limited partnership The extent to which the fair value of the investment in limited partnership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investment in limited partnership as of August 31, 2019 would be as follows (dollars in thousands): Weighted Average Rate Rate Adjustment Value Change in Value 14.53% (0.50 )% $ 136,057 $ 3,723 15.03% — $ 132,334 $ — 15.53% 0.50 % $ 128,766 $ (3,568 ) Market interest rate sensitivity analysis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as of August 31, 2019 would be as follows (dollars in thousands): Weighted Average Rate Calculated Based on Death Benefit - Consolidated Rate Adjustment Value Change in Value 14.42% (0.50 )% $ 1,308 $ 54 14.92% — $ 1,254 $ — 15.42% 0.50 % $ 1,202 $ (52 )</t>
  </si>
  <si>
    <t>Schedule of Changes in Fair Value for All Assets Using Material Level of Unobservable (Level 3) Inputs</t>
  </si>
  <si>
    <t>The following table provides a roll-forward in the changes in fair value for the nine months ended August 31, 2019 , for all life settlement assets for which the Company determines fair value using a material level of unobservable (Level 3) inputs, which consists solely of life settlements (in thousands): Life Settlements - Consolidated: : Balance, December 1, 2018 $ 1,172 Purchase of policies — Change in fair value (37 ) Matured/lapsed/sold policies — Premiums paid 118 Balance, August 31, 2019 $ 1,253 Changes in fair value included in earnings for the period relating to assets held at August 31, 2019 $ (37 ) Life Settlements - Deconsolidated: Balance, December 1, 2018 $ 505,235 Purchase of policies — Change in fair value (16,841 ) Receivable for maturity of life settlement write off (Note 18) 17,800 Policies sold (344,845 ) Policies matured (100,373 ) Premiums paid 69,827 Transfer to investment in limited partnership (130,803 ) Balance, August 31, 2019 — Changes in fair value included in earnings for the period relating to deconsolidated assets held at August 31, 2019 $ — The following table provides a roll-forward in the changes in fair value for the nine months ended August 31, 2019 , for investment in limited partnership for which the Company determines fair value using a material level of unobservable (Level 3) inputs, which consists solely of life settlements (in thousands): Investment in Limited Partnership Balance, December 1, 2018 $ — Transfer from investment in life settlement 130,803 Change in fair value - August 16, 2019 15,352 Advance for Class D Shares (8,000 ) Balance, August 16, 2019 $ 138,155 Change in fair value - August 17, 2019 to August 31, 2019 (5,821 ) Balance, August 31, 2019 $ 132,334 Changes in fair value included in earnings for the period relating to assets held at August 31, 2019 $ (5,821 ) The following table provides a roll-forward in the changes in fair value for the nine months ended August 31, 2018 , for all assets for which the Company determines fair value using a material level of unobservable (Level 3) inputs, which consists solely of life settlements (in thousands): Life Settlements: Balance, December 1, 2017 $ 557,786 Purchase of policies — Change in fair value 19,299 Matured/sold policies (68,185 ) Premiums paid 67,916 Transfers into level 3 — Transfers out of level 3 — Balance, August 31, 2018 $ 576,816 Changes in fair value included in earnings for the period relating to assets held at August 31, 2018 $ (15,707 ) The following table provides a roll-forward in the changes in fair value for the period ended nine months ended August 31, 2019 , for the investment in subsidiaries for which the Company determines fair value using a material level of unobservable (Level 3) inputs (in thousands): Investment in Deconsolidated Subsidiaries Investment in Lamington at December 1, 2018 $ 128,795 Change in fair value 37,941 Transferred to consolidation (166,736 ) Investment in Lamington at August 31, 2019 $ —</t>
  </si>
  <si>
    <t>Schedule of Changes in Fair Value for All Liabilities Using Material Level of Unobservable (Level 3) Inputs</t>
  </si>
  <si>
    <t>The following table provides a roll-forward in the changes in fair value for the nine months ended August 31, 2018 , for the White Eagle Revolving Credit Facility for which the Company determines fair value using a material level of unobservable (Level 3) inputs (in thousands): White Eagle Revolving Credit Facility: Balance, December 1, 2017 $ 326,104 Draws under the White Eagle Revolving Credit Facility 69,490 Payments on White Eagle Revolving Credit Facility (34,597 ) Unrealized change in fair value (11,663 ) Transfers into level 3 — Transfer out of level 3 — Balance, August 31, 2018 $ 349,334 Changes in fair value included in earnings for the period relating to liabilities at August 31, 2018 $ (11,663 ) The following table provides a roll-forward in the changes in fair value for the nine months ended August 31, 2019 , for the White Eagle Revolving Credit Facility for which the Company determines fair value using a material level of unobservable (Level 3) inputs (in thousands): White Eagle Revolving Credit Facility: Balance, December 1, 2018 $ 346,670 Draws under the White Eagle Revolving Credit Facility 4,221 Payments on White Eagle Revolving Credit Facility (367,985 ) Unrealized change in fair value 17,094 Balance, August 31, 2019 $ — Changes in fair value included in earnings for period relating to liabilities held at August 31, 2019 $ —</t>
  </si>
  <si>
    <t>Description of Business (Details) $ in Thousands</t>
  </si>
  <si>
    <t>Aug. 16, 2019USD ($)</t>
  </si>
  <si>
    <t>Jul. 18, 2019USD ($)</t>
  </si>
  <si>
    <t>May 07, 2019</t>
  </si>
  <si>
    <t>Jan. 25, 2019USD ($)</t>
  </si>
  <si>
    <t>Jan. 15, 2019</t>
  </si>
  <si>
    <t>Nov. 14, 2018</t>
  </si>
  <si>
    <t>Nov. 13, 2018</t>
  </si>
  <si>
    <t>May 31, 2019</t>
  </si>
  <si>
    <t>Dec. 30, 2019USD ($)</t>
  </si>
  <si>
    <t>Sep. 17, 2019</t>
  </si>
  <si>
    <t>Aug. 31, 2019USD ($)contract</t>
  </si>
  <si>
    <t>Aug. 15, 2019</t>
  </si>
  <si>
    <t>Dec. 13, 2018</t>
  </si>
  <si>
    <t>Nov. 30, 2018USD ($)</t>
  </si>
  <si>
    <t>Organization and Nature of Operations [Line Items]</t>
  </si>
  <si>
    <t>Investment in life settlements fair value</t>
  </si>
  <si>
    <t>Life insurance policies with aggregate death benefit</t>
  </si>
  <si>
    <t>Investment in limited partnership</t>
  </si>
  <si>
    <t>8.5% Senior Secured Notes and New Convertible Notes</t>
  </si>
  <si>
    <t>Debt instrument, interest rate</t>
  </si>
  <si>
    <t>8.50%</t>
  </si>
  <si>
    <t>Limited Partner | IRELAND | Lamington</t>
  </si>
  <si>
    <t>Ownership interest percentage</t>
  </si>
  <si>
    <t>99.99%</t>
  </si>
  <si>
    <t>General Partner | WEGP</t>
  </si>
  <si>
    <t>0.01%</t>
  </si>
  <si>
    <t>Revolving Credit Facility</t>
  </si>
  <si>
    <t>Repayment of outstanding principal on line of credit</t>
  </si>
  <si>
    <t>Repayment of accrued and unpaid interest on line of credit</t>
  </si>
  <si>
    <t>Period during which debtors are authorized to use proceeds from pre-petition cash collateral (equivalent to 20 weeks)</t>
  </si>
  <si>
    <t>2 months 7 days</t>
  </si>
  <si>
    <t>5 months</t>
  </si>
  <si>
    <t>WE Investment | Lamington</t>
  </si>
  <si>
    <t>Equity investment ownership percentage</t>
  </si>
  <si>
    <t>27.50%</t>
  </si>
  <si>
    <t>Subsidiaries</t>
  </si>
  <si>
    <t>Subsidiaries | LNV</t>
  </si>
  <si>
    <t>Equity stake percentage</t>
  </si>
  <si>
    <t>45.00%</t>
  </si>
  <si>
    <t>Subsidiaries | LNV | DIP Financing</t>
  </si>
  <si>
    <t>Amount of debt committed to in connection with receiving an equity stake percentage</t>
  </si>
  <si>
    <t>Subsidiaries | Limited Partner | IRELAND | Lamington</t>
  </si>
  <si>
    <t>Subsidiaries | General Partner | WEGP</t>
  </si>
  <si>
    <t>Subsidiaries | Forecast | LNV | DIP Financing</t>
  </si>
  <si>
    <t>Subsidiaries | Forecast | LNV | WEGP | DIP Financing</t>
  </si>
  <si>
    <t>Debtor-in-possession financing</t>
  </si>
  <si>
    <t>Subsidiaries | If paid by September 17, 2019 | Forecast | LNV | White Eagle | DIP Financing</t>
  </si>
  <si>
    <t>Default rate of outstanding principal and accrued interest</t>
  </si>
  <si>
    <t>102.00%</t>
  </si>
  <si>
    <t>Subsidiaries | If paid by December 30, 2019 | Forecast | LNV | White Eagle | DIP Financing</t>
  </si>
  <si>
    <t>104.00%</t>
  </si>
  <si>
    <t>Subsidiaries | WE Investment</t>
  </si>
  <si>
    <t>Subsidiaries | WE Investment | Lamington</t>
  </si>
  <si>
    <t>Subsidiaries | WE Investment | White Eagle</t>
  </si>
  <si>
    <t>Number of consolidated life insurance policies owned | contract</t>
  </si>
  <si>
    <t>Subsidiaries | WE Investment | Class B Interests | Lamington</t>
  </si>
  <si>
    <t>Affiliates | Jade Mountain | White Eagle</t>
  </si>
  <si>
    <t>Exchange price on sale of equity interest in subsidiary</t>
  </si>
  <si>
    <t>Affiliates | Palomino | White Eagle</t>
  </si>
  <si>
    <t>Percentage of equity interest sold</t>
  </si>
  <si>
    <t>72.50%</t>
  </si>
  <si>
    <t>Percentage of equity interest in affiliate owned</t>
  </si>
  <si>
    <t>100.00%</t>
  </si>
  <si>
    <t>Affiliates | White Eagle</t>
  </si>
  <si>
    <t>Proceeds from sale of limited partnership interest</t>
  </si>
  <si>
    <t>Affiliates | Class A Interests</t>
  </si>
  <si>
    <t>Internal rate of return guaranteed to majority owner of partnership investment</t>
  </si>
  <si>
    <t>11.00%</t>
  </si>
  <si>
    <t>Affiliates | Class A Interests | Palomino | White Eagle</t>
  </si>
  <si>
    <t>Affiliates | Class D Interests</t>
  </si>
  <si>
    <t>Affiliates | Class D Interests | Palomino | White Eagle</t>
  </si>
  <si>
    <t>Affiliates | Class B Interests</t>
  </si>
  <si>
    <t>Period for distribution of proceeds from limited partnership interest</t>
  </si>
  <si>
    <t>8 years</t>
  </si>
  <si>
    <t>Affiliates | For the first 3 years | Class A Interests</t>
  </si>
  <si>
    <t>3 years</t>
  </si>
  <si>
    <t>Affiliates | For the subsequent 7 years | Class A Interests</t>
  </si>
  <si>
    <t>7 years</t>
  </si>
  <si>
    <t>CLMG | Revolving Credit Facility</t>
  </si>
  <si>
    <t>Line of credit payoff</t>
  </si>
  <si>
    <t>CLMG | Revolving Credit Facility | White Eagle</t>
  </si>
  <si>
    <t>CLMG | Revolving Credit Facility | Class A Interests | Palomino</t>
  </si>
  <si>
    <t>Purchase price of acquired equity interest</t>
  </si>
  <si>
    <t>CLMG | Revolving Credit Facility | Class D Interests | Palomino</t>
  </si>
  <si>
    <t>Purchase price of acquired equity interest allocated to Class D</t>
  </si>
  <si>
    <t>Annual amount guaranteed to majority owners of limited partnership</t>
  </si>
  <si>
    <t>LNV | Revolving Credit Facility</t>
  </si>
  <si>
    <t>Early repayments of line of credit</t>
  </si>
  <si>
    <t>Lender-allowed claims</t>
  </si>
  <si>
    <t>Collateral pledged | Revolving Credit Facility | White Eagle</t>
  </si>
  <si>
    <t>Collateral pledged | WE Investment | Lamington</t>
  </si>
  <si>
    <t>Collateral pledged | Subsidiaries | WE Investment | Lamington</t>
  </si>
  <si>
    <t>Collateral pledged | Subsidiaries | WE Investment | White Eagle</t>
  </si>
  <si>
    <t>Principles of Consolidation and Basis of Presentation (Details) $ in Thousands</t>
  </si>
  <si>
    <t>12 Months Ended</t>
  </si>
  <si>
    <t>Aug. 31, 2019USD ($)policy</t>
  </si>
  <si>
    <t>Aug. 31, 2018USD ($)</t>
  </si>
  <si>
    <t>Nov. 30, 2019USD ($)</t>
  </si>
  <si>
    <t>Oct. 09, 2019USD ($)</t>
  </si>
  <si>
    <t>Cash flows used in operating activities</t>
  </si>
  <si>
    <t>Cash available to pay premiums</t>
  </si>
  <si>
    <t>Other overhead expenses</t>
  </si>
  <si>
    <t>Subsequent Event</t>
  </si>
  <si>
    <t>Policies not pledged | Revolving Credit Facility</t>
  </si>
  <si>
    <t>Number of unencumbered policies | policy</t>
  </si>
  <si>
    <t>Policies not pledged | Revolving Credit Facility | Forecast</t>
  </si>
  <si>
    <t>Deconsolidation of Subsidiaries - Narrative (Details) - USD ($) $ in Thousands</t>
  </si>
  <si>
    <t>Aug. 16, 2019</t>
  </si>
  <si>
    <t>Noncontrolling Interest [Line Items]</t>
  </si>
  <si>
    <t>Lamington</t>
  </si>
  <si>
    <t>Equity investment | Lamington</t>
  </si>
  <si>
    <t>Promissory notes | Lamington</t>
  </si>
  <si>
    <t>Other liabilities | Lamington</t>
  </si>
  <si>
    <t>Deconsolidation of Subsidiaries - Fair Value of Investment in Lamington (Details) - USD ($) $ in Thousands</t>
  </si>
  <si>
    <t>Investment in Deconsolidated Subsidiary [Roll Forward]</t>
  </si>
  <si>
    <t>Investment in Lamington at December 1, 2018</t>
  </si>
  <si>
    <t>Investment in Lamington at August 16, 2019</t>
  </si>
  <si>
    <t>Deconsolidation of Subsidiaries - Company's Investment in Deconsolidated Entities (Details) - USD ($) $ in Thousands</t>
  </si>
  <si>
    <t>Change in fair value</t>
  </si>
  <si>
    <t>Lamington | Promissory notes</t>
  </si>
  <si>
    <t>Lamington | Other liabilities</t>
  </si>
  <si>
    <t>Lamington | Equity investment</t>
  </si>
  <si>
    <t>Condensed and Consolidated Financial Statements for Entities in Bankruptcy - Condensed and Consolidated Balance Sheet (Details) - USD ($) $ / shares in Units, $ in Thousands</t>
  </si>
  <si>
    <t>Feb. 28, 2019</t>
  </si>
  <si>
    <t>May 31, 2018</t>
  </si>
  <si>
    <t>Feb. 28, 2018</t>
  </si>
  <si>
    <t>Nov. 30, 2017</t>
  </si>
  <si>
    <t>Jul. 17, 2017</t>
  </si>
  <si>
    <t>Jul. 16, 2017</t>
  </si>
  <si>
    <t>Share Capital (1 share of $1 authorized and issued)</t>
  </si>
  <si>
    <t>Accumulated deficit/retained earnings</t>
  </si>
  <si>
    <t>Subsidiaries | Lamington</t>
  </si>
  <si>
    <t>Other liabilities (subject to compromise)</t>
  </si>
  <si>
    <t>Revolving Credit Facility debt, at estimated fair value</t>
  </si>
  <si>
    <t>Promissory notes payable (subject to compromise)</t>
  </si>
  <si>
    <t>Promissory notes interest payable (subject to compromise)</t>
  </si>
  <si>
    <t>Condensed and Consolidated Financial Statements for Entities in Bankruptcy - Condensed and Consolidated Statements of Operations (Details) - USD ($)</t>
  </si>
  <si>
    <t>Condensed Income Statements, Captions [Line Items]</t>
  </si>
  <si>
    <t>Income taxes</t>
  </si>
  <si>
    <t>Realized Gain on Life Settlements, Net</t>
  </si>
  <si>
    <t>Interest expense - affiliate</t>
  </si>
  <si>
    <t>Loss on extinguishment of debt</t>
  </si>
  <si>
    <t>Participation Interest - Revolving Credit Facility</t>
  </si>
  <si>
    <t>Reorganization cost</t>
  </si>
  <si>
    <t>Administrative service fees - affiliate</t>
  </si>
  <si>
    <t>Condensed and Consolidated Financial Statements for Entities in Bankruptcy - Condensed and Consolidated Cash Flow Statements (Details) - USD ($) $ in Thousands</t>
  </si>
  <si>
    <t>Condensed Cash Flow Statements, Captions [Line Items]</t>
  </si>
  <si>
    <t>Net cash used in investing activities</t>
  </si>
  <si>
    <t>Cash distributed to Parent Company</t>
  </si>
  <si>
    <t>Supplemental disclosures of non-cash financing activities:</t>
  </si>
  <si>
    <t>Repayment of White Eagle Revolving Credit Facility by third party from proceeds of sale of life settlement</t>
  </si>
  <si>
    <t>White Eagle early extinguishment fees paid by third party from proceeds of Class D Shares</t>
  </si>
  <si>
    <t>Condensed and Consolidated Financial Statements for Entities in Bankruptcy - Narrative (Details) - USD ($)</t>
  </si>
  <si>
    <t>Jul. 28, 2017</t>
  </si>
  <si>
    <t>May 16, 2014</t>
  </si>
  <si>
    <t>Condensed Financial Statements, Captions [Line Items]</t>
  </si>
  <si>
    <t>Lamington | Senior Notes | 8.5% Promissory Note</t>
  </si>
  <si>
    <t>Debt instrument term</t>
  </si>
  <si>
    <t>10 years</t>
  </si>
  <si>
    <t>Debt instrument issued</t>
  </si>
  <si>
    <t>Period to capitalize outstanding principal balance</t>
  </si>
  <si>
    <t>7 days</t>
  </si>
  <si>
    <t>Outstanding principal balance</t>
  </si>
  <si>
    <t>Capitalized interest included in outstanding principal balance</t>
  </si>
  <si>
    <t>Interest expense debt</t>
  </si>
  <si>
    <t>Principal payments due prior to maturity date</t>
  </si>
  <si>
    <t>Lamington | Senior Notes | Special Dividend Note</t>
  </si>
  <si>
    <t>5.00%</t>
  </si>
  <si>
    <t>Period after which interest shall be capitalized if accrued interest is not paid</t>
  </si>
  <si>
    <t>Interest payments</t>
  </si>
  <si>
    <t>Fair value of notes</t>
  </si>
  <si>
    <t>Combined face value of notes</t>
  </si>
  <si>
    <t>Consolidation of Variable Interest Entities - Assets and Liabilities of VIEs (Details) - USD ($) $ in Thousands</t>
  </si>
  <si>
    <t>Variable Interest Entity [Line Items]</t>
  </si>
  <si>
    <t>Not primary beneficiary non-consolidated VIEs, total assets</t>
  </si>
  <si>
    <t>Not Primary Beneficiary</t>
  </si>
  <si>
    <t>Not primary beneficiary non-consolidated VIEs, maximum exposure to loss</t>
  </si>
  <si>
    <t>Not Primary Beneficiary | White Eagle</t>
  </si>
  <si>
    <t>Consolidation of Variable Interest Entities - Narrative (Details) - USD ($) $ in Thousands</t>
  </si>
  <si>
    <t>ISF 2010 | Affiliates</t>
  </si>
  <si>
    <t>White Eagle | Palomino | Affiliates</t>
  </si>
  <si>
    <t>White Eagle | Class A Interests | Palomino | Affiliates</t>
  </si>
  <si>
    <t>WE Investment | Subsidiaries</t>
  </si>
  <si>
    <t>WE Investment | Lamington | Subsidiaries</t>
  </si>
  <si>
    <t>WE Investment | Class B Interests | Lamington | Subsidiaries</t>
  </si>
  <si>
    <t>Earnings Per Share - Narrative (Details) - shares</t>
  </si>
  <si>
    <t>Earnings Per Share - Reconciliation (Details) - USD ($) $ / shares in Units, $ in Thousands</t>
  </si>
  <si>
    <t>Numerator:</t>
  </si>
  <si>
    <t>Add back convertible notes interest</t>
  </si>
  <si>
    <t>Numerator for diluted earnings per share - net income (loss) attributable to common stockholders</t>
  </si>
  <si>
    <t>Basic income (loss) from continuing operations (in dollars per share)</t>
  </si>
  <si>
    <t>Basic income (loss) from discontinued operations (in dollars per share)</t>
  </si>
  <si>
    <t>Diluted income (loss) per common share:</t>
  </si>
  <si>
    <t>Diluted income (loss) from continuing operations (in dollars per share)</t>
  </si>
  <si>
    <t>Diluted income (loss) from discontinued operations (in dollars per share)</t>
  </si>
  <si>
    <t>Denominator:</t>
  </si>
  <si>
    <t>Earnings Per Share - Reconciliation Narrative (Details) - shares</t>
  </si>
  <si>
    <t>Antidilutive Securities Excluded from Computation of Earnings Per Share [Line Items]</t>
  </si>
  <si>
    <t>Stated interest rate percentage</t>
  </si>
  <si>
    <t>Stock Option</t>
  </si>
  <si>
    <t>Antidilutive securities excluded from computation of diluted earnings per share (shares)</t>
  </si>
  <si>
    <t>Stock Appreciation Rights</t>
  </si>
  <si>
    <t>Warrants</t>
  </si>
  <si>
    <t>Restricted Stock</t>
  </si>
  <si>
    <t>Convertible Debt Securities | 5.0% Convertible Notes</t>
  </si>
  <si>
    <t>Convertible Debt Securities | 8.5% Convertible Notes</t>
  </si>
  <si>
    <t>Stock-based Compensation - Narrative (Details) - USD ($)</t>
  </si>
  <si>
    <t>Jun. 27, 2017</t>
  </si>
  <si>
    <t>Jun. 06, 2013</t>
  </si>
  <si>
    <t>Dec. 31, 2017</t>
  </si>
  <si>
    <t>Dec. 31, 2016</t>
  </si>
  <si>
    <t>Share-based Compensation Arrangement by Share-based Payment Award [Line Items]</t>
  </si>
  <si>
    <t>Options exercisable (in shares)</t>
  </si>
  <si>
    <t>Options outstanding (in shares)</t>
  </si>
  <si>
    <t>Weighted average exercise price of options outstanding (in dollars per share)</t>
  </si>
  <si>
    <t>Weighted average remaining contractual term of unvested awards</t>
  </si>
  <si>
    <t>9 months</t>
  </si>
  <si>
    <t>1 year 6 months</t>
  </si>
  <si>
    <t>Options granted (in shares)</t>
  </si>
  <si>
    <t>Exercise price of options (in dollars per share)</t>
  </si>
  <si>
    <t>Options</t>
  </si>
  <si>
    <t>Stock based compensation not yet recognized</t>
  </si>
  <si>
    <t>Awards granted (in shares)</t>
  </si>
  <si>
    <t>Awards vested (in shares)</t>
  </si>
  <si>
    <t>Awards forfeited (in shares)</t>
  </si>
  <si>
    <t>Awards unvested (in shares)</t>
  </si>
  <si>
    <t>Restricted Stock | Board and Certain Employees</t>
  </si>
  <si>
    <t>Stock-based compensation expense (income)</t>
  </si>
  <si>
    <t>SARs | Sole Non-employee Member of the Committee</t>
  </si>
  <si>
    <t>Expiration period of awards</t>
  </si>
  <si>
    <t>Fair value of unvested awards</t>
  </si>
  <si>
    <t>Options vested (in shares)</t>
  </si>
  <si>
    <t>Options unexercised (in shares)</t>
  </si>
  <si>
    <t>Omnibus Plan</t>
  </si>
  <si>
    <t>Additional shares of common stock authorized for issuance (in shares)</t>
  </si>
  <si>
    <t>Omnibus Plan | Options</t>
  </si>
  <si>
    <t>Shares of common stock reserved for issuance (in shares)</t>
  </si>
  <si>
    <t>Omnibus Plan | Options | Certain Employees</t>
  </si>
  <si>
    <t>Omnibus Plan | Restricted Stock | Certain Employees</t>
  </si>
  <si>
    <t>Omnibus Plan | Restricted Stock | Certain Employees | 2016 Grant</t>
  </si>
  <si>
    <t>Awards vesting period</t>
  </si>
  <si>
    <t>2 years</t>
  </si>
  <si>
    <t>Omnibus Plan | Restricted Stock | Certain Employees | 2017 Grant</t>
  </si>
  <si>
    <t>Aggregate intrinsic value of unvested awards</t>
  </si>
  <si>
    <t>2 months 16 days</t>
  </si>
  <si>
    <t>Omnibus Plan | Restricted Stock | Certain Employees | 2018 Grant</t>
  </si>
  <si>
    <t>10 months 14 days</t>
  </si>
  <si>
    <t>Omnibus Plan | Restricted Stock | Certain Employees | 2018 Grant | Vesting in two years</t>
  </si>
  <si>
    <t>Omnibus Plan | Restricted Stock | Certain Employees | 2018 Grant | Vesting in three years</t>
  </si>
  <si>
    <t>Omnibus Plan | Restricted Stock | Directors</t>
  </si>
  <si>
    <t>Omnibus Plan | Restricted Stock | Directors | 2017 Grant</t>
  </si>
  <si>
    <t>1 year</t>
  </si>
  <si>
    <t>Omnibus Plan | Restricted Stock | Sole Non-employee Member of the Committee</t>
  </si>
  <si>
    <t>Omnibus Plan | SARs | Directors</t>
  </si>
  <si>
    <t>Stock-based Compensation - Common Stock Options Activity (Details) - USD ($)</t>
  </si>
  <si>
    <t>11 Months Ended</t>
  </si>
  <si>
    <t>Number of Shares</t>
  </si>
  <si>
    <t>Options outstanding, beginning balance (in shares)</t>
  </si>
  <si>
    <t>Options exercised (in shares)</t>
  </si>
  <si>
    <t>Options forfeited (in shares)</t>
  </si>
  <si>
    <t>Options expired (in shares)</t>
  </si>
  <si>
    <t>Options outstanding, ending balance (in shares)</t>
  </si>
  <si>
    <t>Exercisable at end of period (in shares)</t>
  </si>
  <si>
    <t>Unvested at end of period (in shares)</t>
  </si>
  <si>
    <t>Weighted Average Exercise Price per Share</t>
  </si>
  <si>
    <t>Options outstanding, beginning balance (in dollars per share)</t>
  </si>
  <si>
    <t>Options granted (in dollars per share)</t>
  </si>
  <si>
    <t>Options exercised (in dollars per share)</t>
  </si>
  <si>
    <t>Options forfeited (in dollars per share)</t>
  </si>
  <si>
    <t>Options expired (in dollars per share)</t>
  </si>
  <si>
    <t>Options outstanding, ending balance (in dollars per share)</t>
  </si>
  <si>
    <t>Exercisable at end of period (in dollars per share)</t>
  </si>
  <si>
    <t>Unvested at end of period (in dollars per share)</t>
  </si>
  <si>
    <t>Weighted Average Remaining Contractual Term</t>
  </si>
  <si>
    <t>Options outstanding, weighted average remaining contractual term</t>
  </si>
  <si>
    <t>Exercisable, weighted average remaining contractual term</t>
  </si>
  <si>
    <t>Aggregate Intrinsic Value</t>
  </si>
  <si>
    <t>Options outstanding, beginning balance</t>
  </si>
  <si>
    <t>Options outstanding, ending balance</t>
  </si>
  <si>
    <t>Unvested at end of period</t>
  </si>
  <si>
    <t>Stock-based Compensation - Activity of Unvested Shares of Restricted Stock (Details) - Restricted Stock</t>
  </si>
  <si>
    <t>Aug. 31, 2019shares</t>
  </si>
  <si>
    <t>Outstanding, beginning balance (in shares)</t>
  </si>
  <si>
    <t>Granted (in shares)</t>
  </si>
  <si>
    <t>Vested (in shares)</t>
  </si>
  <si>
    <t>Forfeited (in shares)</t>
  </si>
  <si>
    <t>Outstanding, ending balance (in shares)</t>
  </si>
  <si>
    <t>Discontinued Operations (Details) - USD ($) $ in Thousands</t>
  </si>
  <si>
    <t>Income Statement, Balance Sheet and Additional Disclosures by Disposal Groups, Including Discontinued Operations [Line Items]</t>
  </si>
  <si>
    <t>Income (loss) before income taxes</t>
  </si>
  <si>
    <t>Discontinued operations, disposed of by sale | Structured Settlement Business</t>
  </si>
  <si>
    <t>Life Settlements (Life Insurance Policies) - Narrative (Details) $ in Thousands</t>
  </si>
  <si>
    <t>Aug. 31, 2018USD ($)contract</t>
  </si>
  <si>
    <t>Nov. 30, 2018USD ($)contract</t>
  </si>
  <si>
    <t>Dec. 29, 2016contract</t>
  </si>
  <si>
    <t>Financial Instruments Owned and Pledged as Collateral [Line Items]</t>
  </si>
  <si>
    <t>Number of consolidated and deconsolidated life insurance policies owned | contract</t>
  </si>
  <si>
    <t>Policies pledged | Revolving Credit Facility | White Eagle</t>
  </si>
  <si>
    <t>Number of policies owned | contract</t>
  </si>
  <si>
    <t>Average life expectancy on death benefits insured</t>
  </si>
  <si>
    <t>8 years 10 months 30 days</t>
  </si>
  <si>
    <t>Number of life insurance policies that experienced maturity | contract</t>
  </si>
  <si>
    <t>Face value of life insurance policies that experienced maturity</t>
  </si>
  <si>
    <t>Net gain on life insurance contracts that experienced maturity</t>
  </si>
  <si>
    <t>Policies not pledged</t>
  </si>
  <si>
    <t>11 years 7 months 18 days</t>
  </si>
  <si>
    <t>12 years 2 months 12 days</t>
  </si>
  <si>
    <t>Estimated future premium payments</t>
  </si>
  <si>
    <t>White Eagle | Affiliates</t>
  </si>
  <si>
    <t>Gain on sale of partnership interest</t>
  </si>
  <si>
    <t>WE Investment | White Eagle | Subsidiaries</t>
  </si>
  <si>
    <t>WE Investment | White Eagle | Subsidiaries | Policies pledged</t>
  </si>
  <si>
    <t>Life Settlements (Life Insurance Policies) - Schedule of Life Settlements (Details) $ in Thousands</t>
  </si>
  <si>
    <t>Fair Value</t>
  </si>
  <si>
    <t>Face Value</t>
  </si>
  <si>
    <t>Policies pledged | White Eagle | Revolving Credit Facility</t>
  </si>
  <si>
    <t>Number of Life Settlement Contracts</t>
  </si>
  <si>
    <t>0-1 | contract</t>
  </si>
  <si>
    <t>1-2 | contract</t>
  </si>
  <si>
    <t>2-3 | contract</t>
  </si>
  <si>
    <t>3-4 | contract</t>
  </si>
  <si>
    <t>4-5 | contract</t>
  </si>
  <si>
    <t>Thereafter | contract</t>
  </si>
  <si>
    <t>Total | contract</t>
  </si>
  <si>
    <t>0-1</t>
  </si>
  <si>
    <t>1-2</t>
  </si>
  <si>
    <t>2-3</t>
  </si>
  <si>
    <t>3-4</t>
  </si>
  <si>
    <t>4-5</t>
  </si>
  <si>
    <t>Thereafter</t>
  </si>
  <si>
    <t>Life Settlements (Life Insurance Policies) - Analysis of Policy Maturity (Details) - Policies pledged - Revolving Credit Facility - White Eagle $ in Thousands</t>
  </si>
  <si>
    <t>Face value</t>
  </si>
  <si>
    <t>Cost</t>
  </si>
  <si>
    <t>Accumulated Change in Fair Value</t>
  </si>
  <si>
    <t>Carrying Value</t>
  </si>
  <si>
    <t>Gain on Maturities</t>
  </si>
  <si>
    <t>Number of Policies | contract</t>
  </si>
  <si>
    <t>Life Settlements (Life Insurance Policies) - Estimated Premiums to be Paid (Details) - Policies not pledged $ in Thousands</t>
  </si>
  <si>
    <t>Aug. 31, 2019USD ($)</t>
  </si>
  <si>
    <t>Remainder of 2019</t>
  </si>
  <si>
    <t>2020</t>
  </si>
  <si>
    <t>2021</t>
  </si>
  <si>
    <t>2022</t>
  </si>
  <si>
    <t>2023</t>
  </si>
  <si>
    <t>Investment in Limited Partnership - Narrative (Details) - USD ($) $ in Thousands</t>
  </si>
  <si>
    <t>Oct. 09, 2019</t>
  </si>
  <si>
    <t>Investments in and Advances to Affiliates [Line Items]</t>
  </si>
  <si>
    <t>Distributions from premium/expense reserve</t>
  </si>
  <si>
    <t>White Eagle | Affiliates | Palomino</t>
  </si>
  <si>
    <t>WE Investment | Subsidiaries | White Eagle</t>
  </si>
  <si>
    <t>WE Investment | Subsidiaries | Lamington</t>
  </si>
  <si>
    <t>Revolving Credit Facility | CLMG</t>
  </si>
  <si>
    <t>Revolving Credit Facility | CLMG | White Eagle</t>
  </si>
  <si>
    <t>Revolving Credit Facility | LNV</t>
  </si>
  <si>
    <t>Class A Interests | Affiliates</t>
  </si>
  <si>
    <t>Initial contribution percentage</t>
  </si>
  <si>
    <t>Percentage of amounts funded into premium/expense</t>
  </si>
  <si>
    <t>Contributions to premium/expense account</t>
  </si>
  <si>
    <t>Premium/expense reserve</t>
  </si>
  <si>
    <t>Class A Interests | Affiliates | Subsequent Event</t>
  </si>
  <si>
    <t>Class A Interests | Affiliates | For the first 3 years</t>
  </si>
  <si>
    <t>Class A Interests | Affiliates | For the subsequent 7 years</t>
  </si>
  <si>
    <t>Class A Interests | White Eagle | Affiliates | Palomino</t>
  </si>
  <si>
    <t>Class A Interests | Revolving Credit Facility | CLMG | Palomino</t>
  </si>
  <si>
    <t>Class D Interests | Affiliates</t>
  </si>
  <si>
    <t>Percentage of payment amount</t>
  </si>
  <si>
    <t>125.00%</t>
  </si>
  <si>
    <t>Class D Interests | White Eagle | Affiliates | Palomino</t>
  </si>
  <si>
    <t>Class D Interests | Revolving Credit Facility | CLMG | Palomino</t>
  </si>
  <si>
    <t>Class B Interests | Affiliates</t>
  </si>
  <si>
    <t>Class B Interests | Affiliates | Third Anniversary</t>
  </si>
  <si>
    <t>Monthly distribution amount</t>
  </si>
  <si>
    <t>Percentage of net assets value for monthly distributions</t>
  </si>
  <si>
    <t>0.125%</t>
  </si>
  <si>
    <t>Class B Interests | Affiliates | Tenth Anniversary</t>
  </si>
  <si>
    <t>0.0625%</t>
  </si>
  <si>
    <t>Class B Interests | WE Investment | Subsidiaries | Lamington</t>
  </si>
  <si>
    <t>Collateral pledged | WE Investment | Subsidiaries | White Eagle</t>
  </si>
  <si>
    <t>Collateral pledged | WE Investment | Subsidiaries | Lamington</t>
  </si>
  <si>
    <t>Investment in Limited Partnership - Funds in the Premium/Expense Reserve Account (Details) - USD ($) $ in Thousands</t>
  </si>
  <si>
    <t>Premium/Expense Reserve Account</t>
  </si>
  <si>
    <t>First</t>
  </si>
  <si>
    <t>Second</t>
  </si>
  <si>
    <t>Third</t>
  </si>
  <si>
    <t>Fourth</t>
  </si>
  <si>
    <t>Investment in Limited Partnership - Funds on Deposit in the Collection Account (Details) $ in Thousands</t>
  </si>
  <si>
    <t>Proceeds from collections</t>
  </si>
  <si>
    <t>Second | Class A Interests</t>
  </si>
  <si>
    <t>Annual internal rate of return</t>
  </si>
  <si>
    <t>Principal balance of proceeds</t>
  </si>
  <si>
    <t>Third | Class B Interests</t>
  </si>
  <si>
    <t>Fourth | Class A Interests</t>
  </si>
  <si>
    <t>Fourth | Class B Interests</t>
  </si>
  <si>
    <t>Fifth</t>
  </si>
  <si>
    <t>Fifth | Class A Interests</t>
  </si>
  <si>
    <t>Fifth | Class B Interests</t>
  </si>
  <si>
    <t>White Eagle Revolving Credit Facility - Narrative (Details)</t>
  </si>
  <si>
    <t>Dec. 29, 2016USD ($)contract</t>
  </si>
  <si>
    <t>Nov. 09, 2015USD ($)</t>
  </si>
  <si>
    <t>Apr. 29, 2013USD ($)</t>
  </si>
  <si>
    <t>Oct. 04, 2017</t>
  </si>
  <si>
    <t>Aug. 14, 2017USD ($)</t>
  </si>
  <si>
    <t>Jul. 28, 2017USD ($)</t>
  </si>
  <si>
    <t>Jul. 26, 2017USD ($)</t>
  </si>
  <si>
    <t>Apr. 18, 2017</t>
  </si>
  <si>
    <t>Feb. 28, 2014USD ($)</t>
  </si>
  <si>
    <t>Senior Secured Notes | 8.5% Senior Secured Notes</t>
  </si>
  <si>
    <t>Senior Secured Notes | 5.0% Convertible Notes | Maximum</t>
  </si>
  <si>
    <t>Convertible Notes | 5.0% Convertible Notes</t>
  </si>
  <si>
    <t>Convertible Notes | 8.5% Convertible Notes</t>
  </si>
  <si>
    <t>Revolving Credit Facility | White Eagle Asset Portfolio, LLC</t>
  </si>
  <si>
    <t>Cash interest coverage ratio required, minimum</t>
  </si>
  <si>
    <t>Percent of face amount pledged as collateral (as percent)</t>
  </si>
  <si>
    <t>50.00%</t>
  </si>
  <si>
    <t>Revolving Credit Facility | White Eagle Asset Portfolio, LLC | After June 30, 2019</t>
  </si>
  <si>
    <t>Cash interest coverage ratio required number of consecutive days</t>
  </si>
  <si>
    <t>60 days</t>
  </si>
  <si>
    <t>Revolving credit facility effective date</t>
  </si>
  <si>
    <t>Apr. 29,
		2013</t>
  </si>
  <si>
    <t>Revolving credit facility period</t>
  </si>
  <si>
    <t>15 years</t>
  </si>
  <si>
    <t>Revolving credit facility, current borrowing capacity</t>
  </si>
  <si>
    <t>Basis points interest rate increase (as percent)</t>
  </si>
  <si>
    <t>0.50%</t>
  </si>
  <si>
    <t>Cash sweep percentage required (as percent)</t>
  </si>
  <si>
    <t>Collateral pledge percentage for distributions to be altered (as percent)</t>
  </si>
  <si>
    <t>25.00%</t>
  </si>
  <si>
    <t>Distribution of proceeds</t>
  </si>
  <si>
    <t>Base rate (as percent)</t>
  </si>
  <si>
    <t>Debt instrument effective rate (as percent)</t>
  </si>
  <si>
    <t>6.61%</t>
  </si>
  <si>
    <t>9.51%</t>
  </si>
  <si>
    <t>Credit agreement expiration date</t>
  </si>
  <si>
    <t>Dec. 31,
		2031</t>
  </si>
  <si>
    <t>White Eagle | Revolving Credit Facility | LIBOR</t>
  </si>
  <si>
    <t>Basis spread on variable rate (as percent)</t>
  </si>
  <si>
    <t>4.00%</t>
  </si>
  <si>
    <t>4.50%</t>
  </si>
  <si>
    <t>White Eagle | Revolving Credit Facility | Federal Funds Rate</t>
  </si>
  <si>
    <t>0.75%</t>
  </si>
  <si>
    <t>White Eagle | Revolving Credit Facility | Floor Rate</t>
  </si>
  <si>
    <t>2.11%</t>
  </si>
  <si>
    <t>3.01%</t>
  </si>
  <si>
    <t>White Eagle | Revolving Credit Facility | Base Rate</t>
  </si>
  <si>
    <t>Debt instrument, basis spread over variable rate in event of default</t>
  </si>
  <si>
    <t>1.50%</t>
  </si>
  <si>
    <t>Debt instrument, additional percentage over spread on variable rate in event of default</t>
  </si>
  <si>
    <t>6.50%</t>
  </si>
  <si>
    <t>White Eagle | Revolving Credit Facility | Maintenance costs</t>
  </si>
  <si>
    <t>Line of credit borrowing base percentage</t>
  </si>
  <si>
    <t>White Eagle | Revolving Credit Facility | Accrued and Unpaid Interest</t>
  </si>
  <si>
    <t>White Eagle | Revolving Credit Facility | Policies pledged as collateral as determined by the lenders</t>
  </si>
  <si>
    <t>75.00%</t>
  </si>
  <si>
    <t>White Eagle | Revolving Credit Facility | Minimum</t>
  </si>
  <si>
    <t>Line of credit, loan to value ratio (as percent)</t>
  </si>
  <si>
    <t>White Eagle | Revolving Credit Facility | Minimum | LIBOR</t>
  </si>
  <si>
    <t>White Eagle | Revolving Credit Facility | Policies pledged</t>
  </si>
  <si>
    <t>Palomino | Affiliates | White Eagle</t>
  </si>
  <si>
    <t>Palomino | Affiliates | Class A Interests | White Eagle</t>
  </si>
  <si>
    <t>Palomino | Affiliates | Class D Interests | White Eagle</t>
  </si>
  <si>
    <t>Jade Mountain | Affiliates | White Eagle</t>
  </si>
  <si>
    <t>Lamington | Limited Partner | IRELAND</t>
  </si>
  <si>
    <t>Lamington | Subsidiaries | Limited Partner | IRELAND</t>
  </si>
  <si>
    <t>WEGP | General Partner</t>
  </si>
  <si>
    <t>WEGP | Subsidiaries | General Partner</t>
  </si>
  <si>
    <t>LNV | Subsidiaries</t>
  </si>
  <si>
    <t>DIP Financing | LNV | Subsidiaries</t>
  </si>
  <si>
    <t>WE Investment | Lamington | Policies pledged</t>
  </si>
  <si>
    <t>WE Investment | Lamington | Subsidiaries | Policies pledged</t>
  </si>
  <si>
    <t>CLMG | Palomino | Class A Interests | Revolving Credit Facility</t>
  </si>
  <si>
    <t>CLMG | White Eagle | Revolving Credit Facility</t>
  </si>
  <si>
    <t>Forecast | DIP Financing | LNV | Subsidiaries</t>
  </si>
  <si>
    <t>Forecast | DIP Financing | LNV | Subsidiaries | White Eagle | If paid by September 17, 2019</t>
  </si>
  <si>
    <t>Forecast | DIP Financing | LNV | Subsidiaries | White Eagle | If paid by December 30, 2019</t>
  </si>
  <si>
    <t>Forecast | DIP Financing | LNV | Subsidiaries | WEGP</t>
  </si>
  <si>
    <t>White Eagle Revolving Credit Facility - Payouts based on LTV (Details)</t>
  </si>
  <si>
    <t>Lender</t>
  </si>
  <si>
    <t>Distribution to White Eagle - 55%, Lender Participation - 45%</t>
  </si>
  <si>
    <t>White Eagle</t>
  </si>
  <si>
    <t>55.00%</t>
  </si>
  <si>
    <t>Revolving Credit Facility | White Eagle | Minimum</t>
  </si>
  <si>
    <t>LTV</t>
  </si>
  <si>
    <t>White Eagle Amendment | Revolving Credit Facility | LTV N/A</t>
  </si>
  <si>
    <t>Premiums, Interest &amp; Other Fees</t>
  </si>
  <si>
    <t>Principal</t>
  </si>
  <si>
    <t>0.00%</t>
  </si>
  <si>
    <t>White Eagle Amendment | Revolving Credit Facility | LTV greater than 65%</t>
  </si>
  <si>
    <t>White Eagle Amendment | Revolving Credit Facility | LTV 50-65%</t>
  </si>
  <si>
    <t>70.00%</t>
  </si>
  <si>
    <t>White Eagle Amendment | Revolving Credit Facility | LTV 35-50%</t>
  </si>
  <si>
    <t>White Eagle Amendment | Revolving Credit Facility | LTV 0-35%</t>
  </si>
  <si>
    <t>White Eagle Amendment | Revolving Credit Facility | Lender | LTV N/A</t>
  </si>
  <si>
    <t>Collections from policy proceeds percentage</t>
  </si>
  <si>
    <t>White Eagle Amendment | Revolving Credit Facility | Lender | LTV greater than 65%</t>
  </si>
  <si>
    <t>White Eagle Amendment | Revolving Credit Facility | Lender | LTV 50-65%</t>
  </si>
  <si>
    <t>13.50%</t>
  </si>
  <si>
    <t>White Eagle Amendment | Revolving Credit Facility | Lender | LTV 35-50%</t>
  </si>
  <si>
    <t>20.30%</t>
  </si>
  <si>
    <t>White Eagle Amendment | Revolving Credit Facility | Lender | LTV 0-35%</t>
  </si>
  <si>
    <t>24.80%</t>
  </si>
  <si>
    <t>White Eagle Amendment | Revolving Credit Facility | White Eagle | LTV N/A</t>
  </si>
  <si>
    <t>White Eagle Amendment | Revolving Credit Facility | White Eagle | LTV greater than 65%</t>
  </si>
  <si>
    <t>White Eagle Amendment | Revolving Credit Facility | White Eagle | LTV greater than 65% | Minimum</t>
  </si>
  <si>
    <t>65.00%</t>
  </si>
  <si>
    <t>White Eagle Amendment | Revolving Credit Facility | White Eagle | LTV 50-65%</t>
  </si>
  <si>
    <t>16.50%</t>
  </si>
  <si>
    <t>White Eagle Amendment | Revolving Credit Facility | White Eagle | LTV 50-65% | Minimum</t>
  </si>
  <si>
    <t>White Eagle Amendment | Revolving Credit Facility | White Eagle | LTV 50-65% | Maximum</t>
  </si>
  <si>
    <t>White Eagle Amendment | Revolving Credit Facility | White Eagle | LTV 35-50%</t>
  </si>
  <si>
    <t>White Eagle Amendment | Revolving Credit Facility | White Eagle | LTV 35-50% | Minimum</t>
  </si>
  <si>
    <t>35.00%</t>
  </si>
  <si>
    <t>White Eagle Amendment | Revolving Credit Facility | White Eagle | LTV 35-50% | Maximum</t>
  </si>
  <si>
    <t>White Eagle Amendment | Revolving Credit Facility | White Eagle | LTV 0-35%</t>
  </si>
  <si>
    <t>30.30%</t>
  </si>
  <si>
    <t>White Eagle Amendment | Revolving Credit Facility | White Eagle | LTV 0-35% | Minimum</t>
  </si>
  <si>
    <t>White Eagle Amendment | Revolving Credit Facility | White Eagle | LTV 0-35% | Maximum</t>
  </si>
  <si>
    <t>White Eagle Revolving Credit Facility - Reconciliation of Proceeds Distributed (Details) $ in Thousands</t>
  </si>
  <si>
    <t>Reconciliation of Proceeds</t>
  </si>
  <si>
    <t>Collection account balance at December 1, 2018</t>
  </si>
  <si>
    <t>Face value collected in current quarter</t>
  </si>
  <si>
    <t>Face value collected in prior quarters</t>
  </si>
  <si>
    <t>Other collections</t>
  </si>
  <si>
    <t>Face value collected</t>
  </si>
  <si>
    <t>Expenses paid from the collection account Post-Petition</t>
  </si>
  <si>
    <t>Premiums paid 2019</t>
  </si>
  <si>
    <t>Interest expenses</t>
  </si>
  <si>
    <t>Payment toward principal</t>
  </si>
  <si>
    <t>White Eagle credit facility expenses</t>
  </si>
  <si>
    <t>Refund of premium payments advanced by parent</t>
  </si>
  <si>
    <t>Lender allowed claim-Beal</t>
  </si>
  <si>
    <t>Transfers of remaining funds to Lamington</t>
  </si>
  <si>
    <t>Total expenses paid from the collection account Post-Petition</t>
  </si>
  <si>
    <t>Collection account balance at August 16, 2019</t>
  </si>
  <si>
    <t>White Eagle Revolving Credit Facility - Distribution of Proceeds (Details) - White Eagle - Revolving Credit Facility - USD ($)</t>
  </si>
  <si>
    <t>First:</t>
  </si>
  <si>
    <t>Second:</t>
  </si>
  <si>
    <t>Third:</t>
  </si>
  <si>
    <t>Fourth:</t>
  </si>
  <si>
    <t>Fifth:</t>
  </si>
  <si>
    <t>Sixth:</t>
  </si>
  <si>
    <t>Seventh:</t>
  </si>
  <si>
    <t>Eighth:</t>
  </si>
  <si>
    <t>Ninth:</t>
  </si>
  <si>
    <t>Distribution of proceeds, reserve</t>
  </si>
  <si>
    <t>Tenth:</t>
  </si>
  <si>
    <t>Eleventh:</t>
  </si>
  <si>
    <t>Twelfth:</t>
  </si>
  <si>
    <t>Thirteenth:</t>
  </si>
  <si>
    <t>White Eagle Revolving Credit Facility - Advances For Premium Payments and Fees (Details) - USD ($) $ in Thousands</t>
  </si>
  <si>
    <t>Total amount drawn</t>
  </si>
  <si>
    <t>Amount drawn for premium payments</t>
  </si>
  <si>
    <t>Amount drawn in fees to service providers</t>
  </si>
  <si>
    <t>White Eagle Revolving Credit Facility - Interest Expense on Facility (Details) - USD ($) $ in Thousands</t>
  </si>
  <si>
    <t>Total interest expense</t>
  </si>
  <si>
    <t>Interest paid through waterfall</t>
  </si>
  <si>
    <t>Participation interest paid through waterfall</t>
  </si>
  <si>
    <t>Interest paid from collection account</t>
  </si>
  <si>
    <t>8.50% Senior Unsecured Convertible Notes (Details) $ / shares in Units, $ in Thousands</t>
  </si>
  <si>
    <t>Aug. 28, 2019USD ($)</t>
  </si>
  <si>
    <t>Mar. 14, 2017USD ($)</t>
  </si>
  <si>
    <t>Feb. 15, 2017d</t>
  </si>
  <si>
    <t>Feb. 21, 2014</t>
  </si>
  <si>
    <t>Feb. 28, 2014USD ($)$ / shares</t>
  </si>
  <si>
    <t>Jun. 30, 2015$ / sharesshares</t>
  </si>
  <si>
    <t>Feb. 14, 2017</t>
  </si>
  <si>
    <t>Existing Note Holders | Exchange Offers</t>
  </si>
  <si>
    <t>Percentage of holders tendering exchange offer, minimum (as percent)</t>
  </si>
  <si>
    <t>98.00%</t>
  </si>
  <si>
    <t>Debt instrument, issuance date</t>
  </si>
  <si>
    <t>Feb. 21,
		2014</t>
  </si>
  <si>
    <t>Debt instrument, maturity date</t>
  </si>
  <si>
    <t>Feb. 15,
		2019</t>
  </si>
  <si>
    <t>Debt instrument, frequency of periodic payment</t>
  </si>
  <si>
    <t xml:space="preserve"> semi-annually in arrears on August 15 and February 15 of each year</t>
  </si>
  <si>
    <t>Debt instrument, conversion shares per $1,000 of principal amount (in shares)</t>
  </si>
  <si>
    <t>Debt instrument, conversion rate</t>
  </si>
  <si>
    <t>Debt instrument, conversion price (in dollars per share) | $ / shares</t>
  </si>
  <si>
    <t>Common stock issued for rights offering, net of costs (in shares) | shares</t>
  </si>
  <si>
    <t>Debt instrument, redemption start date</t>
  </si>
  <si>
    <t>Feb. 15,
		2017</t>
  </si>
  <si>
    <t>Debt instrument, convertible, minimum percentage of common stock price (as percent)</t>
  </si>
  <si>
    <t>130.00%</t>
  </si>
  <si>
    <t>Debt instrument, convertible, threshold trading days | d</t>
  </si>
  <si>
    <t>Debt instrument, convertible, threshold consecutive trading days | d</t>
  </si>
  <si>
    <t>Debt instrument, redemption price, percentage (as percent)</t>
  </si>
  <si>
    <t>Debt restructuring, amount reclassified to succeeding debt instrument</t>
  </si>
  <si>
    <t>Debt restructuring, debt discount reclassified to succeeding instrument</t>
  </si>
  <si>
    <t>Debt instrument, debt issuance costs reclassified to succeeding debt instrument</t>
  </si>
  <si>
    <t>Debt outstanding principal pay off</t>
  </si>
  <si>
    <t>Debt accrued and unpaid interest payment</t>
  </si>
  <si>
    <t>Debt administrative fees and expenses paid</t>
  </si>
  <si>
    <t>Interest included in interest expense</t>
  </si>
  <si>
    <t>Amortization of debt discounts</t>
  </si>
  <si>
    <t>Amortization of debt origination costs</t>
  </si>
  <si>
    <t>Convertible Notes | Additional 8.50% Convertible Notes</t>
  </si>
  <si>
    <t>Percentage of aggregate principal amount of convertible notes (as percent)</t>
  </si>
  <si>
    <t>5.0% Senior Unsecured Convertible Notes (Details)</t>
  </si>
  <si>
    <t>Jul. 28, 2017USD ($)d$ / shares</t>
  </si>
  <si>
    <t>Jul. 26, 2017</t>
  </si>
  <si>
    <t>Dec. 10, 2018USD ($)</t>
  </si>
  <si>
    <t>Convertible notes, net of discount</t>
  </si>
  <si>
    <t>New Convertible Notes Indenture</t>
  </si>
  <si>
    <t>Convertible Notes | 5.0% Senior Unsecured Convertible Notes Due 2023</t>
  </si>
  <si>
    <t>Convertible Notes | New Convertible Notes Indenture</t>
  </si>
  <si>
    <t>Debt instrument, required percentage of trustees or holders to declare Notes immediately due and payable (as percent)</t>
  </si>
  <si>
    <t>Debt instrument, required percentage of principal for each day of default</t>
  </si>
  <si>
    <t>0.25%</t>
  </si>
  <si>
    <t>Debt instrument, additional required percentage of principal for each day of restricted transfer default</t>
  </si>
  <si>
    <t>Debt instrument, maximum required percentage of principal restricted transfer default</t>
  </si>
  <si>
    <t>Debt instrument, debt default, special interest percentage of principal</t>
  </si>
  <si>
    <t>Convertible Notes | 5% Convertible Notes</t>
  </si>
  <si>
    <t>120.00%</t>
  </si>
  <si>
    <t>Debt unamortized discount</t>
  </si>
  <si>
    <t>Debt unamortized issuance cost</t>
  </si>
  <si>
    <t>8.5% Senior Secured Notes (Details) - USD ($)</t>
  </si>
  <si>
    <t>Feb. 11, 2019</t>
  </si>
  <si>
    <t>Jan. 30, 2019</t>
  </si>
  <si>
    <t>Dec. 28, 2018</t>
  </si>
  <si>
    <t>Dec. 10, 2018</t>
  </si>
  <si>
    <t>Jan. 10, 2018</t>
  </si>
  <si>
    <t>Aug. 14, 2017</t>
  </si>
  <si>
    <t>Aug. 11, 2017</t>
  </si>
  <si>
    <t>Dec. 29, 2016</t>
  </si>
  <si>
    <t>15.0% Senior Secured Notes</t>
  </si>
  <si>
    <t>15.00%</t>
  </si>
  <si>
    <t>Purchase price of debt</t>
  </si>
  <si>
    <t>Additional interest rate percentage to be paid to holders who accept interest paid-in-kind interest</t>
  </si>
  <si>
    <t>3.00%</t>
  </si>
  <si>
    <t>Senior notes, net</t>
  </si>
  <si>
    <t>Paid in kind interest to be received by holders</t>
  </si>
  <si>
    <t>Paid-in-kind interest to be received by holders electing to be paid in cash</t>
  </si>
  <si>
    <t>Debt issued in lie of cash payments</t>
  </si>
  <si>
    <t>Senior Secured Notes | 15.0% Senior Secured Notes</t>
  </si>
  <si>
    <t>Senior Secured Notes | 15.0% Senior Secured Notes | Change in control</t>
  </si>
  <si>
    <t>107.50%</t>
  </si>
  <si>
    <t>Senior Secured Notes | Brennan Notes</t>
  </si>
  <si>
    <t>Senior Secured Notes | New Senior Secured Notes</t>
  </si>
  <si>
    <t>Percentage of senior debt to be purchased, maximum (as percent)</t>
  </si>
  <si>
    <t>Debt instrument, required percentage pledged to equity interest</t>
  </si>
  <si>
    <t>Equity interests pledged as collateral (as percent)</t>
  </si>
  <si>
    <t>Board of Directors Member | 8.5% Senior Secured Notes</t>
  </si>
  <si>
    <t>Fair Value Measurements - Assets And Liabilities Measured at Fair Value on Recurring Basis (Details) - USD ($) $ in Thousands</t>
  </si>
  <si>
    <t>Fair Value, Assets and Liabilities Measured on Recurring and Nonrecurring Basis [Line Items]</t>
  </si>
  <si>
    <t>Investment in life settlements</t>
  </si>
  <si>
    <t>Investment fair value</t>
  </si>
  <si>
    <t>Investment in deconsolidated subsidiaries</t>
  </si>
  <si>
    <t>Total fair value of liabilities</t>
  </si>
  <si>
    <t>Consolidated</t>
  </si>
  <si>
    <t>Deconsolidated</t>
  </si>
  <si>
    <t>Deconsolidated | Revolving Credit Facility | White Eagle</t>
  </si>
  <si>
    <t>Level 1</t>
  </si>
  <si>
    <t>Level 1 | Consolidated</t>
  </si>
  <si>
    <t>Level 1 | Deconsolidated</t>
  </si>
  <si>
    <t>Level 1 | Deconsolidated | Revolving Credit Facility | White Eagle</t>
  </si>
  <si>
    <t>Level 2</t>
  </si>
  <si>
    <t>Level 2 | Consolidated</t>
  </si>
  <si>
    <t>Level 2 | Deconsolidated</t>
  </si>
  <si>
    <t>Level 2 | Deconsolidated | Revolving Credit Facility | White Eagle</t>
  </si>
  <si>
    <t>Level 3</t>
  </si>
  <si>
    <t>Level 3 | Consolidated</t>
  </si>
  <si>
    <t>Level 3 | Deconsolidated</t>
  </si>
  <si>
    <t>Level 3 | Deconsolidated | Revolving Credit Facility | White Eagle</t>
  </si>
  <si>
    <t>Fair Value Measurements - Quantitative Information about Level 3 Fair Value Measurements (Details) $ in Thousands</t>
  </si>
  <si>
    <t>Fair Value, Liabilities Measured on Recurring Basis, Unobservable Input Reconciliation [Line Items]</t>
  </si>
  <si>
    <t>Investments in life settlement aggregate death benefit</t>
  </si>
  <si>
    <t>Investment in limited partnership aggregate death benefit</t>
  </si>
  <si>
    <t>Level 3 | Valuation Technique, Discounted Cash Flow | Discount rate</t>
  </si>
  <si>
    <t>Investment in limited partnership measurement input</t>
  </si>
  <si>
    <t>Level 3 | Valuation Technique, Discounted Cash Flow | Discount rate | Minimum</t>
  </si>
  <si>
    <t>Investment in live settlements measurement input</t>
  </si>
  <si>
    <t>Level 3 | Valuation Technique, Discounted Cash Flow | Discount rate | Maximum</t>
  </si>
  <si>
    <t>Level 3 | Valuation Technique, Discounted Cash Flow | Life expectancy evaluation</t>
  </si>
  <si>
    <t>Fair Value Measurements - Narrative (Details) claim in Thousands, $ in Thousands, policy in Millions</t>
  </si>
  <si>
    <t>Oct. 18, 2018USD ($)</t>
  </si>
  <si>
    <t>Aug. 31, 2019USD ($)policyclaimcarrier</t>
  </si>
  <si>
    <t>Nov. 13, 2018USD ($)</t>
  </si>
  <si>
    <t>Oct. 29, 2018</t>
  </si>
  <si>
    <t>Mortality rate (as percent)</t>
  </si>
  <si>
    <t>5.0% Convertible Notes | Convertible Notes</t>
  </si>
  <si>
    <t>Discount rate | Life Finance</t>
  </si>
  <si>
    <t>Class A Interests | For the first 3 years | Affiliates</t>
  </si>
  <si>
    <t>Class A Interests | For the subsequent 7 years | Affiliates</t>
  </si>
  <si>
    <t>AVS | Life expectancy evaluation | Life Finance</t>
  </si>
  <si>
    <t>Increase in percentage of length of life insurance</t>
  </si>
  <si>
    <t>9.00%</t>
  </si>
  <si>
    <t>13.00%</t>
  </si>
  <si>
    <t>21st Century | Life expectancy evaluation | Life Finance</t>
  </si>
  <si>
    <t>Increase (decrease) in fair value of life settlements</t>
  </si>
  <si>
    <t>Subsidiary in Bankruptcy Proceedings</t>
  </si>
  <si>
    <t>Subsidiary in Bankruptcy Proceedings | Subsidiaries</t>
  </si>
  <si>
    <t>Basis investment in Lamington</t>
  </si>
  <si>
    <t>Palomino | Class A Interests | Affiliates | White Eagle</t>
  </si>
  <si>
    <t>Palomino | Class D Interests | Affiliates | White Eagle</t>
  </si>
  <si>
    <t>Lamington | WE Investment</t>
  </si>
  <si>
    <t>Lamington | WE Investment | Subsidiaries</t>
  </si>
  <si>
    <t>Lamington | Class B Interests | WE Investment | Subsidiaries</t>
  </si>
  <si>
    <t>White Eagle | WE Investment | Subsidiaries</t>
  </si>
  <si>
    <t>White Eagle | WE Investment | Subsidiaries | Discount rate</t>
  </si>
  <si>
    <t>Valuation Basic Table 2015</t>
  </si>
  <si>
    <t>Number of policies | policy</t>
  </si>
  <si>
    <t>Number of claims on policies | claim</t>
  </si>
  <si>
    <t>Number of insurance carriers | carrier</t>
  </si>
  <si>
    <t>Impaired life bearing</t>
  </si>
  <si>
    <t>200.00%</t>
  </si>
  <si>
    <t>Revolving Credit Facility | CLMG | Palomino | Class D Interests</t>
  </si>
  <si>
    <t>Fair Value Measurements - Life Expectancy Sensitivity Analysis (Details) - USD ($) $ in Thousands</t>
  </si>
  <si>
    <t>Value</t>
  </si>
  <si>
    <t>+6 Life Expectancy Months Adjustment</t>
  </si>
  <si>
    <t>Change in Value</t>
  </si>
  <si>
    <t>No change in Life Expectancy</t>
  </si>
  <si>
    <t>-6 Life Expectancy Months Adjustment</t>
  </si>
  <si>
    <t>Fair Value Measurements - Life Insurance Issuer Concentrations (Details) - Credit Concentration Risk - Sun Life Assurance Company of Canada - Moody's Rating Aa3 - S&amp;P Rating AA</t>
  </si>
  <si>
    <t>Percentage of Total Fair Value</t>
  </si>
  <si>
    <t>Concentration Risk [Line Items]</t>
  </si>
  <si>
    <t>Concentrations risk percentage</t>
  </si>
  <si>
    <t>Percentage of Total Death Benefit</t>
  </si>
  <si>
    <t>Fair Value Measurements - Weighted Average Rate Discount Rates Used to Calculate Death Benefits (Details) $ in Thousands</t>
  </si>
  <si>
    <t>Weighted Average Discount Rate | 0.50% Decrease</t>
  </si>
  <si>
    <t>Weighted Average Rate Calculated Based on Death Benefit - Consolidated</t>
  </si>
  <si>
    <t>Weighted Average Discount Rate | No Change</t>
  </si>
  <si>
    <t>Weighted Average Discount Rate | 0.50% Increase</t>
  </si>
  <si>
    <t>Fair Value Measurements - Discount Rate Used to Estimate Fair Value of Investment in Partnership (Details)</t>
  </si>
  <si>
    <t>Discount rate | 0.50% Decrease</t>
  </si>
  <si>
    <t>Weighted Average Rate</t>
  </si>
  <si>
    <t>Discount rate | No Change</t>
  </si>
  <si>
    <t>Discount rate | 0.50% Increase</t>
  </si>
  <si>
    <t>Fair Value Measurements - Changes in Fair Value for All Assets Using Material Level of Unobservable (Level 3) Inputs (Details) - USD ($)</t>
  </si>
  <si>
    <t>Fair Value, Assets, Unobservable Input Reconciliation [Roll Forward]</t>
  </si>
  <si>
    <t>Level 3 | Lamington</t>
  </si>
  <si>
    <t>Beginning balance</t>
  </si>
  <si>
    <t>Transferred to consolidation</t>
  </si>
  <si>
    <t>Ending balance</t>
  </si>
  <si>
    <t>Level 3 | Life Finance</t>
  </si>
  <si>
    <t>Purchase of policies</t>
  </si>
  <si>
    <t>Policies matured</t>
  </si>
  <si>
    <t>Premiums paid</t>
  </si>
  <si>
    <t>Transfers into level 3</t>
  </si>
  <si>
    <t>Transfers out of level 3</t>
  </si>
  <si>
    <t>Changes in fair value included in earnings for the period relating to assets held at the end of the period</t>
  </si>
  <si>
    <t>Level 3 | Life Finance | Subsidiaries</t>
  </si>
  <si>
    <t>Level 3 | Life Finance | Deconsolidated</t>
  </si>
  <si>
    <t>Receivable for maturity of life settlement write off (Note 18)</t>
  </si>
  <si>
    <t>Policies sold</t>
  </si>
  <si>
    <t>Transfer (to) from investments</t>
  </si>
  <si>
    <t>Level 3 | Equity investment</t>
  </si>
  <si>
    <t>Advance for Class D Shares</t>
  </si>
  <si>
    <t>Fair Value Measurements - Changes in Fair Value for All Liabilities Using Material Level of Unobservable (Level 3) Inputs (Details) - Level 3 - Revolving Credit Facility - White Eagle - USD ($) $ in Thousands</t>
  </si>
  <si>
    <t>Fair Value, Liabilities, Unobservable Input Reconciliation [Roll Forward]</t>
  </si>
  <si>
    <t>Draws under the White Eagle Revolving Credit Facility</t>
  </si>
  <si>
    <t>Payments on White Eagle Revolving Credit Facility</t>
  </si>
  <si>
    <t>Unrealized change in fair value</t>
  </si>
  <si>
    <t>Transfer out of level 3</t>
  </si>
  <si>
    <t>Changes in fair value included in earnings for period relating to liabilities held at the end of the period</t>
  </si>
  <si>
    <t>Segment Information (Details)</t>
  </si>
  <si>
    <t>Aug. 31, 2019segment</t>
  </si>
  <si>
    <t>Number of reportable segments</t>
  </si>
  <si>
    <t>Commitments and Contingencies (Details)</t>
  </si>
  <si>
    <t>May 22, 2019USD ($)contractclaim</t>
  </si>
  <si>
    <t>May 11, 2019USD ($)</t>
  </si>
  <si>
    <t>Oct. 01, 2018USD ($)</t>
  </si>
  <si>
    <t>Mar. 13, 2018USD ($)</t>
  </si>
  <si>
    <t>Jul. 29, 2013USD ($)</t>
  </si>
  <si>
    <t>Jan. 12, 2017appeal</t>
  </si>
  <si>
    <t>Apr. 18, 2013policy</t>
  </si>
  <si>
    <t>Commitments and Contingencies [Line Items]</t>
  </si>
  <si>
    <t>Lease expiration date</t>
  </si>
  <si>
    <t>Sep. 30,
		2020</t>
  </si>
  <si>
    <t>Annual base rent</t>
  </si>
  <si>
    <t>Percentage of annual increase of base rent (as percent)</t>
  </si>
  <si>
    <t>Rent expense under operating lease</t>
  </si>
  <si>
    <t>Sublease annual base rent</t>
  </si>
  <si>
    <t>Life settlement receivable</t>
  </si>
  <si>
    <t>Settled Litigation | Lincoln Benefit Life Company, White Eagle Asset Portfolio, L.P. and Emergent Capital, Inc.</t>
  </si>
  <si>
    <t>Litigation settlement received</t>
  </si>
  <si>
    <t>Settled Litigation | Allstate Company and Emergent Capital, Inc.</t>
  </si>
  <si>
    <t>Litigation settlement paid</t>
  </si>
  <si>
    <t>Settled Litigation | White Eagle | Lincoln Benefit Life Company, White Eagle Asset Portfolio, L.P. and Emergent Capital, Inc.</t>
  </si>
  <si>
    <t>Settled Litigation | White Eagle | Allstate Company and Emergent Capital, Inc.</t>
  </si>
  <si>
    <t>Number of separate legal actions | claim</t>
  </si>
  <si>
    <t>Receivable for maturity of life settlement write off recorded as change in fair value of life settlements</t>
  </si>
  <si>
    <t>Proceeds from litigation settlements</t>
  </si>
  <si>
    <t>Pending Litigation</t>
  </si>
  <si>
    <t>Insurance policies issued (at least) | policy</t>
  </si>
  <si>
    <t>Compensatory damages sought in addition to an award of punitive damages (at least)</t>
  </si>
  <si>
    <t>Loss contingency, number of appeals | appeal</t>
  </si>
  <si>
    <t>Chief Financial Officer</t>
  </si>
  <si>
    <t>Severance annual base salary</t>
  </si>
  <si>
    <t>Severance period</t>
  </si>
  <si>
    <t>12 months</t>
  </si>
  <si>
    <t>Period within change of control</t>
  </si>
  <si>
    <t>Base salary multiplier</t>
  </si>
  <si>
    <t>Vice President and Chief Investment Officer</t>
  </si>
  <si>
    <t>6 months</t>
  </si>
  <si>
    <t>Employee agreement term</t>
  </si>
  <si>
    <t>Employee agreement extension period</t>
  </si>
  <si>
    <t>Period to give written notice to terminate employment agreement</t>
  </si>
  <si>
    <t>Vice President, Chief Legal Officer and General Counsel</t>
  </si>
  <si>
    <t>DIP Financing | Subsidiaries | LNV</t>
  </si>
  <si>
    <t>WE Investment | Collateral pledged | Subsidiaries | White Eagle</t>
  </si>
  <si>
    <t>Class A Interests | Affiliates | Palomino | White Eagle</t>
  </si>
  <si>
    <t>Stockholders' Deficit/Equity (Details)</t>
  </si>
  <si>
    <t>Aug. 11, 2017USD ($)$ / sharesshares</t>
  </si>
  <si>
    <t>Jul. 28, 2017USD ($)director$ / sharesshares</t>
  </si>
  <si>
    <t>Sep. 01, 2015USD ($)</t>
  </si>
  <si>
    <t>Oct. 31, 2014$ / shares</t>
  </si>
  <si>
    <t>Apr. 30, 2014USD ($)shares</t>
  </si>
  <si>
    <t>May 31, 2018USD ($)</t>
  </si>
  <si>
    <t>Aug. 31, 2019USD ($)shares</t>
  </si>
  <si>
    <t>Dec. 31, 2015USD ($)$ / sharesshares</t>
  </si>
  <si>
    <t>Nov. 30, 2018USD ($)shares</t>
  </si>
  <si>
    <t>Jul. 17, 2017shares</t>
  </si>
  <si>
    <t>Jul. 16, 2017shares</t>
  </si>
  <si>
    <t>Stockholders Equity [Line Items]</t>
  </si>
  <si>
    <t>Stock options granted (in shares)</t>
  </si>
  <si>
    <t>Stock options outstanding (shares)</t>
  </si>
  <si>
    <t>Share and note repurchase program, authorized amount | $</t>
  </si>
  <si>
    <t>Stock repurchase program, term of plan</t>
  </si>
  <si>
    <t>Shares purchased (in shares)</t>
  </si>
  <si>
    <t>Cost of shares purchased | $</t>
  </si>
  <si>
    <t>Average cost per share purchased (in dollars per share) | $ / shares</t>
  </si>
  <si>
    <t>Common stock issued value | $</t>
  </si>
  <si>
    <t>Number of board of directors | director</t>
  </si>
  <si>
    <t>Common Stock Purchase Agreement</t>
  </si>
  <si>
    <t>Sale of stock, number of shares issued (in shares)</t>
  </si>
  <si>
    <t>Sale of stock, price per share (in dollars per share) | $ / shares</t>
  </si>
  <si>
    <t>Immediately Upon Issuance | Convertible Notes</t>
  </si>
  <si>
    <t>Warrants issued (in shares)</t>
  </si>
  <si>
    <t>At Later Times After Conversion of Notes | Convertible Notes</t>
  </si>
  <si>
    <t>Term of warrants</t>
  </si>
  <si>
    <t>Warrant Investors</t>
  </si>
  <si>
    <t>Exercise price of warrants (in dollars per share) | $ / shares</t>
  </si>
  <si>
    <t>PJC, Triax and Other Affiliates</t>
  </si>
  <si>
    <t>PJC, Triax and Other Affiliates | Emergent Capital, Inc.</t>
  </si>
  <si>
    <t>Percentage of ownership after sale of stocks (as percent)</t>
  </si>
  <si>
    <t>38.90%</t>
  </si>
  <si>
    <t>PJC, Triax and Other Affiliates | Common Stock Purchase Agreement</t>
  </si>
  <si>
    <t>Convertible Notes Holders Investors | Common Stock Purchase Agreement</t>
  </si>
  <si>
    <t>PJC Investments, LLC | Common Stock Purchase Agreement</t>
  </si>
  <si>
    <t>Brennan | Common Stock Purchase Agreement</t>
  </si>
  <si>
    <t>Securities remaining for future issuance (in shares)</t>
  </si>
  <si>
    <t>Sale of stock, aggregate purchase price | $</t>
  </si>
  <si>
    <t>Other Investors Designated by PJC and Triax</t>
  </si>
  <si>
    <t>Other Investors Designated by PJC and Triax | Emergent Capital, Inc.</t>
  </si>
  <si>
    <t>43.60%</t>
  </si>
  <si>
    <t>USAO Investigation</t>
  </si>
  <si>
    <t>Litigation settlement, shares to escrow (in shares)</t>
  </si>
  <si>
    <t>Estimated fair value of warrants | $</t>
  </si>
  <si>
    <t>Common stock warrants term</t>
  </si>
  <si>
    <t>5 years</t>
  </si>
  <si>
    <t>Average daily trading closing price (in dollars per share) | $ / shares</t>
  </si>
  <si>
    <t>Average daily trading closing price, period</t>
  </si>
  <si>
    <t>45 days</t>
  </si>
  <si>
    <t>Awards subject to vesting (in shares)</t>
  </si>
  <si>
    <t>Omnibus Plan | Stock Options</t>
  </si>
  <si>
    <t>Shares of common stock reserved for future grant (in shares)</t>
  </si>
  <si>
    <t>Omnibus Plan | Stock Options | Employees</t>
  </si>
  <si>
    <t>Omnibus Plan | Stock Appreciation Rights | Directors</t>
  </si>
  <si>
    <t>Omnibus Plan | Restricted Stock | Employees</t>
  </si>
  <si>
    <t>Income Taxes (Details) - USD ($) $ in Thousands</t>
  </si>
  <si>
    <t>Effective annual effective tax rate (as percent)</t>
  </si>
  <si>
    <t>15.99%</t>
  </si>
  <si>
    <t>Income Tax Contingency [Line Items]</t>
  </si>
  <si>
    <t>White Eagle | Affiliates | Class A and Class D Interests | Palomino</t>
  </si>
  <si>
    <t>WE Investment | Subsidiaries | Class B Interests | Lamingt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22</v>
      </c>
    </row>
    <row r="18" spans="1:3">
      <c r="A18" s="4" t="s">
        <v>31</v>
      </c>
      <c r="C18" s="5" t="n">
        <v>15805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4" t="s">
        <v>63</v>
      </c>
    </row>
    <row r="4" spans="1:2">
      <c r="A4" s="3" t="s">
        <v>215</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2</v>
      </c>
      <c r="B1" s="2" t="s">
        <v>2</v>
      </c>
      <c r="C1" s="2" t="s">
        <v>33</v>
      </c>
      <c r="D1" s="2" t="s">
        <v>34</v>
      </c>
    </row>
    <row r="2" spans="1:4">
      <c r="A2" s="3" t="s">
        <v>35</v>
      </c>
    </row>
    <row r="3" spans="1:4">
      <c r="A3" s="4" t="s">
        <v>36</v>
      </c>
      <c r="B3" s="6" t="n">
        <v>8780</v>
      </c>
      <c r="C3" s="6" t="n">
        <v>1209</v>
      </c>
    </row>
    <row r="4" spans="1:4">
      <c r="A4" s="4" t="s">
        <v>37</v>
      </c>
      <c r="B4" s="5" t="n">
        <v>508</v>
      </c>
      <c r="C4" s="5" t="n">
        <v>500</v>
      </c>
    </row>
    <row r="5" spans="1:4">
      <c r="A5" s="4" t="s">
        <v>38</v>
      </c>
      <c r="B5" s="5" t="n">
        <v>844</v>
      </c>
      <c r="C5" s="5" t="n">
        <v>657</v>
      </c>
    </row>
    <row r="6" spans="1:4">
      <c r="A6" s="4" t="s">
        <v>39</v>
      </c>
      <c r="B6" s="5" t="n">
        <v>1377</v>
      </c>
      <c r="C6" s="5" t="n">
        <v>1377</v>
      </c>
    </row>
    <row r="7" spans="1:4">
      <c r="A7" s="4" t="s">
        <v>40</v>
      </c>
      <c r="B7" s="5" t="n">
        <v>1254</v>
      </c>
      <c r="C7" s="5" t="n">
        <v>1172</v>
      </c>
    </row>
    <row r="8" spans="1:4">
      <c r="A8" s="4" t="s">
        <v>41</v>
      </c>
      <c r="B8" s="5" t="n">
        <v>17768</v>
      </c>
      <c r="C8" s="5" t="n">
        <v>0</v>
      </c>
    </row>
    <row r="9" spans="1:4">
      <c r="A9" s="4" t="s">
        <v>42</v>
      </c>
      <c r="B9" s="5" t="n">
        <v>28</v>
      </c>
      <c r="C9" s="5" t="n">
        <v>78</v>
      </c>
    </row>
    <row r="10" spans="1:4">
      <c r="A10" s="4" t="s">
        <v>43</v>
      </c>
      <c r="B10" s="5" t="n">
        <v>132334</v>
      </c>
      <c r="C10" s="5" t="n">
        <v>0</v>
      </c>
    </row>
    <row r="11" spans="1:4">
      <c r="A11" s="4" t="s">
        <v>44</v>
      </c>
      <c r="B11" s="5" t="n">
        <v>0</v>
      </c>
      <c r="C11" s="5" t="n">
        <v>128795</v>
      </c>
    </row>
    <row r="12" spans="1:4">
      <c r="A12" s="4" t="s">
        <v>45</v>
      </c>
      <c r="B12" s="5" t="n">
        <v>2384</v>
      </c>
      <c r="C12" s="5" t="n">
        <v>2384</v>
      </c>
    </row>
    <row r="13" spans="1:4">
      <c r="A13" s="4" t="s">
        <v>46</v>
      </c>
      <c r="B13" s="5" t="n">
        <v>0</v>
      </c>
      <c r="C13" s="5" t="n">
        <v>576</v>
      </c>
    </row>
    <row r="14" spans="1:4">
      <c r="A14" s="4" t="s">
        <v>47</v>
      </c>
      <c r="B14" s="5" t="n">
        <v>165277</v>
      </c>
      <c r="C14" s="5" t="n">
        <v>136748</v>
      </c>
    </row>
    <row r="15" spans="1:4">
      <c r="A15" s="3" t="s">
        <v>48</v>
      </c>
    </row>
    <row r="16" spans="1:4">
      <c r="A16" s="4" t="s">
        <v>49</v>
      </c>
      <c r="B16" s="5" t="n">
        <v>2093</v>
      </c>
      <c r="C16" s="5" t="n">
        <v>2446</v>
      </c>
    </row>
    <row r="17" spans="1:4">
      <c r="A17" s="4" t="s">
        <v>50</v>
      </c>
      <c r="B17" s="5" t="n">
        <v>100</v>
      </c>
      <c r="C17" s="5" t="n">
        <v>194</v>
      </c>
    </row>
    <row r="18" spans="1:4">
      <c r="A18" s="4" t="s">
        <v>51</v>
      </c>
      <c r="B18" s="5" t="n">
        <v>2642</v>
      </c>
      <c r="C18" s="5" t="n">
        <v>0</v>
      </c>
    </row>
    <row r="19" spans="1:4">
      <c r="A19" s="4" t="s">
        <v>52</v>
      </c>
      <c r="B19" s="5" t="n">
        <v>120834</v>
      </c>
      <c r="C19" s="5" t="n">
        <v>109506</v>
      </c>
    </row>
    <row r="20" spans="1:4">
      <c r="A20" s="4" t="s">
        <v>53</v>
      </c>
      <c r="B20" s="4" t="s">
        <v>54</v>
      </c>
      <c r="C20" s="4" t="s">
        <v>54</v>
      </c>
    </row>
    <row r="21" spans="1:4">
      <c r="A21" s="3" t="s">
        <v>55</v>
      </c>
    </row>
    <row r="22" spans="1:4">
      <c r="A22" s="4" t="s">
        <v>56</v>
      </c>
      <c r="B22" s="5" t="n">
        <v>1587</v>
      </c>
      <c r="C22" s="5" t="n">
        <v>1587</v>
      </c>
    </row>
    <row r="23" spans="1:4">
      <c r="A23" s="4" t="s">
        <v>57</v>
      </c>
      <c r="B23" s="5" t="n">
        <v>0</v>
      </c>
      <c r="C23" s="5" t="n">
        <v>0</v>
      </c>
    </row>
    <row r="24" spans="1:4">
      <c r="A24" s="4" t="s">
        <v>58</v>
      </c>
      <c r="B24" s="5" t="n">
        <v>-2534</v>
      </c>
      <c r="C24" s="5" t="n">
        <v>-2534</v>
      </c>
    </row>
    <row r="25" spans="1:4">
      <c r="A25" s="4" t="s">
        <v>59</v>
      </c>
      <c r="B25" s="5" t="n">
        <v>334488</v>
      </c>
      <c r="C25" s="5" t="n">
        <v>334198</v>
      </c>
    </row>
    <row r="26" spans="1:4">
      <c r="A26" s="4" t="s">
        <v>60</v>
      </c>
      <c r="B26" s="5" t="n">
        <v>-289098</v>
      </c>
      <c r="C26" s="5" t="n">
        <v>-306009</v>
      </c>
    </row>
    <row r="27" spans="1:4">
      <c r="A27" s="4" t="s">
        <v>61</v>
      </c>
      <c r="B27" s="5" t="n">
        <v>44443</v>
      </c>
      <c r="C27" s="5" t="n">
        <v>27242</v>
      </c>
    </row>
    <row r="28" spans="1:4">
      <c r="A28" s="4" t="s">
        <v>62</v>
      </c>
      <c r="B28" s="5" t="n">
        <v>165277</v>
      </c>
      <c r="C28" s="5" t="n">
        <v>136748</v>
      </c>
    </row>
    <row r="29" spans="1:4">
      <c r="A29" s="4" t="s">
        <v>63</v>
      </c>
    </row>
    <row r="30" spans="1:4">
      <c r="A30" s="3" t="s">
        <v>48</v>
      </c>
    </row>
    <row r="31" spans="1:4">
      <c r="A31" s="4" t="s">
        <v>64</v>
      </c>
      <c r="B31" s="5" t="n">
        <v>0</v>
      </c>
      <c r="C31" s="5" t="n">
        <v>37</v>
      </c>
    </row>
    <row r="32" spans="1:4">
      <c r="A32" s="4" t="s">
        <v>65</v>
      </c>
      <c r="B32" s="5" t="n">
        <v>0</v>
      </c>
      <c r="C32" s="5" t="n">
        <v>1173</v>
      </c>
    </row>
    <row r="33" spans="1:4">
      <c r="A33" s="4" t="s">
        <v>66</v>
      </c>
    </row>
    <row r="34" spans="1:4">
      <c r="A34" s="3" t="s">
        <v>48</v>
      </c>
    </row>
    <row r="35" spans="1:4">
      <c r="A35" s="4" t="s">
        <v>64</v>
      </c>
      <c r="B35" s="5" t="n">
        <v>169</v>
      </c>
      <c r="C35" s="5" t="n">
        <v>1116</v>
      </c>
    </row>
    <row r="36" spans="1:4">
      <c r="A36" s="4" t="s">
        <v>65</v>
      </c>
      <c r="B36" s="5" t="n">
        <v>70697</v>
      </c>
      <c r="C36" s="5" t="n">
        <v>69742</v>
      </c>
    </row>
    <row r="37" spans="1:4">
      <c r="A37" s="4" t="s">
        <v>67</v>
      </c>
    </row>
    <row r="38" spans="1:4">
      <c r="A38" s="3" t="s">
        <v>48</v>
      </c>
    </row>
    <row r="39" spans="1:4">
      <c r="A39" s="4" t="s">
        <v>64</v>
      </c>
      <c r="B39" s="5" t="n">
        <v>1091</v>
      </c>
      <c r="C39" s="5" t="n">
        <v>628</v>
      </c>
    </row>
    <row r="40" spans="1:4">
      <c r="A40" s="4" t="s">
        <v>68</v>
      </c>
      <c r="B40" s="6" t="n">
        <v>44042</v>
      </c>
      <c r="C40" s="6" t="n">
        <v>34170</v>
      </c>
    </row>
    <row r="41" spans="1:4"/>
    <row r="42" spans="1:4">
      <c r="A42" s="4" t="s">
        <v>34</v>
      </c>
      <c r="B42" s="4" t="s">
        <v>69</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4" t="s">
        <v>222</v>
      </c>
    </row>
    <row r="4" spans="1:2">
      <c r="A4" s="3" t="s">
        <v>215</v>
      </c>
    </row>
    <row r="5" spans="1:2">
      <c r="A5" s="4" t="s">
        <v>219</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67</v>
      </c>
      <c r="B1" s="2" t="s">
        <v>1</v>
      </c>
    </row>
    <row r="2" spans="1:2">
      <c r="B2" s="2" t="s">
        <v>2</v>
      </c>
    </row>
    <row r="3" spans="1:2">
      <c r="A3" s="4" t="s">
        <v>67</v>
      </c>
    </row>
    <row r="4" spans="1:2">
      <c r="A4" s="3" t="s">
        <v>215</v>
      </c>
    </row>
    <row r="5" spans="1:2">
      <c r="A5" s="4" t="s">
        <v>219</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04</v>
      </c>
      <c r="B7" s="4" t="s">
        <v>250</v>
      </c>
    </row>
    <row r="8" spans="1:2">
      <c r="A8" s="4" t="s">
        <v>251</v>
      </c>
      <c r="B8" s="4" t="s">
        <v>252</v>
      </c>
    </row>
    <row r="9" spans="1:2">
      <c r="A9" s="4" t="s">
        <v>253</v>
      </c>
      <c r="B9" s="4" t="s">
        <v>254</v>
      </c>
    </row>
    <row r="10" spans="1:2">
      <c r="A10" s="4" t="s">
        <v>187</v>
      </c>
      <c r="B10"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70</v>
      </c>
      <c r="B1" s="2" t="s">
        <v>2</v>
      </c>
      <c r="C1" s="2" t="s">
        <v>33</v>
      </c>
      <c r="D1" s="2" t="s">
        <v>34</v>
      </c>
    </row>
    <row r="2" spans="1:4">
      <c r="A2" s="3" t="s">
        <v>71</v>
      </c>
    </row>
    <row r="3" spans="1:4">
      <c r="A3" s="4" t="s">
        <v>72</v>
      </c>
      <c r="B3" s="7" t="n">
        <v>0.01</v>
      </c>
      <c r="C3" s="7" t="n">
        <v>0.01</v>
      </c>
    </row>
    <row r="4" spans="1:4">
      <c r="A4" s="4" t="s">
        <v>73</v>
      </c>
      <c r="B4" s="5" t="n">
        <v>415000000</v>
      </c>
      <c r="C4" s="5" t="n">
        <v>415000000</v>
      </c>
    </row>
    <row r="5" spans="1:4">
      <c r="A5" s="4" t="s">
        <v>74</v>
      </c>
      <c r="B5" s="5" t="n">
        <v>158659803</v>
      </c>
      <c r="C5" s="5" t="n">
        <v>158733928</v>
      </c>
    </row>
    <row r="6" spans="1:4">
      <c r="A6" s="4" t="s">
        <v>75</v>
      </c>
      <c r="B6" s="5" t="n">
        <v>158051803</v>
      </c>
      <c r="C6" s="5" t="n">
        <v>158125928</v>
      </c>
    </row>
    <row r="7" spans="1:4">
      <c r="A7" s="4" t="s">
        <v>76</v>
      </c>
      <c r="B7" s="7" t="n">
        <v>0.01</v>
      </c>
      <c r="C7" s="7" t="n">
        <v>0.01</v>
      </c>
    </row>
    <row r="8" spans="1:4">
      <c r="A8" s="4" t="s">
        <v>77</v>
      </c>
      <c r="B8" s="5" t="n">
        <v>40000000</v>
      </c>
      <c r="C8" s="5" t="n">
        <v>40000000</v>
      </c>
    </row>
    <row r="9" spans="1:4">
      <c r="A9" s="4" t="s">
        <v>78</v>
      </c>
      <c r="B9" s="5" t="n">
        <v>0</v>
      </c>
      <c r="C9" s="5" t="n">
        <v>0</v>
      </c>
    </row>
    <row r="10" spans="1:4">
      <c r="A10" s="4" t="s">
        <v>79</v>
      </c>
      <c r="B10" s="5" t="n">
        <v>0</v>
      </c>
      <c r="C10" s="5" t="n">
        <v>0</v>
      </c>
    </row>
    <row r="11" spans="1:4">
      <c r="A11" s="4" t="s">
        <v>80</v>
      </c>
      <c r="B11" s="5" t="n">
        <v>608000</v>
      </c>
      <c r="C11" s="5" t="n">
        <v>608000</v>
      </c>
    </row>
    <row r="12" spans="1:4"/>
    <row r="13" spans="1:4">
      <c r="A13" s="4" t="s">
        <v>34</v>
      </c>
      <c r="B13" s="4" t="s">
        <v>69</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15</v>
      </c>
    </row>
    <row r="4" spans="1:2">
      <c r="A4" s="4" t="s">
        <v>290</v>
      </c>
      <c r="B4" s="4" t="s">
        <v>291</v>
      </c>
    </row>
    <row r="5" spans="1:2">
      <c r="A5" s="4" t="s">
        <v>292</v>
      </c>
    </row>
    <row r="6" spans="1:2">
      <c r="A6" s="3" t="s">
        <v>215</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6"/>
    <col customWidth="1" max="5" min="5" width="21"/>
    <col customWidth="1" max="6" min="6" width="14"/>
    <col customWidth="1" max="7" min="7" width="14"/>
    <col customWidth="1" max="8" min="8" width="14"/>
    <col customWidth="1" max="9" min="9" width="16"/>
    <col customWidth="1" max="10" min="10" width="21"/>
    <col customWidth="1" max="11" min="11" width="14"/>
    <col customWidth="1" max="12" min="12" width="29"/>
    <col customWidth="1" max="13" min="13" width="14"/>
    <col customWidth="1" max="14" min="14" width="14"/>
    <col customWidth="1" max="15" min="15" width="21"/>
    <col customWidth="1" max="16" min="16" width="4"/>
  </cols>
  <sheetData>
    <row r="1" spans="1:16">
      <c r="A1" s="1" t="s">
        <v>316</v>
      </c>
      <c r="B1" s="2" t="s">
        <v>317</v>
      </c>
      <c r="C1" s="2" t="s">
        <v>318</v>
      </c>
      <c r="D1" s="2" t="s">
        <v>319</v>
      </c>
      <c r="E1" s="2" t="s">
        <v>320</v>
      </c>
      <c r="F1" s="2" t="s">
        <v>321</v>
      </c>
      <c r="G1" s="2" t="s">
        <v>322</v>
      </c>
      <c r="H1" s="2" t="s">
        <v>323</v>
      </c>
      <c r="I1" s="2" t="s">
        <v>324</v>
      </c>
      <c r="J1" s="2" t="s">
        <v>325</v>
      </c>
      <c r="K1" s="2" t="s">
        <v>326</v>
      </c>
      <c r="L1" s="2" t="s">
        <v>327</v>
      </c>
      <c r="M1" s="2" t="s">
        <v>328</v>
      </c>
      <c r="N1" s="2" t="s">
        <v>329</v>
      </c>
      <c r="O1" s="2" t="s">
        <v>330</v>
      </c>
    </row>
    <row r="2" spans="1:16">
      <c r="A2" s="3" t="s">
        <v>331</v>
      </c>
    </row>
    <row r="3" spans="1:16">
      <c r="A3" s="4" t="s">
        <v>332</v>
      </c>
      <c r="L3" s="6" t="n">
        <v>1254</v>
      </c>
      <c r="O3" s="6" t="n">
        <v>506407</v>
      </c>
    </row>
    <row r="4" spans="1:16">
      <c r="A4" s="4" t="s">
        <v>333</v>
      </c>
      <c r="L4" s="5" t="n">
        <v>12000</v>
      </c>
    </row>
    <row r="5" spans="1:16">
      <c r="A5" s="4" t="s">
        <v>334</v>
      </c>
      <c r="L5" s="6" t="n">
        <v>132334</v>
      </c>
      <c r="O5" s="5" t="n">
        <v>0</v>
      </c>
      <c r="P5" s="4" t="s">
        <v>34</v>
      </c>
    </row>
    <row r="6" spans="1:16">
      <c r="A6" s="4" t="s">
        <v>335</v>
      </c>
    </row>
    <row r="7" spans="1:16">
      <c r="A7" s="3" t="s">
        <v>331</v>
      </c>
    </row>
    <row r="8" spans="1:16">
      <c r="A8" s="4" t="s">
        <v>336</v>
      </c>
      <c r="N8" s="4" t="s">
        <v>337</v>
      </c>
    </row>
    <row r="9" spans="1:16">
      <c r="A9" s="4" t="s">
        <v>338</v>
      </c>
    </row>
    <row r="10" spans="1:16">
      <c r="A10" s="3" t="s">
        <v>331</v>
      </c>
    </row>
    <row r="11" spans="1:16">
      <c r="A11" s="4" t="s">
        <v>339</v>
      </c>
      <c r="H11" s="4" t="s">
        <v>340</v>
      </c>
    </row>
    <row r="12" spans="1:16">
      <c r="A12" s="4" t="s">
        <v>341</v>
      </c>
    </row>
    <row r="13" spans="1:16">
      <c r="A13" s="3" t="s">
        <v>331</v>
      </c>
    </row>
    <row r="14" spans="1:16">
      <c r="A14" s="4" t="s">
        <v>339</v>
      </c>
      <c r="H14" s="4" t="s">
        <v>342</v>
      </c>
    </row>
    <row r="15" spans="1:16">
      <c r="A15" s="4" t="s">
        <v>343</v>
      </c>
    </row>
    <row r="16" spans="1:16">
      <c r="A16" s="3" t="s">
        <v>331</v>
      </c>
    </row>
    <row r="17" spans="1:16">
      <c r="A17" s="4" t="s">
        <v>344</v>
      </c>
      <c r="B17" s="6" t="n">
        <v>368000</v>
      </c>
    </row>
    <row r="18" spans="1:16">
      <c r="A18" s="4" t="s">
        <v>345</v>
      </c>
      <c r="B18" s="5" t="n">
        <v>21300</v>
      </c>
    </row>
    <row r="19" spans="1:16">
      <c r="A19" s="4" t="s">
        <v>292</v>
      </c>
    </row>
    <row r="20" spans="1:16">
      <c r="A20" s="3" t="s">
        <v>331</v>
      </c>
    </row>
    <row r="21" spans="1:16">
      <c r="A21" s="4" t="s">
        <v>346</v>
      </c>
      <c r="D21" s="4" t="s">
        <v>347</v>
      </c>
      <c r="F21" s="4" t="s">
        <v>348</v>
      </c>
      <c r="I21" s="4" t="s">
        <v>347</v>
      </c>
    </row>
    <row r="22" spans="1:16">
      <c r="A22" s="4" t="s">
        <v>349</v>
      </c>
    </row>
    <row r="23" spans="1:16">
      <c r="A23" s="3" t="s">
        <v>331</v>
      </c>
    </row>
    <row r="24" spans="1:16">
      <c r="A24" s="4" t="s">
        <v>350</v>
      </c>
      <c r="L24" s="4" t="s">
        <v>351</v>
      </c>
    </row>
    <row r="25" spans="1:16">
      <c r="A25" s="4" t="s">
        <v>334</v>
      </c>
      <c r="B25" s="6" t="n">
        <v>138900</v>
      </c>
      <c r="L25" s="6" t="n">
        <v>132300</v>
      </c>
    </row>
    <row r="26" spans="1:16">
      <c r="A26" s="4" t="s">
        <v>352</v>
      </c>
    </row>
    <row r="27" spans="1:16">
      <c r="A27" s="3" t="s">
        <v>331</v>
      </c>
    </row>
    <row r="28" spans="1:16">
      <c r="A28" s="4" t="s">
        <v>332</v>
      </c>
      <c r="O28" s="5" t="n">
        <v>1172</v>
      </c>
    </row>
    <row r="29" spans="1:16">
      <c r="A29" s="4" t="s">
        <v>353</v>
      </c>
    </row>
    <row r="30" spans="1:16">
      <c r="A30" s="3" t="s">
        <v>331</v>
      </c>
    </row>
    <row r="31" spans="1:16">
      <c r="A31" s="4" t="s">
        <v>354</v>
      </c>
      <c r="E31" s="4" t="s">
        <v>355</v>
      </c>
    </row>
    <row r="32" spans="1:16">
      <c r="A32" s="4" t="s">
        <v>356</v>
      </c>
    </row>
    <row r="33" spans="1:16">
      <c r="A33" s="3" t="s">
        <v>331</v>
      </c>
    </row>
    <row r="34" spans="1:16">
      <c r="A34" s="4" t="s">
        <v>357</v>
      </c>
      <c r="E34" s="6" t="n">
        <v>370000</v>
      </c>
    </row>
    <row r="35" spans="1:16">
      <c r="A35" s="4" t="s">
        <v>354</v>
      </c>
      <c r="E35" s="4" t="s">
        <v>355</v>
      </c>
    </row>
    <row r="36" spans="1:16">
      <c r="A36" s="4" t="s">
        <v>358</v>
      </c>
    </row>
    <row r="37" spans="1:16">
      <c r="A37" s="3" t="s">
        <v>331</v>
      </c>
    </row>
    <row r="38" spans="1:16">
      <c r="A38" s="4" t="s">
        <v>339</v>
      </c>
      <c r="G38" s="4" t="s">
        <v>340</v>
      </c>
      <c r="H38" s="4" t="s">
        <v>340</v>
      </c>
    </row>
    <row r="39" spans="1:16">
      <c r="A39" s="4" t="s">
        <v>359</v>
      </c>
    </row>
    <row r="40" spans="1:16">
      <c r="A40" s="3" t="s">
        <v>331</v>
      </c>
    </row>
    <row r="41" spans="1:16">
      <c r="A41" s="4" t="s">
        <v>339</v>
      </c>
      <c r="G41" s="4" t="s">
        <v>342</v>
      </c>
      <c r="H41" s="4" t="s">
        <v>342</v>
      </c>
    </row>
    <row r="42" spans="1:16">
      <c r="A42" s="4" t="s">
        <v>360</v>
      </c>
    </row>
    <row r="43" spans="1:16">
      <c r="A43" s="3" t="s">
        <v>331</v>
      </c>
    </row>
    <row r="44" spans="1:16">
      <c r="A44" s="4" t="s">
        <v>354</v>
      </c>
      <c r="K44" s="4" t="s">
        <v>355</v>
      </c>
    </row>
    <row r="45" spans="1:16">
      <c r="A45" s="4" t="s">
        <v>361</v>
      </c>
    </row>
    <row r="46" spans="1:16">
      <c r="A46" s="3" t="s">
        <v>331</v>
      </c>
    </row>
    <row r="47" spans="1:16">
      <c r="A47" s="4" t="s">
        <v>362</v>
      </c>
      <c r="J47" s="6" t="n">
        <v>15000</v>
      </c>
    </row>
    <row r="48" spans="1:16">
      <c r="A48" s="4" t="s">
        <v>363</v>
      </c>
    </row>
    <row r="49" spans="1:16">
      <c r="A49" s="3" t="s">
        <v>331</v>
      </c>
    </row>
    <row r="50" spans="1:16">
      <c r="A50" s="4" t="s">
        <v>364</v>
      </c>
      <c r="K50" s="4" t="s">
        <v>365</v>
      </c>
    </row>
    <row r="51" spans="1:16">
      <c r="A51" s="4" t="s">
        <v>366</v>
      </c>
    </row>
    <row r="52" spans="1:16">
      <c r="A52" s="3" t="s">
        <v>331</v>
      </c>
    </row>
    <row r="53" spans="1:16">
      <c r="A53" s="4" t="s">
        <v>364</v>
      </c>
      <c r="J53" s="4" t="s">
        <v>367</v>
      </c>
    </row>
    <row r="54" spans="1:16">
      <c r="A54" s="4" t="s">
        <v>368</v>
      </c>
    </row>
    <row r="55" spans="1:16">
      <c r="A55" s="3" t="s">
        <v>331</v>
      </c>
    </row>
    <row r="56" spans="1:16">
      <c r="A56" s="4" t="s">
        <v>350</v>
      </c>
      <c r="L56" s="4" t="s">
        <v>351</v>
      </c>
    </row>
    <row r="57" spans="1:16">
      <c r="A57" s="4" t="s">
        <v>369</v>
      </c>
    </row>
    <row r="58" spans="1:16">
      <c r="A58" s="3" t="s">
        <v>331</v>
      </c>
    </row>
    <row r="59" spans="1:16">
      <c r="A59" s="4" t="s">
        <v>350</v>
      </c>
      <c r="B59" s="4" t="s">
        <v>351</v>
      </c>
    </row>
    <row r="60" spans="1:16">
      <c r="A60" s="4" t="s">
        <v>370</v>
      </c>
    </row>
    <row r="61" spans="1:16">
      <c r="A61" s="3" t="s">
        <v>331</v>
      </c>
    </row>
    <row r="62" spans="1:16">
      <c r="A62" s="4" t="s">
        <v>371</v>
      </c>
      <c r="L62" s="5" t="n">
        <v>2</v>
      </c>
    </row>
    <row r="63" spans="1:16">
      <c r="A63" s="4" t="s">
        <v>350</v>
      </c>
      <c r="L63" s="4" t="s">
        <v>351</v>
      </c>
    </row>
    <row r="64" spans="1:16">
      <c r="A64" s="4" t="s">
        <v>334</v>
      </c>
      <c r="L64" s="6" t="n">
        <v>132300</v>
      </c>
    </row>
    <row r="65" spans="1:16">
      <c r="A65" s="4" t="s">
        <v>372</v>
      </c>
    </row>
    <row r="66" spans="1:16">
      <c r="A66" s="3" t="s">
        <v>331</v>
      </c>
    </row>
    <row r="67" spans="1:16">
      <c r="A67" s="4" t="s">
        <v>350</v>
      </c>
      <c r="B67" s="4" t="s">
        <v>351</v>
      </c>
    </row>
    <row r="68" spans="1:16">
      <c r="A68" s="4" t="s">
        <v>373</v>
      </c>
    </row>
    <row r="69" spans="1:16">
      <c r="A69" s="3" t="s">
        <v>331</v>
      </c>
    </row>
    <row r="70" spans="1:16">
      <c r="A70" s="4" t="s">
        <v>374</v>
      </c>
      <c r="C70" s="6" t="n">
        <v>384300</v>
      </c>
    </row>
    <row r="71" spans="1:16">
      <c r="A71" s="4" t="s">
        <v>375</v>
      </c>
    </row>
    <row r="72" spans="1:16">
      <c r="A72" s="3" t="s">
        <v>331</v>
      </c>
    </row>
    <row r="73" spans="1:16">
      <c r="A73" s="4" t="s">
        <v>376</v>
      </c>
      <c r="B73" s="4" t="s">
        <v>377</v>
      </c>
    </row>
    <row r="74" spans="1:16">
      <c r="A74" s="4" t="s">
        <v>378</v>
      </c>
      <c r="M74" s="4" t="s">
        <v>379</v>
      </c>
    </row>
    <row r="75" spans="1:16">
      <c r="A75" s="4" t="s">
        <v>380</v>
      </c>
    </row>
    <row r="76" spans="1:16">
      <c r="A76" s="3" t="s">
        <v>331</v>
      </c>
    </row>
    <row r="77" spans="1:16">
      <c r="A77" s="4" t="s">
        <v>376</v>
      </c>
      <c r="B77" s="4" t="s">
        <v>377</v>
      </c>
    </row>
    <row r="78" spans="1:16">
      <c r="A78" s="4" t="s">
        <v>381</v>
      </c>
      <c r="B78" s="6" t="n">
        <v>366200</v>
      </c>
    </row>
    <row r="79" spans="1:16">
      <c r="A79" s="4" t="s">
        <v>382</v>
      </c>
    </row>
    <row r="80" spans="1:16">
      <c r="A80" s="3" t="s">
        <v>331</v>
      </c>
    </row>
    <row r="81" spans="1:16">
      <c r="A81" s="4" t="s">
        <v>383</v>
      </c>
      <c r="B81" s="4" t="s">
        <v>384</v>
      </c>
    </row>
    <row r="82" spans="1:16">
      <c r="A82" s="4" t="s">
        <v>385</v>
      </c>
    </row>
    <row r="83" spans="1:16">
      <c r="A83" s="3" t="s">
        <v>331</v>
      </c>
    </row>
    <row r="84" spans="1:16">
      <c r="A84" s="4" t="s">
        <v>376</v>
      </c>
      <c r="B84" s="4" t="s">
        <v>377</v>
      </c>
    </row>
    <row r="85" spans="1:16">
      <c r="A85" s="4" t="s">
        <v>386</v>
      </c>
    </row>
    <row r="86" spans="1:16">
      <c r="A86" s="3" t="s">
        <v>331</v>
      </c>
    </row>
    <row r="87" spans="1:16">
      <c r="A87" s="4" t="s">
        <v>383</v>
      </c>
      <c r="B87" s="4" t="s">
        <v>384</v>
      </c>
    </row>
    <row r="88" spans="1:16">
      <c r="A88" s="4" t="s">
        <v>387</v>
      </c>
    </row>
    <row r="89" spans="1:16">
      <c r="A89" s="3" t="s">
        <v>331</v>
      </c>
    </row>
    <row r="90" spans="1:16">
      <c r="A90" s="4" t="s">
        <v>381</v>
      </c>
      <c r="B90" s="6" t="n">
        <v>8000</v>
      </c>
    </row>
    <row r="91" spans="1:16">
      <c r="A91" s="4" t="s">
        <v>388</v>
      </c>
    </row>
    <row r="92" spans="1:16">
      <c r="A92" s="3" t="s">
        <v>331</v>
      </c>
    </row>
    <row r="93" spans="1:16">
      <c r="A93" s="4" t="s">
        <v>389</v>
      </c>
      <c r="B93" s="4" t="s">
        <v>390</v>
      </c>
    </row>
    <row r="94" spans="1:16">
      <c r="A94" s="4" t="s">
        <v>383</v>
      </c>
      <c r="B94" s="4" t="s">
        <v>384</v>
      </c>
    </row>
    <row r="95" spans="1:16">
      <c r="A95" s="4" t="s">
        <v>391</v>
      </c>
    </row>
    <row r="96" spans="1:16">
      <c r="A96" s="3" t="s">
        <v>331</v>
      </c>
    </row>
    <row r="97" spans="1:16">
      <c r="A97" s="4" t="s">
        <v>381</v>
      </c>
      <c r="B97" s="6" t="n">
        <v>8000</v>
      </c>
    </row>
    <row r="98" spans="1:16">
      <c r="A98" s="4" t="s">
        <v>389</v>
      </c>
      <c r="B98" s="4" t="s">
        <v>392</v>
      </c>
    </row>
    <row r="99" spans="1:16">
      <c r="A99" s="4" t="s">
        <v>393</v>
      </c>
    </row>
    <row r="100" spans="1:16">
      <c r="A100" s="3" t="s">
        <v>331</v>
      </c>
    </row>
    <row r="101" spans="1:16">
      <c r="A101" s="4" t="s">
        <v>381</v>
      </c>
      <c r="B101" s="6" t="n">
        <v>4000</v>
      </c>
    </row>
    <row r="102" spans="1:16">
      <c r="A102" s="4" t="s">
        <v>389</v>
      </c>
      <c r="B102" s="4" t="s">
        <v>394</v>
      </c>
    </row>
    <row r="103" spans="1:16">
      <c r="A103" s="4" t="s">
        <v>395</v>
      </c>
    </row>
    <row r="104" spans="1:16">
      <c r="A104" s="3" t="s">
        <v>331</v>
      </c>
    </row>
    <row r="105" spans="1:16">
      <c r="A105" s="4" t="s">
        <v>396</v>
      </c>
      <c r="B105" s="6" t="n">
        <v>402500</v>
      </c>
    </row>
    <row r="106" spans="1:16">
      <c r="A106" s="4" t="s">
        <v>397</v>
      </c>
    </row>
    <row r="107" spans="1:16">
      <c r="A107" s="3" t="s">
        <v>331</v>
      </c>
    </row>
    <row r="108" spans="1:16">
      <c r="A108" s="4" t="s">
        <v>396</v>
      </c>
      <c r="B108" s="5" t="n">
        <v>28300</v>
      </c>
    </row>
    <row r="109" spans="1:16">
      <c r="A109" s="4" t="s">
        <v>398</v>
      </c>
    </row>
    <row r="110" spans="1:16">
      <c r="A110" s="3" t="s">
        <v>331</v>
      </c>
    </row>
    <row r="111" spans="1:16">
      <c r="A111" s="4" t="s">
        <v>399</v>
      </c>
      <c r="B111" s="5" t="n">
        <v>374200</v>
      </c>
    </row>
    <row r="112" spans="1:16">
      <c r="A112" s="4" t="s">
        <v>400</v>
      </c>
    </row>
    <row r="113" spans="1:16">
      <c r="A113" s="3" t="s">
        <v>331</v>
      </c>
    </row>
    <row r="114" spans="1:16">
      <c r="A114" s="4" t="s">
        <v>401</v>
      </c>
      <c r="B114" s="5" t="n">
        <v>8000</v>
      </c>
    </row>
    <row r="115" spans="1:16">
      <c r="A115" s="4" t="s">
        <v>402</v>
      </c>
      <c r="B115" s="6" t="n">
        <v>2000</v>
      </c>
    </row>
    <row r="116" spans="1:16">
      <c r="A116" s="4" t="s">
        <v>383</v>
      </c>
      <c r="B116" s="4" t="s">
        <v>384</v>
      </c>
    </row>
    <row r="117" spans="1:16">
      <c r="A117" s="4" t="s">
        <v>403</v>
      </c>
    </row>
    <row r="118" spans="1:16">
      <c r="A118" s="3" t="s">
        <v>331</v>
      </c>
    </row>
    <row r="119" spans="1:16">
      <c r="A119" s="4" t="s">
        <v>404</v>
      </c>
      <c r="B119" s="6" t="n">
        <v>7400</v>
      </c>
    </row>
    <row r="120" spans="1:16">
      <c r="A120" s="4" t="s">
        <v>405</v>
      </c>
      <c r="B120" s="6" t="n">
        <v>5800</v>
      </c>
    </row>
    <row r="121" spans="1:16">
      <c r="A121" s="4" t="s">
        <v>406</v>
      </c>
    </row>
    <row r="122" spans="1:16">
      <c r="A122" s="3" t="s">
        <v>331</v>
      </c>
    </row>
    <row r="123" spans="1:16">
      <c r="A123" s="4" t="s">
        <v>332</v>
      </c>
      <c r="O123" s="5" t="n">
        <v>505236</v>
      </c>
    </row>
    <row r="124" spans="1:16">
      <c r="A124" s="4" t="s">
        <v>333</v>
      </c>
      <c r="O124" s="6" t="n">
        <v>2775915</v>
      </c>
    </row>
    <row r="125" spans="1:16">
      <c r="A125" s="4" t="s">
        <v>407</v>
      </c>
    </row>
    <row r="126" spans="1:16">
      <c r="A126" s="3" t="s">
        <v>331</v>
      </c>
    </row>
    <row r="127" spans="1:16">
      <c r="A127" s="4" t="s">
        <v>350</v>
      </c>
      <c r="B127" s="4" t="s">
        <v>351</v>
      </c>
    </row>
    <row r="128" spans="1:16">
      <c r="A128" s="4" t="s">
        <v>408</v>
      </c>
    </row>
    <row r="129" spans="1:16">
      <c r="A129" s="3" t="s">
        <v>331</v>
      </c>
    </row>
    <row r="130" spans="1:16">
      <c r="A130" s="4" t="s">
        <v>350</v>
      </c>
      <c r="B130" s="4" t="s">
        <v>351</v>
      </c>
    </row>
    <row r="131" spans="1:16">
      <c r="A131" s="4" t="s">
        <v>409</v>
      </c>
    </row>
    <row r="132" spans="1:16">
      <c r="A132" s="3" t="s">
        <v>331</v>
      </c>
    </row>
    <row r="133" spans="1:16">
      <c r="A133" s="4" t="s">
        <v>350</v>
      </c>
      <c r="B133" s="4" t="s">
        <v>351</v>
      </c>
    </row>
    <row r="134" spans="1:16"/>
    <row r="135" spans="1:16">
      <c r="A135" s="4" t="s">
        <v>34</v>
      </c>
      <c r="B135" s="4" t="s">
        <v>69</v>
      </c>
    </row>
  </sheetData>
  <mergeCells count="3">
    <mergeCell ref="O1:P1"/>
    <mergeCell ref="A134:P134"/>
    <mergeCell ref="B135:P1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42000</v>
      </c>
      <c r="C4" s="6" t="n">
        <v>5404000</v>
      </c>
      <c r="D4" s="6" t="n">
        <v>-37000</v>
      </c>
      <c r="E4" s="6" t="n">
        <v>19299000</v>
      </c>
    </row>
    <row r="5" spans="1:5">
      <c r="A5" s="4" t="s">
        <v>86</v>
      </c>
      <c r="B5" s="5" t="n">
        <v>-5821000</v>
      </c>
      <c r="C5" s="5" t="n">
        <v>0</v>
      </c>
      <c r="D5" s="5" t="n">
        <v>-5821000</v>
      </c>
      <c r="E5" s="5" t="n">
        <v>0</v>
      </c>
    </row>
    <row r="6" spans="1:5">
      <c r="A6" s="4" t="s">
        <v>87</v>
      </c>
      <c r="B6" s="5" t="n">
        <v>-90710000</v>
      </c>
      <c r="C6" s="5" t="n">
        <v>0</v>
      </c>
      <c r="D6" s="5" t="n">
        <v>-37941000</v>
      </c>
      <c r="E6" s="5" t="n">
        <v>0</v>
      </c>
    </row>
    <row r="7" spans="1:5">
      <c r="A7" s="4" t="s">
        <v>88</v>
      </c>
      <c r="B7" s="5" t="n">
        <v>2011000</v>
      </c>
      <c r="C7" s="5" t="n">
        <v>153000</v>
      </c>
      <c r="D7" s="5" t="n">
        <v>2028000</v>
      </c>
      <c r="E7" s="5" t="n">
        <v>396000</v>
      </c>
    </row>
    <row r="8" spans="1:5">
      <c r="A8" s="4" t="s">
        <v>89</v>
      </c>
      <c r="B8" s="5" t="n">
        <v>86858000</v>
      </c>
      <c r="C8" s="5" t="n">
        <v>5557000</v>
      </c>
      <c r="D8" s="5" t="n">
        <v>34111000</v>
      </c>
      <c r="E8" s="5" t="n">
        <v>19695000</v>
      </c>
    </row>
    <row r="9" spans="1:5">
      <c r="A9" s="3" t="s">
        <v>90</v>
      </c>
    </row>
    <row r="10" spans="1:5">
      <c r="A10" s="4" t="s">
        <v>91</v>
      </c>
      <c r="B10" s="5" t="n">
        <v>2832000</v>
      </c>
      <c r="C10" s="5" t="n">
        <v>7979000</v>
      </c>
      <c r="D10" s="5" t="n">
        <v>8370000</v>
      </c>
      <c r="E10" s="5" t="n">
        <v>23398000</v>
      </c>
    </row>
    <row r="11" spans="1:5">
      <c r="A11" s="4" t="s">
        <v>92</v>
      </c>
      <c r="B11" s="5" t="n">
        <v>0</v>
      </c>
      <c r="C11" s="5" t="n">
        <v>-7037000</v>
      </c>
      <c r="D11" s="5" t="n">
        <v>0</v>
      </c>
      <c r="E11" s="5" t="n">
        <v>-11663000</v>
      </c>
    </row>
    <row r="12" spans="1:5">
      <c r="A12" s="4" t="s">
        <v>93</v>
      </c>
      <c r="B12" s="5" t="n">
        <v>694000</v>
      </c>
      <c r="C12" s="5" t="n">
        <v>800000</v>
      </c>
      <c r="D12" s="5" t="n">
        <v>1001000</v>
      </c>
      <c r="E12" s="5" t="n">
        <v>2460000</v>
      </c>
    </row>
    <row r="13" spans="1:5">
      <c r="A13" s="4" t="s">
        <v>94</v>
      </c>
      <c r="B13" s="5" t="n">
        <v>1448000</v>
      </c>
      <c r="C13" s="5" t="n">
        <v>552000</v>
      </c>
      <c r="D13" s="5" t="n">
        <v>2117000</v>
      </c>
      <c r="E13" s="5" t="n">
        <v>3478000</v>
      </c>
    </row>
    <row r="14" spans="1:5">
      <c r="A14" s="4" t="s">
        <v>95</v>
      </c>
      <c r="B14" s="5" t="n">
        <v>1142000</v>
      </c>
      <c r="C14" s="5" t="n">
        <v>1875000</v>
      </c>
      <c r="D14" s="5" t="n">
        <v>1470000</v>
      </c>
      <c r="E14" s="5" t="n">
        <v>4497000</v>
      </c>
    </row>
    <row r="15" spans="1:5">
      <c r="A15" s="4" t="s">
        <v>96</v>
      </c>
      <c r="B15" s="5" t="n">
        <v>270000</v>
      </c>
      <c r="C15" s="5" t="n">
        <v>193000</v>
      </c>
      <c r="D15" s="5" t="n">
        <v>666000</v>
      </c>
      <c r="E15" s="5" t="n">
        <v>592000</v>
      </c>
    </row>
    <row r="16" spans="1:5">
      <c r="A16" s="4" t="s">
        <v>97</v>
      </c>
      <c r="B16" s="5" t="n">
        <v>276000</v>
      </c>
      <c r="C16" s="5" t="n">
        <v>394000</v>
      </c>
      <c r="D16" s="5" t="n">
        <v>399000</v>
      </c>
      <c r="E16" s="5" t="n">
        <v>1407000</v>
      </c>
    </row>
    <row r="17" spans="1:5">
      <c r="A17" s="4" t="s">
        <v>98</v>
      </c>
      <c r="B17" s="5" t="n">
        <v>6662000</v>
      </c>
      <c r="C17" s="5" t="n">
        <v>4756000</v>
      </c>
      <c r="D17" s="5" t="n">
        <v>14023000</v>
      </c>
      <c r="E17" s="5" t="n">
        <v>24169000</v>
      </c>
    </row>
    <row r="18" spans="1:5">
      <c r="A18" s="4" t="s">
        <v>99</v>
      </c>
      <c r="B18" s="5" t="n">
        <v>80196000</v>
      </c>
      <c r="C18" s="5" t="n">
        <v>801000</v>
      </c>
      <c r="D18" s="5" t="n">
        <v>20088000</v>
      </c>
      <c r="E18" s="5" t="n">
        <v>-4474000</v>
      </c>
    </row>
    <row r="19" spans="1:5">
      <c r="A19" s="4" t="s">
        <v>100</v>
      </c>
      <c r="B19" s="5" t="n">
        <v>-5000</v>
      </c>
      <c r="C19" s="5" t="n">
        <v>3094000</v>
      </c>
      <c r="D19" s="5" t="n">
        <v>3213000</v>
      </c>
      <c r="E19" s="5" t="n">
        <v>-136000</v>
      </c>
    </row>
    <row r="20" spans="1:5">
      <c r="A20" s="4" t="s">
        <v>101</v>
      </c>
      <c r="B20" s="5" t="n">
        <v>80201000</v>
      </c>
      <c r="C20" s="5" t="n">
        <v>-2293000</v>
      </c>
      <c r="D20" s="5" t="n">
        <v>16875000</v>
      </c>
      <c r="E20" s="5" t="n">
        <v>-4338000</v>
      </c>
    </row>
    <row r="21" spans="1:5">
      <c r="A21" s="3" t="s">
        <v>102</v>
      </c>
    </row>
    <row r="22" spans="1:5">
      <c r="A22" s="4" t="s">
        <v>103</v>
      </c>
      <c r="B22" s="5" t="n">
        <v>70000</v>
      </c>
      <c r="C22" s="5" t="n">
        <v>-17000</v>
      </c>
      <c r="D22" s="5" t="n">
        <v>36000</v>
      </c>
      <c r="E22" s="5" t="n">
        <v>-14000</v>
      </c>
    </row>
    <row r="23" spans="1:5">
      <c r="A23" s="4" t="s">
        <v>100</v>
      </c>
      <c r="B23" s="5" t="n">
        <v>0</v>
      </c>
      <c r="C23" s="5" t="n">
        <v>0</v>
      </c>
      <c r="D23" s="5" t="n">
        <v>0</v>
      </c>
      <c r="E23" s="5" t="n">
        <v>0</v>
      </c>
    </row>
    <row r="24" spans="1:5">
      <c r="A24" s="4" t="s">
        <v>104</v>
      </c>
      <c r="B24" s="5" t="n">
        <v>70000</v>
      </c>
      <c r="C24" s="5" t="n">
        <v>-17000</v>
      </c>
      <c r="D24" s="5" t="n">
        <v>36000</v>
      </c>
      <c r="E24" s="5" t="n">
        <v>-14000</v>
      </c>
    </row>
    <row r="25" spans="1:5">
      <c r="A25" s="4" t="s">
        <v>105</v>
      </c>
      <c r="B25" s="6" t="n">
        <v>80271000</v>
      </c>
      <c r="C25" s="6" t="n">
        <v>-2310000</v>
      </c>
      <c r="D25" s="6" t="n">
        <v>16911000</v>
      </c>
      <c r="E25" s="6" t="n">
        <v>-4352000</v>
      </c>
    </row>
    <row r="26" spans="1:5">
      <c r="A26" s="3" t="s">
        <v>106</v>
      </c>
    </row>
    <row r="27" spans="1:5">
      <c r="A27" s="4" t="s">
        <v>107</v>
      </c>
      <c r="B27" s="7" t="n">
        <v>0.51</v>
      </c>
      <c r="C27" s="7" t="n">
        <v>-0.01</v>
      </c>
      <c r="D27" s="7" t="n">
        <v>0.11</v>
      </c>
      <c r="E27" s="7" t="n">
        <v>-0.03</v>
      </c>
    </row>
    <row r="28" spans="1:5">
      <c r="A28" s="4" t="s">
        <v>108</v>
      </c>
      <c r="B28" s="5" t="n">
        <v>0</v>
      </c>
      <c r="C28" s="5" t="n">
        <v>0</v>
      </c>
      <c r="D28" s="5" t="n">
        <v>0</v>
      </c>
      <c r="E28" s="5" t="n">
        <v>0</v>
      </c>
    </row>
    <row r="29" spans="1:5">
      <c r="A29" s="4" t="s">
        <v>109</v>
      </c>
      <c r="B29" s="8" t="n">
        <v>0.51</v>
      </c>
      <c r="C29" s="8" t="n">
        <v>-0.01</v>
      </c>
      <c r="D29" s="8" t="n">
        <v>0.11</v>
      </c>
      <c r="E29" s="8" t="n">
        <v>-0.03</v>
      </c>
    </row>
    <row r="30" spans="1:5">
      <c r="A30" s="3" t="s">
        <v>110</v>
      </c>
    </row>
    <row r="31" spans="1:5">
      <c r="A31" s="4" t="s">
        <v>107</v>
      </c>
      <c r="B31" s="8" t="n">
        <v>0.41</v>
      </c>
      <c r="C31" s="8" t="n">
        <v>-0.01</v>
      </c>
      <c r="D31" s="8" t="n">
        <v>0.1</v>
      </c>
      <c r="E31" s="8" t="n">
        <v>-0.03</v>
      </c>
    </row>
    <row r="32" spans="1:5">
      <c r="A32" s="4" t="s">
        <v>108</v>
      </c>
      <c r="B32" s="5" t="n">
        <v>0</v>
      </c>
      <c r="C32" s="5" t="n">
        <v>0</v>
      </c>
      <c r="D32" s="5" t="n">
        <v>0</v>
      </c>
      <c r="E32" s="5" t="n">
        <v>0</v>
      </c>
    </row>
    <row r="33" spans="1:5">
      <c r="A33" s="4" t="s">
        <v>111</v>
      </c>
      <c r="B33" s="7" t="n">
        <v>0.41</v>
      </c>
      <c r="C33" s="7" t="n">
        <v>-0.01</v>
      </c>
      <c r="D33" s="7" t="n">
        <v>0.1</v>
      </c>
      <c r="E33" s="7" t="n">
        <v>-0.03</v>
      </c>
    </row>
    <row r="34" spans="1:5">
      <c r="A34" s="3" t="s">
        <v>112</v>
      </c>
    </row>
    <row r="35" spans="1:5">
      <c r="A35" s="4" t="s">
        <v>113</v>
      </c>
      <c r="B35" s="5" t="n">
        <v>156968470</v>
      </c>
      <c r="C35" s="5" t="n">
        <v>158305635</v>
      </c>
      <c r="D35" s="5" t="n">
        <v>156949425</v>
      </c>
      <c r="E35" s="5" t="n">
        <v>157919215</v>
      </c>
    </row>
    <row r="36" spans="1:5">
      <c r="A36" s="4" t="s">
        <v>114</v>
      </c>
      <c r="B36" s="5" t="n">
        <v>195979957</v>
      </c>
      <c r="C36" s="5" t="n">
        <v>158305635</v>
      </c>
      <c r="D36" s="5" t="n">
        <v>194867908</v>
      </c>
      <c r="E36" s="5" t="n">
        <v>157919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56"/>
    <col customWidth="1" max="3" min="3" width="21"/>
    <col customWidth="1" max="4" min="4" width="27"/>
    <col customWidth="1" max="5" min="5" width="21"/>
    <col customWidth="1" max="6" min="6" width="21"/>
    <col customWidth="1" max="7" min="7" width="21"/>
    <col customWidth="1" max="8" min="8" width="21"/>
    <col customWidth="1" max="9" min="9" width="4"/>
  </cols>
  <sheetData>
    <row r="1" spans="1:9">
      <c r="A1" s="1" t="s">
        <v>410</v>
      </c>
      <c r="B1" s="2" t="s">
        <v>82</v>
      </c>
      <c r="D1" s="2" t="s">
        <v>1</v>
      </c>
      <c r="F1" s="2" t="s">
        <v>411</v>
      </c>
    </row>
    <row r="2" spans="1:9">
      <c r="B2" s="2" t="s">
        <v>412</v>
      </c>
      <c r="C2" s="2" t="s">
        <v>413</v>
      </c>
      <c r="D2" s="2" t="s">
        <v>412</v>
      </c>
      <c r="E2" s="2" t="s">
        <v>413</v>
      </c>
      <c r="F2" s="2" t="s">
        <v>414</v>
      </c>
      <c r="G2" s="2" t="s">
        <v>415</v>
      </c>
      <c r="H2" s="2" t="s">
        <v>330</v>
      </c>
      <c r="I2" s="2" t="s">
        <v>34</v>
      </c>
    </row>
    <row r="3" spans="1:9">
      <c r="A3" s="3" t="s">
        <v>331</v>
      </c>
    </row>
    <row r="4" spans="1:9">
      <c r="A4" s="4" t="s">
        <v>60</v>
      </c>
      <c r="B4" s="6" t="n">
        <v>289098</v>
      </c>
      <c r="D4" s="6" t="n">
        <v>289098</v>
      </c>
      <c r="H4" s="6" t="n">
        <v>306009</v>
      </c>
    </row>
    <row r="5" spans="1:9">
      <c r="A5" s="4" t="s">
        <v>416</v>
      </c>
      <c r="D5" s="5" t="n">
        <v>8493</v>
      </c>
      <c r="E5" s="6" t="n">
        <v>32571</v>
      </c>
    </row>
    <row r="6" spans="1:9">
      <c r="A6" s="4" t="s">
        <v>36</v>
      </c>
      <c r="B6" s="5" t="n">
        <v>8800</v>
      </c>
      <c r="D6" s="5" t="n">
        <v>8800</v>
      </c>
    </row>
    <row r="7" spans="1:9">
      <c r="A7" s="4" t="s">
        <v>37</v>
      </c>
      <c r="B7" s="5" t="n">
        <v>508</v>
      </c>
      <c r="D7" s="5" t="n">
        <v>508</v>
      </c>
      <c r="H7" s="5" t="n">
        <v>500</v>
      </c>
    </row>
    <row r="8" spans="1:9">
      <c r="A8" s="4" t="s">
        <v>417</v>
      </c>
      <c r="B8" s="5" t="n">
        <v>8780</v>
      </c>
      <c r="D8" s="5" t="n">
        <v>8780</v>
      </c>
      <c r="H8" s="6" t="n">
        <v>1209</v>
      </c>
    </row>
    <row r="9" spans="1:9">
      <c r="A9" s="4" t="s">
        <v>418</v>
      </c>
      <c r="B9" s="6" t="n">
        <v>2832</v>
      </c>
      <c r="C9" s="6" t="n">
        <v>7979</v>
      </c>
      <c r="D9" s="6" t="n">
        <v>8370</v>
      </c>
      <c r="E9" s="6" t="n">
        <v>23398</v>
      </c>
    </row>
    <row r="10" spans="1:9">
      <c r="A10" s="4" t="s">
        <v>419</v>
      </c>
    </row>
    <row r="11" spans="1:9">
      <c r="A11" s="3" t="s">
        <v>331</v>
      </c>
    </row>
    <row r="12" spans="1:9">
      <c r="A12" s="4" t="s">
        <v>36</v>
      </c>
      <c r="G12" s="6" t="n">
        <v>26800</v>
      </c>
    </row>
    <row r="13" spans="1:9">
      <c r="A13" s="4" t="s">
        <v>37</v>
      </c>
      <c r="G13" s="6" t="n">
        <v>511</v>
      </c>
    </row>
    <row r="14" spans="1:9">
      <c r="A14" s="4" t="s">
        <v>420</v>
      </c>
    </row>
    <row r="15" spans="1:9">
      <c r="A15" s="3" t="s">
        <v>331</v>
      </c>
    </row>
    <row r="16" spans="1:9">
      <c r="A16" s="4" t="s">
        <v>421</v>
      </c>
      <c r="B16" s="5" t="n">
        <v>2</v>
      </c>
      <c r="D16" s="5" t="n">
        <v>2</v>
      </c>
    </row>
    <row r="17" spans="1:9">
      <c r="A17" s="4" t="s">
        <v>422</v>
      </c>
    </row>
    <row r="18" spans="1:9">
      <c r="A18" s="3" t="s">
        <v>331</v>
      </c>
    </row>
    <row r="19" spans="1:9">
      <c r="A19" s="4" t="s">
        <v>418</v>
      </c>
      <c r="F19" s="6" t="n">
        <v>45</v>
      </c>
    </row>
    <row r="20" spans="1:9"/>
    <row r="21" spans="1:9">
      <c r="A21" s="4" t="s">
        <v>34</v>
      </c>
      <c r="B21" s="4" t="s">
        <v>69</v>
      </c>
    </row>
  </sheetData>
  <mergeCells count="23">
    <mergeCell ref="A1:A2"/>
    <mergeCell ref="B1:C1"/>
    <mergeCell ref="D1:E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A20:I20"/>
    <mergeCell ref="B21:I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56"/>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s>
  <sheetData>
    <row r="1" spans="1:10">
      <c r="A1" s="1" t="s">
        <v>423</v>
      </c>
      <c r="B1" s="2" t="s">
        <v>424</v>
      </c>
      <c r="C1" s="2" t="s">
        <v>323</v>
      </c>
      <c r="D1" s="2" t="s">
        <v>33</v>
      </c>
      <c r="F1" s="2" t="s">
        <v>2</v>
      </c>
      <c r="G1" s="2" t="s">
        <v>83</v>
      </c>
      <c r="H1" s="2" t="s">
        <v>2</v>
      </c>
      <c r="I1" s="2" t="s">
        <v>424</v>
      </c>
      <c r="J1" s="2" t="s">
        <v>83</v>
      </c>
    </row>
    <row r="2" spans="1:10">
      <c r="A2" s="3" t="s">
        <v>425</v>
      </c>
    </row>
    <row r="3" spans="1:10">
      <c r="A3" s="4" t="s">
        <v>43</v>
      </c>
      <c r="D3" s="6" t="n">
        <v>0</v>
      </c>
      <c r="E3" s="4" t="s">
        <v>34</v>
      </c>
      <c r="F3" s="6" t="n">
        <v>132334</v>
      </c>
      <c r="H3" s="6" t="n">
        <v>132334</v>
      </c>
    </row>
    <row r="4" spans="1:10">
      <c r="A4" s="4" t="s">
        <v>153</v>
      </c>
      <c r="F4" s="6" t="n">
        <v>90710</v>
      </c>
      <c r="G4" s="6" t="n">
        <v>0</v>
      </c>
      <c r="H4" s="6" t="n">
        <v>37941</v>
      </c>
      <c r="J4" s="6" t="n">
        <v>0</v>
      </c>
    </row>
    <row r="5" spans="1:10">
      <c r="A5" s="4" t="s">
        <v>426</v>
      </c>
    </row>
    <row r="6" spans="1:10">
      <c r="A6" s="3" t="s">
        <v>425</v>
      </c>
    </row>
    <row r="7" spans="1:10">
      <c r="A7" s="4" t="s">
        <v>43</v>
      </c>
      <c r="B7" s="6" t="n">
        <v>166736</v>
      </c>
      <c r="C7" s="6" t="n">
        <v>278400</v>
      </c>
      <c r="D7" s="5" t="n">
        <v>128795</v>
      </c>
      <c r="I7" s="6" t="n">
        <v>166736</v>
      </c>
    </row>
    <row r="8" spans="1:10">
      <c r="A8" s="4" t="s">
        <v>153</v>
      </c>
      <c r="B8" s="5" t="n">
        <v>37900</v>
      </c>
      <c r="D8" s="5" t="n">
        <v>-149600</v>
      </c>
      <c r="I8" s="5" t="n">
        <v>37941</v>
      </c>
    </row>
    <row r="9" spans="1:10">
      <c r="A9" s="4" t="s">
        <v>338</v>
      </c>
    </row>
    <row r="10" spans="1:10">
      <c r="A10" s="3" t="s">
        <v>425</v>
      </c>
    </row>
    <row r="11" spans="1:10">
      <c r="A11" s="4" t="s">
        <v>339</v>
      </c>
      <c r="C11" s="4" t="s">
        <v>340</v>
      </c>
    </row>
    <row r="12" spans="1:10">
      <c r="A12" s="4" t="s">
        <v>341</v>
      </c>
    </row>
    <row r="13" spans="1:10">
      <c r="A13" s="3" t="s">
        <v>425</v>
      </c>
    </row>
    <row r="14" spans="1:10">
      <c r="A14" s="4" t="s">
        <v>339</v>
      </c>
      <c r="C14" s="4" t="s">
        <v>342</v>
      </c>
    </row>
    <row r="15" spans="1:10">
      <c r="A15" s="4" t="s">
        <v>427</v>
      </c>
    </row>
    <row r="16" spans="1:10">
      <c r="A16" s="3" t="s">
        <v>425</v>
      </c>
    </row>
    <row r="17" spans="1:10">
      <c r="A17" s="4" t="s">
        <v>43</v>
      </c>
      <c r="C17" s="6" t="n">
        <v>127300</v>
      </c>
    </row>
    <row r="18" spans="1:10">
      <c r="A18" s="4" t="s">
        <v>428</v>
      </c>
    </row>
    <row r="19" spans="1:10">
      <c r="A19" s="3" t="s">
        <v>425</v>
      </c>
    </row>
    <row r="20" spans="1:10">
      <c r="A20" s="4" t="s">
        <v>43</v>
      </c>
      <c r="B20" s="5" t="n">
        <v>146332</v>
      </c>
      <c r="C20" s="5" t="n">
        <v>145900</v>
      </c>
      <c r="D20" s="5" t="n">
        <v>56596</v>
      </c>
      <c r="I20" s="5" t="n">
        <v>146332</v>
      </c>
    </row>
    <row r="21" spans="1:10">
      <c r="A21" s="4" t="s">
        <v>153</v>
      </c>
      <c r="I21" s="5" t="n">
        <v>89736</v>
      </c>
    </row>
    <row r="22" spans="1:10">
      <c r="A22" s="4" t="s">
        <v>429</v>
      </c>
    </row>
    <row r="23" spans="1:10">
      <c r="A23" s="3" t="s">
        <v>425</v>
      </c>
    </row>
    <row r="24" spans="1:10">
      <c r="A24" s="4" t="s">
        <v>43</v>
      </c>
      <c r="B24" s="6" t="n">
        <v>0</v>
      </c>
      <c r="C24" s="6" t="n">
        <v>5200</v>
      </c>
      <c r="D24" s="6" t="n">
        <v>5948</v>
      </c>
      <c r="I24" s="5" t="n">
        <v>0</v>
      </c>
    </row>
    <row r="25" spans="1:10">
      <c r="A25" s="4" t="s">
        <v>153</v>
      </c>
      <c r="I25" s="6" t="n">
        <v>-5948</v>
      </c>
    </row>
    <row r="26" spans="1:10"/>
    <row r="27" spans="1:10">
      <c r="A27" s="4" t="s">
        <v>34</v>
      </c>
      <c r="B27" s="4" t="s">
        <v>69</v>
      </c>
    </row>
  </sheetData>
  <mergeCells count="3">
    <mergeCell ref="D1:E1"/>
    <mergeCell ref="A26:J26"/>
    <mergeCell ref="B27:J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s>
  <sheetData>
    <row r="1" spans="1:10">
      <c r="A1" s="1" t="s">
        <v>430</v>
      </c>
      <c r="C1" s="2" t="s">
        <v>424</v>
      </c>
      <c r="D1" s="2" t="s">
        <v>33</v>
      </c>
      <c r="F1" s="2" t="s">
        <v>2</v>
      </c>
      <c r="G1" s="2" t="s">
        <v>83</v>
      </c>
      <c r="H1" s="2" t="s">
        <v>2</v>
      </c>
      <c r="I1" s="2" t="s">
        <v>424</v>
      </c>
      <c r="J1" s="2" t="s">
        <v>83</v>
      </c>
    </row>
    <row r="2" spans="1:10">
      <c r="A2" s="3" t="s">
        <v>431</v>
      </c>
    </row>
    <row r="3" spans="1:10">
      <c r="A3" s="4" t="s">
        <v>432</v>
      </c>
      <c r="B3" s="4" t="s">
        <v>34</v>
      </c>
      <c r="H3" s="6" t="n">
        <v>0</v>
      </c>
      <c r="I3" s="6" t="n">
        <v>0</v>
      </c>
    </row>
    <row r="4" spans="1:10">
      <c r="A4" s="4" t="s">
        <v>153</v>
      </c>
      <c r="F4" s="6" t="n">
        <v>-90710</v>
      </c>
      <c r="G4" s="6" t="n">
        <v>0</v>
      </c>
      <c r="H4" s="5" t="n">
        <v>-37941</v>
      </c>
      <c r="J4" s="6" t="n">
        <v>0</v>
      </c>
    </row>
    <row r="5" spans="1:10">
      <c r="A5" s="4" t="s">
        <v>433</v>
      </c>
      <c r="D5" s="6" t="n">
        <v>0</v>
      </c>
      <c r="E5" s="4" t="s">
        <v>34</v>
      </c>
      <c r="F5" s="6" t="n">
        <v>132334</v>
      </c>
      <c r="H5" s="5" t="n">
        <v>132334</v>
      </c>
    </row>
    <row r="6" spans="1:10">
      <c r="A6" s="4" t="s">
        <v>426</v>
      </c>
    </row>
    <row r="7" spans="1:10">
      <c r="A7" s="3" t="s">
        <v>431</v>
      </c>
    </row>
    <row r="8" spans="1:10">
      <c r="A8" s="4" t="s">
        <v>432</v>
      </c>
      <c r="H8" s="6" t="n">
        <v>128795</v>
      </c>
      <c r="I8" s="5" t="n">
        <v>128795</v>
      </c>
    </row>
    <row r="9" spans="1:10">
      <c r="A9" s="4" t="s">
        <v>153</v>
      </c>
      <c r="C9" s="6" t="n">
        <v>-37900</v>
      </c>
      <c r="D9" s="5" t="n">
        <v>149600</v>
      </c>
      <c r="I9" s="5" t="n">
        <v>-37941</v>
      </c>
    </row>
    <row r="10" spans="1:10">
      <c r="A10" s="4" t="s">
        <v>433</v>
      </c>
      <c r="C10" s="6" t="n">
        <v>166736</v>
      </c>
      <c r="D10" s="6" t="n">
        <v>128795</v>
      </c>
      <c r="I10" s="6" t="n">
        <v>166736</v>
      </c>
    </row>
    <row r="11" spans="1:10"/>
    <row r="12" spans="1:10">
      <c r="A12" s="4" t="s">
        <v>34</v>
      </c>
      <c r="B12" s="4" t="s">
        <v>69</v>
      </c>
    </row>
  </sheetData>
  <mergeCells count="4">
    <mergeCell ref="A1:B1"/>
    <mergeCell ref="D1:E1"/>
    <mergeCell ref="A11:I11"/>
    <mergeCell ref="B12:I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s>
  <sheetData>
    <row r="1" spans="1:10">
      <c r="A1" s="1" t="s">
        <v>434</v>
      </c>
      <c r="C1" s="2" t="s">
        <v>424</v>
      </c>
      <c r="D1" s="2" t="s">
        <v>33</v>
      </c>
      <c r="F1" s="2" t="s">
        <v>2</v>
      </c>
      <c r="G1" s="2" t="s">
        <v>83</v>
      </c>
      <c r="H1" s="2" t="s">
        <v>2</v>
      </c>
      <c r="I1" s="2" t="s">
        <v>424</v>
      </c>
      <c r="J1" s="2" t="s">
        <v>83</v>
      </c>
    </row>
    <row r="2" spans="1:10">
      <c r="A2" s="3" t="s">
        <v>431</v>
      </c>
    </row>
    <row r="3" spans="1:10">
      <c r="A3" s="4" t="s">
        <v>432</v>
      </c>
      <c r="B3" s="4" t="s">
        <v>34</v>
      </c>
      <c r="H3" s="6" t="n">
        <v>0</v>
      </c>
      <c r="I3" s="6" t="n">
        <v>0</v>
      </c>
    </row>
    <row r="4" spans="1:10">
      <c r="A4" s="4" t="s">
        <v>435</v>
      </c>
      <c r="F4" s="6" t="n">
        <v>90710</v>
      </c>
      <c r="G4" s="6" t="n">
        <v>0</v>
      </c>
      <c r="H4" s="5" t="n">
        <v>37941</v>
      </c>
      <c r="J4" s="6" t="n">
        <v>0</v>
      </c>
    </row>
    <row r="5" spans="1:10">
      <c r="A5" s="4" t="s">
        <v>433</v>
      </c>
      <c r="D5" s="6" t="n">
        <v>0</v>
      </c>
      <c r="E5" s="4" t="s">
        <v>34</v>
      </c>
      <c r="F5" s="6" t="n">
        <v>132334</v>
      </c>
      <c r="H5" s="5" t="n">
        <v>132334</v>
      </c>
    </row>
    <row r="6" spans="1:10">
      <c r="A6" s="4" t="s">
        <v>426</v>
      </c>
    </row>
    <row r="7" spans="1:10">
      <c r="A7" s="3" t="s">
        <v>431</v>
      </c>
    </row>
    <row r="8" spans="1:10">
      <c r="A8" s="4" t="s">
        <v>432</v>
      </c>
      <c r="H8" s="5" t="n">
        <v>128795</v>
      </c>
      <c r="I8" s="5" t="n">
        <v>128795</v>
      </c>
    </row>
    <row r="9" spans="1:10">
      <c r="A9" s="4" t="s">
        <v>435</v>
      </c>
      <c r="C9" s="6" t="n">
        <v>37900</v>
      </c>
      <c r="D9" s="5" t="n">
        <v>-149600</v>
      </c>
      <c r="I9" s="5" t="n">
        <v>37941</v>
      </c>
    </row>
    <row r="10" spans="1:10">
      <c r="A10" s="4" t="s">
        <v>433</v>
      </c>
      <c r="C10" s="5" t="n">
        <v>166736</v>
      </c>
      <c r="D10" s="5" t="n">
        <v>128795</v>
      </c>
      <c r="I10" s="5" t="n">
        <v>166736</v>
      </c>
    </row>
    <row r="11" spans="1:10">
      <c r="A11" s="4" t="s">
        <v>436</v>
      </c>
    </row>
    <row r="12" spans="1:10">
      <c r="A12" s="3" t="s">
        <v>431</v>
      </c>
    </row>
    <row r="13" spans="1:10">
      <c r="A13" s="4" t="s">
        <v>432</v>
      </c>
      <c r="H13" s="5" t="n">
        <v>56596</v>
      </c>
      <c r="I13" s="5" t="n">
        <v>56596</v>
      </c>
    </row>
    <row r="14" spans="1:10">
      <c r="A14" s="4" t="s">
        <v>435</v>
      </c>
      <c r="I14" s="5" t="n">
        <v>89736</v>
      </c>
    </row>
    <row r="15" spans="1:10">
      <c r="A15" s="4" t="s">
        <v>433</v>
      </c>
      <c r="C15" s="5" t="n">
        <v>146332</v>
      </c>
      <c r="D15" s="5" t="n">
        <v>56596</v>
      </c>
      <c r="I15" s="5" t="n">
        <v>146332</v>
      </c>
    </row>
    <row r="16" spans="1:10">
      <c r="A16" s="4" t="s">
        <v>437</v>
      </c>
    </row>
    <row r="17" spans="1:10">
      <c r="A17" s="3" t="s">
        <v>431</v>
      </c>
    </row>
    <row r="18" spans="1:10">
      <c r="A18" s="4" t="s">
        <v>432</v>
      </c>
      <c r="H18" s="5" t="n">
        <v>5948</v>
      </c>
      <c r="I18" s="5" t="n">
        <v>5948</v>
      </c>
    </row>
    <row r="19" spans="1:10">
      <c r="A19" s="4" t="s">
        <v>435</v>
      </c>
      <c r="I19" s="5" t="n">
        <v>-5948</v>
      </c>
    </row>
    <row r="20" spans="1:10">
      <c r="A20" s="4" t="s">
        <v>433</v>
      </c>
      <c r="C20" s="5" t="n">
        <v>0</v>
      </c>
      <c r="D20" s="5" t="n">
        <v>5948</v>
      </c>
      <c r="I20" s="5" t="n">
        <v>0</v>
      </c>
    </row>
    <row r="21" spans="1:10">
      <c r="A21" s="4" t="s">
        <v>438</v>
      </c>
    </row>
    <row r="22" spans="1:10">
      <c r="A22" s="3" t="s">
        <v>431</v>
      </c>
    </row>
    <row r="23" spans="1:10">
      <c r="A23" s="4" t="s">
        <v>432</v>
      </c>
      <c r="H23" s="6" t="n">
        <v>66251</v>
      </c>
      <c r="I23" s="5" t="n">
        <v>66251</v>
      </c>
    </row>
    <row r="24" spans="1:10">
      <c r="A24" s="4" t="s">
        <v>435</v>
      </c>
      <c r="I24" s="5" t="n">
        <v>-45847</v>
      </c>
    </row>
    <row r="25" spans="1:10">
      <c r="A25" s="4" t="s">
        <v>433</v>
      </c>
      <c r="C25" s="6" t="n">
        <v>20404</v>
      </c>
      <c r="D25" s="6" t="n">
        <v>66251</v>
      </c>
      <c r="I25" s="6" t="n">
        <v>20404</v>
      </c>
    </row>
    <row r="26" spans="1:10"/>
    <row r="27" spans="1:10">
      <c r="A27" s="4" t="s">
        <v>34</v>
      </c>
      <c r="B27" s="4" t="s">
        <v>69</v>
      </c>
    </row>
  </sheetData>
  <mergeCells count="4">
    <mergeCell ref="A1:B1"/>
    <mergeCell ref="D1:E1"/>
    <mergeCell ref="A26:I26"/>
    <mergeCell ref="B27:I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56"/>
    <col customWidth="1" max="3" min="3" width="13"/>
    <col customWidth="1" max="4" min="4" width="14"/>
    <col customWidth="1" max="5" min="5" width="14"/>
    <col customWidth="1" max="6" min="6" width="4"/>
    <col customWidth="1" max="7" min="7" width="14"/>
    <col customWidth="1" max="8" min="8" width="13"/>
    <col customWidth="1" max="9" min="9" width="14"/>
    <col customWidth="1" max="10" min="10" width="14"/>
    <col customWidth="1" max="11" min="11" width="14"/>
    <col customWidth="1" max="12" min="12" width="14"/>
  </cols>
  <sheetData>
    <row r="1" spans="1:12">
      <c r="A1" s="1" t="s">
        <v>439</v>
      </c>
      <c r="B1" s="2" t="s">
        <v>2</v>
      </c>
      <c r="C1" s="2" t="s">
        <v>324</v>
      </c>
      <c r="D1" s="2" t="s">
        <v>440</v>
      </c>
      <c r="E1" s="2" t="s">
        <v>33</v>
      </c>
      <c r="G1" s="2" t="s">
        <v>83</v>
      </c>
      <c r="H1" s="2" t="s">
        <v>441</v>
      </c>
      <c r="I1" s="2" t="s">
        <v>442</v>
      </c>
      <c r="J1" s="2" t="s">
        <v>443</v>
      </c>
      <c r="K1" s="2" t="s">
        <v>444</v>
      </c>
      <c r="L1" s="2" t="s">
        <v>445</v>
      </c>
    </row>
    <row r="2" spans="1:12">
      <c r="A2" s="3" t="s">
        <v>35</v>
      </c>
    </row>
    <row r="3" spans="1:12">
      <c r="A3" s="4" t="s">
        <v>36</v>
      </c>
      <c r="B3" s="6" t="n">
        <v>8780</v>
      </c>
      <c r="E3" s="6" t="n">
        <v>1209</v>
      </c>
      <c r="F3" s="4" t="s">
        <v>34</v>
      </c>
    </row>
    <row r="4" spans="1:12">
      <c r="A4" s="4" t="s">
        <v>40</v>
      </c>
      <c r="B4" s="5" t="n">
        <v>1254</v>
      </c>
      <c r="E4" s="5" t="n">
        <v>1172</v>
      </c>
      <c r="F4" s="4" t="s">
        <v>34</v>
      </c>
    </row>
    <row r="5" spans="1:12">
      <c r="A5" s="4" t="s">
        <v>41</v>
      </c>
      <c r="B5" s="5" t="n">
        <v>17768</v>
      </c>
      <c r="E5" s="5" t="n">
        <v>0</v>
      </c>
      <c r="F5" s="4" t="s">
        <v>34</v>
      </c>
    </row>
    <row r="6" spans="1:12">
      <c r="A6" s="4" t="s">
        <v>47</v>
      </c>
      <c r="B6" s="5" t="n">
        <v>165277</v>
      </c>
      <c r="E6" s="5" t="n">
        <v>136748</v>
      </c>
      <c r="F6" s="4" t="s">
        <v>34</v>
      </c>
    </row>
    <row r="7" spans="1:12">
      <c r="A7" s="3" t="s">
        <v>48</v>
      </c>
    </row>
    <row r="8" spans="1:12">
      <c r="A8" s="4" t="s">
        <v>49</v>
      </c>
      <c r="B8" s="5" t="n">
        <v>2093</v>
      </c>
      <c r="E8" s="5" t="n">
        <v>2446</v>
      </c>
      <c r="F8" s="4" t="s">
        <v>34</v>
      </c>
    </row>
    <row r="9" spans="1:12">
      <c r="A9" s="4" t="s">
        <v>52</v>
      </c>
      <c r="B9" s="5" t="n">
        <v>120834</v>
      </c>
      <c r="E9" s="5" t="n">
        <v>109506</v>
      </c>
      <c r="F9" s="4" t="s">
        <v>34</v>
      </c>
    </row>
    <row r="10" spans="1:12">
      <c r="A10" s="4" t="s">
        <v>446</v>
      </c>
      <c r="B10" s="5" t="n">
        <v>1587</v>
      </c>
      <c r="E10" s="5" t="n">
        <v>1587</v>
      </c>
      <c r="F10" s="4" t="s">
        <v>34</v>
      </c>
    </row>
    <row r="11" spans="1:12">
      <c r="A11" s="4" t="s">
        <v>59</v>
      </c>
      <c r="B11" s="5" t="n">
        <v>334488</v>
      </c>
      <c r="E11" s="5" t="n">
        <v>334198</v>
      </c>
      <c r="F11" s="4" t="s">
        <v>34</v>
      </c>
    </row>
    <row r="12" spans="1:12">
      <c r="A12" s="4" t="s">
        <v>447</v>
      </c>
      <c r="B12" s="5" t="n">
        <v>-289098</v>
      </c>
      <c r="E12" s="5" t="n">
        <v>-306009</v>
      </c>
      <c r="F12" s="4" t="s">
        <v>34</v>
      </c>
    </row>
    <row r="13" spans="1:12">
      <c r="A13" s="4" t="s">
        <v>61</v>
      </c>
      <c r="B13" s="5" t="n">
        <v>44443</v>
      </c>
      <c r="C13" s="6" t="n">
        <v>-35923</v>
      </c>
      <c r="D13" s="6" t="n">
        <v>-10136</v>
      </c>
      <c r="E13" s="5" t="n">
        <v>27242</v>
      </c>
      <c r="F13" s="4" t="s">
        <v>34</v>
      </c>
      <c r="G13" s="6" t="n">
        <v>184981</v>
      </c>
      <c r="H13" s="6" t="n">
        <v>187084</v>
      </c>
      <c r="I13" s="6" t="n">
        <v>193845</v>
      </c>
      <c r="J13" s="6" t="n">
        <v>188944</v>
      </c>
    </row>
    <row r="14" spans="1:12">
      <c r="A14" s="4" t="s">
        <v>62</v>
      </c>
      <c r="B14" s="6" t="n">
        <v>165277</v>
      </c>
      <c r="E14" s="6" t="n">
        <v>136748</v>
      </c>
      <c r="F14" s="4" t="s">
        <v>34</v>
      </c>
    </row>
    <row r="15" spans="1:12">
      <c r="A15" s="4" t="s">
        <v>72</v>
      </c>
      <c r="B15" s="7" t="n">
        <v>0.01</v>
      </c>
      <c r="E15" s="7" t="n">
        <v>0.01</v>
      </c>
      <c r="F15" s="4" t="s">
        <v>34</v>
      </c>
    </row>
    <row r="16" spans="1:12">
      <c r="A16" s="4" t="s">
        <v>73</v>
      </c>
      <c r="B16" s="5" t="n">
        <v>415000000</v>
      </c>
      <c r="E16" s="5" t="n">
        <v>415000000</v>
      </c>
      <c r="F16" s="4" t="s">
        <v>34</v>
      </c>
      <c r="K16" s="5" t="n">
        <v>415000000</v>
      </c>
      <c r="L16" s="5" t="n">
        <v>80000000</v>
      </c>
    </row>
    <row r="17" spans="1:12">
      <c r="A17" s="4" t="s">
        <v>74</v>
      </c>
      <c r="B17" s="5" t="n">
        <v>158659803</v>
      </c>
      <c r="E17" s="5" t="n">
        <v>158733928</v>
      </c>
      <c r="F17" s="4" t="s">
        <v>34</v>
      </c>
      <c r="G17" s="5" t="n">
        <v>159028458</v>
      </c>
    </row>
    <row r="18" spans="1:12">
      <c r="A18" s="4" t="s">
        <v>448</v>
      </c>
    </row>
    <row r="19" spans="1:12">
      <c r="A19" s="3" t="s">
        <v>35</v>
      </c>
    </row>
    <row r="20" spans="1:12">
      <c r="A20" s="4" t="s">
        <v>36</v>
      </c>
      <c r="B20" s="6" t="n">
        <v>0</v>
      </c>
      <c r="E20" s="6" t="n">
        <v>33719</v>
      </c>
    </row>
    <row r="21" spans="1:12">
      <c r="A21" s="4" t="s">
        <v>38</v>
      </c>
      <c r="B21" s="5" t="n">
        <v>0</v>
      </c>
      <c r="E21" s="5" t="n">
        <v>68</v>
      </c>
    </row>
    <row r="22" spans="1:12">
      <c r="A22" s="4" t="s">
        <v>40</v>
      </c>
      <c r="B22" s="5" t="n">
        <v>0</v>
      </c>
      <c r="E22" s="5" t="n">
        <v>505235</v>
      </c>
    </row>
    <row r="23" spans="1:12">
      <c r="A23" s="4" t="s">
        <v>41</v>
      </c>
      <c r="B23" s="5" t="n">
        <v>0</v>
      </c>
      <c r="E23" s="5" t="n">
        <v>27700</v>
      </c>
    </row>
    <row r="24" spans="1:12">
      <c r="A24" s="4" t="s">
        <v>47</v>
      </c>
      <c r="B24" s="5" t="n">
        <v>0</v>
      </c>
      <c r="E24" s="5" t="n">
        <v>566722</v>
      </c>
    </row>
    <row r="25" spans="1:12">
      <c r="A25" s="3" t="s">
        <v>48</v>
      </c>
    </row>
    <row r="26" spans="1:12">
      <c r="A26" s="4" t="s">
        <v>49</v>
      </c>
      <c r="B26" s="5" t="n">
        <v>0</v>
      </c>
      <c r="E26" s="5" t="n">
        <v>1410</v>
      </c>
    </row>
    <row r="27" spans="1:12">
      <c r="A27" s="4" t="s">
        <v>449</v>
      </c>
      <c r="B27" s="5" t="n">
        <v>0</v>
      </c>
      <c r="E27" s="5" t="n">
        <v>5997</v>
      </c>
    </row>
    <row r="28" spans="1:12">
      <c r="A28" s="4" t="s">
        <v>450</v>
      </c>
      <c r="B28" s="5" t="n">
        <v>0</v>
      </c>
      <c r="E28" s="5" t="n">
        <v>346671</v>
      </c>
    </row>
    <row r="29" spans="1:12">
      <c r="A29" s="4" t="s">
        <v>451</v>
      </c>
      <c r="B29" s="5" t="n">
        <v>0</v>
      </c>
      <c r="E29" s="5" t="n">
        <v>137813</v>
      </c>
    </row>
    <row r="30" spans="1:12">
      <c r="A30" s="4" t="s">
        <v>452</v>
      </c>
      <c r="B30" s="5" t="n">
        <v>0</v>
      </c>
      <c r="E30" s="5" t="n">
        <v>8580</v>
      </c>
    </row>
    <row r="31" spans="1:12">
      <c r="A31" s="4" t="s">
        <v>52</v>
      </c>
      <c r="B31" s="5" t="n">
        <v>0</v>
      </c>
      <c r="E31" s="5" t="n">
        <v>500471</v>
      </c>
    </row>
    <row r="32" spans="1:12">
      <c r="A32" s="4" t="s">
        <v>446</v>
      </c>
      <c r="B32" s="5" t="n">
        <v>0</v>
      </c>
      <c r="E32" s="5" t="n">
        <v>0</v>
      </c>
    </row>
    <row r="33" spans="1:12">
      <c r="A33" s="4" t="s">
        <v>59</v>
      </c>
      <c r="B33" s="5" t="n">
        <v>0</v>
      </c>
      <c r="E33" s="5" t="n">
        <v>60602</v>
      </c>
    </row>
    <row r="34" spans="1:12">
      <c r="A34" s="4" t="s">
        <v>447</v>
      </c>
      <c r="B34" s="5" t="n">
        <v>0</v>
      </c>
      <c r="E34" s="5" t="n">
        <v>5649</v>
      </c>
    </row>
    <row r="35" spans="1:12">
      <c r="A35" s="4" t="s">
        <v>61</v>
      </c>
      <c r="B35" s="5" t="n">
        <v>0</v>
      </c>
      <c r="E35" s="5" t="n">
        <v>66251</v>
      </c>
    </row>
    <row r="36" spans="1:12">
      <c r="A36" s="4" t="s">
        <v>62</v>
      </c>
      <c r="B36" s="6" t="n">
        <v>0</v>
      </c>
      <c r="E36" s="6" t="n">
        <v>566722</v>
      </c>
    </row>
    <row r="37" spans="1:12">
      <c r="A37" s="4" t="s">
        <v>72</v>
      </c>
      <c r="B37" s="6" t="n">
        <v>1</v>
      </c>
      <c r="E37" s="6" t="n">
        <v>1</v>
      </c>
    </row>
    <row r="38" spans="1:12">
      <c r="A38" s="4" t="s">
        <v>73</v>
      </c>
      <c r="B38" s="5" t="n">
        <v>1</v>
      </c>
      <c r="E38" s="5" t="n">
        <v>1</v>
      </c>
    </row>
    <row r="39" spans="1:12">
      <c r="A39" s="4" t="s">
        <v>74</v>
      </c>
      <c r="B39" s="5" t="n">
        <v>1</v>
      </c>
      <c r="E39" s="5" t="n">
        <v>1</v>
      </c>
    </row>
    <row r="40" spans="1:12"/>
    <row r="41" spans="1:12">
      <c r="A41" s="4" t="s">
        <v>34</v>
      </c>
      <c r="B41" s="4" t="s">
        <v>69</v>
      </c>
    </row>
  </sheetData>
  <mergeCells count="3">
    <mergeCell ref="E1:F1"/>
    <mergeCell ref="A40:L40"/>
    <mergeCell ref="B41:L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2</v>
      </c>
      <c r="D1" s="2" t="s">
        <v>1</v>
      </c>
    </row>
    <row r="2" spans="1:5">
      <c r="B2" s="2" t="s">
        <v>2</v>
      </c>
      <c r="C2" s="2" t="s">
        <v>83</v>
      </c>
      <c r="D2" s="2" t="s">
        <v>2</v>
      </c>
      <c r="E2" s="2" t="s">
        <v>83</v>
      </c>
    </row>
    <row r="3" spans="1:5">
      <c r="A3" s="3" t="s">
        <v>454</v>
      </c>
    </row>
    <row r="4" spans="1:5">
      <c r="A4" s="4" t="s">
        <v>85</v>
      </c>
      <c r="B4" s="6" t="n">
        <v>-42000</v>
      </c>
      <c r="C4" s="6" t="n">
        <v>5404000</v>
      </c>
      <c r="D4" s="6" t="n">
        <v>-37000</v>
      </c>
      <c r="E4" s="6" t="n">
        <v>19299000</v>
      </c>
    </row>
    <row r="5" spans="1:5">
      <c r="A5" s="4" t="s">
        <v>86</v>
      </c>
      <c r="B5" s="5" t="n">
        <v>-5821000</v>
      </c>
      <c r="C5" s="5" t="n">
        <v>0</v>
      </c>
      <c r="D5" s="5" t="n">
        <v>-5821000</v>
      </c>
      <c r="E5" s="5" t="n">
        <v>0</v>
      </c>
    </row>
    <row r="6" spans="1:5">
      <c r="A6" s="4" t="s">
        <v>88</v>
      </c>
      <c r="B6" s="5" t="n">
        <v>2011000</v>
      </c>
      <c r="C6" s="5" t="n">
        <v>153000</v>
      </c>
      <c r="D6" s="5" t="n">
        <v>2028000</v>
      </c>
      <c r="E6" s="5" t="n">
        <v>396000</v>
      </c>
    </row>
    <row r="7" spans="1:5">
      <c r="A7" s="4" t="s">
        <v>89</v>
      </c>
      <c r="B7" s="5" t="n">
        <v>86858000</v>
      </c>
      <c r="C7" s="5" t="n">
        <v>5557000</v>
      </c>
      <c r="D7" s="5" t="n">
        <v>34111000</v>
      </c>
      <c r="E7" s="5" t="n">
        <v>19695000</v>
      </c>
    </row>
    <row r="8" spans="1:5">
      <c r="A8" s="4" t="s">
        <v>91</v>
      </c>
      <c r="B8" s="5" t="n">
        <v>2832000</v>
      </c>
      <c r="C8" s="5" t="n">
        <v>7979000</v>
      </c>
      <c r="D8" s="5" t="n">
        <v>8370000</v>
      </c>
      <c r="E8" s="5" t="n">
        <v>23398000</v>
      </c>
    </row>
    <row r="9" spans="1:5">
      <c r="A9" s="4" t="s">
        <v>158</v>
      </c>
      <c r="B9" s="5" t="n">
        <v>0</v>
      </c>
      <c r="C9" s="5" t="n">
        <v>-7037000</v>
      </c>
      <c r="D9" s="5" t="n">
        <v>0</v>
      </c>
      <c r="E9" s="5" t="n">
        <v>-11663000</v>
      </c>
    </row>
    <row r="10" spans="1:5">
      <c r="A10" s="4" t="s">
        <v>94</v>
      </c>
      <c r="B10" s="5" t="n">
        <v>1448000</v>
      </c>
      <c r="C10" s="5" t="n">
        <v>552000</v>
      </c>
      <c r="D10" s="5" t="n">
        <v>2117000</v>
      </c>
      <c r="E10" s="5" t="n">
        <v>3478000</v>
      </c>
    </row>
    <row r="11" spans="1:5">
      <c r="A11" s="4" t="s">
        <v>95</v>
      </c>
      <c r="B11" s="5" t="n">
        <v>1142000</v>
      </c>
      <c r="C11" s="5" t="n">
        <v>1875000</v>
      </c>
      <c r="D11" s="5" t="n">
        <v>1470000</v>
      </c>
      <c r="E11" s="5" t="n">
        <v>4497000</v>
      </c>
    </row>
    <row r="12" spans="1:5">
      <c r="A12" s="4" t="s">
        <v>97</v>
      </c>
      <c r="B12" s="5" t="n">
        <v>276000</v>
      </c>
      <c r="C12" s="5" t="n">
        <v>394000</v>
      </c>
      <c r="D12" s="5" t="n">
        <v>399000</v>
      </c>
      <c r="E12" s="5" t="n">
        <v>1407000</v>
      </c>
    </row>
    <row r="13" spans="1:5">
      <c r="A13" s="4" t="s">
        <v>98</v>
      </c>
      <c r="B13" s="5" t="n">
        <v>6662000</v>
      </c>
      <c r="C13" s="5" t="n">
        <v>4756000</v>
      </c>
      <c r="D13" s="5" t="n">
        <v>14023000</v>
      </c>
      <c r="E13" s="5" t="n">
        <v>24169000</v>
      </c>
    </row>
    <row r="14" spans="1:5">
      <c r="A14" s="4" t="s">
        <v>455</v>
      </c>
      <c r="B14" s="5" t="n">
        <v>-5000</v>
      </c>
      <c r="C14" s="5" t="n">
        <v>3094000</v>
      </c>
      <c r="D14" s="5" t="n">
        <v>3213000</v>
      </c>
      <c r="E14" s="5" t="n">
        <v>-136000</v>
      </c>
    </row>
    <row r="15" spans="1:5">
      <c r="A15" s="4" t="s">
        <v>101</v>
      </c>
      <c r="B15" s="5" t="n">
        <v>80201000</v>
      </c>
      <c r="C15" s="5" t="n">
        <v>-2293000</v>
      </c>
      <c r="D15" s="5" t="n">
        <v>16875000</v>
      </c>
      <c r="E15" s="5" t="n">
        <v>-4338000</v>
      </c>
    </row>
    <row r="16" spans="1:5">
      <c r="A16" s="4" t="s">
        <v>448</v>
      </c>
    </row>
    <row r="17" spans="1:5">
      <c r="A17" s="3" t="s">
        <v>454</v>
      </c>
    </row>
    <row r="18" spans="1:5">
      <c r="A18" s="4" t="s">
        <v>85</v>
      </c>
      <c r="B18" s="5" t="n">
        <v>12985000</v>
      </c>
      <c r="C18" s="5" t="n">
        <v>5245000</v>
      </c>
      <c r="D18" s="5" t="n">
        <v>-16841000</v>
      </c>
      <c r="E18" s="5" t="n">
        <v>19144000</v>
      </c>
    </row>
    <row r="19" spans="1:5">
      <c r="A19" s="4" t="s">
        <v>86</v>
      </c>
      <c r="B19" s="5" t="n">
        <v>15352000</v>
      </c>
      <c r="C19" s="5" t="n">
        <v>0</v>
      </c>
      <c r="D19" s="5" t="n">
        <v>15352000</v>
      </c>
      <c r="E19" s="5" t="n">
        <v>0</v>
      </c>
    </row>
    <row r="20" spans="1:5">
      <c r="A20" s="4" t="s">
        <v>456</v>
      </c>
      <c r="B20" s="5" t="n">
        <v>21336000</v>
      </c>
      <c r="C20" s="5" t="n">
        <v>0</v>
      </c>
      <c r="D20" s="5" t="n">
        <v>21336000</v>
      </c>
      <c r="E20" s="5" t="n">
        <v>0</v>
      </c>
    </row>
    <row r="21" spans="1:5">
      <c r="A21" s="4" t="s">
        <v>88</v>
      </c>
      <c r="B21" s="5" t="n">
        <v>345000</v>
      </c>
      <c r="C21" s="5" t="n">
        <v>134000</v>
      </c>
      <c r="D21" s="5" t="n">
        <v>709000</v>
      </c>
      <c r="E21" s="5" t="n">
        <v>304000</v>
      </c>
    </row>
    <row r="22" spans="1:5">
      <c r="A22" s="4" t="s">
        <v>89</v>
      </c>
      <c r="B22" s="5" t="n">
        <v>50018000</v>
      </c>
      <c r="C22" s="5" t="n">
        <v>5379000</v>
      </c>
      <c r="D22" s="5" t="n">
        <v>20556000</v>
      </c>
      <c r="E22" s="5" t="n">
        <v>19448000</v>
      </c>
    </row>
    <row r="23" spans="1:5">
      <c r="A23" s="4" t="s">
        <v>91</v>
      </c>
      <c r="B23" s="5" t="n">
        <v>23331000</v>
      </c>
      <c r="C23" s="5" t="n">
        <v>5844000</v>
      </c>
      <c r="D23" s="5" t="n">
        <v>28331000</v>
      </c>
      <c r="E23" s="5" t="n">
        <v>16716000</v>
      </c>
    </row>
    <row r="24" spans="1:5">
      <c r="A24" s="4" t="s">
        <v>457</v>
      </c>
      <c r="B24" s="5" t="n">
        <v>0</v>
      </c>
      <c r="C24" s="5" t="n">
        <v>2478000</v>
      </c>
      <c r="D24" s="5" t="n">
        <v>0</v>
      </c>
      <c r="E24" s="5" t="n">
        <v>7330000</v>
      </c>
    </row>
    <row r="25" spans="1:5">
      <c r="A25" s="4" t="s">
        <v>158</v>
      </c>
      <c r="B25" s="5" t="n">
        <v>-26586000</v>
      </c>
      <c r="C25" s="5" t="n">
        <v>-7037000</v>
      </c>
      <c r="D25" s="5" t="n">
        <v>17094000</v>
      </c>
      <c r="E25" s="5" t="n">
        <v>-11663000</v>
      </c>
    </row>
    <row r="26" spans="1:5">
      <c r="A26" s="4" t="s">
        <v>458</v>
      </c>
      <c r="B26" s="5" t="n">
        <v>7360000</v>
      </c>
      <c r="C26" s="5" t="n">
        <v>0</v>
      </c>
      <c r="D26" s="5" t="n">
        <v>7360000</v>
      </c>
      <c r="E26" s="5" t="n">
        <v>0</v>
      </c>
    </row>
    <row r="27" spans="1:5">
      <c r="A27" s="4" t="s">
        <v>459</v>
      </c>
      <c r="B27" s="5" t="n">
        <v>0</v>
      </c>
      <c r="C27" s="5" t="n">
        <v>0</v>
      </c>
      <c r="D27" s="5" t="n">
        <v>0</v>
      </c>
      <c r="E27" s="5" t="n">
        <v>340000</v>
      </c>
    </row>
    <row r="28" spans="1:5">
      <c r="A28" s="4" t="s">
        <v>460</v>
      </c>
      <c r="B28" s="5" t="n">
        <v>4769000</v>
      </c>
      <c r="C28" s="5" t="n">
        <v>0</v>
      </c>
      <c r="D28" s="5" t="n">
        <v>13954000</v>
      </c>
      <c r="E28" s="5" t="n">
        <v>0</v>
      </c>
    </row>
    <row r="29" spans="1:5">
      <c r="A29" s="4" t="s">
        <v>94</v>
      </c>
      <c r="B29" s="5" t="n">
        <v>158000</v>
      </c>
      <c r="C29" s="5" t="n">
        <v>836000</v>
      </c>
      <c r="D29" s="5" t="n">
        <v>890000</v>
      </c>
      <c r="E29" s="5" t="n">
        <v>1987000</v>
      </c>
    </row>
    <row r="30" spans="1:5">
      <c r="A30" s="4" t="s">
        <v>95</v>
      </c>
      <c r="B30" s="5" t="n">
        <v>659000</v>
      </c>
      <c r="C30" s="5" t="n">
        <v>478000</v>
      </c>
      <c r="D30" s="5" t="n">
        <v>1549000</v>
      </c>
      <c r="E30" s="5" t="n">
        <v>1510000</v>
      </c>
    </row>
    <row r="31" spans="1:5">
      <c r="A31" s="4" t="s">
        <v>461</v>
      </c>
      <c r="B31" s="5" t="n">
        <v>0</v>
      </c>
      <c r="C31" s="5" t="n">
        <v>0</v>
      </c>
      <c r="D31" s="5" t="n">
        <v>2765000</v>
      </c>
      <c r="E31" s="5" t="n">
        <v>2371000</v>
      </c>
    </row>
    <row r="32" spans="1:5">
      <c r="A32" s="4" t="s">
        <v>97</v>
      </c>
      <c r="B32" s="5" t="n">
        <v>-71000</v>
      </c>
      <c r="C32" s="5" t="n">
        <v>96000</v>
      </c>
      <c r="D32" s="5" t="n">
        <v>469000</v>
      </c>
      <c r="E32" s="5" t="n">
        <v>292000</v>
      </c>
    </row>
    <row r="33" spans="1:5">
      <c r="A33" s="4" t="s">
        <v>98</v>
      </c>
      <c r="B33" s="5" t="n">
        <v>9620000</v>
      </c>
      <c r="C33" s="5" t="n">
        <v>2695000</v>
      </c>
      <c r="D33" s="5" t="n">
        <v>72412000</v>
      </c>
      <c r="E33" s="5" t="n">
        <v>18883000</v>
      </c>
    </row>
    <row r="34" spans="1:5">
      <c r="A34" s="4" t="s">
        <v>455</v>
      </c>
      <c r="B34" s="5" t="n">
        <v>0</v>
      </c>
      <c r="C34" s="5" t="n">
        <v>0</v>
      </c>
      <c r="D34" s="5" t="n">
        <v>0</v>
      </c>
      <c r="E34" s="5" t="n">
        <v>0</v>
      </c>
    </row>
    <row r="35" spans="1:5">
      <c r="A35" s="4" t="s">
        <v>101</v>
      </c>
      <c r="B35" s="6" t="n">
        <v>40398000</v>
      </c>
      <c r="C35" s="6" t="n">
        <v>2684000</v>
      </c>
      <c r="D35" s="6" t="n">
        <v>-51856000</v>
      </c>
      <c r="E35" s="6" t="n">
        <v>56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3</v>
      </c>
    </row>
    <row r="3" spans="1:3">
      <c r="A3" s="3" t="s">
        <v>463</v>
      </c>
    </row>
    <row r="4" spans="1:3">
      <c r="A4" s="4" t="s">
        <v>162</v>
      </c>
      <c r="B4" s="6" t="n">
        <v>-8493</v>
      </c>
      <c r="C4" s="6" t="n">
        <v>-32571</v>
      </c>
    </row>
    <row r="5" spans="1:3">
      <c r="A5" s="3" t="s">
        <v>163</v>
      </c>
    </row>
    <row r="6" spans="1:3">
      <c r="A6" s="4" t="s">
        <v>165</v>
      </c>
      <c r="B6" s="5" t="n">
        <v>-118</v>
      </c>
      <c r="C6" s="5" t="n">
        <v>-67916</v>
      </c>
    </row>
    <row r="7" spans="1:3">
      <c r="A7" s="4" t="s">
        <v>166</v>
      </c>
      <c r="B7" s="5" t="n">
        <v>0</v>
      </c>
      <c r="C7" s="5" t="n">
        <v>52304</v>
      </c>
    </row>
    <row r="8" spans="1:3">
      <c r="A8" s="4" t="s">
        <v>464</v>
      </c>
      <c r="B8" s="5" t="n">
        <v>10782</v>
      </c>
      <c r="C8" s="5" t="n">
        <v>-15612</v>
      </c>
    </row>
    <row r="9" spans="1:3">
      <c r="A9" s="3" t="s">
        <v>169</v>
      </c>
    </row>
    <row r="10" spans="1:3">
      <c r="A10" s="4" t="s">
        <v>171</v>
      </c>
      <c r="B10" s="5" t="n">
        <v>0</v>
      </c>
      <c r="C10" s="5" t="n">
        <v>-34597</v>
      </c>
    </row>
    <row r="11" spans="1:3">
      <c r="A11" s="4" t="s">
        <v>170</v>
      </c>
      <c r="B11" s="5" t="n">
        <v>0</v>
      </c>
      <c r="C11" s="5" t="n">
        <v>67580</v>
      </c>
    </row>
    <row r="12" spans="1:3">
      <c r="A12" s="4" t="s">
        <v>174</v>
      </c>
      <c r="B12" s="5" t="n">
        <v>5282</v>
      </c>
      <c r="C12" s="5" t="n">
        <v>32983</v>
      </c>
    </row>
    <row r="13" spans="1:3">
      <c r="A13" s="4" t="s">
        <v>175</v>
      </c>
      <c r="B13" s="5" t="n">
        <v>7571</v>
      </c>
      <c r="C13" s="5" t="n">
        <v>-15200</v>
      </c>
    </row>
    <row r="14" spans="1:3">
      <c r="A14" s="4" t="s">
        <v>176</v>
      </c>
      <c r="B14" s="5" t="n">
        <v>1209</v>
      </c>
      <c r="C14" s="5" t="n">
        <v>31208</v>
      </c>
    </row>
    <row r="15" spans="1:3">
      <c r="A15" s="4" t="s">
        <v>177</v>
      </c>
      <c r="B15" s="5" t="n">
        <v>8780</v>
      </c>
      <c r="C15" s="5" t="n">
        <v>16008</v>
      </c>
    </row>
    <row r="16" spans="1:3">
      <c r="A16" s="3" t="s">
        <v>178</v>
      </c>
    </row>
    <row r="17" spans="1:3">
      <c r="A17" s="4" t="s">
        <v>179</v>
      </c>
      <c r="B17" s="5" t="n">
        <v>4430</v>
      </c>
      <c r="C17" s="5" t="n">
        <v>22865</v>
      </c>
    </row>
    <row r="18" spans="1:3">
      <c r="A18" s="4" t="s">
        <v>448</v>
      </c>
    </row>
    <row r="19" spans="1:3">
      <c r="A19" s="3" t="s">
        <v>463</v>
      </c>
    </row>
    <row r="20" spans="1:3">
      <c r="A20" s="4" t="s">
        <v>162</v>
      </c>
      <c r="B20" s="5" t="n">
        <v>-58793</v>
      </c>
      <c r="C20" s="5" t="n">
        <v>-18283</v>
      </c>
    </row>
    <row r="21" spans="1:3">
      <c r="A21" s="3" t="s">
        <v>163</v>
      </c>
    </row>
    <row r="22" spans="1:3">
      <c r="A22" s="4" t="s">
        <v>165</v>
      </c>
      <c r="B22" s="5" t="n">
        <v>-69827</v>
      </c>
      <c r="C22" s="5" t="n">
        <v>-67815</v>
      </c>
    </row>
    <row r="23" spans="1:3">
      <c r="A23" s="4" t="s">
        <v>166</v>
      </c>
      <c r="B23" s="5" t="n">
        <v>92505</v>
      </c>
      <c r="C23" s="5" t="n">
        <v>52304</v>
      </c>
    </row>
    <row r="24" spans="1:3">
      <c r="A24" s="4" t="s">
        <v>464</v>
      </c>
      <c r="B24" s="5" t="n">
        <v>22678</v>
      </c>
      <c r="C24" s="5" t="n">
        <v>-15511</v>
      </c>
    </row>
    <row r="25" spans="1:3">
      <c r="A25" s="3" t="s">
        <v>169</v>
      </c>
    </row>
    <row r="26" spans="1:3">
      <c r="A26" s="4" t="s">
        <v>171</v>
      </c>
      <c r="B26" s="5" t="n">
        <v>-1804</v>
      </c>
      <c r="C26" s="5" t="n">
        <v>-34597</v>
      </c>
    </row>
    <row r="27" spans="1:3">
      <c r="A27" s="4" t="s">
        <v>170</v>
      </c>
      <c r="B27" s="5" t="n">
        <v>4221</v>
      </c>
      <c r="C27" s="5" t="n">
        <v>67580</v>
      </c>
    </row>
    <row r="28" spans="1:3">
      <c r="A28" s="4" t="s">
        <v>465</v>
      </c>
      <c r="B28" s="5" t="n">
        <v>-21</v>
      </c>
      <c r="C28" s="5" t="n">
        <v>700</v>
      </c>
    </row>
    <row r="29" spans="1:3">
      <c r="A29" s="4" t="s">
        <v>174</v>
      </c>
      <c r="B29" s="5" t="n">
        <v>2396</v>
      </c>
      <c r="C29" s="5" t="n">
        <v>33683</v>
      </c>
    </row>
    <row r="30" spans="1:3">
      <c r="A30" s="4" t="s">
        <v>175</v>
      </c>
      <c r="B30" s="5" t="n">
        <v>-33719</v>
      </c>
      <c r="C30" s="5" t="n">
        <v>-111</v>
      </c>
    </row>
    <row r="31" spans="1:3">
      <c r="A31" s="4" t="s">
        <v>176</v>
      </c>
      <c r="B31" s="5" t="n">
        <v>33719</v>
      </c>
      <c r="C31" s="5" t="n">
        <v>12129</v>
      </c>
    </row>
    <row r="32" spans="1:3">
      <c r="A32" s="4" t="s">
        <v>177</v>
      </c>
      <c r="B32" s="5" t="n">
        <v>0</v>
      </c>
      <c r="C32" s="5" t="n">
        <v>12018</v>
      </c>
    </row>
    <row r="33" spans="1:3">
      <c r="A33" s="3" t="s">
        <v>178</v>
      </c>
    </row>
    <row r="34" spans="1:3">
      <c r="A34" s="4" t="s">
        <v>179</v>
      </c>
      <c r="B34" s="5" t="n">
        <v>28331</v>
      </c>
      <c r="C34" s="5" t="n">
        <v>16716</v>
      </c>
    </row>
    <row r="35" spans="1:3">
      <c r="A35" s="3" t="s">
        <v>466</v>
      </c>
    </row>
    <row r="36" spans="1:3">
      <c r="A36" s="4" t="s">
        <v>467</v>
      </c>
      <c r="B36" s="5" t="n">
        <v>366821</v>
      </c>
      <c r="C36" s="5" t="n">
        <v>0</v>
      </c>
    </row>
    <row r="37" spans="1:3">
      <c r="A37" s="4" t="s">
        <v>468</v>
      </c>
      <c r="B37" s="6" t="n">
        <v>7360</v>
      </c>
      <c r="C3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69</v>
      </c>
      <c r="B1" s="2" t="s">
        <v>2</v>
      </c>
      <c r="C1" s="2" t="s">
        <v>470</v>
      </c>
      <c r="D1" s="2" t="s">
        <v>471</v>
      </c>
      <c r="E1" s="2" t="s">
        <v>2</v>
      </c>
      <c r="F1" s="2" t="s">
        <v>83</v>
      </c>
      <c r="G1" s="2" t="s">
        <v>2</v>
      </c>
      <c r="H1" s="2" t="s">
        <v>424</v>
      </c>
      <c r="I1" s="2" t="s">
        <v>83</v>
      </c>
    </row>
    <row r="2" spans="1:9">
      <c r="A2" s="3" t="s">
        <v>472</v>
      </c>
    </row>
    <row r="3" spans="1:9">
      <c r="A3" s="4" t="s">
        <v>153</v>
      </c>
      <c r="G3" s="6" t="n">
        <v>37941000</v>
      </c>
      <c r="I3" s="6" t="n">
        <v>0</v>
      </c>
    </row>
    <row r="4" spans="1:9">
      <c r="A4" s="4" t="s">
        <v>473</v>
      </c>
    </row>
    <row r="5" spans="1:9">
      <c r="A5" s="3" t="s">
        <v>472</v>
      </c>
    </row>
    <row r="6" spans="1:9">
      <c r="A6" s="4" t="s">
        <v>474</v>
      </c>
      <c r="D6" s="4" t="s">
        <v>475</v>
      </c>
    </row>
    <row r="7" spans="1:9">
      <c r="A7" s="4" t="s">
        <v>476</v>
      </c>
      <c r="D7" s="6" t="n">
        <v>59300000</v>
      </c>
    </row>
    <row r="8" spans="1:9">
      <c r="A8" s="4" t="s">
        <v>336</v>
      </c>
      <c r="D8" s="4" t="s">
        <v>337</v>
      </c>
    </row>
    <row r="9" spans="1:9">
      <c r="A9" s="4" t="s">
        <v>477</v>
      </c>
      <c r="D9" s="4" t="s">
        <v>478</v>
      </c>
    </row>
    <row r="10" spans="1:9">
      <c r="A10" s="4" t="s">
        <v>479</v>
      </c>
      <c r="B10" s="6" t="n">
        <v>86500000</v>
      </c>
      <c r="E10" s="6" t="n">
        <v>86500000</v>
      </c>
      <c r="G10" s="5" t="n">
        <v>86500000</v>
      </c>
    </row>
    <row r="11" spans="1:9">
      <c r="A11" s="4" t="s">
        <v>480</v>
      </c>
      <c r="B11" s="5" t="n">
        <v>27200000</v>
      </c>
      <c r="E11" s="5" t="n">
        <v>27200000</v>
      </c>
      <c r="G11" s="5" t="n">
        <v>27200000</v>
      </c>
    </row>
    <row r="12" spans="1:9">
      <c r="A12" s="4" t="s">
        <v>481</v>
      </c>
      <c r="E12" s="5" t="n">
        <v>0</v>
      </c>
      <c r="F12" s="6" t="n">
        <v>1700000</v>
      </c>
      <c r="G12" s="5" t="n">
        <v>0</v>
      </c>
      <c r="I12" s="5" t="n">
        <v>5100000</v>
      </c>
    </row>
    <row r="13" spans="1:9">
      <c r="A13" s="4" t="s">
        <v>482</v>
      </c>
      <c r="B13" s="5" t="n">
        <v>0</v>
      </c>
      <c r="E13" s="5" t="n">
        <v>0</v>
      </c>
      <c r="G13" s="5" t="n">
        <v>0</v>
      </c>
    </row>
    <row r="14" spans="1:9">
      <c r="A14" s="4" t="s">
        <v>483</v>
      </c>
    </row>
    <row r="15" spans="1:9">
      <c r="A15" s="3" t="s">
        <v>472</v>
      </c>
    </row>
    <row r="16" spans="1:9">
      <c r="A16" s="4" t="s">
        <v>476</v>
      </c>
      <c r="C16" s="6" t="n">
        <v>57000000</v>
      </c>
    </row>
    <row r="17" spans="1:9">
      <c r="A17" s="4" t="s">
        <v>336</v>
      </c>
      <c r="C17" s="4" t="s">
        <v>484</v>
      </c>
    </row>
    <row r="18" spans="1:9">
      <c r="A18" s="4" t="s">
        <v>479</v>
      </c>
      <c r="B18" s="5" t="n">
        <v>59900000</v>
      </c>
      <c r="E18" s="5" t="n">
        <v>59900000</v>
      </c>
      <c r="G18" s="5" t="n">
        <v>59900000</v>
      </c>
    </row>
    <row r="19" spans="1:9">
      <c r="A19" s="4" t="s">
        <v>480</v>
      </c>
      <c r="B19" s="5" t="n">
        <v>2900000</v>
      </c>
      <c r="E19" s="5" t="n">
        <v>2900000</v>
      </c>
      <c r="G19" s="5" t="n">
        <v>2900000</v>
      </c>
    </row>
    <row r="20" spans="1:9">
      <c r="A20" s="4" t="s">
        <v>481</v>
      </c>
      <c r="E20" s="5" t="n">
        <v>0</v>
      </c>
      <c r="F20" s="5" t="n">
        <v>737000</v>
      </c>
      <c r="G20" s="5" t="n">
        <v>0</v>
      </c>
      <c r="I20" s="5" t="n">
        <v>1500000</v>
      </c>
    </row>
    <row r="21" spans="1:9">
      <c r="A21" s="4" t="s">
        <v>482</v>
      </c>
      <c r="B21" s="5" t="n">
        <v>0</v>
      </c>
      <c r="E21" s="5" t="n">
        <v>0</v>
      </c>
      <c r="G21" s="5" t="n">
        <v>0</v>
      </c>
    </row>
    <row r="22" spans="1:9">
      <c r="A22" s="4" t="s">
        <v>485</v>
      </c>
      <c r="C22" s="4" t="s">
        <v>478</v>
      </c>
    </row>
    <row r="23" spans="1:9">
      <c r="A23" s="4" t="s">
        <v>486</v>
      </c>
      <c r="B23" s="5" t="n">
        <v>10900000</v>
      </c>
      <c r="G23" s="5" t="n">
        <v>0</v>
      </c>
      <c r="I23" s="5" t="n">
        <v>570000</v>
      </c>
    </row>
    <row r="24" spans="1:9">
      <c r="A24" s="4" t="s">
        <v>487</v>
      </c>
      <c r="H24" s="6" t="n">
        <v>146300000</v>
      </c>
    </row>
    <row r="25" spans="1:9">
      <c r="A25" s="4" t="s">
        <v>153</v>
      </c>
      <c r="H25" s="6" t="n">
        <v>89700000</v>
      </c>
    </row>
    <row r="26" spans="1:9">
      <c r="A26" s="4" t="s">
        <v>488</v>
      </c>
      <c r="B26" s="6" t="n">
        <v>146400000</v>
      </c>
      <c r="E26" s="5" t="n">
        <v>146400000</v>
      </c>
      <c r="F26" s="5" t="n">
        <v>137800000</v>
      </c>
      <c r="G26" s="5" t="n">
        <v>146400000</v>
      </c>
      <c r="I26" s="5" t="n">
        <v>137800000</v>
      </c>
    </row>
    <row r="27" spans="1:9">
      <c r="A27" s="4" t="s">
        <v>448</v>
      </c>
    </row>
    <row r="28" spans="1:9">
      <c r="A28" s="3" t="s">
        <v>472</v>
      </c>
    </row>
    <row r="29" spans="1:9">
      <c r="A29" s="4" t="s">
        <v>461</v>
      </c>
      <c r="E29" s="6" t="n">
        <v>0</v>
      </c>
      <c r="F29" s="6" t="n">
        <v>0</v>
      </c>
      <c r="G29" s="6" t="n">
        <v>2765000</v>
      </c>
      <c r="I29" s="6" t="n">
        <v>237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89</v>
      </c>
      <c r="B1" s="2" t="s">
        <v>2</v>
      </c>
      <c r="C1" s="2" t="s">
        <v>33</v>
      </c>
    </row>
    <row r="2" spans="1:4">
      <c r="A2" s="3" t="s">
        <v>490</v>
      </c>
    </row>
    <row r="3" spans="1:4">
      <c r="A3" s="4" t="s">
        <v>491</v>
      </c>
      <c r="B3" s="6" t="n">
        <v>2384</v>
      </c>
      <c r="C3" s="6" t="n">
        <v>2384</v>
      </c>
      <c r="D3" s="4" t="s">
        <v>34</v>
      </c>
    </row>
    <row r="4" spans="1:4">
      <c r="A4" s="4" t="s">
        <v>492</v>
      </c>
    </row>
    <row r="5" spans="1:4">
      <c r="A5" s="3" t="s">
        <v>490</v>
      </c>
    </row>
    <row r="6" spans="1:4">
      <c r="A6" s="4" t="s">
        <v>491</v>
      </c>
      <c r="B6" s="5" t="n">
        <v>2384</v>
      </c>
      <c r="C6" s="5" t="n">
        <v>2384</v>
      </c>
    </row>
    <row r="7" spans="1:4">
      <c r="A7" s="4" t="s">
        <v>493</v>
      </c>
      <c r="B7" s="5" t="n">
        <v>2384</v>
      </c>
      <c r="C7" s="5" t="n">
        <v>2384</v>
      </c>
    </row>
    <row r="8" spans="1:4">
      <c r="A8" s="4" t="s">
        <v>494</v>
      </c>
    </row>
    <row r="9" spans="1:4">
      <c r="A9" s="3" t="s">
        <v>490</v>
      </c>
    </row>
    <row r="10" spans="1:4">
      <c r="A10" s="4" t="s">
        <v>491</v>
      </c>
      <c r="B10" s="5" t="n">
        <v>132334</v>
      </c>
      <c r="C10" s="5" t="n">
        <v>0</v>
      </c>
    </row>
    <row r="11" spans="1:4">
      <c r="A11" s="4" t="s">
        <v>493</v>
      </c>
      <c r="B11" s="6" t="n">
        <v>132334</v>
      </c>
      <c r="C11" s="6" t="n">
        <v>0</v>
      </c>
    </row>
    <row r="12" spans="1:4"/>
    <row r="13" spans="1:4">
      <c r="A13" s="4" t="s">
        <v>34</v>
      </c>
      <c r="B13" s="4" t="s">
        <v>69</v>
      </c>
    </row>
  </sheetData>
  <mergeCells count="3">
    <mergeCell ref="C1:D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495</v>
      </c>
      <c r="B1" s="2" t="s">
        <v>2</v>
      </c>
      <c r="C1" s="2" t="s">
        <v>424</v>
      </c>
      <c r="D1" s="2" t="s">
        <v>33</v>
      </c>
    </row>
    <row r="2" spans="1:5">
      <c r="A2" s="3" t="s">
        <v>490</v>
      </c>
    </row>
    <row r="3" spans="1:5">
      <c r="A3" s="4" t="s">
        <v>45</v>
      </c>
      <c r="B3" s="6" t="n">
        <v>2384</v>
      </c>
      <c r="D3" s="6" t="n">
        <v>2384</v>
      </c>
      <c r="E3" s="4" t="s">
        <v>34</v>
      </c>
    </row>
    <row r="4" spans="1:5">
      <c r="A4" s="4" t="s">
        <v>496</v>
      </c>
    </row>
    <row r="5" spans="1:5">
      <c r="A5" s="3" t="s">
        <v>490</v>
      </c>
    </row>
    <row r="6" spans="1:5">
      <c r="A6" s="4" t="s">
        <v>45</v>
      </c>
      <c r="B6" s="6" t="n">
        <v>2400</v>
      </c>
      <c r="D6" s="6" t="n">
        <v>2400</v>
      </c>
    </row>
    <row r="7" spans="1:5">
      <c r="A7" s="4" t="s">
        <v>497</v>
      </c>
    </row>
    <row r="8" spans="1:5">
      <c r="A8" s="3" t="s">
        <v>490</v>
      </c>
    </row>
    <row r="9" spans="1:5">
      <c r="A9" s="4" t="s">
        <v>376</v>
      </c>
      <c r="C9" s="4" t="s">
        <v>377</v>
      </c>
    </row>
    <row r="10" spans="1:5">
      <c r="A10" s="4" t="s">
        <v>498</v>
      </c>
    </row>
    <row r="11" spans="1:5">
      <c r="A11" s="3" t="s">
        <v>490</v>
      </c>
    </row>
    <row r="12" spans="1:5">
      <c r="A12" s="4" t="s">
        <v>376</v>
      </c>
      <c r="C12" s="4" t="s">
        <v>377</v>
      </c>
    </row>
    <row r="13" spans="1:5">
      <c r="A13" s="4" t="s">
        <v>499</v>
      </c>
    </row>
    <row r="14" spans="1:5">
      <c r="A14" s="3" t="s">
        <v>490</v>
      </c>
    </row>
    <row r="15" spans="1:5">
      <c r="A15" s="4" t="s">
        <v>350</v>
      </c>
      <c r="B15" s="4" t="s">
        <v>351</v>
      </c>
    </row>
    <row r="16" spans="1:5">
      <c r="A16" s="4" t="s">
        <v>349</v>
      </c>
    </row>
    <row r="17" spans="1:5">
      <c r="A17" s="3" t="s">
        <v>490</v>
      </c>
    </row>
    <row r="18" spans="1:5">
      <c r="A18" s="4" t="s">
        <v>350</v>
      </c>
      <c r="B18" s="4" t="s">
        <v>351</v>
      </c>
    </row>
    <row r="19" spans="1:5">
      <c r="A19" s="4" t="s">
        <v>500</v>
      </c>
    </row>
    <row r="20" spans="1:5">
      <c r="A20" s="3" t="s">
        <v>490</v>
      </c>
    </row>
    <row r="21" spans="1:5">
      <c r="A21" s="4" t="s">
        <v>350</v>
      </c>
      <c r="C21" s="4" t="s">
        <v>351</v>
      </c>
    </row>
    <row r="22" spans="1:5">
      <c r="A22" s="4" t="s">
        <v>501</v>
      </c>
    </row>
    <row r="23" spans="1:5">
      <c r="A23" s="3" t="s">
        <v>490</v>
      </c>
    </row>
    <row r="24" spans="1:5">
      <c r="A24" s="4" t="s">
        <v>350</v>
      </c>
      <c r="C24" s="4" t="s">
        <v>351</v>
      </c>
    </row>
    <row r="25" spans="1:5"/>
    <row r="26" spans="1:5">
      <c r="A26" s="4" t="s">
        <v>34</v>
      </c>
      <c r="B26" s="4" t="s">
        <v>69</v>
      </c>
    </row>
  </sheetData>
  <mergeCells count="3">
    <mergeCell ref="D1:E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15"/>
    <col customWidth="1" max="6" min="6" width="27"/>
    <col customWidth="1" max="7" min="7" width="20"/>
  </cols>
  <sheetData>
    <row r="1" spans="1:7">
      <c r="A1" s="1" t="s">
        <v>115</v>
      </c>
      <c r="B1" s="2" t="s">
        <v>116</v>
      </c>
      <c r="D1" s="2" t="s">
        <v>117</v>
      </c>
      <c r="E1" s="2" t="s">
        <v>118</v>
      </c>
      <c r="F1" s="2" t="s">
        <v>119</v>
      </c>
      <c r="G1" s="2" t="s">
        <v>120</v>
      </c>
    </row>
    <row r="2" spans="1:7">
      <c r="A2" s="4" t="s">
        <v>121</v>
      </c>
      <c r="D2" s="5" t="n">
        <v>156515399</v>
      </c>
      <c r="E2" s="5" t="n">
        <v>608000</v>
      </c>
    </row>
    <row r="3" spans="1:7">
      <c r="A3" s="4" t="s">
        <v>122</v>
      </c>
      <c r="B3" s="6" t="n">
        <v>188944</v>
      </c>
      <c r="D3" s="6" t="n">
        <v>1565</v>
      </c>
      <c r="E3" s="6" t="n">
        <v>-2534</v>
      </c>
      <c r="F3" s="6" t="n">
        <v>333631</v>
      </c>
      <c r="G3" s="6" t="n">
        <v>-143718</v>
      </c>
    </row>
    <row r="4" spans="1:7">
      <c r="A4" s="3" t="s">
        <v>123</v>
      </c>
    </row>
    <row r="5" spans="1:7">
      <c r="A5" s="4" t="s">
        <v>124</v>
      </c>
      <c r="B5" s="5" t="n">
        <v>4851</v>
      </c>
      <c r="G5" s="5" t="n">
        <v>4851</v>
      </c>
    </row>
    <row r="6" spans="1:7">
      <c r="A6" s="4" t="s">
        <v>125</v>
      </c>
      <c r="D6" s="5" t="n">
        <v>2000000</v>
      </c>
    </row>
    <row r="7" spans="1:7">
      <c r="A7" s="4" t="s">
        <v>126</v>
      </c>
      <c r="B7" s="5" t="n">
        <v>141</v>
      </c>
      <c r="D7" s="6" t="n">
        <v>20</v>
      </c>
      <c r="F7" s="5" t="n">
        <v>121</v>
      </c>
    </row>
    <row r="8" spans="1:7">
      <c r="A8" s="4" t="s">
        <v>127</v>
      </c>
      <c r="D8" s="5" t="n">
        <v>-40000</v>
      </c>
    </row>
    <row r="9" spans="1:7">
      <c r="A9" s="4" t="s">
        <v>128</v>
      </c>
      <c r="B9" s="5" t="n">
        <v>-91</v>
      </c>
      <c r="F9" s="5" t="n">
        <v>-91</v>
      </c>
    </row>
    <row r="10" spans="1:7">
      <c r="A10" s="4" t="s">
        <v>129</v>
      </c>
      <c r="D10" s="5" t="n">
        <v>158475399</v>
      </c>
      <c r="E10" s="5" t="n">
        <v>608000</v>
      </c>
    </row>
    <row r="11" spans="1:7">
      <c r="A11" s="4" t="s">
        <v>130</v>
      </c>
      <c r="B11" s="5" t="n">
        <v>193845</v>
      </c>
      <c r="D11" s="6" t="n">
        <v>1585</v>
      </c>
      <c r="E11" s="6" t="n">
        <v>-2534</v>
      </c>
      <c r="F11" s="5" t="n">
        <v>333661</v>
      </c>
      <c r="G11" s="5" t="n">
        <v>-138867</v>
      </c>
    </row>
    <row r="12" spans="1:7">
      <c r="A12" s="4" t="s">
        <v>121</v>
      </c>
      <c r="D12" s="5" t="n">
        <v>156515399</v>
      </c>
      <c r="E12" s="5" t="n">
        <v>608000</v>
      </c>
    </row>
    <row r="13" spans="1:7">
      <c r="A13" s="4" t="s">
        <v>122</v>
      </c>
      <c r="B13" s="5" t="n">
        <v>188944</v>
      </c>
      <c r="D13" s="6" t="n">
        <v>1565</v>
      </c>
      <c r="E13" s="6" t="n">
        <v>-2534</v>
      </c>
      <c r="F13" s="5" t="n">
        <v>333631</v>
      </c>
      <c r="G13" s="5" t="n">
        <v>-143718</v>
      </c>
    </row>
    <row r="14" spans="1:7">
      <c r="A14" s="3" t="s">
        <v>123</v>
      </c>
    </row>
    <row r="15" spans="1:7">
      <c r="A15" s="4" t="s">
        <v>124</v>
      </c>
      <c r="B15" s="5" t="n">
        <v>-4352</v>
      </c>
    </row>
    <row r="16" spans="1:7">
      <c r="A16" s="4" t="s">
        <v>131</v>
      </c>
      <c r="D16" s="5" t="n">
        <v>159028458</v>
      </c>
      <c r="E16" s="5" t="n">
        <v>608000</v>
      </c>
    </row>
    <row r="17" spans="1:7">
      <c r="A17" s="4" t="s">
        <v>132</v>
      </c>
      <c r="B17" s="5" t="n">
        <v>184981</v>
      </c>
      <c r="D17" s="6" t="n">
        <v>1590</v>
      </c>
      <c r="E17" s="6" t="n">
        <v>-2534</v>
      </c>
      <c r="F17" s="5" t="n">
        <v>333995</v>
      </c>
      <c r="G17" s="5" t="n">
        <v>-148070</v>
      </c>
    </row>
    <row r="18" spans="1:7">
      <c r="A18" s="4" t="s">
        <v>133</v>
      </c>
      <c r="D18" s="5" t="n">
        <v>158475399</v>
      </c>
      <c r="E18" s="5" t="n">
        <v>608000</v>
      </c>
    </row>
    <row r="19" spans="1:7">
      <c r="A19" s="4" t="s">
        <v>134</v>
      </c>
      <c r="B19" s="5" t="n">
        <v>193845</v>
      </c>
      <c r="D19" s="6" t="n">
        <v>1585</v>
      </c>
      <c r="E19" s="6" t="n">
        <v>-2534</v>
      </c>
      <c r="F19" s="5" t="n">
        <v>333661</v>
      </c>
      <c r="G19" s="5" t="n">
        <v>-138867</v>
      </c>
    </row>
    <row r="20" spans="1:7">
      <c r="A20" s="3" t="s">
        <v>123</v>
      </c>
    </row>
    <row r="21" spans="1:7">
      <c r="A21" s="4" t="s">
        <v>124</v>
      </c>
      <c r="B21" s="5" t="n">
        <v>-6893</v>
      </c>
      <c r="G21" s="5" t="n">
        <v>-6893</v>
      </c>
    </row>
    <row r="22" spans="1:7">
      <c r="A22" s="4" t="s">
        <v>125</v>
      </c>
      <c r="D22" s="5" t="n">
        <v>150000</v>
      </c>
    </row>
    <row r="23" spans="1:7">
      <c r="A23" s="4" t="s">
        <v>126</v>
      </c>
      <c r="B23" s="5" t="n">
        <v>123</v>
      </c>
      <c r="D23" s="6" t="n">
        <v>1</v>
      </c>
      <c r="F23" s="5" t="n">
        <v>122</v>
      </c>
    </row>
    <row r="24" spans="1:7">
      <c r="A24" s="4" t="s">
        <v>135</v>
      </c>
      <c r="D24" s="5" t="n">
        <v>25000</v>
      </c>
    </row>
    <row r="25" spans="1:7">
      <c r="A25" s="4" t="s">
        <v>136</v>
      </c>
      <c r="B25" s="5" t="n">
        <v>9</v>
      </c>
      <c r="F25" s="5" t="n">
        <v>9</v>
      </c>
    </row>
    <row r="26" spans="1:7">
      <c r="A26" s="4" t="s">
        <v>137</v>
      </c>
      <c r="D26" s="5" t="n">
        <v>158650399</v>
      </c>
      <c r="E26" s="5" t="n">
        <v>608000</v>
      </c>
    </row>
    <row r="27" spans="1:7">
      <c r="A27" s="4" t="s">
        <v>138</v>
      </c>
      <c r="B27" s="5" t="n">
        <v>187084</v>
      </c>
      <c r="D27" s="6" t="n">
        <v>1586</v>
      </c>
      <c r="E27" s="6" t="n">
        <v>-2534</v>
      </c>
      <c r="F27" s="5" t="n">
        <v>333792</v>
      </c>
      <c r="G27" s="5" t="n">
        <v>-145760</v>
      </c>
    </row>
    <row r="28" spans="1:7">
      <c r="A28" s="3" t="s">
        <v>123</v>
      </c>
    </row>
    <row r="29" spans="1:7">
      <c r="A29" s="4" t="s">
        <v>124</v>
      </c>
      <c r="B29" s="5" t="n">
        <v>-2310</v>
      </c>
      <c r="G29" s="5" t="n">
        <v>-2310</v>
      </c>
    </row>
    <row r="30" spans="1:7">
      <c r="A30" s="4" t="s">
        <v>125</v>
      </c>
      <c r="D30" s="5" t="n">
        <v>400000</v>
      </c>
    </row>
    <row r="31" spans="1:7">
      <c r="A31" s="4" t="s">
        <v>126</v>
      </c>
      <c r="B31" s="5" t="n">
        <v>211</v>
      </c>
      <c r="D31" s="6" t="n">
        <v>4</v>
      </c>
      <c r="F31" s="5" t="n">
        <v>207</v>
      </c>
    </row>
    <row r="32" spans="1:7">
      <c r="A32" s="4" t="s">
        <v>127</v>
      </c>
      <c r="D32" s="5" t="n">
        <v>-21941</v>
      </c>
    </row>
    <row r="33" spans="1:7">
      <c r="A33" s="4" t="s">
        <v>128</v>
      </c>
      <c r="B33" s="5" t="n">
        <v>-4</v>
      </c>
      <c r="F33" s="5" t="n">
        <v>-4</v>
      </c>
    </row>
    <row r="34" spans="1:7">
      <c r="A34" s="4" t="s">
        <v>131</v>
      </c>
      <c r="D34" s="5" t="n">
        <v>159028458</v>
      </c>
      <c r="E34" s="5" t="n">
        <v>608000</v>
      </c>
    </row>
    <row r="35" spans="1:7">
      <c r="A35" s="4" t="s">
        <v>132</v>
      </c>
      <c r="B35" s="5" t="n">
        <v>184981</v>
      </c>
      <c r="D35" s="6" t="n">
        <v>1590</v>
      </c>
      <c r="E35" s="6" t="n">
        <v>-2534</v>
      </c>
      <c r="F35" s="5" t="n">
        <v>333995</v>
      </c>
      <c r="G35" s="5" t="n">
        <v>-148070</v>
      </c>
    </row>
    <row r="36" spans="1:7">
      <c r="A36" s="4" t="s">
        <v>139</v>
      </c>
      <c r="D36" s="5" t="n">
        <v>158733928</v>
      </c>
      <c r="E36" s="5" t="n">
        <v>608000</v>
      </c>
    </row>
    <row r="37" spans="1:7">
      <c r="A37" s="4" t="s">
        <v>140</v>
      </c>
      <c r="B37" s="5" t="n">
        <v>27242</v>
      </c>
      <c r="C37" s="4" t="s">
        <v>34</v>
      </c>
      <c r="D37" s="6" t="n">
        <v>1587</v>
      </c>
      <c r="E37" s="6" t="n">
        <v>-2534</v>
      </c>
      <c r="F37" s="5" t="n">
        <v>334198</v>
      </c>
      <c r="G37" s="5" t="n">
        <v>-306009</v>
      </c>
    </row>
    <row r="38" spans="1:7">
      <c r="A38" s="3" t="s">
        <v>123</v>
      </c>
    </row>
    <row r="39" spans="1:7">
      <c r="A39" s="4" t="s">
        <v>124</v>
      </c>
      <c r="B39" s="5" t="n">
        <v>-37476</v>
      </c>
      <c r="G39" s="5" t="n">
        <v>-37476</v>
      </c>
    </row>
    <row r="40" spans="1:7">
      <c r="A40" s="4" t="s">
        <v>126</v>
      </c>
      <c r="B40" s="5" t="n">
        <v>98</v>
      </c>
      <c r="F40" s="5" t="n">
        <v>98</v>
      </c>
    </row>
    <row r="41" spans="1:7">
      <c r="A41" s="4" t="s">
        <v>141</v>
      </c>
      <c r="D41" s="5" t="n">
        <v>158733928</v>
      </c>
      <c r="E41" s="5" t="n">
        <v>608000</v>
      </c>
    </row>
    <row r="42" spans="1:7">
      <c r="A42" s="4" t="s">
        <v>142</v>
      </c>
      <c r="B42" s="5" t="n">
        <v>-10136</v>
      </c>
      <c r="D42" s="6" t="n">
        <v>1587</v>
      </c>
      <c r="E42" s="6" t="n">
        <v>-2534</v>
      </c>
      <c r="F42" s="5" t="n">
        <v>334296</v>
      </c>
      <c r="G42" s="5" t="n">
        <v>-343485</v>
      </c>
    </row>
    <row r="43" spans="1:7">
      <c r="A43" s="4" t="s">
        <v>139</v>
      </c>
      <c r="D43" s="5" t="n">
        <v>158733928</v>
      </c>
      <c r="E43" s="5" t="n">
        <v>608000</v>
      </c>
    </row>
    <row r="44" spans="1:7">
      <c r="A44" s="4" t="s">
        <v>140</v>
      </c>
      <c r="B44" s="5" t="n">
        <v>27242</v>
      </c>
      <c r="C44" s="4" t="s">
        <v>34</v>
      </c>
      <c r="D44" s="6" t="n">
        <v>1587</v>
      </c>
      <c r="E44" s="6" t="n">
        <v>-2534</v>
      </c>
      <c r="F44" s="5" t="n">
        <v>334198</v>
      </c>
      <c r="G44" s="5" t="n">
        <v>-306009</v>
      </c>
    </row>
    <row r="45" spans="1:7">
      <c r="A45" s="3" t="s">
        <v>123</v>
      </c>
    </row>
    <row r="46" spans="1:7">
      <c r="A46" s="4" t="s">
        <v>124</v>
      </c>
      <c r="B46" s="5" t="n">
        <v>16911</v>
      </c>
    </row>
    <row r="47" spans="1:7">
      <c r="A47" s="4" t="s">
        <v>143</v>
      </c>
      <c r="D47" s="5" t="n">
        <v>158659803</v>
      </c>
      <c r="E47" s="5" t="n">
        <v>608000</v>
      </c>
    </row>
    <row r="48" spans="1:7">
      <c r="A48" s="4" t="s">
        <v>144</v>
      </c>
      <c r="B48" s="5" t="n">
        <v>44443</v>
      </c>
      <c r="D48" s="6" t="n">
        <v>1587</v>
      </c>
      <c r="E48" s="6" t="n">
        <v>-2534</v>
      </c>
      <c r="F48" s="5" t="n">
        <v>334488</v>
      </c>
      <c r="G48" s="5" t="n">
        <v>-289098</v>
      </c>
    </row>
    <row r="49" spans="1:7">
      <c r="A49" s="4" t="s">
        <v>145</v>
      </c>
      <c r="D49" s="5" t="n">
        <v>158733928</v>
      </c>
      <c r="E49" s="5" t="n">
        <v>608000</v>
      </c>
    </row>
    <row r="50" spans="1:7">
      <c r="A50" s="4" t="s">
        <v>146</v>
      </c>
      <c r="B50" s="5" t="n">
        <v>-10136</v>
      </c>
      <c r="D50" s="6" t="n">
        <v>1587</v>
      </c>
      <c r="E50" s="6" t="n">
        <v>-2534</v>
      </c>
      <c r="F50" s="5" t="n">
        <v>334296</v>
      </c>
      <c r="G50" s="5" t="n">
        <v>-343485</v>
      </c>
    </row>
    <row r="51" spans="1:7">
      <c r="A51" s="3" t="s">
        <v>123</v>
      </c>
    </row>
    <row r="52" spans="1:7">
      <c r="A52" s="4" t="s">
        <v>124</v>
      </c>
      <c r="B52" s="5" t="n">
        <v>-25884</v>
      </c>
      <c r="G52" s="5" t="n">
        <v>-25884</v>
      </c>
    </row>
    <row r="53" spans="1:7">
      <c r="A53" s="4" t="s">
        <v>126</v>
      </c>
      <c r="B53" s="5" t="n">
        <v>97</v>
      </c>
      <c r="F53" s="5" t="n">
        <v>97</v>
      </c>
    </row>
    <row r="54" spans="1:7">
      <c r="A54" s="4" t="s">
        <v>127</v>
      </c>
      <c r="D54" s="5" t="n">
        <v>-74125</v>
      </c>
    </row>
    <row r="55" spans="1:7">
      <c r="A55" s="4" t="s">
        <v>128</v>
      </c>
      <c r="B55" s="5" t="n">
        <v>0</v>
      </c>
    </row>
    <row r="56" spans="1:7">
      <c r="A56" s="4" t="s">
        <v>147</v>
      </c>
      <c r="D56" s="5" t="n">
        <v>158659803</v>
      </c>
      <c r="E56" s="5" t="n">
        <v>608000</v>
      </c>
    </row>
    <row r="57" spans="1:7">
      <c r="A57" s="4" t="s">
        <v>148</v>
      </c>
      <c r="B57" s="5" t="n">
        <v>-35923</v>
      </c>
      <c r="D57" s="6" t="n">
        <v>1587</v>
      </c>
      <c r="E57" s="6" t="n">
        <v>-2534</v>
      </c>
      <c r="F57" s="5" t="n">
        <v>334393</v>
      </c>
      <c r="G57" s="5" t="n">
        <v>-369369</v>
      </c>
    </row>
    <row r="58" spans="1:7">
      <c r="A58" s="3" t="s">
        <v>123</v>
      </c>
    </row>
    <row r="59" spans="1:7">
      <c r="A59" s="4" t="s">
        <v>124</v>
      </c>
      <c r="B59" s="5" t="n">
        <v>80271</v>
      </c>
      <c r="G59" s="5" t="n">
        <v>80271</v>
      </c>
    </row>
    <row r="60" spans="1:7">
      <c r="A60" s="4" t="s">
        <v>126</v>
      </c>
      <c r="B60" s="5" t="n">
        <v>95</v>
      </c>
      <c r="F60" s="5" t="n">
        <v>95</v>
      </c>
    </row>
    <row r="61" spans="1:7">
      <c r="A61" s="4" t="s">
        <v>143</v>
      </c>
      <c r="D61" s="5" t="n">
        <v>158659803</v>
      </c>
      <c r="E61" s="5" t="n">
        <v>608000</v>
      </c>
    </row>
    <row r="62" spans="1:7">
      <c r="A62" s="4" t="s">
        <v>144</v>
      </c>
      <c r="B62" s="6" t="n">
        <v>44443</v>
      </c>
      <c r="D62" s="6" t="n">
        <v>1587</v>
      </c>
      <c r="E62" s="6" t="n">
        <v>-2534</v>
      </c>
      <c r="F62" s="6" t="n">
        <v>334488</v>
      </c>
      <c r="G62" s="6" t="n">
        <v>-289098</v>
      </c>
    </row>
    <row r="63" spans="1:7"/>
    <row r="64" spans="1:7">
      <c r="A64" s="4" t="s">
        <v>34</v>
      </c>
      <c r="B64" s="4" t="s">
        <v>69</v>
      </c>
    </row>
  </sheetData>
  <mergeCells count="3">
    <mergeCell ref="B1:C1"/>
    <mergeCell ref="A63:G63"/>
    <mergeCell ref="B64:G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56"/>
    <col customWidth="1" max="3" min="3" width="14"/>
    <col customWidth="1" max="4" min="4" width="4"/>
    <col customWidth="1" max="5" min="5" width="14"/>
  </cols>
  <sheetData>
    <row r="1" spans="1:5">
      <c r="A1" s="1" t="s">
        <v>502</v>
      </c>
      <c r="B1" s="2" t="s">
        <v>2</v>
      </c>
      <c r="C1" s="2" t="s">
        <v>33</v>
      </c>
      <c r="D1" s="2" t="s">
        <v>34</v>
      </c>
      <c r="E1" s="2" t="s">
        <v>83</v>
      </c>
    </row>
    <row r="2" spans="1:5">
      <c r="A2" s="3" t="s">
        <v>199</v>
      </c>
    </row>
    <row r="3" spans="1:5">
      <c r="A3" s="4" t="s">
        <v>74</v>
      </c>
      <c r="B3" s="5" t="n">
        <v>158659803</v>
      </c>
      <c r="C3" s="5" t="n">
        <v>158733928</v>
      </c>
      <c r="E3" s="5" t="n">
        <v>159028458</v>
      </c>
    </row>
    <row r="4" spans="1:5">
      <c r="A4" s="4" t="s">
        <v>75</v>
      </c>
      <c r="B4" s="5" t="n">
        <v>158051803</v>
      </c>
      <c r="C4" s="5" t="n">
        <v>158125928</v>
      </c>
      <c r="E4" s="5" t="n">
        <v>158420458</v>
      </c>
    </row>
    <row r="5" spans="1:5">
      <c r="A5" s="4" t="s">
        <v>80</v>
      </c>
      <c r="B5" s="5" t="n">
        <v>608000</v>
      </c>
      <c r="C5" s="5" t="n">
        <v>608000</v>
      </c>
      <c r="E5" s="5" t="n">
        <v>608000</v>
      </c>
    </row>
    <row r="6" spans="1:5"/>
    <row r="7" spans="1:5">
      <c r="A7" s="4" t="s">
        <v>34</v>
      </c>
      <c r="B7" s="4" t="s">
        <v>69</v>
      </c>
    </row>
  </sheetData>
  <mergeCells count="6">
    <mergeCell ref="C2:D2"/>
    <mergeCell ref="C3:D3"/>
    <mergeCell ref="C4:D4"/>
    <mergeCell ref="C5:D5"/>
    <mergeCell ref="A6:E6"/>
    <mergeCell ref="B7:E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5"/>
    <col customWidth="1" max="9" min="9" width="14"/>
  </cols>
  <sheetData>
    <row r="1" spans="1:9">
      <c r="A1" s="1" t="s">
        <v>503</v>
      </c>
      <c r="B1" s="2" t="s">
        <v>82</v>
      </c>
      <c r="H1" s="2" t="s">
        <v>1</v>
      </c>
    </row>
    <row r="2" spans="1:9">
      <c r="B2" s="2" t="s">
        <v>2</v>
      </c>
      <c r="C2" s="2" t="s">
        <v>324</v>
      </c>
      <c r="D2" s="2" t="s">
        <v>440</v>
      </c>
      <c r="E2" s="2" t="s">
        <v>83</v>
      </c>
      <c r="F2" s="2" t="s">
        <v>441</v>
      </c>
      <c r="G2" s="2" t="s">
        <v>442</v>
      </c>
      <c r="H2" s="2" t="s">
        <v>2</v>
      </c>
      <c r="I2" s="2" t="s">
        <v>83</v>
      </c>
    </row>
    <row r="3" spans="1:9">
      <c r="A3" s="3" t="s">
        <v>504</v>
      </c>
    </row>
    <row r="4" spans="1:9">
      <c r="A4" s="4" t="s">
        <v>101</v>
      </c>
      <c r="B4" s="6" t="n">
        <v>80201</v>
      </c>
      <c r="E4" s="6" t="n">
        <v>-2293</v>
      </c>
      <c r="H4" s="6" t="n">
        <v>16875</v>
      </c>
      <c r="I4" s="6" t="n">
        <v>-4338</v>
      </c>
    </row>
    <row r="5" spans="1:9">
      <c r="A5" s="4" t="s">
        <v>104</v>
      </c>
      <c r="B5" s="5" t="n">
        <v>70</v>
      </c>
      <c r="E5" s="5" t="n">
        <v>-17</v>
      </c>
      <c r="H5" s="5" t="n">
        <v>36</v>
      </c>
      <c r="I5" s="5" t="n">
        <v>-14</v>
      </c>
    </row>
    <row r="6" spans="1:9">
      <c r="A6" s="4" t="s">
        <v>105</v>
      </c>
      <c r="B6" s="5" t="n">
        <v>80271</v>
      </c>
      <c r="C6" s="6" t="n">
        <v>-25884</v>
      </c>
      <c r="D6" s="6" t="n">
        <v>-37476</v>
      </c>
      <c r="E6" s="5" t="n">
        <v>-2310</v>
      </c>
      <c r="F6" s="6" t="n">
        <v>-6893</v>
      </c>
      <c r="G6" s="6" t="n">
        <v>4851</v>
      </c>
      <c r="H6" s="5" t="n">
        <v>16911</v>
      </c>
      <c r="I6" s="5" t="n">
        <v>-4352</v>
      </c>
    </row>
    <row r="7" spans="1:9">
      <c r="A7" s="4" t="s">
        <v>505</v>
      </c>
      <c r="B7" s="5" t="n">
        <v>1095</v>
      </c>
      <c r="E7" s="5" t="n">
        <v>0</v>
      </c>
      <c r="H7" s="5" t="n">
        <v>3270</v>
      </c>
      <c r="I7" s="5" t="n">
        <v>0</v>
      </c>
    </row>
    <row r="8" spans="1:9">
      <c r="A8" s="4" t="s">
        <v>506</v>
      </c>
      <c r="B8" s="6" t="n">
        <v>81296</v>
      </c>
      <c r="E8" s="6" t="n">
        <v>-2293</v>
      </c>
      <c r="H8" s="6" t="n">
        <v>20145</v>
      </c>
      <c r="I8" s="6" t="n">
        <v>-4338</v>
      </c>
    </row>
    <row r="9" spans="1:9">
      <c r="A9" s="3" t="s">
        <v>106</v>
      </c>
    </row>
    <row r="10" spans="1:9">
      <c r="A10" s="4" t="s">
        <v>507</v>
      </c>
      <c r="B10" s="7" t="n">
        <v>0.51</v>
      </c>
      <c r="E10" s="7" t="n">
        <v>-0.01</v>
      </c>
      <c r="H10" s="7" t="n">
        <v>0.11</v>
      </c>
      <c r="I10" s="7" t="n">
        <v>-0.03</v>
      </c>
    </row>
    <row r="11" spans="1:9">
      <c r="A11" s="4" t="s">
        <v>508</v>
      </c>
      <c r="B11" s="5" t="n">
        <v>0</v>
      </c>
      <c r="E11" s="5" t="n">
        <v>0</v>
      </c>
      <c r="H11" s="5" t="n">
        <v>0</v>
      </c>
      <c r="I11" s="5" t="n">
        <v>0</v>
      </c>
    </row>
    <row r="12" spans="1:9">
      <c r="A12" s="4" t="s">
        <v>109</v>
      </c>
      <c r="B12" s="8" t="n">
        <v>0.51</v>
      </c>
      <c r="E12" s="8" t="n">
        <v>-0.01</v>
      </c>
      <c r="H12" s="8" t="n">
        <v>0.11</v>
      </c>
      <c r="I12" s="8" t="n">
        <v>-0.03</v>
      </c>
    </row>
    <row r="13" spans="1:9">
      <c r="A13" s="3" t="s">
        <v>509</v>
      </c>
    </row>
    <row r="14" spans="1:9">
      <c r="A14" s="4" t="s">
        <v>510</v>
      </c>
      <c r="B14" s="8" t="n">
        <v>0.41</v>
      </c>
      <c r="E14" s="8" t="n">
        <v>-0.01</v>
      </c>
      <c r="H14" s="8" t="n">
        <v>0.1</v>
      </c>
      <c r="I14" s="8" t="n">
        <v>-0.03</v>
      </c>
    </row>
    <row r="15" spans="1:9">
      <c r="A15" s="4" t="s">
        <v>511</v>
      </c>
      <c r="B15" s="5" t="n">
        <v>0</v>
      </c>
      <c r="E15" s="5" t="n">
        <v>0</v>
      </c>
      <c r="H15" s="5" t="n">
        <v>0</v>
      </c>
      <c r="I15" s="5" t="n">
        <v>0</v>
      </c>
    </row>
    <row r="16" spans="1:9">
      <c r="A16" s="4" t="s">
        <v>111</v>
      </c>
      <c r="B16" s="7" t="n">
        <v>0.41</v>
      </c>
      <c r="E16" s="7" t="n">
        <v>-0.01</v>
      </c>
      <c r="H16" s="7" t="n">
        <v>0.1</v>
      </c>
      <c r="I16" s="7" t="n">
        <v>-0.03</v>
      </c>
    </row>
    <row r="17" spans="1:9">
      <c r="A17" s="3" t="s">
        <v>512</v>
      </c>
    </row>
    <row r="18" spans="1:9">
      <c r="A18" s="4" t="s">
        <v>113</v>
      </c>
      <c r="B18" s="5" t="n">
        <v>156968470</v>
      </c>
      <c r="E18" s="5" t="n">
        <v>158305635</v>
      </c>
      <c r="H18" s="5" t="n">
        <v>156949425</v>
      </c>
      <c r="I18" s="5" t="n">
        <v>157919215</v>
      </c>
    </row>
    <row r="19" spans="1:9">
      <c r="A19" s="4" t="s">
        <v>114</v>
      </c>
      <c r="B19" s="5" t="n">
        <v>195979957</v>
      </c>
      <c r="E19" s="5" t="n">
        <v>158305635</v>
      </c>
      <c r="H19" s="5" t="n">
        <v>194867908</v>
      </c>
      <c r="I19" s="5" t="n">
        <v>157919215</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2</v>
      </c>
      <c r="D1" s="2" t="s">
        <v>1</v>
      </c>
    </row>
    <row r="2" spans="1:5">
      <c r="B2" s="2" t="s">
        <v>2</v>
      </c>
      <c r="C2" s="2" t="s">
        <v>83</v>
      </c>
      <c r="D2" s="2" t="s">
        <v>2</v>
      </c>
      <c r="E2" s="2" t="s">
        <v>83</v>
      </c>
    </row>
    <row r="3" spans="1:5">
      <c r="A3" s="4" t="s">
        <v>66</v>
      </c>
    </row>
    <row r="4" spans="1:5">
      <c r="A4" s="3" t="s">
        <v>514</v>
      </c>
    </row>
    <row r="5" spans="1:5">
      <c r="A5" s="4" t="s">
        <v>515</v>
      </c>
      <c r="C5" s="4" t="s">
        <v>484</v>
      </c>
      <c r="E5" s="4" t="s">
        <v>484</v>
      </c>
    </row>
    <row r="6" spans="1:5">
      <c r="A6" s="4" t="s">
        <v>63</v>
      </c>
    </row>
    <row r="7" spans="1:5">
      <c r="A7" s="3" t="s">
        <v>514</v>
      </c>
    </row>
    <row r="8" spans="1:5">
      <c r="A8" s="4" t="s">
        <v>515</v>
      </c>
      <c r="B8" s="4" t="s">
        <v>337</v>
      </c>
      <c r="C8" s="4" t="s">
        <v>337</v>
      </c>
      <c r="D8" s="4" t="s">
        <v>337</v>
      </c>
      <c r="E8" s="4" t="s">
        <v>337</v>
      </c>
    </row>
    <row r="9" spans="1:5">
      <c r="A9" s="4" t="s">
        <v>516</v>
      </c>
    </row>
    <row r="10" spans="1:5">
      <c r="A10" s="3" t="s">
        <v>514</v>
      </c>
    </row>
    <row r="11" spans="1:5">
      <c r="A11" s="4" t="s">
        <v>517</v>
      </c>
      <c r="B11" s="5" t="n">
        <v>85000</v>
      </c>
      <c r="C11" s="5" t="n">
        <v>85000</v>
      </c>
      <c r="D11" s="5" t="n">
        <v>85000</v>
      </c>
      <c r="E11" s="5" t="n">
        <v>85000</v>
      </c>
    </row>
    <row r="12" spans="1:5">
      <c r="A12" s="4" t="s">
        <v>518</v>
      </c>
    </row>
    <row r="13" spans="1:5">
      <c r="A13" s="3" t="s">
        <v>514</v>
      </c>
    </row>
    <row r="14" spans="1:5">
      <c r="A14" s="4" t="s">
        <v>517</v>
      </c>
      <c r="B14" s="5" t="n">
        <v>100000</v>
      </c>
      <c r="C14" s="5" t="n">
        <v>100000</v>
      </c>
      <c r="D14" s="5" t="n">
        <v>100000</v>
      </c>
      <c r="E14" s="5" t="n">
        <v>100000</v>
      </c>
    </row>
    <row r="15" spans="1:5">
      <c r="A15" s="4" t="s">
        <v>519</v>
      </c>
    </row>
    <row r="16" spans="1:5">
      <c r="A16" s="3" t="s">
        <v>514</v>
      </c>
    </row>
    <row r="17" spans="1:5">
      <c r="A17" s="4" t="s">
        <v>517</v>
      </c>
      <c r="B17" s="5" t="n">
        <v>2000000</v>
      </c>
      <c r="C17" s="5" t="n">
        <v>44500000</v>
      </c>
      <c r="D17" s="5" t="n">
        <v>44500000</v>
      </c>
      <c r="E17" s="5" t="n">
        <v>44500000</v>
      </c>
    </row>
    <row r="18" spans="1:5">
      <c r="A18" s="4" t="s">
        <v>520</v>
      </c>
    </row>
    <row r="19" spans="1:5">
      <c r="A19" s="3" t="s">
        <v>514</v>
      </c>
    </row>
    <row r="20" spans="1:5">
      <c r="A20" s="4" t="s">
        <v>517</v>
      </c>
      <c r="C20" s="5" t="n">
        <v>2550000</v>
      </c>
      <c r="D20" s="5" t="n">
        <v>1083333</v>
      </c>
      <c r="E20" s="5" t="n">
        <v>2550000</v>
      </c>
    </row>
    <row r="21" spans="1:5">
      <c r="A21" s="4" t="s">
        <v>521</v>
      </c>
    </row>
    <row r="22" spans="1:5">
      <c r="A22" s="3" t="s">
        <v>514</v>
      </c>
    </row>
    <row r="23" spans="1:5">
      <c r="A23" s="4" t="s">
        <v>517</v>
      </c>
      <c r="C23" s="5" t="n">
        <v>37918483</v>
      </c>
      <c r="E23" s="5" t="n">
        <v>37918483</v>
      </c>
    </row>
    <row r="24" spans="1:5">
      <c r="A24" s="4" t="s">
        <v>522</v>
      </c>
    </row>
    <row r="25" spans="1:5">
      <c r="A25" s="3" t="s">
        <v>514</v>
      </c>
    </row>
    <row r="26" spans="1:5">
      <c r="A26" s="4" t="s">
        <v>517</v>
      </c>
      <c r="C26" s="9" t="n">
        <v>181249.2</v>
      </c>
      <c r="E26" s="9" t="n">
        <v>18124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6"/>
    <col customWidth="1" max="9" min="9" width="14"/>
    <col customWidth="1" max="10" min="10" width="14"/>
    <col customWidth="1" max="11" min="11" width="14"/>
  </cols>
  <sheetData>
    <row r="1" spans="1:11">
      <c r="A1" s="1" t="s">
        <v>523</v>
      </c>
      <c r="B1" s="2" t="s">
        <v>524</v>
      </c>
      <c r="C1" s="2" t="s">
        <v>525</v>
      </c>
      <c r="D1" s="2" t="s">
        <v>2</v>
      </c>
      <c r="E1" s="2" t="s">
        <v>83</v>
      </c>
      <c r="F1" s="2" t="s">
        <v>2</v>
      </c>
      <c r="G1" s="2" t="s">
        <v>83</v>
      </c>
      <c r="H1" s="2" t="s">
        <v>33</v>
      </c>
      <c r="I1" s="2" t="s">
        <v>526</v>
      </c>
      <c r="J1" s="2" t="s">
        <v>527</v>
      </c>
      <c r="K1" s="2" t="s">
        <v>526</v>
      </c>
    </row>
    <row r="2" spans="1:11">
      <c r="A2" s="3" t="s">
        <v>528</v>
      </c>
    </row>
    <row r="3" spans="1:11">
      <c r="A3" s="4" t="s">
        <v>529</v>
      </c>
      <c r="D3" s="5" t="n">
        <v>85000</v>
      </c>
      <c r="F3" s="5" t="n">
        <v>85000</v>
      </c>
    </row>
    <row r="4" spans="1:11">
      <c r="A4" s="4" t="s">
        <v>530</v>
      </c>
      <c r="D4" s="5" t="n">
        <v>85000</v>
      </c>
      <c r="F4" s="5" t="n">
        <v>85000</v>
      </c>
      <c r="H4" s="5" t="n">
        <v>85000</v>
      </c>
    </row>
    <row r="5" spans="1:11">
      <c r="A5" s="4" t="s">
        <v>531</v>
      </c>
      <c r="D5" s="7" t="n">
        <v>6.94</v>
      </c>
      <c r="F5" s="7" t="n">
        <v>6.94</v>
      </c>
      <c r="H5" s="7" t="n">
        <v>6.94</v>
      </c>
    </row>
    <row r="6" spans="1:11">
      <c r="A6" s="4" t="s">
        <v>532</v>
      </c>
      <c r="F6" s="4" t="s">
        <v>533</v>
      </c>
      <c r="H6" s="4" t="s">
        <v>534</v>
      </c>
    </row>
    <row r="7" spans="1:11">
      <c r="A7" s="4" t="s">
        <v>535</v>
      </c>
      <c r="F7" s="5" t="n">
        <v>0</v>
      </c>
    </row>
    <row r="8" spans="1:11">
      <c r="A8" s="4" t="s">
        <v>536</v>
      </c>
      <c r="F8" s="6" t="n">
        <v>0</v>
      </c>
    </row>
    <row r="9" spans="1:11">
      <c r="A9" s="4" t="s">
        <v>537</v>
      </c>
    </row>
    <row r="10" spans="1:11">
      <c r="A10" s="3" t="s">
        <v>528</v>
      </c>
    </row>
    <row r="11" spans="1:11">
      <c r="A11" s="4" t="s">
        <v>538</v>
      </c>
      <c r="D11" s="6" t="n">
        <v>0</v>
      </c>
      <c r="F11" s="6" t="n">
        <v>0</v>
      </c>
    </row>
    <row r="12" spans="1:11">
      <c r="A12" s="4" t="s">
        <v>520</v>
      </c>
    </row>
    <row r="13" spans="1:11">
      <c r="A13" s="3" t="s">
        <v>528</v>
      </c>
    </row>
    <row r="14" spans="1:11">
      <c r="A14" s="4" t="s">
        <v>539</v>
      </c>
      <c r="F14" s="5" t="n">
        <v>0</v>
      </c>
    </row>
    <row r="15" spans="1:11">
      <c r="A15" s="4" t="s">
        <v>540</v>
      </c>
      <c r="F15" s="5" t="n">
        <v>316667</v>
      </c>
    </row>
    <row r="16" spans="1:11">
      <c r="A16" s="4" t="s">
        <v>541</v>
      </c>
      <c r="F16" s="5" t="n">
        <v>0</v>
      </c>
    </row>
    <row r="17" spans="1:11">
      <c r="A17" s="4" t="s">
        <v>542</v>
      </c>
      <c r="D17" s="5" t="n">
        <v>1083333</v>
      </c>
      <c r="F17" s="5" t="n">
        <v>1083333</v>
      </c>
      <c r="H17" s="5" t="n">
        <v>1400000</v>
      </c>
    </row>
    <row r="18" spans="1:11">
      <c r="A18" s="4" t="s">
        <v>543</v>
      </c>
    </row>
    <row r="19" spans="1:11">
      <c r="A19" s="3" t="s">
        <v>528</v>
      </c>
    </row>
    <row r="20" spans="1:11">
      <c r="A20" s="4" t="s">
        <v>544</v>
      </c>
      <c r="D20" s="6" t="n">
        <v>95000</v>
      </c>
      <c r="E20" s="6" t="n">
        <v>207000</v>
      </c>
      <c r="F20" s="6" t="n">
        <v>290000</v>
      </c>
      <c r="G20" s="6" t="n">
        <v>380000</v>
      </c>
    </row>
    <row r="21" spans="1:11">
      <c r="A21" s="4" t="s">
        <v>545</v>
      </c>
    </row>
    <row r="22" spans="1:11">
      <c r="A22" s="3" t="s">
        <v>528</v>
      </c>
    </row>
    <row r="23" spans="1:11">
      <c r="A23" s="4" t="s">
        <v>546</v>
      </c>
      <c r="H23" s="4" t="s">
        <v>475</v>
      </c>
    </row>
    <row r="24" spans="1:11">
      <c r="A24" s="4" t="s">
        <v>547</v>
      </c>
      <c r="H24" s="6" t="n">
        <v>9000</v>
      </c>
    </row>
    <row r="25" spans="1:11">
      <c r="A25" s="4" t="s">
        <v>535</v>
      </c>
      <c r="H25" s="5" t="n">
        <v>100000</v>
      </c>
    </row>
    <row r="26" spans="1:11">
      <c r="A26" s="4" t="s">
        <v>536</v>
      </c>
      <c r="H26" s="6" t="n">
        <v>1</v>
      </c>
    </row>
    <row r="27" spans="1:11">
      <c r="A27" s="4" t="s">
        <v>548</v>
      </c>
      <c r="H27" s="5" t="n">
        <v>100000</v>
      </c>
    </row>
    <row r="28" spans="1:11">
      <c r="A28" s="4" t="s">
        <v>549</v>
      </c>
      <c r="D28" s="5" t="n">
        <v>100000</v>
      </c>
      <c r="F28" s="5" t="n">
        <v>100000</v>
      </c>
    </row>
    <row r="29" spans="1:11">
      <c r="A29" s="4" t="s">
        <v>550</v>
      </c>
    </row>
    <row r="30" spans="1:11">
      <c r="A30" s="3" t="s">
        <v>528</v>
      </c>
    </row>
    <row r="31" spans="1:11">
      <c r="A31" s="4" t="s">
        <v>551</v>
      </c>
      <c r="B31" s="5" t="n">
        <v>9900000</v>
      </c>
    </row>
    <row r="32" spans="1:11">
      <c r="A32" s="4" t="s">
        <v>530</v>
      </c>
      <c r="D32" s="5" t="n">
        <v>85000</v>
      </c>
      <c r="F32" s="5" t="n">
        <v>85000</v>
      </c>
    </row>
    <row r="33" spans="1:11">
      <c r="A33" s="4" t="s">
        <v>531</v>
      </c>
      <c r="D33" s="7" t="n">
        <v>6.94</v>
      </c>
      <c r="F33" s="7" t="n">
        <v>6.94</v>
      </c>
    </row>
    <row r="34" spans="1:11">
      <c r="A34" s="4" t="s">
        <v>552</v>
      </c>
    </row>
    <row r="35" spans="1:11">
      <c r="A35" s="3" t="s">
        <v>528</v>
      </c>
    </row>
    <row r="36" spans="1:11">
      <c r="A36" s="4" t="s">
        <v>553</v>
      </c>
      <c r="D36" s="5" t="n">
        <v>12600000</v>
      </c>
      <c r="F36" s="5" t="n">
        <v>12600000</v>
      </c>
    </row>
    <row r="37" spans="1:11">
      <c r="A37" s="4" t="s">
        <v>529</v>
      </c>
      <c r="D37" s="5" t="n">
        <v>85000</v>
      </c>
      <c r="F37" s="5" t="n">
        <v>85000</v>
      </c>
    </row>
    <row r="38" spans="1:11">
      <c r="A38" s="4" t="s">
        <v>544</v>
      </c>
      <c r="D38" s="6" t="n">
        <v>0</v>
      </c>
      <c r="E38" s="5" t="n">
        <v>0</v>
      </c>
      <c r="F38" s="6" t="n">
        <v>0</v>
      </c>
      <c r="G38" s="5" t="n">
        <v>0</v>
      </c>
    </row>
    <row r="39" spans="1:11">
      <c r="A39" s="4" t="s">
        <v>554</v>
      </c>
    </row>
    <row r="40" spans="1:11">
      <c r="A40" s="3" t="s">
        <v>528</v>
      </c>
    </row>
    <row r="41" spans="1:11">
      <c r="A41" s="4" t="s">
        <v>530</v>
      </c>
      <c r="D41" s="5" t="n">
        <v>85000</v>
      </c>
      <c r="F41" s="5" t="n">
        <v>85000</v>
      </c>
    </row>
    <row r="42" spans="1:11">
      <c r="A42" s="4" t="s">
        <v>546</v>
      </c>
      <c r="C42" s="4" t="s">
        <v>394</v>
      </c>
    </row>
    <row r="43" spans="1:11">
      <c r="A43" s="4" t="s">
        <v>535</v>
      </c>
      <c r="F43" s="5" t="n">
        <v>85000</v>
      </c>
    </row>
    <row r="44" spans="1:11">
      <c r="A44" s="4" t="s">
        <v>555</v>
      </c>
    </row>
    <row r="45" spans="1:11">
      <c r="A45" s="3" t="s">
        <v>528</v>
      </c>
    </row>
    <row r="46" spans="1:11">
      <c r="A46" s="4" t="s">
        <v>538</v>
      </c>
      <c r="D46" s="6" t="n">
        <v>110000</v>
      </c>
      <c r="F46" s="6" t="n">
        <v>110000</v>
      </c>
    </row>
    <row r="47" spans="1:11">
      <c r="A47" s="4" t="s">
        <v>539</v>
      </c>
      <c r="F47" s="5" t="n">
        <v>2270000</v>
      </c>
    </row>
    <row r="48" spans="1:11">
      <c r="A48" s="4" t="s">
        <v>542</v>
      </c>
      <c r="D48" s="8" t="n">
        <v>1083333.33</v>
      </c>
      <c r="F48" s="8" t="n">
        <v>1083333.33</v>
      </c>
    </row>
    <row r="49" spans="1:11">
      <c r="A49" s="4" t="s">
        <v>556</v>
      </c>
    </row>
    <row r="50" spans="1:11">
      <c r="A50" s="3" t="s">
        <v>528</v>
      </c>
    </row>
    <row r="51" spans="1:11">
      <c r="A51" s="4" t="s">
        <v>544</v>
      </c>
      <c r="D51" s="6" t="n">
        <v>0</v>
      </c>
      <c r="E51" s="5" t="n">
        <v>10000</v>
      </c>
      <c r="F51" s="6" t="n">
        <v>0</v>
      </c>
      <c r="G51" s="5" t="n">
        <v>-25000</v>
      </c>
    </row>
    <row r="52" spans="1:11">
      <c r="A52" s="4" t="s">
        <v>539</v>
      </c>
      <c r="J52" s="5" t="n">
        <v>200000</v>
      </c>
    </row>
    <row r="53" spans="1:11">
      <c r="A53" s="4" t="s">
        <v>557</v>
      </c>
      <c r="J53" s="4" t="s">
        <v>558</v>
      </c>
    </row>
    <row r="54" spans="1:11">
      <c r="A54" s="4" t="s">
        <v>547</v>
      </c>
      <c r="J54" s="6" t="n">
        <v>674000</v>
      </c>
    </row>
    <row r="55" spans="1:11">
      <c r="A55" s="4" t="s">
        <v>540</v>
      </c>
      <c r="H55" s="5" t="n">
        <v>74000</v>
      </c>
      <c r="K55" s="5" t="n">
        <v>46000</v>
      </c>
    </row>
    <row r="56" spans="1:11">
      <c r="A56" s="4" t="s">
        <v>541</v>
      </c>
      <c r="H56" s="5" t="n">
        <v>20000</v>
      </c>
      <c r="K56" s="5" t="n">
        <v>60000</v>
      </c>
    </row>
    <row r="57" spans="1:11">
      <c r="A57" s="4" t="s">
        <v>542</v>
      </c>
      <c r="D57" s="5" t="n">
        <v>0</v>
      </c>
      <c r="F57" s="5" t="n">
        <v>0</v>
      </c>
    </row>
    <row r="58" spans="1:11">
      <c r="A58" s="4" t="s">
        <v>559</v>
      </c>
    </row>
    <row r="59" spans="1:11">
      <c r="A59" s="3" t="s">
        <v>528</v>
      </c>
    </row>
    <row r="60" spans="1:11">
      <c r="A60" s="4" t="s">
        <v>544</v>
      </c>
      <c r="D60" s="6" t="n">
        <v>89000</v>
      </c>
      <c r="E60" s="5" t="n">
        <v>101000</v>
      </c>
      <c r="F60" s="6" t="n">
        <v>271000</v>
      </c>
      <c r="G60" s="5" t="n">
        <v>305000</v>
      </c>
    </row>
    <row r="61" spans="1:11">
      <c r="A61" s="4" t="s">
        <v>539</v>
      </c>
      <c r="I61" s="5" t="n">
        <v>2000000</v>
      </c>
    </row>
    <row r="62" spans="1:11">
      <c r="A62" s="4" t="s">
        <v>557</v>
      </c>
      <c r="I62" s="4" t="s">
        <v>558</v>
      </c>
    </row>
    <row r="63" spans="1:11">
      <c r="A63" s="4" t="s">
        <v>547</v>
      </c>
      <c r="I63" s="6" t="n">
        <v>745000</v>
      </c>
    </row>
    <row r="64" spans="1:11">
      <c r="A64" s="4" t="s">
        <v>540</v>
      </c>
      <c r="F64" s="5" t="n">
        <v>250000</v>
      </c>
      <c r="H64" s="5" t="n">
        <v>750000</v>
      </c>
    </row>
    <row r="65" spans="1:11">
      <c r="A65" s="4" t="s">
        <v>542</v>
      </c>
      <c r="D65" s="5" t="n">
        <v>1000000</v>
      </c>
      <c r="F65" s="5" t="n">
        <v>1000000</v>
      </c>
    </row>
    <row r="66" spans="1:11">
      <c r="A66" s="4" t="s">
        <v>560</v>
      </c>
      <c r="D66" s="6" t="n">
        <v>240000</v>
      </c>
      <c r="F66" s="6" t="n">
        <v>240000</v>
      </c>
    </row>
    <row r="67" spans="1:11">
      <c r="A67" s="4" t="s">
        <v>532</v>
      </c>
      <c r="F67" s="4" t="s">
        <v>561</v>
      </c>
    </row>
    <row r="68" spans="1:11">
      <c r="A68" s="4" t="s">
        <v>562</v>
      </c>
    </row>
    <row r="69" spans="1:11">
      <c r="A69" s="3" t="s">
        <v>528</v>
      </c>
    </row>
    <row r="70" spans="1:11">
      <c r="A70" s="4" t="s">
        <v>544</v>
      </c>
      <c r="D70" s="6" t="n">
        <v>6000</v>
      </c>
      <c r="E70" s="5" t="n">
        <v>6000</v>
      </c>
      <c r="F70" s="6" t="n">
        <v>19000</v>
      </c>
      <c r="G70" s="5" t="n">
        <v>11000</v>
      </c>
    </row>
    <row r="71" spans="1:11">
      <c r="A71" s="4" t="s">
        <v>539</v>
      </c>
      <c r="H71" s="5" t="n">
        <v>150000</v>
      </c>
    </row>
    <row r="72" spans="1:11">
      <c r="A72" s="4" t="s">
        <v>547</v>
      </c>
      <c r="H72" s="6" t="n">
        <v>58000</v>
      </c>
    </row>
    <row r="73" spans="1:11">
      <c r="A73" s="4" t="s">
        <v>540</v>
      </c>
      <c r="D73" s="5" t="n">
        <v>66667</v>
      </c>
      <c r="F73" s="5" t="n">
        <v>66667</v>
      </c>
    </row>
    <row r="74" spans="1:11">
      <c r="A74" s="4" t="s">
        <v>542</v>
      </c>
      <c r="D74" s="5" t="n">
        <v>83333</v>
      </c>
      <c r="F74" s="5" t="n">
        <v>83333</v>
      </c>
    </row>
    <row r="75" spans="1:11">
      <c r="A75" s="4" t="s">
        <v>560</v>
      </c>
      <c r="D75" s="6" t="n">
        <v>20000</v>
      </c>
      <c r="F75" s="6" t="n">
        <v>20000</v>
      </c>
    </row>
    <row r="76" spans="1:11">
      <c r="A76" s="4" t="s">
        <v>532</v>
      </c>
      <c r="F76" s="4" t="s">
        <v>563</v>
      </c>
    </row>
    <row r="77" spans="1:11">
      <c r="A77" s="4" t="s">
        <v>564</v>
      </c>
    </row>
    <row r="78" spans="1:11">
      <c r="A78" s="3" t="s">
        <v>528</v>
      </c>
    </row>
    <row r="79" spans="1:11">
      <c r="A79" s="4" t="s">
        <v>557</v>
      </c>
      <c r="H79" s="4" t="s">
        <v>558</v>
      </c>
    </row>
    <row r="80" spans="1:11">
      <c r="A80" s="4" t="s">
        <v>542</v>
      </c>
      <c r="H80" s="5" t="n">
        <v>100000</v>
      </c>
    </row>
    <row r="81" spans="1:11">
      <c r="A81" s="4" t="s">
        <v>565</v>
      </c>
    </row>
    <row r="82" spans="1:11">
      <c r="A82" s="3" t="s">
        <v>528</v>
      </c>
    </row>
    <row r="83" spans="1:11">
      <c r="A83" s="4" t="s">
        <v>557</v>
      </c>
      <c r="H83" s="4" t="s">
        <v>392</v>
      </c>
    </row>
    <row r="84" spans="1:11">
      <c r="A84" s="4" t="s">
        <v>542</v>
      </c>
      <c r="H84" s="5" t="n">
        <v>50000</v>
      </c>
    </row>
    <row r="85" spans="1:11">
      <c r="A85" s="4" t="s">
        <v>566</v>
      </c>
    </row>
    <row r="86" spans="1:11">
      <c r="A86" s="3" t="s">
        <v>528</v>
      </c>
    </row>
    <row r="87" spans="1:11">
      <c r="A87" s="4" t="s">
        <v>539</v>
      </c>
      <c r="F87" s="5" t="n">
        <v>633215</v>
      </c>
    </row>
    <row r="88" spans="1:11">
      <c r="A88" s="4" t="s">
        <v>540</v>
      </c>
      <c r="F88" s="5" t="n">
        <v>1186667</v>
      </c>
    </row>
    <row r="89" spans="1:11">
      <c r="A89" s="4" t="s">
        <v>567</v>
      </c>
    </row>
    <row r="90" spans="1:11">
      <c r="A90" s="3" t="s">
        <v>528</v>
      </c>
    </row>
    <row r="91" spans="1:11">
      <c r="A91" s="4" t="s">
        <v>544</v>
      </c>
      <c r="D91" s="6" t="n">
        <v>0</v>
      </c>
      <c r="E91" s="5" t="n">
        <v>0</v>
      </c>
      <c r="F91" s="6" t="n">
        <v>0</v>
      </c>
      <c r="G91" s="5" t="n">
        <v>0</v>
      </c>
    </row>
    <row r="92" spans="1:11">
      <c r="A92" s="4" t="s">
        <v>539</v>
      </c>
      <c r="I92" s="5" t="n">
        <v>51132</v>
      </c>
    </row>
    <row r="93" spans="1:11">
      <c r="A93" s="4" t="s">
        <v>557</v>
      </c>
      <c r="I93" s="4" t="s">
        <v>568</v>
      </c>
    </row>
    <row r="94" spans="1:11">
      <c r="A94" s="4" t="s">
        <v>547</v>
      </c>
      <c r="I94" s="6" t="n">
        <v>17000</v>
      </c>
    </row>
    <row r="95" spans="1:11">
      <c r="A95" s="4" t="s">
        <v>540</v>
      </c>
      <c r="H95" s="5" t="n">
        <v>8522</v>
      </c>
      <c r="I95" s="5" t="n">
        <v>42610</v>
      </c>
    </row>
    <row r="96" spans="1:11">
      <c r="A96" s="4" t="s">
        <v>569</v>
      </c>
    </row>
    <row r="97" spans="1:11">
      <c r="A97" s="3" t="s">
        <v>528</v>
      </c>
    </row>
    <row r="98" spans="1:11">
      <c r="A98" s="4" t="s">
        <v>544</v>
      </c>
      <c r="E98" s="6" t="n">
        <v>81000</v>
      </c>
      <c r="G98" s="6" t="n">
        <v>81000</v>
      </c>
    </row>
    <row r="99" spans="1:11">
      <c r="A99" s="4" t="s">
        <v>539</v>
      </c>
      <c r="E99" s="5" t="n">
        <v>400000</v>
      </c>
      <c r="G99" s="5" t="n">
        <v>400000</v>
      </c>
    </row>
    <row r="100" spans="1:11">
      <c r="A100" s="4" t="s">
        <v>547</v>
      </c>
      <c r="F100" s="6" t="n">
        <v>128000</v>
      </c>
    </row>
    <row r="101" spans="1:11">
      <c r="A101" s="4" t="s">
        <v>540</v>
      </c>
      <c r="H101" s="5" t="n">
        <v>400000</v>
      </c>
    </row>
    <row r="102" spans="1:11">
      <c r="A102" s="4" t="s">
        <v>570</v>
      </c>
    </row>
    <row r="103" spans="1:11">
      <c r="A103" s="3" t="s">
        <v>528</v>
      </c>
    </row>
    <row r="104" spans="1:11">
      <c r="A104" s="4" t="s">
        <v>530</v>
      </c>
      <c r="D104" s="5" t="n">
        <v>100000</v>
      </c>
      <c r="F104" s="5" t="n">
        <v>100000</v>
      </c>
    </row>
    <row r="105" spans="1:11">
      <c r="A105" s="4" t="s">
        <v>535</v>
      </c>
      <c r="F105" s="5"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71</v>
      </c>
      <c r="B1" s="2" t="s">
        <v>1</v>
      </c>
      <c r="C1" s="2" t="s">
        <v>572</v>
      </c>
    </row>
    <row r="2" spans="1:3">
      <c r="B2" s="2" t="s">
        <v>2</v>
      </c>
      <c r="C2" s="2" t="s">
        <v>33</v>
      </c>
    </row>
    <row r="3" spans="1:3">
      <c r="A3" s="3" t="s">
        <v>573</v>
      </c>
    </row>
    <row r="4" spans="1:3">
      <c r="A4" s="4" t="s">
        <v>574</v>
      </c>
      <c r="B4" s="5" t="n">
        <v>85000</v>
      </c>
    </row>
    <row r="5" spans="1:3">
      <c r="A5" s="4" t="s">
        <v>535</v>
      </c>
      <c r="B5" s="5" t="n">
        <v>0</v>
      </c>
    </row>
    <row r="6" spans="1:3">
      <c r="A6" s="4" t="s">
        <v>575</v>
      </c>
      <c r="B6" s="5" t="n">
        <v>0</v>
      </c>
    </row>
    <row r="7" spans="1:3">
      <c r="A7" s="4" t="s">
        <v>576</v>
      </c>
      <c r="B7" s="5" t="n">
        <v>0</v>
      </c>
    </row>
    <row r="8" spans="1:3">
      <c r="A8" s="4" t="s">
        <v>577</v>
      </c>
      <c r="B8" s="5" t="n">
        <v>0</v>
      </c>
    </row>
    <row r="9" spans="1:3">
      <c r="A9" s="4" t="s">
        <v>578</v>
      </c>
      <c r="B9" s="5" t="n">
        <v>85000</v>
      </c>
      <c r="C9" s="5" t="n">
        <v>85000</v>
      </c>
    </row>
    <row r="10" spans="1:3">
      <c r="A10" s="4" t="s">
        <v>579</v>
      </c>
      <c r="B10" s="5" t="n">
        <v>85000</v>
      </c>
    </row>
    <row r="11" spans="1:3">
      <c r="A11" s="4" t="s">
        <v>580</v>
      </c>
      <c r="B11" s="5" t="n">
        <v>0</v>
      </c>
    </row>
    <row r="12" spans="1:3">
      <c r="A12" s="3" t="s">
        <v>581</v>
      </c>
    </row>
    <row r="13" spans="1:3">
      <c r="A13" s="4" t="s">
        <v>582</v>
      </c>
      <c r="B13" s="7" t="n">
        <v>6.94</v>
      </c>
    </row>
    <row r="14" spans="1:3">
      <c r="A14" s="4" t="s">
        <v>583</v>
      </c>
      <c r="B14" s="5" t="n">
        <v>0</v>
      </c>
    </row>
    <row r="15" spans="1:3">
      <c r="A15" s="4" t="s">
        <v>584</v>
      </c>
      <c r="B15" s="5" t="n">
        <v>0</v>
      </c>
    </row>
    <row r="16" spans="1:3">
      <c r="A16" s="4" t="s">
        <v>585</v>
      </c>
      <c r="B16" s="5" t="n">
        <v>0</v>
      </c>
    </row>
    <row r="17" spans="1:3">
      <c r="A17" s="4" t="s">
        <v>586</v>
      </c>
      <c r="B17" s="5" t="n">
        <v>0</v>
      </c>
    </row>
    <row r="18" spans="1:3">
      <c r="A18" s="4" t="s">
        <v>587</v>
      </c>
      <c r="B18" s="8" t="n">
        <v>6.94</v>
      </c>
      <c r="C18" s="7" t="n">
        <v>6.94</v>
      </c>
    </row>
    <row r="19" spans="1:3">
      <c r="A19" s="4" t="s">
        <v>588</v>
      </c>
      <c r="B19" s="8" t="n">
        <v>6.94</v>
      </c>
    </row>
    <row r="20" spans="1:3">
      <c r="A20" s="4" t="s">
        <v>589</v>
      </c>
      <c r="B20" s="6" t="n">
        <v>0</v>
      </c>
    </row>
    <row r="21" spans="1:3">
      <c r="A21" s="3" t="s">
        <v>590</v>
      </c>
    </row>
    <row r="22" spans="1:3">
      <c r="A22" s="4" t="s">
        <v>591</v>
      </c>
      <c r="B22" s="4" t="s">
        <v>533</v>
      </c>
      <c r="C22" s="4" t="s">
        <v>534</v>
      </c>
    </row>
    <row r="23" spans="1:3">
      <c r="A23" s="4" t="s">
        <v>592</v>
      </c>
      <c r="B23" s="4" t="s">
        <v>533</v>
      </c>
    </row>
    <row r="24" spans="1:3">
      <c r="A24" s="3" t="s">
        <v>593</v>
      </c>
    </row>
    <row r="25" spans="1:3">
      <c r="A25" s="4" t="s">
        <v>594</v>
      </c>
      <c r="B25" s="6" t="n">
        <v>0</v>
      </c>
    </row>
    <row r="26" spans="1:3">
      <c r="A26" s="4" t="s">
        <v>595</v>
      </c>
      <c r="B26" s="5" t="n">
        <v>0</v>
      </c>
      <c r="C26" s="6" t="n">
        <v>0</v>
      </c>
    </row>
    <row r="27" spans="1:3">
      <c r="A27" s="4" t="s">
        <v>596</v>
      </c>
      <c r="B2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97</v>
      </c>
      <c r="B1" s="2" t="s">
        <v>1</v>
      </c>
    </row>
    <row r="2" spans="1:2">
      <c r="B2" s="2" t="s">
        <v>598</v>
      </c>
    </row>
    <row r="3" spans="1:2">
      <c r="A3" s="3" t="s">
        <v>573</v>
      </c>
    </row>
    <row r="4" spans="1:2">
      <c r="A4" s="4" t="s">
        <v>599</v>
      </c>
      <c r="B4" s="5" t="n">
        <v>1400000</v>
      </c>
    </row>
    <row r="5" spans="1:2">
      <c r="A5" s="4" t="s">
        <v>600</v>
      </c>
      <c r="B5" s="5" t="n">
        <v>0</v>
      </c>
    </row>
    <row r="6" spans="1:2">
      <c r="A6" s="4" t="s">
        <v>601</v>
      </c>
      <c r="B6" s="5" t="n">
        <v>-316667</v>
      </c>
    </row>
    <row r="7" spans="1:2">
      <c r="A7" s="4" t="s">
        <v>602</v>
      </c>
      <c r="B7" s="5" t="n">
        <v>0</v>
      </c>
    </row>
    <row r="8" spans="1:2">
      <c r="A8" s="4" t="s">
        <v>603</v>
      </c>
      <c r="B8" s="5" t="n">
        <v>1083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82</v>
      </c>
      <c r="D1" s="2" t="s">
        <v>1</v>
      </c>
    </row>
    <row r="2" spans="1:5">
      <c r="B2" s="2" t="s">
        <v>2</v>
      </c>
      <c r="C2" s="2" t="s">
        <v>83</v>
      </c>
      <c r="D2" s="2" t="s">
        <v>2</v>
      </c>
      <c r="E2" s="2" t="s">
        <v>83</v>
      </c>
    </row>
    <row r="3" spans="1:5">
      <c r="A3" s="3" t="s">
        <v>605</v>
      </c>
    </row>
    <row r="4" spans="1:5">
      <c r="A4" s="4" t="s">
        <v>606</v>
      </c>
      <c r="B4" s="6" t="n">
        <v>70</v>
      </c>
      <c r="C4" s="6" t="n">
        <v>-17</v>
      </c>
      <c r="D4" s="6" t="n">
        <v>36</v>
      </c>
      <c r="E4" s="6" t="n">
        <v>-14</v>
      </c>
    </row>
    <row r="5" spans="1:5">
      <c r="A5" s="4" t="s">
        <v>100</v>
      </c>
      <c r="B5" s="5" t="n">
        <v>0</v>
      </c>
      <c r="C5" s="5" t="n">
        <v>0</v>
      </c>
      <c r="D5" s="5" t="n">
        <v>0</v>
      </c>
      <c r="E5" s="5" t="n">
        <v>0</v>
      </c>
    </row>
    <row r="6" spans="1:5">
      <c r="A6" s="4" t="s">
        <v>104</v>
      </c>
      <c r="B6" s="5" t="n">
        <v>70</v>
      </c>
      <c r="C6" s="5" t="n">
        <v>-17</v>
      </c>
      <c r="D6" s="5" t="n">
        <v>36</v>
      </c>
      <c r="E6" s="5" t="n">
        <v>-14</v>
      </c>
    </row>
    <row r="7" spans="1:5">
      <c r="A7" s="4" t="s">
        <v>607</v>
      </c>
    </row>
    <row r="8" spans="1:5">
      <c r="A8" s="3" t="s">
        <v>605</v>
      </c>
    </row>
    <row r="9" spans="1:5">
      <c r="A9" s="4" t="s">
        <v>89</v>
      </c>
      <c r="B9" s="5" t="n">
        <v>0</v>
      </c>
      <c r="C9" s="5" t="n">
        <v>0</v>
      </c>
      <c r="D9" s="5" t="n">
        <v>0</v>
      </c>
      <c r="E9" s="5" t="n">
        <v>17</v>
      </c>
    </row>
    <row r="10" spans="1:5">
      <c r="A10" s="4" t="s">
        <v>98</v>
      </c>
      <c r="B10" s="5" t="n">
        <v>-70</v>
      </c>
      <c r="C10" s="5" t="n">
        <v>18</v>
      </c>
      <c r="D10" s="5" t="n">
        <v>-36</v>
      </c>
      <c r="E10" s="5" t="n">
        <v>32</v>
      </c>
    </row>
    <row r="11" spans="1:5">
      <c r="A11" s="4" t="s">
        <v>606</v>
      </c>
      <c r="B11" s="5" t="n">
        <v>70</v>
      </c>
      <c r="C11" s="5" t="n">
        <v>-18</v>
      </c>
      <c r="D11" s="5" t="n">
        <v>36</v>
      </c>
      <c r="E11" s="5" t="n">
        <v>-15</v>
      </c>
    </row>
    <row r="12" spans="1:5">
      <c r="A12" s="4" t="s">
        <v>100</v>
      </c>
      <c r="B12" s="5" t="n">
        <v>0</v>
      </c>
      <c r="C12" s="5" t="n">
        <v>0</v>
      </c>
      <c r="D12" s="5" t="n">
        <v>0</v>
      </c>
      <c r="E12" s="5" t="n">
        <v>0</v>
      </c>
    </row>
    <row r="13" spans="1:5">
      <c r="A13" s="4" t="s">
        <v>104</v>
      </c>
      <c r="B13" s="6" t="n">
        <v>70</v>
      </c>
      <c r="C13" s="6" t="n">
        <v>-18</v>
      </c>
      <c r="D13" s="6" t="n">
        <v>36</v>
      </c>
      <c r="E13" s="6" t="n">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9"/>
    <col customWidth="1" max="5" min="5" width="29"/>
    <col customWidth="1" max="6" min="6" width="29"/>
    <col customWidth="1" max="7" min="7" width="29"/>
    <col customWidth="1" max="8" min="8" width="4"/>
    <col customWidth="1" max="9" min="9" width="22"/>
  </cols>
  <sheetData>
    <row r="1" spans="1:9">
      <c r="A1" s="1" t="s">
        <v>608</v>
      </c>
      <c r="B1" s="2" t="s">
        <v>317</v>
      </c>
      <c r="C1" s="2" t="s">
        <v>327</v>
      </c>
      <c r="D1" s="2" t="s">
        <v>609</v>
      </c>
      <c r="E1" s="2" t="s">
        <v>327</v>
      </c>
      <c r="F1" s="2" t="s">
        <v>609</v>
      </c>
      <c r="G1" s="2" t="s">
        <v>610</v>
      </c>
      <c r="I1" s="2" t="s">
        <v>611</v>
      </c>
    </row>
    <row r="2" spans="1:9">
      <c r="A2" s="3" t="s">
        <v>612</v>
      </c>
    </row>
    <row r="3" spans="1:9">
      <c r="A3" s="4" t="s">
        <v>613</v>
      </c>
      <c r="G3" s="5" t="n">
        <v>588</v>
      </c>
    </row>
    <row r="4" spans="1:9">
      <c r="A4" s="4" t="s">
        <v>332</v>
      </c>
      <c r="C4" s="6" t="n">
        <v>1254</v>
      </c>
      <c r="E4" s="6" t="n">
        <v>1254</v>
      </c>
      <c r="G4" s="6" t="n">
        <v>506407</v>
      </c>
    </row>
    <row r="5" spans="1:9">
      <c r="A5" s="4" t="s">
        <v>333</v>
      </c>
      <c r="C5" s="5" t="n">
        <v>12000</v>
      </c>
      <c r="E5" s="5" t="n">
        <v>12000</v>
      </c>
    </row>
    <row r="6" spans="1:9">
      <c r="A6" s="4" t="s">
        <v>43</v>
      </c>
      <c r="C6" s="6" t="n">
        <v>132334</v>
      </c>
      <c r="E6" s="6" t="n">
        <v>132334</v>
      </c>
      <c r="G6" s="5" t="n">
        <v>0</v>
      </c>
      <c r="H6" s="4" t="s">
        <v>34</v>
      </c>
    </row>
    <row r="7" spans="1:9">
      <c r="A7" s="4" t="s">
        <v>614</v>
      </c>
    </row>
    <row r="8" spans="1:9">
      <c r="A8" s="3" t="s">
        <v>612</v>
      </c>
    </row>
    <row r="9" spans="1:9">
      <c r="A9" s="4" t="s">
        <v>332</v>
      </c>
      <c r="G9" s="5" t="n">
        <v>505236</v>
      </c>
    </row>
    <row r="10" spans="1:9">
      <c r="A10" s="4" t="s">
        <v>333</v>
      </c>
      <c r="G10" s="6" t="n">
        <v>2775915</v>
      </c>
    </row>
    <row r="11" spans="1:9">
      <c r="A11" s="4" t="s">
        <v>615</v>
      </c>
      <c r="C11" s="5" t="n">
        <v>0</v>
      </c>
      <c r="E11" s="5" t="n">
        <v>0</v>
      </c>
      <c r="G11" s="5" t="n">
        <v>586</v>
      </c>
      <c r="I11" s="5" t="n">
        <v>190</v>
      </c>
    </row>
    <row r="12" spans="1:9">
      <c r="A12" s="4" t="s">
        <v>616</v>
      </c>
      <c r="G12" s="4" t="s">
        <v>617</v>
      </c>
    </row>
    <row r="13" spans="1:9">
      <c r="A13" s="4" t="s">
        <v>618</v>
      </c>
      <c r="C13" s="5" t="n">
        <v>6</v>
      </c>
      <c r="D13" s="5" t="n">
        <v>3</v>
      </c>
      <c r="E13" s="5" t="n">
        <v>18</v>
      </c>
      <c r="F13" s="5" t="n">
        <v>15</v>
      </c>
    </row>
    <row r="14" spans="1:9">
      <c r="A14" s="4" t="s">
        <v>619</v>
      </c>
      <c r="C14" s="6" t="n">
        <v>31768</v>
      </c>
      <c r="D14" s="6" t="n">
        <v>14250</v>
      </c>
      <c r="E14" s="6" t="n">
        <v>100374</v>
      </c>
      <c r="F14" s="6" t="n">
        <v>68185</v>
      </c>
    </row>
    <row r="15" spans="1:9">
      <c r="A15" s="4" t="s">
        <v>620</v>
      </c>
      <c r="C15" s="5" t="n">
        <v>19999</v>
      </c>
      <c r="D15" s="6" t="n">
        <v>7114</v>
      </c>
      <c r="E15" s="5" t="n">
        <v>70300</v>
      </c>
      <c r="F15" s="6" t="n">
        <v>35114</v>
      </c>
    </row>
    <row r="16" spans="1:9">
      <c r="A16" s="4" t="s">
        <v>621</v>
      </c>
    </row>
    <row r="17" spans="1:9">
      <c r="A17" s="3" t="s">
        <v>612</v>
      </c>
    </row>
    <row r="18" spans="1:9">
      <c r="A18" s="4" t="s">
        <v>332</v>
      </c>
      <c r="C18" s="5" t="n">
        <v>1254</v>
      </c>
      <c r="E18" s="5" t="n">
        <v>1254</v>
      </c>
      <c r="G18" s="6" t="n">
        <v>1172</v>
      </c>
    </row>
    <row r="19" spans="1:9">
      <c r="A19" s="4" t="s">
        <v>333</v>
      </c>
      <c r="C19" s="6" t="n">
        <v>12000</v>
      </c>
      <c r="E19" s="6" t="n">
        <v>12000</v>
      </c>
      <c r="G19" s="6" t="n">
        <v>12000</v>
      </c>
    </row>
    <row r="20" spans="1:9">
      <c r="A20" s="4" t="s">
        <v>615</v>
      </c>
      <c r="C20" s="5" t="n">
        <v>2</v>
      </c>
      <c r="E20" s="5" t="n">
        <v>2</v>
      </c>
      <c r="G20" s="5" t="n">
        <v>2000</v>
      </c>
    </row>
    <row r="21" spans="1:9">
      <c r="A21" s="4" t="s">
        <v>616</v>
      </c>
      <c r="E21" s="4" t="s">
        <v>622</v>
      </c>
      <c r="G21" s="4" t="s">
        <v>623</v>
      </c>
    </row>
    <row r="22" spans="1:9">
      <c r="A22" s="4" t="s">
        <v>624</v>
      </c>
      <c r="C22" s="6" t="n">
        <v>5987</v>
      </c>
      <c r="E22" s="6" t="n">
        <v>5987</v>
      </c>
    </row>
    <row r="23" spans="1:9">
      <c r="A23" s="4" t="s">
        <v>352</v>
      </c>
    </row>
    <row r="24" spans="1:9">
      <c r="A24" s="3" t="s">
        <v>612</v>
      </c>
    </row>
    <row r="25" spans="1:9">
      <c r="A25" s="4" t="s">
        <v>332</v>
      </c>
      <c r="G25" s="6" t="n">
        <v>1172</v>
      </c>
    </row>
    <row r="26" spans="1:9">
      <c r="A26" s="4" t="s">
        <v>625</v>
      </c>
    </row>
    <row r="27" spans="1:9">
      <c r="A27" s="3" t="s">
        <v>612</v>
      </c>
    </row>
    <row r="28" spans="1:9">
      <c r="A28" s="4" t="s">
        <v>376</v>
      </c>
      <c r="B28" s="4" t="s">
        <v>377</v>
      </c>
    </row>
    <row r="29" spans="1:9">
      <c r="A29" s="4" t="s">
        <v>381</v>
      </c>
      <c r="B29" s="6" t="n">
        <v>366200</v>
      </c>
    </row>
    <row r="30" spans="1:9">
      <c r="A30" s="4" t="s">
        <v>626</v>
      </c>
      <c r="B30" s="6" t="n">
        <v>21300</v>
      </c>
    </row>
    <row r="31" spans="1:9">
      <c r="A31" s="4" t="s">
        <v>499</v>
      </c>
    </row>
    <row r="32" spans="1:9">
      <c r="A32" s="3" t="s">
        <v>612</v>
      </c>
    </row>
    <row r="33" spans="1:9">
      <c r="A33" s="4" t="s">
        <v>350</v>
      </c>
      <c r="C33" s="4" t="s">
        <v>351</v>
      </c>
      <c r="E33" s="4" t="s">
        <v>351</v>
      </c>
    </row>
    <row r="34" spans="1:9">
      <c r="A34" s="4" t="s">
        <v>627</v>
      </c>
    </row>
    <row r="35" spans="1:9">
      <c r="A35" s="3" t="s">
        <v>612</v>
      </c>
    </row>
    <row r="36" spans="1:9">
      <c r="A36" s="4" t="s">
        <v>371</v>
      </c>
      <c r="C36" s="5" t="n">
        <v>2</v>
      </c>
      <c r="E36" s="5" t="n">
        <v>2</v>
      </c>
    </row>
    <row r="37" spans="1:9">
      <c r="A37" s="4" t="s">
        <v>350</v>
      </c>
      <c r="C37" s="4" t="s">
        <v>351</v>
      </c>
      <c r="E37" s="4" t="s">
        <v>351</v>
      </c>
    </row>
    <row r="38" spans="1:9">
      <c r="A38" s="4" t="s">
        <v>43</v>
      </c>
      <c r="C38" s="6" t="n">
        <v>132300</v>
      </c>
      <c r="E38" s="6" t="n">
        <v>132300</v>
      </c>
    </row>
    <row r="39" spans="1:9">
      <c r="A39" s="4" t="s">
        <v>628</v>
      </c>
    </row>
    <row r="40" spans="1:9">
      <c r="A40" s="3" t="s">
        <v>612</v>
      </c>
    </row>
    <row r="41" spans="1:9">
      <c r="A41" s="4" t="s">
        <v>350</v>
      </c>
      <c r="B41" s="4" t="s">
        <v>351</v>
      </c>
    </row>
    <row r="42" spans="1:9"/>
    <row r="43" spans="1:9">
      <c r="A43" s="4" t="s">
        <v>34</v>
      </c>
      <c r="B43" s="4" t="s">
        <v>69</v>
      </c>
    </row>
  </sheetData>
  <mergeCells count="3">
    <mergeCell ref="G1:H1"/>
    <mergeCell ref="A42:I42"/>
    <mergeCell ref="B43:I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29</v>
      </c>
      <c r="B1" s="2" t="s">
        <v>327</v>
      </c>
      <c r="C1" s="2" t="s">
        <v>610</v>
      </c>
      <c r="D1" s="2" t="s">
        <v>611</v>
      </c>
    </row>
    <row r="2" spans="1:4">
      <c r="A2" s="3" t="s">
        <v>630</v>
      </c>
    </row>
    <row r="3" spans="1:4">
      <c r="A3" s="4" t="s">
        <v>116</v>
      </c>
      <c r="B3" s="6" t="n">
        <v>1254</v>
      </c>
      <c r="C3" s="6" t="n">
        <v>506407</v>
      </c>
    </row>
    <row r="4" spans="1:4">
      <c r="A4" s="3" t="s">
        <v>631</v>
      </c>
    </row>
    <row r="5" spans="1:4">
      <c r="A5" s="4" t="s">
        <v>116</v>
      </c>
      <c r="B5" s="6" t="n">
        <v>12000</v>
      </c>
    </row>
    <row r="6" spans="1:4">
      <c r="A6" s="4" t="s">
        <v>632</v>
      </c>
    </row>
    <row r="7" spans="1:4">
      <c r="A7" s="3" t="s">
        <v>633</v>
      </c>
    </row>
    <row r="8" spans="1:4">
      <c r="A8" s="4" t="s">
        <v>634</v>
      </c>
      <c r="C8" s="5" t="n">
        <v>6</v>
      </c>
    </row>
    <row r="9" spans="1:4">
      <c r="A9" s="4" t="s">
        <v>635</v>
      </c>
      <c r="C9" s="5" t="n">
        <v>12</v>
      </c>
    </row>
    <row r="10" spans="1:4">
      <c r="A10" s="4" t="s">
        <v>636</v>
      </c>
      <c r="C10" s="5" t="n">
        <v>31</v>
      </c>
    </row>
    <row r="11" spans="1:4">
      <c r="A11" s="4" t="s">
        <v>637</v>
      </c>
      <c r="C11" s="5" t="n">
        <v>37</v>
      </c>
    </row>
    <row r="12" spans="1:4">
      <c r="A12" s="4" t="s">
        <v>638</v>
      </c>
      <c r="C12" s="5" t="n">
        <v>46</v>
      </c>
    </row>
    <row r="13" spans="1:4">
      <c r="A13" s="4" t="s">
        <v>639</v>
      </c>
      <c r="C13" s="5" t="n">
        <v>454</v>
      </c>
    </row>
    <row r="14" spans="1:4">
      <c r="A14" s="4" t="s">
        <v>640</v>
      </c>
      <c r="B14" s="5" t="n">
        <v>0</v>
      </c>
      <c r="C14" s="5" t="n">
        <v>586</v>
      </c>
      <c r="D14" s="5" t="n">
        <v>190</v>
      </c>
    </row>
    <row r="15" spans="1:4">
      <c r="A15" s="3" t="s">
        <v>630</v>
      </c>
    </row>
    <row r="16" spans="1:4">
      <c r="A16" s="4" t="s">
        <v>641</v>
      </c>
      <c r="C16" s="6" t="n">
        <v>24221</v>
      </c>
    </row>
    <row r="17" spans="1:4">
      <c r="A17" s="4" t="s">
        <v>642</v>
      </c>
      <c r="C17" s="5" t="n">
        <v>30828</v>
      </c>
    </row>
    <row r="18" spans="1:4">
      <c r="A18" s="4" t="s">
        <v>643</v>
      </c>
      <c r="C18" s="5" t="n">
        <v>72343</v>
      </c>
    </row>
    <row r="19" spans="1:4">
      <c r="A19" s="4" t="s">
        <v>644</v>
      </c>
      <c r="C19" s="5" t="n">
        <v>57874</v>
      </c>
    </row>
    <row r="20" spans="1:4">
      <c r="A20" s="4" t="s">
        <v>645</v>
      </c>
      <c r="C20" s="5" t="n">
        <v>77719</v>
      </c>
    </row>
    <row r="21" spans="1:4">
      <c r="A21" s="4" t="s">
        <v>646</v>
      </c>
      <c r="C21" s="5" t="n">
        <v>242251</v>
      </c>
    </row>
    <row r="22" spans="1:4">
      <c r="A22" s="4" t="s">
        <v>116</v>
      </c>
      <c r="C22" s="5" t="n">
        <v>505236</v>
      </c>
    </row>
    <row r="23" spans="1:4">
      <c r="A23" s="3" t="s">
        <v>631</v>
      </c>
    </row>
    <row r="24" spans="1:4">
      <c r="A24" s="4" t="s">
        <v>641</v>
      </c>
      <c r="C24" s="5" t="n">
        <v>28796</v>
      </c>
    </row>
    <row r="25" spans="1:4">
      <c r="A25" s="4" t="s">
        <v>642</v>
      </c>
      <c r="C25" s="5" t="n">
        <v>46390</v>
      </c>
    </row>
    <row r="26" spans="1:4">
      <c r="A26" s="4" t="s">
        <v>643</v>
      </c>
      <c r="C26" s="5" t="n">
        <v>126402</v>
      </c>
    </row>
    <row r="27" spans="1:4">
      <c r="A27" s="4" t="s">
        <v>644</v>
      </c>
      <c r="C27" s="5" t="n">
        <v>139447</v>
      </c>
    </row>
    <row r="28" spans="1:4">
      <c r="A28" s="4" t="s">
        <v>645</v>
      </c>
      <c r="C28" s="5" t="n">
        <v>217450</v>
      </c>
    </row>
    <row r="29" spans="1:4">
      <c r="A29" s="4" t="s">
        <v>646</v>
      </c>
      <c r="C29" s="5" t="n">
        <v>2217430</v>
      </c>
    </row>
    <row r="30" spans="1:4">
      <c r="A30" s="4" t="s">
        <v>116</v>
      </c>
      <c r="C30" s="6" t="n">
        <v>2775915</v>
      </c>
    </row>
    <row r="31" spans="1:4">
      <c r="A31" s="4" t="s">
        <v>621</v>
      </c>
    </row>
    <row r="32" spans="1:4">
      <c r="A32" s="3" t="s">
        <v>633</v>
      </c>
    </row>
    <row r="33" spans="1:4">
      <c r="A33" s="4" t="s">
        <v>634</v>
      </c>
      <c r="B33" s="5" t="n">
        <v>0</v>
      </c>
      <c r="C33" s="5" t="n">
        <v>0</v>
      </c>
    </row>
    <row r="34" spans="1:4">
      <c r="A34" s="4" t="s">
        <v>635</v>
      </c>
      <c r="B34" s="5" t="n">
        <v>0</v>
      </c>
      <c r="C34" s="5" t="n">
        <v>0</v>
      </c>
    </row>
    <row r="35" spans="1:4">
      <c r="A35" s="4" t="s">
        <v>636</v>
      </c>
      <c r="B35" s="5" t="n">
        <v>0</v>
      </c>
      <c r="C35" s="5" t="n">
        <v>0</v>
      </c>
    </row>
    <row r="36" spans="1:4">
      <c r="A36" s="4" t="s">
        <v>637</v>
      </c>
      <c r="B36" s="5" t="n">
        <v>0</v>
      </c>
      <c r="C36" s="5" t="n">
        <v>0</v>
      </c>
    </row>
    <row r="37" spans="1:4">
      <c r="A37" s="4" t="s">
        <v>638</v>
      </c>
      <c r="B37" s="5" t="n">
        <v>0</v>
      </c>
      <c r="C37" s="5" t="n">
        <v>0</v>
      </c>
    </row>
    <row r="38" spans="1:4">
      <c r="A38" s="4" t="s">
        <v>639</v>
      </c>
      <c r="B38" s="5" t="n">
        <v>2</v>
      </c>
      <c r="C38" s="5" t="n">
        <v>2000</v>
      </c>
    </row>
    <row r="39" spans="1:4">
      <c r="A39" s="4" t="s">
        <v>640</v>
      </c>
      <c r="B39" s="5" t="n">
        <v>2</v>
      </c>
      <c r="C39" s="5" t="n">
        <v>2000</v>
      </c>
    </row>
    <row r="40" spans="1:4">
      <c r="A40" s="3" t="s">
        <v>630</v>
      </c>
    </row>
    <row r="41" spans="1:4">
      <c r="A41" s="4" t="s">
        <v>641</v>
      </c>
      <c r="B41" s="6" t="n">
        <v>0</v>
      </c>
      <c r="C41" s="6" t="n">
        <v>0</v>
      </c>
    </row>
    <row r="42" spans="1:4">
      <c r="A42" s="4" t="s">
        <v>642</v>
      </c>
      <c r="B42" s="5" t="n">
        <v>0</v>
      </c>
      <c r="C42" s="5" t="n">
        <v>0</v>
      </c>
    </row>
    <row r="43" spans="1:4">
      <c r="A43" s="4" t="s">
        <v>643</v>
      </c>
      <c r="B43" s="5" t="n">
        <v>0</v>
      </c>
      <c r="C43" s="5" t="n">
        <v>0</v>
      </c>
    </row>
    <row r="44" spans="1:4">
      <c r="A44" s="4" t="s">
        <v>644</v>
      </c>
      <c r="B44" s="5" t="n">
        <v>0</v>
      </c>
      <c r="C44" s="5" t="n">
        <v>0</v>
      </c>
    </row>
    <row r="45" spans="1:4">
      <c r="A45" s="4" t="s">
        <v>645</v>
      </c>
      <c r="B45" s="5" t="n">
        <v>0</v>
      </c>
      <c r="C45" s="5" t="n">
        <v>0</v>
      </c>
    </row>
    <row r="46" spans="1:4">
      <c r="A46" s="4" t="s">
        <v>646</v>
      </c>
      <c r="B46" s="5" t="n">
        <v>1254</v>
      </c>
      <c r="C46" s="5" t="n">
        <v>1172</v>
      </c>
    </row>
    <row r="47" spans="1:4">
      <c r="A47" s="4" t="s">
        <v>116</v>
      </c>
      <c r="B47" s="5" t="n">
        <v>1254</v>
      </c>
      <c r="C47" s="5" t="n">
        <v>1172</v>
      </c>
    </row>
    <row r="48" spans="1:4">
      <c r="A48" s="3" t="s">
        <v>631</v>
      </c>
    </row>
    <row r="49" spans="1:4">
      <c r="A49" s="4" t="s">
        <v>641</v>
      </c>
      <c r="B49" s="5" t="n">
        <v>0</v>
      </c>
      <c r="C49" s="5" t="n">
        <v>0</v>
      </c>
    </row>
    <row r="50" spans="1:4">
      <c r="A50" s="4" t="s">
        <v>642</v>
      </c>
      <c r="B50" s="5" t="n">
        <v>0</v>
      </c>
      <c r="C50" s="5" t="n">
        <v>0</v>
      </c>
    </row>
    <row r="51" spans="1:4">
      <c r="A51" s="4" t="s">
        <v>643</v>
      </c>
      <c r="B51" s="5" t="n">
        <v>0</v>
      </c>
      <c r="C51" s="5" t="n">
        <v>0</v>
      </c>
    </row>
    <row r="52" spans="1:4">
      <c r="A52" s="4" t="s">
        <v>644</v>
      </c>
      <c r="B52" s="5" t="n">
        <v>0</v>
      </c>
      <c r="C52" s="5" t="n">
        <v>0</v>
      </c>
    </row>
    <row r="53" spans="1:4">
      <c r="A53" s="4" t="s">
        <v>645</v>
      </c>
      <c r="B53" s="5" t="n">
        <v>0</v>
      </c>
      <c r="C53" s="5" t="n">
        <v>0</v>
      </c>
    </row>
    <row r="54" spans="1:4">
      <c r="A54" s="4" t="s">
        <v>646</v>
      </c>
      <c r="B54" s="5" t="n">
        <v>12000</v>
      </c>
      <c r="C54" s="5" t="n">
        <v>12000</v>
      </c>
    </row>
    <row r="55" spans="1:4">
      <c r="A55" s="4" t="s">
        <v>116</v>
      </c>
      <c r="B55" s="6" t="n">
        <v>12000</v>
      </c>
      <c r="C55" s="6" t="n">
        <v>1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47</v>
      </c>
      <c r="B1" s="2" t="s">
        <v>82</v>
      </c>
      <c r="D1" s="2" t="s">
        <v>1</v>
      </c>
    </row>
    <row r="2" spans="1:5">
      <c r="B2" s="2" t="s">
        <v>327</v>
      </c>
      <c r="C2" s="2" t="s">
        <v>609</v>
      </c>
      <c r="D2" s="2" t="s">
        <v>327</v>
      </c>
      <c r="E2" s="2" t="s">
        <v>609</v>
      </c>
    </row>
    <row r="3" spans="1:5">
      <c r="A3" s="3" t="s">
        <v>612</v>
      </c>
    </row>
    <row r="4" spans="1:5">
      <c r="A4" s="4" t="s">
        <v>648</v>
      </c>
      <c r="B4" s="6" t="n">
        <v>31768</v>
      </c>
      <c r="C4" s="6" t="n">
        <v>14250</v>
      </c>
      <c r="D4" s="6" t="n">
        <v>100374</v>
      </c>
      <c r="E4" s="6" t="n">
        <v>68185</v>
      </c>
    </row>
    <row r="5" spans="1:5">
      <c r="A5" s="4" t="s">
        <v>649</v>
      </c>
      <c r="B5" s="5" t="n">
        <v>8911</v>
      </c>
      <c r="C5" s="5" t="n">
        <v>7664</v>
      </c>
      <c r="D5" s="5" t="n">
        <v>27723</v>
      </c>
      <c r="E5" s="5" t="n">
        <v>22755</v>
      </c>
    </row>
    <row r="6" spans="1:5">
      <c r="A6" s="4" t="s">
        <v>650</v>
      </c>
      <c r="B6" s="5" t="n">
        <v>2858</v>
      </c>
      <c r="C6" s="5" t="n">
        <v>-528</v>
      </c>
      <c r="D6" s="5" t="n">
        <v>2351</v>
      </c>
      <c r="E6" s="5" t="n">
        <v>10316</v>
      </c>
    </row>
    <row r="7" spans="1:5">
      <c r="A7" s="4" t="s">
        <v>651</v>
      </c>
      <c r="B7" s="5" t="n">
        <v>11769</v>
      </c>
      <c r="C7" s="5" t="n">
        <v>7136</v>
      </c>
      <c r="D7" s="5" t="n">
        <v>30074</v>
      </c>
      <c r="E7" s="5" t="n">
        <v>33071</v>
      </c>
    </row>
    <row r="8" spans="1:5">
      <c r="A8" s="4" t="s">
        <v>652</v>
      </c>
      <c r="B8" s="6" t="n">
        <v>19999</v>
      </c>
      <c r="C8" s="6" t="n">
        <v>7114</v>
      </c>
      <c r="D8" s="6" t="n">
        <v>70300</v>
      </c>
      <c r="E8" s="6" t="n">
        <v>35114</v>
      </c>
    </row>
    <row r="9" spans="1:5">
      <c r="A9" s="4" t="s">
        <v>653</v>
      </c>
      <c r="B9" s="5" t="n">
        <v>6</v>
      </c>
      <c r="C9" s="5" t="n">
        <v>3</v>
      </c>
      <c r="D9" s="5" t="n">
        <v>18</v>
      </c>
      <c r="E9" s="5"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124</v>
      </c>
      <c r="B4" s="6" t="n">
        <v>16911000</v>
      </c>
      <c r="C4" s="6" t="n">
        <v>-4352000</v>
      </c>
    </row>
    <row r="5" spans="1:3">
      <c r="A5" s="3" t="s">
        <v>151</v>
      </c>
    </row>
    <row r="6" spans="1:3">
      <c r="A6" s="4" t="s">
        <v>152</v>
      </c>
      <c r="B6" s="5" t="n">
        <v>63000</v>
      </c>
      <c r="C6" s="5" t="n">
        <v>55000</v>
      </c>
    </row>
    <row r="7" spans="1:3">
      <c r="A7" s="4" t="s">
        <v>153</v>
      </c>
      <c r="B7" s="5" t="n">
        <v>-37941000</v>
      </c>
      <c r="C7" s="5" t="n">
        <v>0</v>
      </c>
    </row>
    <row r="8" spans="1:3">
      <c r="A8" s="4" t="s">
        <v>154</v>
      </c>
      <c r="B8" s="5" t="n">
        <v>290000</v>
      </c>
      <c r="C8" s="5" t="n">
        <v>380000</v>
      </c>
    </row>
    <row r="9" spans="1:3">
      <c r="A9" s="4" t="s">
        <v>155</v>
      </c>
      <c r="B9" s="5" t="n">
        <v>0</v>
      </c>
      <c r="C9" s="5" t="n">
        <v>1910000</v>
      </c>
    </row>
    <row r="10" spans="1:3">
      <c r="A10" s="4" t="s">
        <v>156</v>
      </c>
      <c r="B10" s="5" t="n">
        <v>2842000</v>
      </c>
      <c r="C10" s="5" t="n">
        <v>0</v>
      </c>
    </row>
    <row r="11" spans="1:3">
      <c r="A11" s="4" t="s">
        <v>157</v>
      </c>
      <c r="B11" s="5" t="n">
        <v>37000</v>
      </c>
      <c r="C11" s="5" t="n">
        <v>-19299000</v>
      </c>
    </row>
    <row r="12" spans="1:3">
      <c r="A12" s="4" t="s">
        <v>86</v>
      </c>
      <c r="B12" s="5" t="n">
        <v>5821000</v>
      </c>
      <c r="C12" s="5" t="n">
        <v>0</v>
      </c>
    </row>
    <row r="13" spans="1:3">
      <c r="A13" s="4" t="s">
        <v>158</v>
      </c>
      <c r="B13" s="5" t="n">
        <v>0</v>
      </c>
      <c r="C13" s="5" t="n">
        <v>-11663000</v>
      </c>
    </row>
    <row r="14" spans="1:3">
      <c r="A14" s="4" t="s">
        <v>159</v>
      </c>
      <c r="B14" s="5" t="n">
        <v>-311000</v>
      </c>
      <c r="C14" s="5" t="n">
        <v>-114000</v>
      </c>
    </row>
    <row r="15" spans="1:3">
      <c r="A15" s="4" t="s">
        <v>46</v>
      </c>
      <c r="B15" s="5" t="n">
        <v>576000</v>
      </c>
      <c r="C15" s="5" t="n">
        <v>0</v>
      </c>
    </row>
    <row r="16" spans="1:3">
      <c r="A16" s="4" t="s">
        <v>160</v>
      </c>
      <c r="B16" s="5" t="n">
        <v>0</v>
      </c>
      <c r="C16" s="5" t="n">
        <v>-2378000</v>
      </c>
    </row>
    <row r="17" spans="1:3">
      <c r="A17" s="3" t="s">
        <v>161</v>
      </c>
    </row>
    <row r="18" spans="1:3">
      <c r="A18" s="4" t="s">
        <v>38</v>
      </c>
      <c r="B18" s="5" t="n">
        <v>118000</v>
      </c>
      <c r="C18" s="5" t="n">
        <v>145000</v>
      </c>
    </row>
    <row r="19" spans="1:3">
      <c r="A19" s="4" t="s">
        <v>49</v>
      </c>
      <c r="B19" s="5" t="n">
        <v>-394000</v>
      </c>
      <c r="C19" s="5" t="n">
        <v>306000</v>
      </c>
    </row>
    <row r="20" spans="1:3">
      <c r="A20" s="4" t="s">
        <v>50</v>
      </c>
      <c r="B20" s="5" t="n">
        <v>-155000</v>
      </c>
      <c r="C20" s="5" t="n">
        <v>14000</v>
      </c>
    </row>
    <row r="21" spans="1:3">
      <c r="A21" s="4" t="s">
        <v>51</v>
      </c>
      <c r="B21" s="5" t="n">
        <v>2642000</v>
      </c>
      <c r="C21" s="5" t="n">
        <v>2242000</v>
      </c>
    </row>
    <row r="22" spans="1:3">
      <c r="A22" s="4" t="s">
        <v>162</v>
      </c>
      <c r="B22" s="5" t="n">
        <v>-8493000</v>
      </c>
      <c r="C22" s="5" t="n">
        <v>-32571000</v>
      </c>
    </row>
    <row r="23" spans="1:3">
      <c r="A23" s="3" t="s">
        <v>163</v>
      </c>
    </row>
    <row r="24" spans="1:3">
      <c r="A24" s="4" t="s">
        <v>164</v>
      </c>
      <c r="B24" s="5" t="n">
        <v>-5000</v>
      </c>
      <c r="C24" s="5" t="n">
        <v>0</v>
      </c>
    </row>
    <row r="25" spans="1:3">
      <c r="A25" s="4" t="s">
        <v>165</v>
      </c>
      <c r="B25" s="5" t="n">
        <v>-118000</v>
      </c>
      <c r="C25" s="5" t="n">
        <v>-67916000</v>
      </c>
    </row>
    <row r="26" spans="1:3">
      <c r="A26" s="4" t="s">
        <v>166</v>
      </c>
      <c r="B26" s="5" t="n">
        <v>0</v>
      </c>
      <c r="C26" s="5" t="n">
        <v>52304000</v>
      </c>
    </row>
    <row r="27" spans="1:3">
      <c r="A27" s="4" t="s">
        <v>167</v>
      </c>
      <c r="B27" s="5" t="n">
        <v>10905000</v>
      </c>
      <c r="C27" s="5" t="n">
        <v>0</v>
      </c>
    </row>
    <row r="28" spans="1:3">
      <c r="A28" s="4" t="s">
        <v>168</v>
      </c>
      <c r="B28" s="5" t="n">
        <v>10782000</v>
      </c>
      <c r="C28" s="5" t="n">
        <v>-15612000</v>
      </c>
    </row>
    <row r="29" spans="1:3">
      <c r="A29" s="3" t="s">
        <v>169</v>
      </c>
    </row>
    <row r="30" spans="1:3">
      <c r="A30" s="4" t="s">
        <v>170</v>
      </c>
      <c r="B30" s="5" t="n">
        <v>0</v>
      </c>
      <c r="C30" s="5" t="n">
        <v>67580000</v>
      </c>
    </row>
    <row r="31" spans="1:3">
      <c r="A31" s="4" t="s">
        <v>171</v>
      </c>
      <c r="B31" s="5" t="n">
        <v>0</v>
      </c>
      <c r="C31" s="5" t="n">
        <v>-34597000</v>
      </c>
    </row>
    <row r="32" spans="1:3">
      <c r="A32" s="4" t="s">
        <v>172</v>
      </c>
      <c r="B32" s="5" t="n">
        <v>6476000</v>
      </c>
      <c r="C32" s="5" t="n">
        <v>0</v>
      </c>
    </row>
    <row r="33" spans="1:3">
      <c r="A33" s="4" t="s">
        <v>173</v>
      </c>
      <c r="B33" s="5" t="n">
        <v>-1194000</v>
      </c>
      <c r="C33" s="5" t="n">
        <v>0</v>
      </c>
    </row>
    <row r="34" spans="1:3">
      <c r="A34" s="4" t="s">
        <v>174</v>
      </c>
      <c r="B34" s="5" t="n">
        <v>5282000</v>
      </c>
      <c r="C34" s="5" t="n">
        <v>32983000</v>
      </c>
    </row>
    <row r="35" spans="1:3">
      <c r="A35" s="4" t="s">
        <v>175</v>
      </c>
      <c r="B35" s="5" t="n">
        <v>7571000</v>
      </c>
      <c r="C35" s="5" t="n">
        <v>-15200000</v>
      </c>
    </row>
    <row r="36" spans="1:3">
      <c r="A36" s="4" t="s">
        <v>176</v>
      </c>
      <c r="B36" s="5" t="n">
        <v>1209000</v>
      </c>
      <c r="C36" s="5" t="n">
        <v>31208000</v>
      </c>
    </row>
    <row r="37" spans="1:3">
      <c r="A37" s="4" t="s">
        <v>177</v>
      </c>
      <c r="B37" s="5" t="n">
        <v>8780000</v>
      </c>
      <c r="C37" s="5" t="n">
        <v>16008000</v>
      </c>
    </row>
    <row r="38" spans="1:3">
      <c r="A38" s="3" t="s">
        <v>178</v>
      </c>
    </row>
    <row r="39" spans="1:3">
      <c r="A39" s="4" t="s">
        <v>179</v>
      </c>
      <c r="B39" s="5" t="n">
        <v>4430000</v>
      </c>
      <c r="C39" s="5" t="n">
        <v>22865000</v>
      </c>
    </row>
    <row r="40" spans="1:3">
      <c r="A40" s="4" t="s">
        <v>63</v>
      </c>
    </row>
    <row r="41" spans="1:3">
      <c r="A41" s="3" t="s">
        <v>151</v>
      </c>
    </row>
    <row r="42" spans="1:3">
      <c r="A42" s="4" t="s">
        <v>180</v>
      </c>
      <c r="B42" s="5" t="n">
        <v>21000</v>
      </c>
      <c r="C42" s="5" t="n">
        <v>62000</v>
      </c>
    </row>
    <row r="43" spans="1:3">
      <c r="A43" s="3" t="s">
        <v>161</v>
      </c>
    </row>
    <row r="44" spans="1:3">
      <c r="A44" s="4" t="s">
        <v>64</v>
      </c>
      <c r="B44" s="5" t="n">
        <v>-37000</v>
      </c>
      <c r="C44" s="5" t="n">
        <v>-25000</v>
      </c>
    </row>
    <row r="45" spans="1:3">
      <c r="A45" s="4" t="s">
        <v>66</v>
      </c>
    </row>
    <row r="46" spans="1:3">
      <c r="A46" s="3" t="s">
        <v>151</v>
      </c>
    </row>
    <row r="47" spans="1:3">
      <c r="A47" s="4" t="s">
        <v>180</v>
      </c>
      <c r="B47" s="5" t="n">
        <v>955000</v>
      </c>
      <c r="C47" s="5" t="n">
        <v>889000</v>
      </c>
    </row>
    <row r="48" spans="1:3">
      <c r="A48" s="3" t="s">
        <v>161</v>
      </c>
    </row>
    <row r="49" spans="1:3">
      <c r="A49" s="4" t="s">
        <v>64</v>
      </c>
      <c r="B49" s="5" t="n">
        <v>-948000</v>
      </c>
      <c r="C49" s="5" t="n">
        <v>-948000</v>
      </c>
    </row>
    <row r="50" spans="1:3">
      <c r="A50" s="4" t="s">
        <v>67</v>
      </c>
    </row>
    <row r="51" spans="1:3">
      <c r="A51" s="3" t="s">
        <v>151</v>
      </c>
    </row>
    <row r="52" spans="1:3">
      <c r="A52" s="4" t="s">
        <v>180</v>
      </c>
      <c r="B52" s="5" t="n">
        <v>554000</v>
      </c>
      <c r="C52" s="5" t="n">
        <v>197000</v>
      </c>
    </row>
    <row r="53" spans="1:3">
      <c r="A53" s="3" t="s">
        <v>161</v>
      </c>
    </row>
    <row r="54" spans="1:3">
      <c r="A54" s="4" t="s">
        <v>64</v>
      </c>
      <c r="B54" s="6" t="n">
        <v>463000</v>
      </c>
      <c r="C54" s="6" t="n">
        <v>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612</v>
      </c>
    </row>
    <row r="3" spans="1:2">
      <c r="A3" s="4" t="s">
        <v>656</v>
      </c>
      <c r="B3" s="6" t="n">
        <v>45</v>
      </c>
    </row>
    <row r="4" spans="1:2">
      <c r="A4" s="4" t="s">
        <v>657</v>
      </c>
      <c r="B4" s="5" t="n">
        <v>191</v>
      </c>
    </row>
    <row r="5" spans="1:2">
      <c r="A5" s="4" t="s">
        <v>658</v>
      </c>
      <c r="B5" s="5" t="n">
        <v>222</v>
      </c>
    </row>
    <row r="6" spans="1:2">
      <c r="A6" s="4" t="s">
        <v>659</v>
      </c>
      <c r="B6" s="5" t="n">
        <v>254</v>
      </c>
    </row>
    <row r="7" spans="1:2">
      <c r="A7" s="4" t="s">
        <v>660</v>
      </c>
      <c r="B7" s="5" t="n">
        <v>286</v>
      </c>
    </row>
    <row r="8" spans="1:2">
      <c r="A8" s="4" t="s">
        <v>646</v>
      </c>
      <c r="B8" s="5" t="n">
        <v>4989</v>
      </c>
    </row>
    <row r="9" spans="1:2">
      <c r="A9" s="4" t="s">
        <v>116</v>
      </c>
      <c r="B9" s="6" t="n">
        <v>59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4"/>
  </cols>
  <sheetData>
    <row r="1" spans="1:7">
      <c r="A1" s="1" t="s">
        <v>661</v>
      </c>
      <c r="B1" s="2" t="s">
        <v>424</v>
      </c>
      <c r="C1" s="2" t="s">
        <v>662</v>
      </c>
      <c r="D1" s="2" t="s">
        <v>2</v>
      </c>
      <c r="E1" s="2" t="s">
        <v>2</v>
      </c>
      <c r="F1" s="2" t="s">
        <v>33</v>
      </c>
      <c r="G1" s="2" t="s">
        <v>34</v>
      </c>
    </row>
    <row r="2" spans="1:7">
      <c r="A2" s="3" t="s">
        <v>663</v>
      </c>
    </row>
    <row r="3" spans="1:7">
      <c r="A3" s="4" t="s">
        <v>664</v>
      </c>
      <c r="D3" s="6" t="n">
        <v>8210</v>
      </c>
      <c r="E3" s="6" t="n">
        <v>8210</v>
      </c>
    </row>
    <row r="4" spans="1:7">
      <c r="A4" s="4" t="s">
        <v>334</v>
      </c>
      <c r="D4" s="6" t="n">
        <v>132334</v>
      </c>
      <c r="E4" s="6" t="n">
        <v>132334</v>
      </c>
      <c r="F4" s="6" t="n">
        <v>0</v>
      </c>
    </row>
    <row r="5" spans="1:7">
      <c r="A5" s="4" t="s">
        <v>380</v>
      </c>
    </row>
    <row r="6" spans="1:7">
      <c r="A6" s="3" t="s">
        <v>663</v>
      </c>
    </row>
    <row r="7" spans="1:7">
      <c r="A7" s="4" t="s">
        <v>376</v>
      </c>
      <c r="B7" s="4" t="s">
        <v>377</v>
      </c>
    </row>
    <row r="8" spans="1:7">
      <c r="A8" s="4" t="s">
        <v>381</v>
      </c>
      <c r="B8" s="6" t="n">
        <v>366200</v>
      </c>
    </row>
    <row r="9" spans="1:7">
      <c r="A9" s="4" t="s">
        <v>665</v>
      </c>
    </row>
    <row r="10" spans="1:7">
      <c r="A10" s="3" t="s">
        <v>663</v>
      </c>
    </row>
    <row r="11" spans="1:7">
      <c r="A11" s="4" t="s">
        <v>376</v>
      </c>
      <c r="B11" s="4" t="s">
        <v>377</v>
      </c>
    </row>
    <row r="12" spans="1:7">
      <c r="A12" s="4" t="s">
        <v>349</v>
      </c>
    </row>
    <row r="13" spans="1:7">
      <c r="A13" s="3" t="s">
        <v>663</v>
      </c>
    </row>
    <row r="14" spans="1:7">
      <c r="A14" s="4" t="s">
        <v>350</v>
      </c>
      <c r="D14" s="4" t="s">
        <v>351</v>
      </c>
      <c r="E14" s="4" t="s">
        <v>351</v>
      </c>
    </row>
    <row r="15" spans="1:7">
      <c r="A15" s="4" t="s">
        <v>334</v>
      </c>
      <c r="B15" s="6" t="n">
        <v>138900</v>
      </c>
      <c r="D15" s="6" t="n">
        <v>132300</v>
      </c>
      <c r="E15" s="6" t="n">
        <v>132300</v>
      </c>
    </row>
    <row r="16" spans="1:7">
      <c r="A16" s="4" t="s">
        <v>499</v>
      </c>
    </row>
    <row r="17" spans="1:7">
      <c r="A17" s="3" t="s">
        <v>663</v>
      </c>
    </row>
    <row r="18" spans="1:7">
      <c r="A18" s="4" t="s">
        <v>350</v>
      </c>
      <c r="D18" s="4" t="s">
        <v>351</v>
      </c>
      <c r="E18" s="4" t="s">
        <v>351</v>
      </c>
    </row>
    <row r="19" spans="1:7">
      <c r="A19" s="4" t="s">
        <v>666</v>
      </c>
    </row>
    <row r="20" spans="1:7">
      <c r="A20" s="3" t="s">
        <v>663</v>
      </c>
    </row>
    <row r="21" spans="1:7">
      <c r="A21" s="4" t="s">
        <v>350</v>
      </c>
      <c r="D21" s="4" t="s">
        <v>351</v>
      </c>
      <c r="E21" s="4" t="s">
        <v>351</v>
      </c>
    </row>
    <row r="22" spans="1:7">
      <c r="A22" s="4" t="s">
        <v>334</v>
      </c>
      <c r="D22" s="6" t="n">
        <v>132300</v>
      </c>
      <c r="E22" s="6" t="n">
        <v>132300</v>
      </c>
    </row>
    <row r="23" spans="1:7">
      <c r="A23" s="4" t="s">
        <v>667</v>
      </c>
    </row>
    <row r="24" spans="1:7">
      <c r="A24" s="3" t="s">
        <v>663</v>
      </c>
    </row>
    <row r="25" spans="1:7">
      <c r="A25" s="4" t="s">
        <v>350</v>
      </c>
      <c r="B25" s="4" t="s">
        <v>351</v>
      </c>
    </row>
    <row r="26" spans="1:7">
      <c r="A26" s="4" t="s">
        <v>343</v>
      </c>
    </row>
    <row r="27" spans="1:7">
      <c r="A27" s="3" t="s">
        <v>663</v>
      </c>
    </row>
    <row r="28" spans="1:7">
      <c r="A28" s="4" t="s">
        <v>344</v>
      </c>
      <c r="B28" s="6" t="n">
        <v>368000</v>
      </c>
    </row>
    <row r="29" spans="1:7">
      <c r="A29" s="4" t="s">
        <v>345</v>
      </c>
      <c r="B29" s="5" t="n">
        <v>21300</v>
      </c>
    </row>
    <row r="30" spans="1:7">
      <c r="A30" s="4" t="s">
        <v>668</v>
      </c>
    </row>
    <row r="31" spans="1:7">
      <c r="A31" s="3" t="s">
        <v>663</v>
      </c>
    </row>
    <row r="32" spans="1:7">
      <c r="A32" s="4" t="s">
        <v>396</v>
      </c>
      <c r="B32" s="5" t="n">
        <v>402500</v>
      </c>
    </row>
    <row r="33" spans="1:7">
      <c r="A33" s="4" t="s">
        <v>669</v>
      </c>
    </row>
    <row r="34" spans="1:7">
      <c r="A34" s="3" t="s">
        <v>663</v>
      </c>
    </row>
    <row r="35" spans="1:7">
      <c r="A35" s="4" t="s">
        <v>396</v>
      </c>
      <c r="B35" s="5" t="n">
        <v>28300</v>
      </c>
    </row>
    <row r="36" spans="1:7">
      <c r="A36" s="4" t="s">
        <v>670</v>
      </c>
    </row>
    <row r="37" spans="1:7">
      <c r="A37" s="3" t="s">
        <v>663</v>
      </c>
    </row>
    <row r="38" spans="1:7">
      <c r="A38" s="4" t="s">
        <v>404</v>
      </c>
      <c r="B38" s="5" t="n">
        <v>7400</v>
      </c>
    </row>
    <row r="39" spans="1:7">
      <c r="A39" s="4" t="s">
        <v>405</v>
      </c>
      <c r="B39" s="6" t="n">
        <v>5800</v>
      </c>
    </row>
    <row r="40" spans="1:7">
      <c r="A40" s="4" t="s">
        <v>671</v>
      </c>
    </row>
    <row r="41" spans="1:7">
      <c r="A41" s="3" t="s">
        <v>663</v>
      </c>
    </row>
    <row r="42" spans="1:7">
      <c r="A42" s="4" t="s">
        <v>383</v>
      </c>
      <c r="B42" s="4" t="s">
        <v>384</v>
      </c>
    </row>
    <row r="43" spans="1:7">
      <c r="A43" s="4" t="s">
        <v>672</v>
      </c>
      <c r="B43" s="4" t="s">
        <v>379</v>
      </c>
    </row>
    <row r="44" spans="1:7">
      <c r="A44" s="4" t="s">
        <v>673</v>
      </c>
      <c r="B44" s="4" t="s">
        <v>379</v>
      </c>
    </row>
    <row r="45" spans="1:7">
      <c r="A45" s="4" t="s">
        <v>674</v>
      </c>
      <c r="B45" s="6" t="n">
        <v>21800</v>
      </c>
    </row>
    <row r="46" spans="1:7">
      <c r="A46" s="4" t="s">
        <v>664</v>
      </c>
      <c r="B46" s="5" t="n">
        <v>8300</v>
      </c>
    </row>
    <row r="47" spans="1:7">
      <c r="A47" s="4" t="s">
        <v>675</v>
      </c>
      <c r="B47" s="5" t="n">
        <v>30000</v>
      </c>
      <c r="D47" s="6" t="n">
        <v>21800</v>
      </c>
      <c r="E47" s="6" t="n">
        <v>21800</v>
      </c>
    </row>
    <row r="48" spans="1:7">
      <c r="A48" s="4" t="s">
        <v>676</v>
      </c>
    </row>
    <row r="49" spans="1:7">
      <c r="A49" s="3" t="s">
        <v>663</v>
      </c>
    </row>
    <row r="50" spans="1:7">
      <c r="A50" s="4" t="s">
        <v>674</v>
      </c>
      <c r="C50" s="6" t="n">
        <v>333</v>
      </c>
    </row>
    <row r="51" spans="1:7">
      <c r="A51" s="4" t="s">
        <v>677</v>
      </c>
    </row>
    <row r="52" spans="1:7">
      <c r="A52" s="3" t="s">
        <v>663</v>
      </c>
    </row>
    <row r="53" spans="1:7">
      <c r="A53" s="4" t="s">
        <v>381</v>
      </c>
      <c r="B53" s="6" t="n">
        <v>8000</v>
      </c>
    </row>
    <row r="54" spans="1:7">
      <c r="A54" s="4" t="s">
        <v>389</v>
      </c>
      <c r="B54" s="4" t="s">
        <v>392</v>
      </c>
    </row>
    <row r="55" spans="1:7">
      <c r="A55" s="4" t="s">
        <v>678</v>
      </c>
    </row>
    <row r="56" spans="1:7">
      <c r="A56" s="3" t="s">
        <v>663</v>
      </c>
    </row>
    <row r="57" spans="1:7">
      <c r="A57" s="4" t="s">
        <v>381</v>
      </c>
      <c r="B57" s="6" t="n">
        <v>4000</v>
      </c>
    </row>
    <row r="58" spans="1:7">
      <c r="A58" s="4" t="s">
        <v>389</v>
      </c>
      <c r="B58" s="4" t="s">
        <v>394</v>
      </c>
    </row>
    <row r="59" spans="1:7">
      <c r="A59" s="4" t="s">
        <v>679</v>
      </c>
    </row>
    <row r="60" spans="1:7">
      <c r="A60" s="3" t="s">
        <v>663</v>
      </c>
    </row>
    <row r="61" spans="1:7">
      <c r="A61" s="4" t="s">
        <v>376</v>
      </c>
      <c r="B61" s="4" t="s">
        <v>377</v>
      </c>
    </row>
    <row r="62" spans="1:7">
      <c r="A62" s="4" t="s">
        <v>680</v>
      </c>
    </row>
    <row r="63" spans="1:7">
      <c r="A63" s="3" t="s">
        <v>663</v>
      </c>
    </row>
    <row r="64" spans="1:7">
      <c r="A64" s="4" t="s">
        <v>399</v>
      </c>
      <c r="B64" s="6" t="n">
        <v>374200</v>
      </c>
    </row>
    <row r="65" spans="1:7">
      <c r="A65" s="4" t="s">
        <v>681</v>
      </c>
    </row>
    <row r="66" spans="1:7">
      <c r="A66" s="3" t="s">
        <v>663</v>
      </c>
    </row>
    <row r="67" spans="1:7">
      <c r="A67" s="4" t="s">
        <v>383</v>
      </c>
      <c r="B67" s="4" t="s">
        <v>384</v>
      </c>
    </row>
    <row r="68" spans="1:7">
      <c r="A68" s="4" t="s">
        <v>682</v>
      </c>
      <c r="B68" s="4" t="s">
        <v>683</v>
      </c>
    </row>
    <row r="69" spans="1:7">
      <c r="A69" s="4" t="s">
        <v>684</v>
      </c>
    </row>
    <row r="70" spans="1:7">
      <c r="A70" s="3" t="s">
        <v>663</v>
      </c>
    </row>
    <row r="71" spans="1:7">
      <c r="A71" s="4" t="s">
        <v>381</v>
      </c>
      <c r="B71" s="6" t="n">
        <v>8000</v>
      </c>
    </row>
    <row r="72" spans="1:7">
      <c r="A72" s="4" t="s">
        <v>685</v>
      </c>
    </row>
    <row r="73" spans="1:7">
      <c r="A73" s="3" t="s">
        <v>663</v>
      </c>
    </row>
    <row r="74" spans="1:7">
      <c r="A74" s="4" t="s">
        <v>401</v>
      </c>
      <c r="B74" s="5" t="n">
        <v>8000</v>
      </c>
    </row>
    <row r="75" spans="1:7">
      <c r="A75" s="4" t="s">
        <v>402</v>
      </c>
      <c r="B75" s="6" t="n">
        <v>2000</v>
      </c>
    </row>
    <row r="76" spans="1:7">
      <c r="A76" s="4" t="s">
        <v>383</v>
      </c>
      <c r="B76" s="4" t="s">
        <v>384</v>
      </c>
    </row>
    <row r="77" spans="1:7">
      <c r="A77" s="4" t="s">
        <v>686</v>
      </c>
    </row>
    <row r="78" spans="1:7">
      <c r="A78" s="3" t="s">
        <v>663</v>
      </c>
    </row>
    <row r="79" spans="1:7">
      <c r="A79" s="4" t="s">
        <v>389</v>
      </c>
      <c r="B79" s="4" t="s">
        <v>390</v>
      </c>
    </row>
    <row r="80" spans="1:7">
      <c r="A80" s="4" t="s">
        <v>383</v>
      </c>
      <c r="B80" s="4" t="s">
        <v>384</v>
      </c>
    </row>
    <row r="81" spans="1:7">
      <c r="A81" s="4" t="s">
        <v>687</v>
      </c>
    </row>
    <row r="82" spans="1:7">
      <c r="A82" s="3" t="s">
        <v>663</v>
      </c>
    </row>
    <row r="83" spans="1:7">
      <c r="A83" s="4" t="s">
        <v>688</v>
      </c>
      <c r="B83" s="6" t="n">
        <v>667</v>
      </c>
    </row>
    <row r="84" spans="1:7">
      <c r="A84" s="4" t="s">
        <v>689</v>
      </c>
      <c r="B84" s="4" t="s">
        <v>690</v>
      </c>
    </row>
    <row r="85" spans="1:7">
      <c r="A85" s="4" t="s">
        <v>691</v>
      </c>
    </row>
    <row r="86" spans="1:7">
      <c r="A86" s="3" t="s">
        <v>663</v>
      </c>
    </row>
    <row r="87" spans="1:7">
      <c r="A87" s="4" t="s">
        <v>688</v>
      </c>
      <c r="B87" s="6" t="n">
        <v>333</v>
      </c>
    </row>
    <row r="88" spans="1:7">
      <c r="A88" s="4" t="s">
        <v>689</v>
      </c>
      <c r="B88" s="4" t="s">
        <v>692</v>
      </c>
    </row>
    <row r="89" spans="1:7">
      <c r="A89" s="4" t="s">
        <v>693</v>
      </c>
    </row>
    <row r="90" spans="1:7">
      <c r="A90" s="3" t="s">
        <v>663</v>
      </c>
    </row>
    <row r="91" spans="1:7">
      <c r="A91" s="4" t="s">
        <v>350</v>
      </c>
      <c r="B91" s="4" t="s">
        <v>351</v>
      </c>
    </row>
    <row r="92" spans="1:7">
      <c r="A92" s="4" t="s">
        <v>407</v>
      </c>
    </row>
    <row r="93" spans="1:7">
      <c r="A93" s="3" t="s">
        <v>663</v>
      </c>
    </row>
    <row r="94" spans="1:7">
      <c r="A94" s="4" t="s">
        <v>350</v>
      </c>
      <c r="B94" s="4" t="s">
        <v>351</v>
      </c>
    </row>
    <row r="95" spans="1:7">
      <c r="A95" s="4" t="s">
        <v>694</v>
      </c>
    </row>
    <row r="96" spans="1:7">
      <c r="A96" s="3" t="s">
        <v>663</v>
      </c>
    </row>
    <row r="97" spans="1:7">
      <c r="A97" s="4" t="s">
        <v>350</v>
      </c>
      <c r="B97" s="4" t="s">
        <v>351</v>
      </c>
    </row>
    <row r="98" spans="1:7">
      <c r="A98" s="4" t="s">
        <v>695</v>
      </c>
    </row>
    <row r="99" spans="1:7">
      <c r="A99" s="3" t="s">
        <v>663</v>
      </c>
    </row>
    <row r="100" spans="1:7">
      <c r="A100" s="4" t="s">
        <v>350</v>
      </c>
      <c r="B100" s="4" t="s">
        <v>351</v>
      </c>
    </row>
    <row r="101" spans="1:7"/>
    <row r="102" spans="1:7">
      <c r="A102" s="4" t="s">
        <v>34</v>
      </c>
      <c r="B102" s="4" t="s">
        <v>69</v>
      </c>
    </row>
  </sheetData>
  <mergeCells count="10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A101:G101"/>
    <mergeCell ref="B102:G10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6</v>
      </c>
      <c r="B1" s="2" t="s">
        <v>82</v>
      </c>
      <c r="C1" s="2" t="s">
        <v>1</v>
      </c>
    </row>
    <row r="2" spans="1:3">
      <c r="B2" s="2" t="s">
        <v>2</v>
      </c>
      <c r="C2" s="2" t="s">
        <v>2</v>
      </c>
    </row>
    <row r="3" spans="1:3">
      <c r="A3" s="3" t="s">
        <v>663</v>
      </c>
    </row>
    <row r="4" spans="1:3">
      <c r="A4" s="4" t="s">
        <v>697</v>
      </c>
      <c r="B4" s="6" t="n">
        <v>8210</v>
      </c>
      <c r="C4" s="6" t="n">
        <v>8210</v>
      </c>
    </row>
    <row r="5" spans="1:3">
      <c r="A5" s="4" t="s">
        <v>698</v>
      </c>
    </row>
    <row r="6" spans="1:3">
      <c r="A6" s="3" t="s">
        <v>663</v>
      </c>
    </row>
    <row r="7" spans="1:3">
      <c r="A7" s="4" t="s">
        <v>697</v>
      </c>
      <c r="B7" s="5" t="n">
        <v>8210</v>
      </c>
      <c r="C7" s="5" t="n">
        <v>8210</v>
      </c>
    </row>
    <row r="8" spans="1:3">
      <c r="A8" s="4" t="s">
        <v>699</v>
      </c>
    </row>
    <row r="9" spans="1:3">
      <c r="A9" s="3" t="s">
        <v>663</v>
      </c>
    </row>
    <row r="10" spans="1:3">
      <c r="A10" s="4" t="s">
        <v>697</v>
      </c>
      <c r="B10" s="5" t="n">
        <v>0</v>
      </c>
      <c r="C10" s="5" t="n">
        <v>0</v>
      </c>
    </row>
    <row r="11" spans="1:3">
      <c r="A11" s="4" t="s">
        <v>700</v>
      </c>
    </row>
    <row r="12" spans="1:3">
      <c r="A12" s="3" t="s">
        <v>663</v>
      </c>
    </row>
    <row r="13" spans="1:3">
      <c r="A13" s="4" t="s">
        <v>697</v>
      </c>
      <c r="B13" s="5" t="n">
        <v>0</v>
      </c>
      <c r="C13" s="5" t="n">
        <v>0</v>
      </c>
    </row>
    <row r="14" spans="1:3">
      <c r="A14" s="4" t="s">
        <v>701</v>
      </c>
    </row>
    <row r="15" spans="1:3">
      <c r="A15" s="3" t="s">
        <v>663</v>
      </c>
    </row>
    <row r="16" spans="1:3">
      <c r="A16" s="4" t="s">
        <v>697</v>
      </c>
      <c r="B16" s="6" t="n">
        <v>0</v>
      </c>
      <c r="C1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2</v>
      </c>
      <c r="B1" s="2" t="s">
        <v>82</v>
      </c>
      <c r="C1" s="2" t="s">
        <v>1</v>
      </c>
    </row>
    <row r="2" spans="1:3">
      <c r="B2" s="2" t="s">
        <v>655</v>
      </c>
      <c r="C2" s="2" t="s">
        <v>655</v>
      </c>
    </row>
    <row r="3" spans="1:3">
      <c r="A3" s="3" t="s">
        <v>663</v>
      </c>
    </row>
    <row r="4" spans="1:3">
      <c r="A4" s="4" t="s">
        <v>703</v>
      </c>
      <c r="B4" s="6" t="n">
        <v>0</v>
      </c>
      <c r="C4" s="6" t="n">
        <v>0</v>
      </c>
    </row>
    <row r="5" spans="1:3">
      <c r="A5" s="4" t="s">
        <v>698</v>
      </c>
    </row>
    <row r="6" spans="1:3">
      <c r="A6" s="3" t="s">
        <v>663</v>
      </c>
    </row>
    <row r="7" spans="1:3">
      <c r="A7" s="4" t="s">
        <v>703</v>
      </c>
      <c r="B7" s="5" t="n">
        <v>0</v>
      </c>
      <c r="C7" s="5" t="n">
        <v>0</v>
      </c>
    </row>
    <row r="8" spans="1:3">
      <c r="A8" s="4" t="s">
        <v>704</v>
      </c>
    </row>
    <row r="9" spans="1:3">
      <c r="A9" s="3" t="s">
        <v>663</v>
      </c>
    </row>
    <row r="10" spans="1:3">
      <c r="A10" s="4" t="s">
        <v>703</v>
      </c>
      <c r="B10" s="6" t="n">
        <v>0</v>
      </c>
      <c r="C10" s="6" t="n">
        <v>0</v>
      </c>
    </row>
    <row r="11" spans="1:3">
      <c r="A11" s="4" t="s">
        <v>705</v>
      </c>
      <c r="B11" s="4" t="s">
        <v>384</v>
      </c>
      <c r="C11" s="4" t="s">
        <v>384</v>
      </c>
    </row>
    <row r="12" spans="1:3">
      <c r="A12" s="4" t="s">
        <v>706</v>
      </c>
      <c r="B12" s="6" t="n">
        <v>406000</v>
      </c>
      <c r="C12" s="6" t="n">
        <v>406000</v>
      </c>
    </row>
    <row r="13" spans="1:3">
      <c r="A13" s="4" t="s">
        <v>707</v>
      </c>
    </row>
    <row r="14" spans="1:3">
      <c r="A14" s="3" t="s">
        <v>663</v>
      </c>
    </row>
    <row r="15" spans="1:3">
      <c r="A15" s="4" t="s">
        <v>703</v>
      </c>
      <c r="B15" s="5" t="n">
        <v>0</v>
      </c>
      <c r="C15" s="5" t="n">
        <v>0</v>
      </c>
    </row>
    <row r="16" spans="1:3">
      <c r="A16" s="4" t="s">
        <v>701</v>
      </c>
    </row>
    <row r="17" spans="1:3">
      <c r="A17" s="3" t="s">
        <v>663</v>
      </c>
    </row>
    <row r="18" spans="1:3">
      <c r="A18" s="4" t="s">
        <v>703</v>
      </c>
      <c r="B18" s="6" t="n">
        <v>0</v>
      </c>
      <c r="C18" s="6" t="n">
        <v>0</v>
      </c>
    </row>
    <row r="19" spans="1:3">
      <c r="A19" s="4" t="s">
        <v>708</v>
      </c>
    </row>
    <row r="20" spans="1:3">
      <c r="A20" s="3" t="s">
        <v>663</v>
      </c>
    </row>
    <row r="21" spans="1:3">
      <c r="A21" s="4" t="s">
        <v>376</v>
      </c>
      <c r="B21" s="4" t="s">
        <v>377</v>
      </c>
      <c r="C21" s="4" t="s">
        <v>377</v>
      </c>
    </row>
    <row r="22" spans="1:3">
      <c r="A22" s="4" t="s">
        <v>709</v>
      </c>
    </row>
    <row r="23" spans="1:3">
      <c r="A23" s="3" t="s">
        <v>663</v>
      </c>
    </row>
    <row r="24" spans="1:3">
      <c r="A24" s="4" t="s">
        <v>350</v>
      </c>
      <c r="B24" s="4" t="s">
        <v>351</v>
      </c>
      <c r="C24" s="4" t="s">
        <v>351</v>
      </c>
    </row>
    <row r="25" spans="1:3">
      <c r="A25" s="4" t="s">
        <v>710</v>
      </c>
    </row>
    <row r="26" spans="1:3">
      <c r="A26" s="3" t="s">
        <v>663</v>
      </c>
    </row>
    <row r="27" spans="1:3">
      <c r="A27" s="4" t="s">
        <v>703</v>
      </c>
      <c r="B27" s="6" t="n">
        <v>0</v>
      </c>
      <c r="C27" s="6" t="n">
        <v>0</v>
      </c>
    </row>
    <row r="28" spans="1:3">
      <c r="A28" s="4" t="s">
        <v>711</v>
      </c>
    </row>
    <row r="29" spans="1:3">
      <c r="A29" s="3" t="s">
        <v>663</v>
      </c>
    </row>
    <row r="30" spans="1:3">
      <c r="A30" s="4" t="s">
        <v>376</v>
      </c>
      <c r="B30" s="4" t="s">
        <v>377</v>
      </c>
      <c r="C30" s="4" t="s">
        <v>377</v>
      </c>
    </row>
    <row r="31" spans="1:3">
      <c r="A31" s="4" t="s">
        <v>712</v>
      </c>
    </row>
    <row r="32" spans="1:3">
      <c r="A32" s="3" t="s">
        <v>663</v>
      </c>
    </row>
    <row r="33" spans="1:3">
      <c r="A33" s="4" t="s">
        <v>350</v>
      </c>
      <c r="B33" s="4" t="s">
        <v>351</v>
      </c>
      <c r="C33" s="4" t="s">
        <v>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17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6"/>
    <col customWidth="1" max="5" min="5" width="21"/>
    <col customWidth="1" max="6" min="6" width="14"/>
    <col customWidth="1" max="7" min="7" width="14"/>
    <col customWidth="1" max="8" min="8" width="14"/>
    <col customWidth="1" max="9" min="9" width="29"/>
    <col customWidth="1" max="10" min="10" width="21"/>
    <col customWidth="1" max="11" min="11" width="21"/>
    <col customWidth="1" max="12" min="12" width="16"/>
    <col customWidth="1" max="13" min="13" width="29"/>
    <col customWidth="1" max="14" min="14" width="21"/>
    <col customWidth="1" max="15" min="15" width="29"/>
    <col customWidth="1" max="16" min="16" width="21"/>
    <col customWidth="1" max="17" min="17" width="21"/>
    <col customWidth="1" max="18" min="18" width="14"/>
    <col customWidth="1" max="19" min="19" width="14"/>
    <col customWidth="1" max="20" min="20" width="14"/>
    <col customWidth="1" max="21" min="21" width="29"/>
    <col customWidth="1" max="22" min="22" width="4"/>
    <col customWidth="1" max="23" min="23" width="14"/>
    <col customWidth="1" max="24" min="24" width="21"/>
    <col customWidth="1" max="25" min="25" width="21"/>
    <col customWidth="1" max="26" min="26" width="21"/>
    <col customWidth="1" max="27" min="27" width="14"/>
    <col customWidth="1" max="28" min="28" width="21"/>
  </cols>
  <sheetData>
    <row r="1" spans="1:28">
      <c r="A1" s="1" t="s">
        <v>713</v>
      </c>
      <c r="B1" s="2" t="s">
        <v>317</v>
      </c>
      <c r="C1" s="2" t="s">
        <v>318</v>
      </c>
      <c r="D1" s="2" t="s">
        <v>319</v>
      </c>
      <c r="E1" s="2" t="s">
        <v>320</v>
      </c>
      <c r="F1" s="2" t="s">
        <v>321</v>
      </c>
      <c r="G1" s="2" t="s">
        <v>322</v>
      </c>
      <c r="H1" s="2" t="s">
        <v>323</v>
      </c>
      <c r="I1" s="2" t="s">
        <v>714</v>
      </c>
      <c r="J1" s="2" t="s">
        <v>715</v>
      </c>
      <c r="K1" s="2" t="s">
        <v>716</v>
      </c>
      <c r="L1" s="2" t="s">
        <v>324</v>
      </c>
      <c r="M1" s="2" t="s">
        <v>327</v>
      </c>
      <c r="N1" s="2" t="s">
        <v>413</v>
      </c>
      <c r="O1" s="2" t="s">
        <v>327</v>
      </c>
      <c r="P1" s="2" t="s">
        <v>413</v>
      </c>
      <c r="Q1" s="2" t="s">
        <v>325</v>
      </c>
      <c r="R1" s="2" t="s">
        <v>326</v>
      </c>
      <c r="S1" s="2" t="s">
        <v>328</v>
      </c>
      <c r="T1" s="2" t="s">
        <v>329</v>
      </c>
      <c r="U1" s="2" t="s">
        <v>610</v>
      </c>
      <c r="W1" s="2" t="s">
        <v>717</v>
      </c>
      <c r="X1" s="2" t="s">
        <v>718</v>
      </c>
      <c r="Y1" s="2" t="s">
        <v>719</v>
      </c>
      <c r="Z1" s="2" t="s">
        <v>720</v>
      </c>
      <c r="AA1" s="2" t="s">
        <v>721</v>
      </c>
      <c r="AB1" s="2" t="s">
        <v>722</v>
      </c>
    </row>
    <row r="2" spans="1:28">
      <c r="A2" s="3" t="s">
        <v>215</v>
      </c>
    </row>
    <row r="3" spans="1:28">
      <c r="A3" s="4" t="s">
        <v>170</v>
      </c>
      <c r="O3" s="6" t="n">
        <v>0</v>
      </c>
      <c r="P3" s="6" t="n">
        <v>67580000</v>
      </c>
    </row>
    <row r="4" spans="1:28">
      <c r="A4" s="4" t="s">
        <v>334</v>
      </c>
      <c r="M4" s="6" t="n">
        <v>132334000</v>
      </c>
      <c r="O4" s="6" t="n">
        <v>132334000</v>
      </c>
      <c r="U4" s="6" t="n">
        <v>0</v>
      </c>
      <c r="V4" s="4" t="s">
        <v>34</v>
      </c>
    </row>
    <row r="5" spans="1:28">
      <c r="A5" s="4" t="s">
        <v>67</v>
      </c>
    </row>
    <row r="6" spans="1:28">
      <c r="A6" s="3" t="s">
        <v>215</v>
      </c>
    </row>
    <row r="7" spans="1:28">
      <c r="A7" s="4" t="s">
        <v>476</v>
      </c>
      <c r="X7" s="6" t="n">
        <v>46500000</v>
      </c>
      <c r="Y7" s="6" t="n">
        <v>30000000</v>
      </c>
    </row>
    <row r="8" spans="1:28">
      <c r="A8" s="4" t="s">
        <v>336</v>
      </c>
      <c r="M8" s="4" t="s">
        <v>337</v>
      </c>
      <c r="O8" s="4" t="s">
        <v>337</v>
      </c>
      <c r="T8" s="4" t="s">
        <v>337</v>
      </c>
      <c r="Y8" s="4" t="s">
        <v>337</v>
      </c>
    </row>
    <row r="9" spans="1:28">
      <c r="A9" s="4" t="s">
        <v>66</v>
      </c>
    </row>
    <row r="10" spans="1:28">
      <c r="A10" s="3" t="s">
        <v>215</v>
      </c>
    </row>
    <row r="11" spans="1:28">
      <c r="A11" s="4" t="s">
        <v>336</v>
      </c>
      <c r="N11" s="4" t="s">
        <v>484</v>
      </c>
      <c r="P11" s="4" t="s">
        <v>484</v>
      </c>
    </row>
    <row r="12" spans="1:28">
      <c r="A12" s="4" t="s">
        <v>63</v>
      </c>
    </row>
    <row r="13" spans="1:28">
      <c r="A13" s="3" t="s">
        <v>215</v>
      </c>
    </row>
    <row r="14" spans="1:28">
      <c r="A14" s="4" t="s">
        <v>336</v>
      </c>
      <c r="M14" s="4" t="s">
        <v>337</v>
      </c>
      <c r="N14" s="4" t="s">
        <v>337</v>
      </c>
      <c r="O14" s="4" t="s">
        <v>337</v>
      </c>
      <c r="P14" s="4" t="s">
        <v>337</v>
      </c>
    </row>
    <row r="15" spans="1:28">
      <c r="A15" s="4" t="s">
        <v>723</v>
      </c>
    </row>
    <row r="16" spans="1:28">
      <c r="A16" s="3" t="s">
        <v>215</v>
      </c>
    </row>
    <row r="17" spans="1:28">
      <c r="A17" s="4" t="s">
        <v>476</v>
      </c>
      <c r="M17" s="6" t="n">
        <v>46500000</v>
      </c>
      <c r="O17" s="6" t="n">
        <v>46500000</v>
      </c>
    </row>
    <row r="18" spans="1:28">
      <c r="A18" s="4" t="s">
        <v>724</v>
      </c>
    </row>
    <row r="19" spans="1:28">
      <c r="A19" s="3" t="s">
        <v>215</v>
      </c>
    </row>
    <row r="20" spans="1:28">
      <c r="A20" s="4" t="s">
        <v>476</v>
      </c>
      <c r="M20" s="6" t="n">
        <v>75800000</v>
      </c>
      <c r="O20" s="6" t="n">
        <v>75800000</v>
      </c>
    </row>
    <row r="21" spans="1:28">
      <c r="A21" s="4" t="s">
        <v>725</v>
      </c>
    </row>
    <row r="22" spans="1:28">
      <c r="A22" s="3" t="s">
        <v>215</v>
      </c>
    </row>
    <row r="23" spans="1:28">
      <c r="A23" s="4" t="s">
        <v>336</v>
      </c>
      <c r="M23" s="4" t="s">
        <v>484</v>
      </c>
      <c r="O23" s="4" t="s">
        <v>484</v>
      </c>
      <c r="AA23" s="4" t="s">
        <v>484</v>
      </c>
    </row>
    <row r="24" spans="1:28">
      <c r="A24" s="4" t="s">
        <v>726</v>
      </c>
    </row>
    <row r="25" spans="1:28">
      <c r="A25" s="3" t="s">
        <v>215</v>
      </c>
    </row>
    <row r="26" spans="1:28">
      <c r="A26" s="4" t="s">
        <v>476</v>
      </c>
      <c r="Y26" s="6" t="n">
        <v>1200000</v>
      </c>
      <c r="Z26" s="6" t="n">
        <v>74200000</v>
      </c>
      <c r="AB26" s="6" t="n">
        <v>70700000</v>
      </c>
    </row>
    <row r="27" spans="1:28">
      <c r="A27" s="4" t="s">
        <v>336</v>
      </c>
      <c r="AB27" s="4" t="s">
        <v>337</v>
      </c>
    </row>
    <row r="28" spans="1:28">
      <c r="A28" s="4" t="s">
        <v>343</v>
      </c>
    </row>
    <row r="29" spans="1:28">
      <c r="A29" s="3" t="s">
        <v>215</v>
      </c>
    </row>
    <row r="30" spans="1:28">
      <c r="A30" s="4" t="s">
        <v>344</v>
      </c>
      <c r="B30" s="6" t="n">
        <v>368000000</v>
      </c>
    </row>
    <row r="31" spans="1:28">
      <c r="A31" s="4" t="s">
        <v>345</v>
      </c>
      <c r="B31" s="6" t="n">
        <v>21300000</v>
      </c>
    </row>
    <row r="32" spans="1:28">
      <c r="A32" s="4" t="s">
        <v>727</v>
      </c>
    </row>
    <row r="33" spans="1:28">
      <c r="A33" s="3" t="s">
        <v>215</v>
      </c>
    </row>
    <row r="34" spans="1:28">
      <c r="A34" s="4" t="s">
        <v>728</v>
      </c>
      <c r="M34" s="5" t="n">
        <v>2</v>
      </c>
      <c r="O34" s="5" t="n">
        <v>2</v>
      </c>
      <c r="W34" s="5" t="n">
        <v>2</v>
      </c>
    </row>
    <row r="35" spans="1:28">
      <c r="A35" s="4" t="s">
        <v>729</v>
      </c>
      <c r="O35" s="4" t="s">
        <v>730</v>
      </c>
    </row>
    <row r="36" spans="1:28">
      <c r="A36" s="4" t="s">
        <v>731</v>
      </c>
    </row>
    <row r="37" spans="1:28">
      <c r="A37" s="3" t="s">
        <v>215</v>
      </c>
    </row>
    <row r="38" spans="1:28">
      <c r="A38" s="4" t="s">
        <v>728</v>
      </c>
      <c r="M38" s="8" t="n">
        <v>1.75</v>
      </c>
      <c r="O38" s="8" t="n">
        <v>1.75</v>
      </c>
    </row>
    <row r="39" spans="1:28">
      <c r="A39" s="4" t="s">
        <v>732</v>
      </c>
      <c r="O39" s="4" t="s">
        <v>733</v>
      </c>
    </row>
    <row r="40" spans="1:28">
      <c r="A40" s="4" t="s">
        <v>214</v>
      </c>
    </row>
    <row r="41" spans="1:28">
      <c r="A41" s="3" t="s">
        <v>215</v>
      </c>
    </row>
    <row r="42" spans="1:28">
      <c r="A42" s="4" t="s">
        <v>734</v>
      </c>
      <c r="K42" s="4" t="s">
        <v>735</v>
      </c>
    </row>
    <row r="43" spans="1:28">
      <c r="A43" s="4" t="s">
        <v>736</v>
      </c>
      <c r="K43" s="4" t="s">
        <v>737</v>
      </c>
    </row>
    <row r="44" spans="1:28">
      <c r="A44" s="4" t="s">
        <v>738</v>
      </c>
      <c r="J44" s="6" t="n">
        <v>250000000</v>
      </c>
      <c r="K44" s="6" t="n">
        <v>300000000</v>
      </c>
    </row>
    <row r="45" spans="1:28">
      <c r="A45" s="4" t="s">
        <v>739</v>
      </c>
      <c r="J45" s="4" t="s">
        <v>740</v>
      </c>
    </row>
    <row r="46" spans="1:28">
      <c r="A46" s="4" t="s">
        <v>170</v>
      </c>
      <c r="M46" s="6" t="n">
        <v>0</v>
      </c>
      <c r="N46" s="6" t="n">
        <v>23297000</v>
      </c>
      <c r="O46" s="6" t="n">
        <v>4221000</v>
      </c>
      <c r="P46" s="6" t="n">
        <v>69490000</v>
      </c>
    </row>
    <row r="47" spans="1:28">
      <c r="A47" s="4" t="s">
        <v>728</v>
      </c>
      <c r="M47" s="5" t="n">
        <v>2</v>
      </c>
      <c r="O47" s="5" t="n">
        <v>2</v>
      </c>
    </row>
    <row r="48" spans="1:28">
      <c r="A48" s="4" t="s">
        <v>741</v>
      </c>
      <c r="M48" s="4" t="s">
        <v>379</v>
      </c>
      <c r="O48" s="4" t="s">
        <v>379</v>
      </c>
    </row>
    <row r="49" spans="1:28">
      <c r="A49" s="4" t="s">
        <v>742</v>
      </c>
      <c r="M49" s="4" t="s">
        <v>743</v>
      </c>
      <c r="O49" s="4" t="s">
        <v>743</v>
      </c>
    </row>
    <row r="50" spans="1:28">
      <c r="A50" s="4" t="s">
        <v>744</v>
      </c>
      <c r="N50" s="6" t="n">
        <v>12808000</v>
      </c>
      <c r="P50" s="6" t="n">
        <v>44163000</v>
      </c>
    </row>
    <row r="51" spans="1:28">
      <c r="A51" s="4" t="s">
        <v>745</v>
      </c>
      <c r="M51" s="4" t="s">
        <v>740</v>
      </c>
      <c r="O51" s="4" t="s">
        <v>740</v>
      </c>
    </row>
    <row r="52" spans="1:28">
      <c r="A52" s="4" t="s">
        <v>746</v>
      </c>
      <c r="N52" s="4" t="s">
        <v>747</v>
      </c>
      <c r="P52" s="4" t="s">
        <v>747</v>
      </c>
      <c r="S52" s="4" t="s">
        <v>748</v>
      </c>
    </row>
    <row r="53" spans="1:28">
      <c r="A53" s="4" t="s">
        <v>749</v>
      </c>
      <c r="O53" s="4" t="s">
        <v>750</v>
      </c>
    </row>
    <row r="54" spans="1:28">
      <c r="A54" s="4" t="s">
        <v>346</v>
      </c>
      <c r="D54" s="4" t="s">
        <v>347</v>
      </c>
      <c r="F54" s="4" t="s">
        <v>348</v>
      </c>
      <c r="L54" s="4" t="s">
        <v>347</v>
      </c>
    </row>
    <row r="55" spans="1:28">
      <c r="A55" s="4" t="s">
        <v>751</v>
      </c>
    </row>
    <row r="56" spans="1:28">
      <c r="A56" s="3" t="s">
        <v>215</v>
      </c>
    </row>
    <row r="57" spans="1:28">
      <c r="A57" s="4" t="s">
        <v>752</v>
      </c>
      <c r="J57" s="4" t="s">
        <v>753</v>
      </c>
      <c r="O57" s="4" t="s">
        <v>754</v>
      </c>
    </row>
    <row r="58" spans="1:28">
      <c r="A58" s="4" t="s">
        <v>755</v>
      </c>
    </row>
    <row r="59" spans="1:28">
      <c r="A59" s="3" t="s">
        <v>215</v>
      </c>
    </row>
    <row r="60" spans="1:28">
      <c r="A60" s="4" t="s">
        <v>752</v>
      </c>
      <c r="O60" s="4" t="s">
        <v>756</v>
      </c>
    </row>
    <row r="61" spans="1:28">
      <c r="A61" s="4" t="s">
        <v>757</v>
      </c>
    </row>
    <row r="62" spans="1:28">
      <c r="A62" s="3" t="s">
        <v>215</v>
      </c>
    </row>
    <row r="63" spans="1:28">
      <c r="A63" s="4" t="s">
        <v>752</v>
      </c>
      <c r="J63" s="4" t="s">
        <v>758</v>
      </c>
      <c r="O63" s="4" t="s">
        <v>759</v>
      </c>
    </row>
    <row r="64" spans="1:28">
      <c r="A64" s="4" t="s">
        <v>760</v>
      </c>
    </row>
    <row r="65" spans="1:28">
      <c r="A65" s="3" t="s">
        <v>215</v>
      </c>
    </row>
    <row r="66" spans="1:28">
      <c r="A66" s="4" t="s">
        <v>761</v>
      </c>
      <c r="O66" s="4" t="s">
        <v>762</v>
      </c>
    </row>
    <row r="67" spans="1:28">
      <c r="A67" s="4" t="s">
        <v>763</v>
      </c>
      <c r="O67" s="4" t="s">
        <v>764</v>
      </c>
    </row>
    <row r="68" spans="1:28">
      <c r="A68" s="4" t="s">
        <v>765</v>
      </c>
    </row>
    <row r="69" spans="1:28">
      <c r="A69" s="3" t="s">
        <v>215</v>
      </c>
    </row>
    <row r="70" spans="1:28">
      <c r="A70" s="4" t="s">
        <v>766</v>
      </c>
      <c r="M70" s="4" t="s">
        <v>379</v>
      </c>
      <c r="O70" s="4" t="s">
        <v>379</v>
      </c>
    </row>
    <row r="71" spans="1:28">
      <c r="A71" s="4" t="s">
        <v>767</v>
      </c>
    </row>
    <row r="72" spans="1:28">
      <c r="A72" s="3" t="s">
        <v>215</v>
      </c>
    </row>
    <row r="73" spans="1:28">
      <c r="A73" s="4" t="s">
        <v>766</v>
      </c>
      <c r="M73" s="4" t="s">
        <v>379</v>
      </c>
      <c r="O73" s="4" t="s">
        <v>379</v>
      </c>
    </row>
    <row r="74" spans="1:28">
      <c r="A74" s="4" t="s">
        <v>768</v>
      </c>
    </row>
    <row r="75" spans="1:28">
      <c r="A75" s="3" t="s">
        <v>215</v>
      </c>
    </row>
    <row r="76" spans="1:28">
      <c r="A76" s="4" t="s">
        <v>766</v>
      </c>
      <c r="M76" s="4" t="s">
        <v>769</v>
      </c>
      <c r="O76" s="4" t="s">
        <v>769</v>
      </c>
    </row>
    <row r="77" spans="1:28">
      <c r="A77" s="4" t="s">
        <v>770</v>
      </c>
    </row>
    <row r="78" spans="1:28">
      <c r="A78" s="3" t="s">
        <v>215</v>
      </c>
    </row>
    <row r="79" spans="1:28">
      <c r="A79" s="4" t="s">
        <v>771</v>
      </c>
      <c r="O79" s="4" t="s">
        <v>355</v>
      </c>
    </row>
    <row r="80" spans="1:28">
      <c r="A80" s="4" t="s">
        <v>772</v>
      </c>
    </row>
    <row r="81" spans="1:28">
      <c r="A81" s="3" t="s">
        <v>215</v>
      </c>
    </row>
    <row r="82" spans="1:28">
      <c r="A82" s="4" t="s">
        <v>752</v>
      </c>
      <c r="J82" s="4" t="s">
        <v>762</v>
      </c>
    </row>
    <row r="83" spans="1:28">
      <c r="A83" s="4" t="s">
        <v>773</v>
      </c>
    </row>
    <row r="84" spans="1:28">
      <c r="A84" s="3" t="s">
        <v>215</v>
      </c>
    </row>
    <row r="85" spans="1:28">
      <c r="A85" s="4" t="s">
        <v>738</v>
      </c>
      <c r="I85" s="6" t="n">
        <v>370000000</v>
      </c>
      <c r="M85" s="6" t="n">
        <v>370000000</v>
      </c>
      <c r="O85" s="6" t="n">
        <v>370000000</v>
      </c>
    </row>
    <row r="86" spans="1:28">
      <c r="A86" s="4" t="s">
        <v>615</v>
      </c>
      <c r="I86" s="5" t="n">
        <v>190</v>
      </c>
      <c r="M86" s="5" t="n">
        <v>0</v>
      </c>
      <c r="O86" s="5" t="n">
        <v>0</v>
      </c>
      <c r="U86" s="5" t="n">
        <v>586</v>
      </c>
    </row>
    <row r="87" spans="1:28">
      <c r="A87" s="4" t="s">
        <v>170</v>
      </c>
      <c r="I87" s="6" t="n">
        <v>71100000</v>
      </c>
    </row>
    <row r="88" spans="1:28">
      <c r="A88" s="4" t="s">
        <v>774</v>
      </c>
    </row>
    <row r="89" spans="1:28">
      <c r="A89" s="3" t="s">
        <v>215</v>
      </c>
    </row>
    <row r="90" spans="1:28">
      <c r="A90" s="4" t="s">
        <v>376</v>
      </c>
      <c r="B90" s="4" t="s">
        <v>377</v>
      </c>
    </row>
    <row r="91" spans="1:28">
      <c r="A91" s="4" t="s">
        <v>775</v>
      </c>
    </row>
    <row r="92" spans="1:28">
      <c r="A92" s="3" t="s">
        <v>215</v>
      </c>
    </row>
    <row r="93" spans="1:28">
      <c r="A93" s="4" t="s">
        <v>376</v>
      </c>
      <c r="B93" s="4" t="s">
        <v>377</v>
      </c>
    </row>
    <row r="94" spans="1:28">
      <c r="A94" s="4" t="s">
        <v>776</v>
      </c>
    </row>
    <row r="95" spans="1:28">
      <c r="A95" s="3" t="s">
        <v>215</v>
      </c>
    </row>
    <row r="96" spans="1:28">
      <c r="A96" s="4" t="s">
        <v>381</v>
      </c>
      <c r="B96" s="6" t="n">
        <v>8000000</v>
      </c>
    </row>
    <row r="97" spans="1:28">
      <c r="A97" s="4" t="s">
        <v>777</v>
      </c>
    </row>
    <row r="98" spans="1:28">
      <c r="A98" s="3" t="s">
        <v>215</v>
      </c>
    </row>
    <row r="99" spans="1:28">
      <c r="A99" s="4" t="s">
        <v>374</v>
      </c>
      <c r="C99" s="6" t="n">
        <v>384300000</v>
      </c>
    </row>
    <row r="100" spans="1:28">
      <c r="A100" s="4" t="s">
        <v>778</v>
      </c>
    </row>
    <row r="101" spans="1:28">
      <c r="A101" s="3" t="s">
        <v>215</v>
      </c>
    </row>
    <row r="102" spans="1:28">
      <c r="A102" s="4" t="s">
        <v>339</v>
      </c>
      <c r="H102" s="4" t="s">
        <v>340</v>
      </c>
    </row>
    <row r="103" spans="1:28">
      <c r="A103" s="4" t="s">
        <v>779</v>
      </c>
    </row>
    <row r="104" spans="1:28">
      <c r="A104" s="3" t="s">
        <v>215</v>
      </c>
    </row>
    <row r="105" spans="1:28">
      <c r="A105" s="4" t="s">
        <v>339</v>
      </c>
      <c r="G105" s="4" t="s">
        <v>340</v>
      </c>
      <c r="H105" s="4" t="s">
        <v>340</v>
      </c>
    </row>
    <row r="106" spans="1:28">
      <c r="A106" s="4" t="s">
        <v>780</v>
      </c>
    </row>
    <row r="107" spans="1:28">
      <c r="A107" s="3" t="s">
        <v>215</v>
      </c>
    </row>
    <row r="108" spans="1:28">
      <c r="A108" s="4" t="s">
        <v>339</v>
      </c>
      <c r="H108" s="4" t="s">
        <v>342</v>
      </c>
    </row>
    <row r="109" spans="1:28">
      <c r="A109" s="4" t="s">
        <v>781</v>
      </c>
    </row>
    <row r="110" spans="1:28">
      <c r="A110" s="3" t="s">
        <v>215</v>
      </c>
    </row>
    <row r="111" spans="1:28">
      <c r="A111" s="4" t="s">
        <v>339</v>
      </c>
      <c r="G111" s="4" t="s">
        <v>342</v>
      </c>
      <c r="H111" s="4" t="s">
        <v>342</v>
      </c>
    </row>
    <row r="112" spans="1:28">
      <c r="A112" s="4" t="s">
        <v>782</v>
      </c>
    </row>
    <row r="113" spans="1:28">
      <c r="A113" s="3" t="s">
        <v>215</v>
      </c>
    </row>
    <row r="114" spans="1:28">
      <c r="A114" s="4" t="s">
        <v>354</v>
      </c>
      <c r="E114" s="4" t="s">
        <v>355</v>
      </c>
    </row>
    <row r="115" spans="1:28">
      <c r="A115" s="4" t="s">
        <v>625</v>
      </c>
    </row>
    <row r="116" spans="1:28">
      <c r="A116" s="3" t="s">
        <v>215</v>
      </c>
    </row>
    <row r="117" spans="1:28">
      <c r="A117" s="4" t="s">
        <v>376</v>
      </c>
      <c r="B117" s="4" t="s">
        <v>377</v>
      </c>
    </row>
    <row r="118" spans="1:28">
      <c r="A118" s="4" t="s">
        <v>381</v>
      </c>
      <c r="B118" s="6" t="n">
        <v>366200000</v>
      </c>
    </row>
    <row r="119" spans="1:28">
      <c r="A119" s="4" t="s">
        <v>783</v>
      </c>
    </row>
    <row r="120" spans="1:28">
      <c r="A120" s="3" t="s">
        <v>215</v>
      </c>
    </row>
    <row r="121" spans="1:28">
      <c r="A121" s="4" t="s">
        <v>357</v>
      </c>
      <c r="E121" s="6" t="n">
        <v>370000000</v>
      </c>
    </row>
    <row r="122" spans="1:28">
      <c r="A122" s="4" t="s">
        <v>354</v>
      </c>
      <c r="E122" s="4" t="s">
        <v>355</v>
      </c>
    </row>
    <row r="123" spans="1:28">
      <c r="A123" s="4" t="s">
        <v>499</v>
      </c>
    </row>
    <row r="124" spans="1:28">
      <c r="A124" s="3" t="s">
        <v>215</v>
      </c>
    </row>
    <row r="125" spans="1:28">
      <c r="A125" s="4" t="s">
        <v>350</v>
      </c>
      <c r="M125" s="4" t="s">
        <v>351</v>
      </c>
      <c r="O125" s="4" t="s">
        <v>351</v>
      </c>
    </row>
    <row r="126" spans="1:28">
      <c r="A126" s="4" t="s">
        <v>349</v>
      </c>
    </row>
    <row r="127" spans="1:28">
      <c r="A127" s="3" t="s">
        <v>215</v>
      </c>
    </row>
    <row r="128" spans="1:28">
      <c r="A128" s="4" t="s">
        <v>350</v>
      </c>
      <c r="M128" s="4" t="s">
        <v>351</v>
      </c>
      <c r="O128" s="4" t="s">
        <v>351</v>
      </c>
    </row>
    <row r="129" spans="1:28">
      <c r="A129" s="4" t="s">
        <v>334</v>
      </c>
      <c r="B129" s="6" t="n">
        <v>138900000</v>
      </c>
      <c r="M129" s="6" t="n">
        <v>132300000</v>
      </c>
      <c r="O129" s="6" t="n">
        <v>132300000</v>
      </c>
    </row>
    <row r="130" spans="1:28">
      <c r="A130" s="4" t="s">
        <v>784</v>
      </c>
    </row>
    <row r="131" spans="1:28">
      <c r="A131" s="3" t="s">
        <v>215</v>
      </c>
    </row>
    <row r="132" spans="1:28">
      <c r="A132" s="4" t="s">
        <v>350</v>
      </c>
      <c r="B132" s="4" t="s">
        <v>351</v>
      </c>
    </row>
    <row r="133" spans="1:28">
      <c r="A133" s="4" t="s">
        <v>500</v>
      </c>
    </row>
    <row r="134" spans="1:28">
      <c r="A134" s="3" t="s">
        <v>215</v>
      </c>
    </row>
    <row r="135" spans="1:28">
      <c r="A135" s="4" t="s">
        <v>350</v>
      </c>
      <c r="B135" s="4" t="s">
        <v>351</v>
      </c>
    </row>
    <row r="136" spans="1:28">
      <c r="A136" s="4" t="s">
        <v>785</v>
      </c>
    </row>
    <row r="137" spans="1:28">
      <c r="A137" s="3" t="s">
        <v>215</v>
      </c>
    </row>
    <row r="138" spans="1:28">
      <c r="A138" s="4" t="s">
        <v>350</v>
      </c>
      <c r="B138" s="4" t="s">
        <v>351</v>
      </c>
    </row>
    <row r="139" spans="1:28">
      <c r="A139" s="4" t="s">
        <v>627</v>
      </c>
    </row>
    <row r="140" spans="1:28">
      <c r="A140" s="3" t="s">
        <v>215</v>
      </c>
    </row>
    <row r="141" spans="1:28">
      <c r="A141" s="4" t="s">
        <v>350</v>
      </c>
      <c r="M141" s="4" t="s">
        <v>351</v>
      </c>
      <c r="O141" s="4" t="s">
        <v>351</v>
      </c>
    </row>
    <row r="142" spans="1:28">
      <c r="A142" s="4" t="s">
        <v>334</v>
      </c>
      <c r="M142" s="6" t="n">
        <v>132300000</v>
      </c>
      <c r="O142" s="6" t="n">
        <v>132300000</v>
      </c>
    </row>
    <row r="143" spans="1:28">
      <c r="A143" s="4" t="s">
        <v>628</v>
      </c>
    </row>
    <row r="144" spans="1:28">
      <c r="A144" s="3" t="s">
        <v>215</v>
      </c>
    </row>
    <row r="145" spans="1:28">
      <c r="A145" s="4" t="s">
        <v>350</v>
      </c>
      <c r="B145" s="4" t="s">
        <v>351</v>
      </c>
    </row>
    <row r="146" spans="1:28">
      <c r="A146" s="4" t="s">
        <v>395</v>
      </c>
    </row>
    <row r="147" spans="1:28">
      <c r="A147" s="3" t="s">
        <v>215</v>
      </c>
    </row>
    <row r="148" spans="1:28">
      <c r="A148" s="4" t="s">
        <v>396</v>
      </c>
      <c r="B148" s="6" t="n">
        <v>402500000</v>
      </c>
    </row>
    <row r="149" spans="1:28">
      <c r="A149" s="4" t="s">
        <v>786</v>
      </c>
    </row>
    <row r="150" spans="1:28">
      <c r="A150" s="3" t="s">
        <v>215</v>
      </c>
    </row>
    <row r="151" spans="1:28">
      <c r="A151" s="4" t="s">
        <v>399</v>
      </c>
      <c r="B151" s="5" t="n">
        <v>374200000</v>
      </c>
    </row>
    <row r="152" spans="1:28">
      <c r="A152" s="4" t="s">
        <v>787</v>
      </c>
    </row>
    <row r="153" spans="1:28">
      <c r="A153" s="3" t="s">
        <v>215</v>
      </c>
    </row>
    <row r="154" spans="1:28">
      <c r="A154" s="4" t="s">
        <v>396</v>
      </c>
      <c r="B154" s="5" t="n">
        <v>28300000</v>
      </c>
    </row>
    <row r="155" spans="1:28">
      <c r="A155" s="4" t="s">
        <v>403</v>
      </c>
    </row>
    <row r="156" spans="1:28">
      <c r="A156" s="3" t="s">
        <v>215</v>
      </c>
    </row>
    <row r="157" spans="1:28">
      <c r="A157" s="4" t="s">
        <v>404</v>
      </c>
      <c r="B157" s="5" t="n">
        <v>7400000</v>
      </c>
    </row>
    <row r="158" spans="1:28">
      <c r="A158" s="4" t="s">
        <v>405</v>
      </c>
      <c r="B158" s="6" t="n">
        <v>5800000</v>
      </c>
    </row>
    <row r="159" spans="1:28">
      <c r="A159" s="4" t="s">
        <v>788</v>
      </c>
    </row>
    <row r="160" spans="1:28">
      <c r="A160" s="3" t="s">
        <v>215</v>
      </c>
    </row>
    <row r="161" spans="1:28">
      <c r="A161" s="4" t="s">
        <v>354</v>
      </c>
      <c r="R161" s="4" t="s">
        <v>355</v>
      </c>
    </row>
    <row r="162" spans="1:28">
      <c r="A162" s="4" t="s">
        <v>789</v>
      </c>
    </row>
    <row r="163" spans="1:28">
      <c r="A163" s="3" t="s">
        <v>215</v>
      </c>
    </row>
    <row r="164" spans="1:28">
      <c r="A164" s="4" t="s">
        <v>364</v>
      </c>
      <c r="R164" s="4" t="s">
        <v>365</v>
      </c>
    </row>
    <row r="165" spans="1:28">
      <c r="A165" s="4" t="s">
        <v>790</v>
      </c>
    </row>
    <row r="166" spans="1:28">
      <c r="A166" s="3" t="s">
        <v>215</v>
      </c>
    </row>
    <row r="167" spans="1:28">
      <c r="A167" s="4" t="s">
        <v>364</v>
      </c>
      <c r="Q167" s="4" t="s">
        <v>367</v>
      </c>
    </row>
    <row r="168" spans="1:28">
      <c r="A168" s="4" t="s">
        <v>791</v>
      </c>
    </row>
    <row r="169" spans="1:28">
      <c r="A169" s="3" t="s">
        <v>215</v>
      </c>
    </row>
    <row r="170" spans="1:28">
      <c r="A170" s="4" t="s">
        <v>362</v>
      </c>
      <c r="Q170" s="6" t="n">
        <v>15000000</v>
      </c>
    </row>
    <row r="171" spans="1:28"/>
    <row r="172" spans="1:28">
      <c r="A172" s="4" t="s">
        <v>34</v>
      </c>
      <c r="B172" s="4" t="s">
        <v>69</v>
      </c>
    </row>
  </sheetData>
  <mergeCells count="3">
    <mergeCell ref="U1:V1"/>
    <mergeCell ref="A171:AB171"/>
    <mergeCell ref="B172:AB1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15"/>
  </cols>
  <sheetData>
    <row r="1" spans="1:2">
      <c r="A1" s="1" t="s">
        <v>792</v>
      </c>
      <c r="B1" s="2" t="s">
        <v>1</v>
      </c>
    </row>
    <row r="2" spans="1:2">
      <c r="B2" s="2" t="s">
        <v>2</v>
      </c>
    </row>
    <row r="3" spans="1:2">
      <c r="A3" s="4" t="s">
        <v>793</v>
      </c>
    </row>
    <row r="4" spans="1:2">
      <c r="A4" s="3" t="s">
        <v>215</v>
      </c>
    </row>
    <row r="5" spans="1:2">
      <c r="A5" s="4" t="s">
        <v>794</v>
      </c>
      <c r="B5" s="4" t="s">
        <v>355</v>
      </c>
    </row>
    <row r="6" spans="1:2">
      <c r="A6" s="4" t="s">
        <v>795</v>
      </c>
    </row>
    <row r="7" spans="1:2">
      <c r="A7" s="3" t="s">
        <v>215</v>
      </c>
    </row>
    <row r="8" spans="1:2">
      <c r="A8" s="4" t="s">
        <v>794</v>
      </c>
      <c r="B8" s="4" t="s">
        <v>796</v>
      </c>
    </row>
    <row r="9" spans="1:2">
      <c r="A9" s="4" t="s">
        <v>797</v>
      </c>
    </row>
    <row r="10" spans="1:2">
      <c r="A10" s="3" t="s">
        <v>215</v>
      </c>
    </row>
    <row r="11" spans="1:2">
      <c r="A11" s="4" t="s">
        <v>798</v>
      </c>
      <c r="B11" s="4" t="s">
        <v>355</v>
      </c>
    </row>
    <row r="12" spans="1:2">
      <c r="A12" s="4" t="s">
        <v>799</v>
      </c>
    </row>
    <row r="13" spans="1:2">
      <c r="A13" s="3" t="s">
        <v>215</v>
      </c>
    </row>
    <row r="14" spans="1:2">
      <c r="A14" s="4" t="s">
        <v>800</v>
      </c>
      <c r="B14" s="4" t="s">
        <v>379</v>
      </c>
    </row>
    <row r="15" spans="1:2">
      <c r="A15" s="4" t="s">
        <v>801</v>
      </c>
      <c r="B15" s="4" t="s">
        <v>802</v>
      </c>
    </row>
    <row r="16" spans="1:2">
      <c r="A16" s="4" t="s">
        <v>803</v>
      </c>
    </row>
    <row r="17" spans="1:2">
      <c r="A17" s="3" t="s">
        <v>215</v>
      </c>
    </row>
    <row r="18" spans="1:2">
      <c r="A18" s="4" t="s">
        <v>801</v>
      </c>
      <c r="B18" s="4" t="s">
        <v>379</v>
      </c>
    </row>
    <row r="19" spans="1:2">
      <c r="A19" s="4" t="s">
        <v>804</v>
      </c>
    </row>
    <row r="20" spans="1:2">
      <c r="A20" s="3" t="s">
        <v>215</v>
      </c>
    </row>
    <row r="21" spans="1:2">
      <c r="A21" s="4" t="s">
        <v>801</v>
      </c>
      <c r="B21" s="4" t="s">
        <v>805</v>
      </c>
    </row>
    <row r="22" spans="1:2">
      <c r="A22" s="4" t="s">
        <v>806</v>
      </c>
    </row>
    <row r="23" spans="1:2">
      <c r="A23" s="3" t="s">
        <v>215</v>
      </c>
    </row>
    <row r="24" spans="1:2">
      <c r="A24" s="4" t="s">
        <v>801</v>
      </c>
      <c r="B24" s="4" t="s">
        <v>796</v>
      </c>
    </row>
    <row r="25" spans="1:2">
      <c r="A25" s="4" t="s">
        <v>807</v>
      </c>
    </row>
    <row r="26" spans="1:2">
      <c r="A26" s="3" t="s">
        <v>215</v>
      </c>
    </row>
    <row r="27" spans="1:2">
      <c r="A27" s="4" t="s">
        <v>801</v>
      </c>
      <c r="B27" s="4" t="s">
        <v>355</v>
      </c>
    </row>
    <row r="28" spans="1:2">
      <c r="A28" s="4" t="s">
        <v>808</v>
      </c>
    </row>
    <row r="29" spans="1:2">
      <c r="A29" s="3" t="s">
        <v>215</v>
      </c>
    </row>
    <row r="30" spans="1:2">
      <c r="A30" s="4" t="s">
        <v>809</v>
      </c>
      <c r="B30" s="4" t="s">
        <v>802</v>
      </c>
    </row>
    <row r="31" spans="1:2">
      <c r="A31" s="4" t="s">
        <v>810</v>
      </c>
    </row>
    <row r="32" spans="1:2">
      <c r="A32" s="3" t="s">
        <v>215</v>
      </c>
    </row>
    <row r="33" spans="1:2">
      <c r="A33" s="4" t="s">
        <v>809</v>
      </c>
      <c r="B33" s="4" t="s">
        <v>802</v>
      </c>
    </row>
    <row r="34" spans="1:2">
      <c r="A34" s="4" t="s">
        <v>811</v>
      </c>
    </row>
    <row r="35" spans="1:2">
      <c r="A35" s="3" t="s">
        <v>215</v>
      </c>
    </row>
    <row r="36" spans="1:2">
      <c r="A36" s="4" t="s">
        <v>809</v>
      </c>
      <c r="B36" s="4" t="s">
        <v>812</v>
      </c>
    </row>
    <row r="37" spans="1:2">
      <c r="A37" s="4" t="s">
        <v>813</v>
      </c>
    </row>
    <row r="38" spans="1:2">
      <c r="A38" s="3" t="s">
        <v>215</v>
      </c>
    </row>
    <row r="39" spans="1:2">
      <c r="A39" s="4" t="s">
        <v>809</v>
      </c>
      <c r="B39" s="4" t="s">
        <v>814</v>
      </c>
    </row>
    <row r="40" spans="1:2">
      <c r="A40" s="4" t="s">
        <v>815</v>
      </c>
    </row>
    <row r="41" spans="1:2">
      <c r="A41" s="3" t="s">
        <v>215</v>
      </c>
    </row>
    <row r="42" spans="1:2">
      <c r="A42" s="4" t="s">
        <v>809</v>
      </c>
      <c r="B42" s="4" t="s">
        <v>816</v>
      </c>
    </row>
    <row r="43" spans="1:2">
      <c r="A43" s="4" t="s">
        <v>817</v>
      </c>
    </row>
    <row r="44" spans="1:2">
      <c r="A44" s="3" t="s">
        <v>215</v>
      </c>
    </row>
    <row r="45" spans="1:2">
      <c r="A45" s="4" t="s">
        <v>809</v>
      </c>
      <c r="B45" s="4" t="s">
        <v>802</v>
      </c>
    </row>
    <row r="46" spans="1:2">
      <c r="A46" s="4" t="s">
        <v>818</v>
      </c>
    </row>
    <row r="47" spans="1:2">
      <c r="A47" s="3" t="s">
        <v>215</v>
      </c>
    </row>
    <row r="48" spans="1:2">
      <c r="A48" s="4" t="s">
        <v>809</v>
      </c>
      <c r="B48" s="4" t="s">
        <v>802</v>
      </c>
    </row>
    <row r="49" spans="1:2">
      <c r="A49" s="4" t="s">
        <v>819</v>
      </c>
    </row>
    <row r="50" spans="1:2">
      <c r="A50" s="3" t="s">
        <v>215</v>
      </c>
    </row>
    <row r="51" spans="1:2">
      <c r="A51" s="4" t="s">
        <v>798</v>
      </c>
      <c r="B51" s="4" t="s">
        <v>820</v>
      </c>
    </row>
    <row r="52" spans="1:2">
      <c r="A52" s="4" t="s">
        <v>821</v>
      </c>
    </row>
    <row r="53" spans="1:2">
      <c r="A53" s="3" t="s">
        <v>215</v>
      </c>
    </row>
    <row r="54" spans="1:2">
      <c r="A54" s="4" t="s">
        <v>809</v>
      </c>
      <c r="B54" s="4" t="s">
        <v>822</v>
      </c>
    </row>
    <row r="55" spans="1:2">
      <c r="A55" s="4" t="s">
        <v>823</v>
      </c>
    </row>
    <row r="56" spans="1:2">
      <c r="A56" s="3" t="s">
        <v>215</v>
      </c>
    </row>
    <row r="57" spans="1:2">
      <c r="A57" s="4" t="s">
        <v>798</v>
      </c>
      <c r="B57" s="4" t="s">
        <v>730</v>
      </c>
    </row>
    <row r="58" spans="1:2">
      <c r="A58" s="4" t="s">
        <v>824</v>
      </c>
    </row>
    <row r="59" spans="1:2">
      <c r="A59" s="3" t="s">
        <v>215</v>
      </c>
    </row>
    <row r="60" spans="1:2">
      <c r="A60" s="4" t="s">
        <v>798</v>
      </c>
      <c r="B60" s="4" t="s">
        <v>820</v>
      </c>
    </row>
    <row r="61" spans="1:2">
      <c r="A61" s="4" t="s">
        <v>825</v>
      </c>
    </row>
    <row r="62" spans="1:2">
      <c r="A62" s="3" t="s">
        <v>215</v>
      </c>
    </row>
    <row r="63" spans="1:2">
      <c r="A63" s="4" t="s">
        <v>809</v>
      </c>
      <c r="B63" s="4" t="s">
        <v>816</v>
      </c>
    </row>
    <row r="64" spans="1:2">
      <c r="A64" s="4" t="s">
        <v>826</v>
      </c>
    </row>
    <row r="65" spans="1:2">
      <c r="A65" s="3" t="s">
        <v>215</v>
      </c>
    </row>
    <row r="66" spans="1:2">
      <c r="A66" s="4" t="s">
        <v>798</v>
      </c>
      <c r="B66" s="4" t="s">
        <v>827</v>
      </c>
    </row>
    <row r="67" spans="1:2">
      <c r="A67" s="4" t="s">
        <v>828</v>
      </c>
    </row>
    <row r="68" spans="1:2">
      <c r="A68" s="3" t="s">
        <v>215</v>
      </c>
    </row>
    <row r="69" spans="1:2">
      <c r="A69" s="4" t="s">
        <v>798</v>
      </c>
      <c r="B69" s="4" t="s">
        <v>730</v>
      </c>
    </row>
    <row r="70" spans="1:2">
      <c r="A70" s="4" t="s">
        <v>829</v>
      </c>
    </row>
    <row r="71" spans="1:2">
      <c r="A71" s="3" t="s">
        <v>215</v>
      </c>
    </row>
    <row r="72" spans="1:2">
      <c r="A72" s="4" t="s">
        <v>809</v>
      </c>
      <c r="B72" s="4" t="s">
        <v>830</v>
      </c>
    </row>
    <row r="73" spans="1:2">
      <c r="A73" s="4" t="s">
        <v>831</v>
      </c>
    </row>
    <row r="74" spans="1:2">
      <c r="A74" s="3" t="s">
        <v>215</v>
      </c>
    </row>
    <row r="75" spans="1:2">
      <c r="A75" s="4" t="s">
        <v>798</v>
      </c>
      <c r="B75" s="4" t="s">
        <v>802</v>
      </c>
    </row>
    <row r="76" spans="1:2">
      <c r="A76" s="4" t="s">
        <v>832</v>
      </c>
    </row>
    <row r="77" spans="1:2">
      <c r="A77" s="3" t="s">
        <v>215</v>
      </c>
    </row>
    <row r="78" spans="1:2">
      <c r="A78" s="4" t="s">
        <v>798</v>
      </c>
      <c r="B78" s="4" t="s">
        <v>8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833</v>
      </c>
      <c r="B1" s="2" t="s">
        <v>1</v>
      </c>
    </row>
    <row r="2" spans="1:3">
      <c r="B2" s="2" t="s">
        <v>317</v>
      </c>
    </row>
    <row r="3" spans="1:3">
      <c r="A3" s="3" t="s">
        <v>834</v>
      </c>
    </row>
    <row r="4" spans="1:3">
      <c r="A4" s="4" t="s">
        <v>835</v>
      </c>
      <c r="B4" s="6" t="n">
        <v>500</v>
      </c>
      <c r="C4" s="4" t="s">
        <v>34</v>
      </c>
    </row>
    <row r="5" spans="1:3">
      <c r="A5" s="4" t="s">
        <v>214</v>
      </c>
    </row>
    <row r="6" spans="1:3">
      <c r="A6" s="3" t="s">
        <v>834</v>
      </c>
    </row>
    <row r="7" spans="1:3">
      <c r="A7" s="4" t="s">
        <v>835</v>
      </c>
      <c r="B7" s="5" t="n">
        <v>28059</v>
      </c>
    </row>
    <row r="8" spans="1:3">
      <c r="A8" s="4" t="s">
        <v>836</v>
      </c>
      <c r="B8" s="5" t="n">
        <v>60163</v>
      </c>
    </row>
    <row r="9" spans="1:3">
      <c r="A9" s="4" t="s">
        <v>837</v>
      </c>
      <c r="B9" s="5" t="n">
        <v>32342</v>
      </c>
    </row>
    <row r="10" spans="1:3">
      <c r="A10" s="4" t="s">
        <v>838</v>
      </c>
      <c r="B10" s="5" t="n">
        <v>2575</v>
      </c>
    </row>
    <row r="11" spans="1:3">
      <c r="A11" s="4" t="s">
        <v>839</v>
      </c>
      <c r="B11" s="5" t="n">
        <v>123139</v>
      </c>
    </row>
    <row r="12" spans="1:3">
      <c r="A12" s="3" t="s">
        <v>840</v>
      </c>
    </row>
    <row r="13" spans="1:3">
      <c r="A13" s="4" t="s">
        <v>841</v>
      </c>
      <c r="B13" s="5" t="n">
        <v>-65905</v>
      </c>
    </row>
    <row r="14" spans="1:3">
      <c r="A14" s="4" t="s">
        <v>842</v>
      </c>
      <c r="B14" s="5" t="n">
        <v>-28331</v>
      </c>
    </row>
    <row r="15" spans="1:3">
      <c r="A15" s="4" t="s">
        <v>843</v>
      </c>
      <c r="B15" s="5" t="n">
        <v>-1804</v>
      </c>
    </row>
    <row r="16" spans="1:3">
      <c r="A16" s="4" t="s">
        <v>844</v>
      </c>
      <c r="B16" s="5" t="n">
        <v>-9304</v>
      </c>
    </row>
    <row r="17" spans="1:3">
      <c r="A17" s="4" t="s">
        <v>845</v>
      </c>
      <c r="B17" s="5" t="n">
        <v>-3000</v>
      </c>
    </row>
    <row r="18" spans="1:3">
      <c r="A18" s="4" t="s">
        <v>846</v>
      </c>
      <c r="B18" s="5" t="n">
        <v>-5839</v>
      </c>
    </row>
    <row r="19" spans="1:3">
      <c r="A19" s="4" t="s">
        <v>847</v>
      </c>
      <c r="B19" s="5" t="n">
        <v>-8956</v>
      </c>
    </row>
    <row r="20" spans="1:3">
      <c r="A20" s="4" t="s">
        <v>848</v>
      </c>
      <c r="B20" s="5" t="n">
        <v>-123139</v>
      </c>
    </row>
    <row r="21" spans="1:3">
      <c r="A21" s="4" t="s">
        <v>849</v>
      </c>
      <c r="B21" s="6" t="n">
        <v>0</v>
      </c>
    </row>
    <row r="22" spans="1:3"/>
    <row r="23" spans="1:3">
      <c r="A23" s="4" t="s">
        <v>34</v>
      </c>
      <c r="B23" s="4" t="s">
        <v>69</v>
      </c>
    </row>
  </sheetData>
  <mergeCells count="5">
    <mergeCell ref="A1:A2"/>
    <mergeCell ref="B1:C1"/>
    <mergeCell ref="B2:C2"/>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0</v>
      </c>
      <c r="B1" s="2" t="s">
        <v>82</v>
      </c>
      <c r="C1" s="2" t="s">
        <v>1</v>
      </c>
    </row>
    <row r="2" spans="1:3">
      <c r="B2" s="2" t="s">
        <v>83</v>
      </c>
      <c r="C2" s="2" t="s">
        <v>83</v>
      </c>
    </row>
    <row r="3" spans="1:3">
      <c r="A3" s="3" t="s">
        <v>215</v>
      </c>
    </row>
    <row r="4" spans="1:3">
      <c r="A4" s="4" t="s">
        <v>744</v>
      </c>
      <c r="B4" s="6" t="n">
        <v>12808000</v>
      </c>
      <c r="C4" s="6" t="n">
        <v>44163000</v>
      </c>
    </row>
    <row r="5" spans="1:3">
      <c r="A5" s="4" t="s">
        <v>851</v>
      </c>
    </row>
    <row r="6" spans="1:3">
      <c r="A6" s="3" t="s">
        <v>215</v>
      </c>
    </row>
    <row r="7" spans="1:3">
      <c r="A7" s="4" t="s">
        <v>744</v>
      </c>
      <c r="B7" s="5" t="n">
        <v>84000</v>
      </c>
      <c r="C7" s="5" t="n">
        <v>251000</v>
      </c>
    </row>
    <row r="8" spans="1:3">
      <c r="A8" s="4" t="s">
        <v>852</v>
      </c>
    </row>
    <row r="9" spans="1:3">
      <c r="A9" s="3" t="s">
        <v>215</v>
      </c>
    </row>
    <row r="10" spans="1:3">
      <c r="A10" s="4" t="s">
        <v>744</v>
      </c>
      <c r="B10" s="5" t="n">
        <v>0</v>
      </c>
      <c r="C10" s="5" t="n">
        <v>0</v>
      </c>
    </row>
    <row r="11" spans="1:3">
      <c r="A11" s="4" t="s">
        <v>853</v>
      </c>
    </row>
    <row r="12" spans="1:3">
      <c r="A12" s="3" t="s">
        <v>215</v>
      </c>
    </row>
    <row r="13" spans="1:3">
      <c r="A13" s="4" t="s">
        <v>744</v>
      </c>
      <c r="B13" s="5" t="n">
        <v>0</v>
      </c>
      <c r="C13" s="5" t="n">
        <v>0</v>
      </c>
    </row>
    <row r="14" spans="1:3">
      <c r="A14" s="4" t="s">
        <v>854</v>
      </c>
    </row>
    <row r="15" spans="1:3">
      <c r="A15" s="3" t="s">
        <v>215</v>
      </c>
    </row>
    <row r="16" spans="1:3">
      <c r="A16" s="4" t="s">
        <v>744</v>
      </c>
      <c r="B16" s="5" t="n">
        <v>26000</v>
      </c>
      <c r="C16" s="5" t="n">
        <v>43000</v>
      </c>
    </row>
    <row r="17" spans="1:3">
      <c r="A17" s="4" t="s">
        <v>855</v>
      </c>
    </row>
    <row r="18" spans="1:3">
      <c r="A18" s="3" t="s">
        <v>215</v>
      </c>
    </row>
    <row r="19" spans="1:3">
      <c r="A19" s="4" t="s">
        <v>744</v>
      </c>
      <c r="B19" s="5" t="n">
        <v>5844000</v>
      </c>
      <c r="C19" s="5" t="n">
        <v>16716000</v>
      </c>
    </row>
    <row r="20" spans="1:3">
      <c r="A20" s="4" t="s">
        <v>856</v>
      </c>
    </row>
    <row r="21" spans="1:3">
      <c r="A21" s="3" t="s">
        <v>215</v>
      </c>
    </row>
    <row r="22" spans="1:3">
      <c r="A22" s="4" t="s">
        <v>744</v>
      </c>
      <c r="B22" s="5" t="n">
        <v>6854000</v>
      </c>
      <c r="C22" s="5" t="n">
        <v>26397000</v>
      </c>
    </row>
    <row r="23" spans="1:3">
      <c r="A23" s="4" t="s">
        <v>857</v>
      </c>
    </row>
    <row r="24" spans="1:3">
      <c r="A24" s="3" t="s">
        <v>215</v>
      </c>
    </row>
    <row r="25" spans="1:3">
      <c r="A25" s="4" t="s">
        <v>744</v>
      </c>
      <c r="B25" s="5" t="n">
        <v>0</v>
      </c>
      <c r="C25" s="5" t="n">
        <v>0</v>
      </c>
    </row>
    <row r="26" spans="1:3">
      <c r="A26" s="4" t="s">
        <v>858</v>
      </c>
    </row>
    <row r="27" spans="1:3">
      <c r="A27" s="3" t="s">
        <v>215</v>
      </c>
    </row>
    <row r="28" spans="1:3">
      <c r="A28" s="4" t="s">
        <v>744</v>
      </c>
      <c r="B28" s="5" t="n">
        <v>0</v>
      </c>
      <c r="C28" s="5" t="n">
        <v>340000</v>
      </c>
    </row>
    <row r="29" spans="1:3">
      <c r="A29" s="4" t="s">
        <v>859</v>
      </c>
    </row>
    <row r="30" spans="1:3">
      <c r="A30" s="3" t="s">
        <v>215</v>
      </c>
    </row>
    <row r="31" spans="1:3">
      <c r="A31" s="4" t="s">
        <v>744</v>
      </c>
      <c r="B31" s="5" t="n">
        <v>0</v>
      </c>
      <c r="C31" s="5" t="n">
        <v>0</v>
      </c>
    </row>
    <row r="32" spans="1:3">
      <c r="A32" s="4" t="s">
        <v>860</v>
      </c>
      <c r="B32" s="5" t="n">
        <v>0</v>
      </c>
      <c r="C32" s="5" t="n">
        <v>0</v>
      </c>
    </row>
    <row r="33" spans="1:3">
      <c r="A33" s="4" t="s">
        <v>861</v>
      </c>
    </row>
    <row r="34" spans="1:3">
      <c r="A34" s="3" t="s">
        <v>215</v>
      </c>
    </row>
    <row r="35" spans="1:3">
      <c r="A35" s="4" t="s">
        <v>744</v>
      </c>
      <c r="B35" s="5" t="n">
        <v>0</v>
      </c>
      <c r="C35" s="5" t="n">
        <v>0</v>
      </c>
    </row>
    <row r="36" spans="1:3">
      <c r="A36" s="4" t="s">
        <v>862</v>
      </c>
    </row>
    <row r="37" spans="1:3">
      <c r="A37" s="3" t="s">
        <v>215</v>
      </c>
    </row>
    <row r="38" spans="1:3">
      <c r="A38" s="4" t="s">
        <v>744</v>
      </c>
      <c r="B38" s="5" t="n">
        <v>0</v>
      </c>
      <c r="C38" s="5" t="n">
        <v>0</v>
      </c>
    </row>
    <row r="39" spans="1:3">
      <c r="A39" s="4" t="s">
        <v>863</v>
      </c>
    </row>
    <row r="40" spans="1:3">
      <c r="A40" s="3" t="s">
        <v>215</v>
      </c>
    </row>
    <row r="41" spans="1:3">
      <c r="A41" s="4" t="s">
        <v>744</v>
      </c>
      <c r="B41" s="5" t="n">
        <v>0</v>
      </c>
      <c r="C41" s="5" t="n">
        <v>0</v>
      </c>
    </row>
    <row r="42" spans="1:3">
      <c r="A42" s="4" t="s">
        <v>864</v>
      </c>
    </row>
    <row r="43" spans="1:3">
      <c r="A43" s="3" t="s">
        <v>215</v>
      </c>
    </row>
    <row r="44" spans="1:3">
      <c r="A44" s="4" t="s">
        <v>744</v>
      </c>
      <c r="B44" s="6" t="n">
        <v>0</v>
      </c>
      <c r="C44" s="6" t="n">
        <v>41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82</v>
      </c>
      <c r="D1" s="2" t="s">
        <v>1</v>
      </c>
    </row>
    <row r="2" spans="1:5">
      <c r="B2" s="2" t="s">
        <v>2</v>
      </c>
      <c r="C2" s="2" t="s">
        <v>83</v>
      </c>
      <c r="D2" s="2" t="s">
        <v>2</v>
      </c>
      <c r="E2" s="2" t="s">
        <v>83</v>
      </c>
    </row>
    <row r="3" spans="1:5">
      <c r="A3" s="3" t="s">
        <v>215</v>
      </c>
    </row>
    <row r="4" spans="1:5">
      <c r="A4" s="4" t="s">
        <v>866</v>
      </c>
      <c r="D4" s="6" t="n">
        <v>0</v>
      </c>
      <c r="E4" s="6" t="n">
        <v>67580</v>
      </c>
    </row>
    <row r="5" spans="1:5">
      <c r="A5" s="4" t="s">
        <v>292</v>
      </c>
    </row>
    <row r="6" spans="1:5">
      <c r="A6" s="3" t="s">
        <v>215</v>
      </c>
    </row>
    <row r="7" spans="1:5">
      <c r="A7" s="4" t="s">
        <v>867</v>
      </c>
      <c r="B7" s="6" t="n">
        <v>0</v>
      </c>
      <c r="C7" s="6" t="n">
        <v>22668</v>
      </c>
      <c r="D7" s="5" t="n">
        <v>4221</v>
      </c>
      <c r="E7" s="5" t="n">
        <v>67580</v>
      </c>
    </row>
    <row r="8" spans="1:5">
      <c r="A8" s="4" t="s">
        <v>868</v>
      </c>
      <c r="B8" s="5" t="n">
        <v>0</v>
      </c>
      <c r="C8" s="5" t="n">
        <v>629</v>
      </c>
      <c r="D8" s="5" t="n">
        <v>0</v>
      </c>
      <c r="E8" s="5" t="n">
        <v>1910</v>
      </c>
    </row>
    <row r="9" spans="1:5">
      <c r="A9" s="4" t="s">
        <v>866</v>
      </c>
      <c r="B9" s="6" t="n">
        <v>0</v>
      </c>
      <c r="C9" s="6" t="n">
        <v>23297</v>
      </c>
      <c r="D9" s="6" t="n">
        <v>4221</v>
      </c>
      <c r="E9" s="6" t="n">
        <v>694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82</v>
      </c>
      <c r="D1" s="2" t="s">
        <v>1</v>
      </c>
    </row>
    <row r="2" spans="1:5">
      <c r="B2" s="2" t="s">
        <v>2</v>
      </c>
      <c r="C2" s="2" t="s">
        <v>83</v>
      </c>
      <c r="D2" s="2" t="s">
        <v>2</v>
      </c>
      <c r="E2" s="2" t="s">
        <v>83</v>
      </c>
    </row>
    <row r="3" spans="1:5">
      <c r="A3" s="3" t="s">
        <v>215</v>
      </c>
    </row>
    <row r="4" spans="1:5">
      <c r="A4" s="4" t="s">
        <v>870</v>
      </c>
      <c r="B4" s="6" t="n">
        <v>2832</v>
      </c>
      <c r="C4" s="6" t="n">
        <v>7979</v>
      </c>
      <c r="D4" s="6" t="n">
        <v>8370</v>
      </c>
      <c r="E4" s="6" t="n">
        <v>23398</v>
      </c>
    </row>
    <row r="5" spans="1:5">
      <c r="A5" s="4" t="s">
        <v>292</v>
      </c>
    </row>
    <row r="6" spans="1:5">
      <c r="A6" s="3" t="s">
        <v>215</v>
      </c>
    </row>
    <row r="7" spans="1:5">
      <c r="A7" s="4" t="s">
        <v>871</v>
      </c>
      <c r="B7" s="5" t="n">
        <v>0</v>
      </c>
      <c r="C7" s="5" t="n">
        <v>5844</v>
      </c>
      <c r="D7" s="5" t="n">
        <v>0</v>
      </c>
      <c r="E7" s="5" t="n">
        <v>16716</v>
      </c>
    </row>
    <row r="8" spans="1:5">
      <c r="A8" s="4" t="s">
        <v>872</v>
      </c>
      <c r="B8" s="5" t="n">
        <v>0</v>
      </c>
      <c r="C8" s="5" t="n">
        <v>0</v>
      </c>
      <c r="D8" s="5" t="n">
        <v>0</v>
      </c>
      <c r="E8" s="5" t="n">
        <v>340</v>
      </c>
    </row>
    <row r="9" spans="1:5">
      <c r="A9" s="4" t="s">
        <v>873</v>
      </c>
      <c r="B9" s="5" t="n">
        <v>23331</v>
      </c>
      <c r="C9" s="5" t="n">
        <v>0</v>
      </c>
      <c r="D9" s="5" t="n">
        <v>28331</v>
      </c>
      <c r="E9" s="5" t="n">
        <v>0</v>
      </c>
    </row>
    <row r="10" spans="1:5">
      <c r="A10" s="4" t="s">
        <v>870</v>
      </c>
      <c r="B10" s="6" t="n">
        <v>23331</v>
      </c>
      <c r="C10" s="6" t="n">
        <v>5844</v>
      </c>
      <c r="D10" s="6" t="n">
        <v>28331</v>
      </c>
      <c r="E10" s="6" t="n">
        <v>170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6"/>
    <col customWidth="1" max="8" min="8" width="16"/>
    <col customWidth="1" max="9" min="9" width="31"/>
    <col customWidth="1" max="10" min="10" width="21"/>
    <col customWidth="1" max="11" min="11" width="21"/>
    <col customWidth="1" max="12" min="12" width="30"/>
    <col customWidth="1" max="13" min="13" width="68"/>
    <col customWidth="1" max="14" min="14" width="21"/>
    <col customWidth="1" max="15" min="15" width="14"/>
  </cols>
  <sheetData>
    <row r="1" spans="1:15">
      <c r="A1" s="1" t="s">
        <v>874</v>
      </c>
      <c r="B1" s="2" t="s">
        <v>875</v>
      </c>
      <c r="C1" s="2" t="s">
        <v>719</v>
      </c>
      <c r="D1" s="2" t="s">
        <v>720</v>
      </c>
      <c r="E1" s="2" t="s">
        <v>721</v>
      </c>
      <c r="F1" s="2" t="s">
        <v>876</v>
      </c>
      <c r="G1" s="2" t="s">
        <v>877</v>
      </c>
      <c r="H1" s="2" t="s">
        <v>878</v>
      </c>
      <c r="I1" s="2" t="s">
        <v>879</v>
      </c>
      <c r="J1" s="2" t="s">
        <v>655</v>
      </c>
      <c r="K1" s="2" t="s">
        <v>413</v>
      </c>
      <c r="L1" s="2" t="s">
        <v>880</v>
      </c>
      <c r="M1" s="2" t="s">
        <v>655</v>
      </c>
      <c r="N1" s="2" t="s">
        <v>413</v>
      </c>
      <c r="O1" s="2" t="s">
        <v>881</v>
      </c>
    </row>
    <row r="2" spans="1:15">
      <c r="A2" s="3" t="s">
        <v>215</v>
      </c>
    </row>
    <row r="3" spans="1:15">
      <c r="A3" s="4" t="s">
        <v>156</v>
      </c>
      <c r="M3" s="6" t="n">
        <v>2842</v>
      </c>
      <c r="N3" s="6" t="n">
        <v>0</v>
      </c>
    </row>
    <row r="4" spans="1:15">
      <c r="A4" s="4" t="s">
        <v>882</v>
      </c>
    </row>
    <row r="5" spans="1:15">
      <c r="A5" s="3" t="s">
        <v>215</v>
      </c>
    </row>
    <row r="6" spans="1:15">
      <c r="A6" s="4" t="s">
        <v>883</v>
      </c>
      <c r="E6" s="4" t="s">
        <v>884</v>
      </c>
    </row>
    <row r="7" spans="1:15">
      <c r="A7" s="4" t="s">
        <v>63</v>
      </c>
    </row>
    <row r="8" spans="1:15">
      <c r="A8" s="3" t="s">
        <v>215</v>
      </c>
    </row>
    <row r="9" spans="1:15">
      <c r="A9" s="4" t="s">
        <v>515</v>
      </c>
      <c r="J9" s="4" t="s">
        <v>337</v>
      </c>
      <c r="K9" s="4" t="s">
        <v>337</v>
      </c>
      <c r="M9" s="4" t="s">
        <v>337</v>
      </c>
      <c r="N9" s="4" t="s">
        <v>337</v>
      </c>
    </row>
    <row r="10" spans="1:15">
      <c r="A10" s="4" t="s">
        <v>66</v>
      </c>
    </row>
    <row r="11" spans="1:15">
      <c r="A11" s="3" t="s">
        <v>215</v>
      </c>
    </row>
    <row r="12" spans="1:15">
      <c r="A12" s="4" t="s">
        <v>515</v>
      </c>
      <c r="K12" s="4" t="s">
        <v>484</v>
      </c>
      <c r="N12" s="4" t="s">
        <v>484</v>
      </c>
    </row>
    <row r="13" spans="1:15">
      <c r="A13" s="4" t="s">
        <v>726</v>
      </c>
    </row>
    <row r="14" spans="1:15">
      <c r="A14" s="3" t="s">
        <v>215</v>
      </c>
    </row>
    <row r="15" spans="1:15">
      <c r="A15" s="4" t="s">
        <v>476</v>
      </c>
      <c r="C15" s="6" t="n">
        <v>1200</v>
      </c>
      <c r="D15" s="6" t="n">
        <v>74200</v>
      </c>
      <c r="I15" s="6" t="n">
        <v>70700</v>
      </c>
    </row>
    <row r="16" spans="1:15">
      <c r="A16" s="4" t="s">
        <v>515</v>
      </c>
      <c r="I16" s="4" t="s">
        <v>337</v>
      </c>
    </row>
    <row r="17" spans="1:15">
      <c r="A17" s="4" t="s">
        <v>885</v>
      </c>
      <c r="H17" s="4" t="s">
        <v>886</v>
      </c>
    </row>
    <row r="18" spans="1:15">
      <c r="A18" s="4" t="s">
        <v>887</v>
      </c>
      <c r="M18" s="4" t="s">
        <v>888</v>
      </c>
    </row>
    <row r="19" spans="1:15">
      <c r="A19" s="4" t="s">
        <v>889</v>
      </c>
      <c r="M19" s="4" t="s">
        <v>890</v>
      </c>
    </row>
    <row r="20" spans="1:15">
      <c r="A20" s="4" t="s">
        <v>891</v>
      </c>
      <c r="I20" s="10" t="n">
        <v>147.929</v>
      </c>
      <c r="L20" s="10" t="n">
        <v>151.7912</v>
      </c>
    </row>
    <row r="21" spans="1:15">
      <c r="A21" s="4" t="s">
        <v>892</v>
      </c>
      <c r="I21" s="11" t="n">
        <v>0.147929</v>
      </c>
    </row>
    <row r="22" spans="1:15">
      <c r="A22" s="4" t="s">
        <v>893</v>
      </c>
      <c r="I22" s="7" t="n">
        <v>6.76</v>
      </c>
      <c r="L22" s="7" t="n">
        <v>6.59</v>
      </c>
    </row>
    <row r="23" spans="1:15">
      <c r="A23" s="4" t="s">
        <v>894</v>
      </c>
      <c r="L23" s="5" t="n">
        <v>6688433</v>
      </c>
    </row>
    <row r="24" spans="1:15">
      <c r="A24" s="4" t="s">
        <v>895</v>
      </c>
      <c r="G24" s="4" t="s">
        <v>896</v>
      </c>
    </row>
    <row r="25" spans="1:15">
      <c r="A25" s="4" t="s">
        <v>897</v>
      </c>
      <c r="G25" s="4" t="s">
        <v>898</v>
      </c>
    </row>
    <row r="26" spans="1:15">
      <c r="A26" s="4" t="s">
        <v>899</v>
      </c>
      <c r="G26" s="5" t="n">
        <v>20</v>
      </c>
    </row>
    <row r="27" spans="1:15">
      <c r="A27" s="4" t="s">
        <v>900</v>
      </c>
      <c r="G27" s="5" t="n">
        <v>30</v>
      </c>
    </row>
    <row r="28" spans="1:15">
      <c r="A28" s="4" t="s">
        <v>901</v>
      </c>
      <c r="G28" s="4" t="s">
        <v>379</v>
      </c>
    </row>
    <row r="29" spans="1:15">
      <c r="A29" s="4" t="s">
        <v>479</v>
      </c>
      <c r="C29" s="5" t="n">
        <v>73000</v>
      </c>
    </row>
    <row r="30" spans="1:15">
      <c r="A30" s="4" t="s">
        <v>156</v>
      </c>
      <c r="C30" s="5" t="n">
        <v>2800</v>
      </c>
    </row>
    <row r="31" spans="1:15">
      <c r="A31" s="4" t="s">
        <v>902</v>
      </c>
      <c r="C31" s="5" t="n">
        <v>7700</v>
      </c>
    </row>
    <row r="32" spans="1:15">
      <c r="A32" s="4" t="s">
        <v>903</v>
      </c>
      <c r="C32" s="5" t="n">
        <v>6700</v>
      </c>
    </row>
    <row r="33" spans="1:15">
      <c r="A33" s="4" t="s">
        <v>904</v>
      </c>
      <c r="C33" s="6" t="n">
        <v>1000</v>
      </c>
    </row>
    <row r="34" spans="1:15">
      <c r="A34" s="4" t="s">
        <v>905</v>
      </c>
      <c r="B34" s="6" t="n">
        <v>1200</v>
      </c>
    </row>
    <row r="35" spans="1:15">
      <c r="A35" s="4" t="s">
        <v>906</v>
      </c>
      <c r="B35" s="5" t="n">
        <v>110</v>
      </c>
    </row>
    <row r="36" spans="1:15">
      <c r="A36" s="4" t="s">
        <v>907</v>
      </c>
      <c r="B36" s="6" t="n">
        <v>38</v>
      </c>
    </row>
    <row r="37" spans="1:15">
      <c r="A37" s="4" t="s">
        <v>481</v>
      </c>
      <c r="J37" s="6" t="n">
        <v>22</v>
      </c>
      <c r="K37" s="6" t="n">
        <v>46</v>
      </c>
      <c r="M37" s="6" t="n">
        <v>93</v>
      </c>
      <c r="N37" s="6" t="n">
        <v>138</v>
      </c>
    </row>
    <row r="38" spans="1:15">
      <c r="A38" s="4" t="s">
        <v>908</v>
      </c>
      <c r="K38" s="5" t="n">
        <v>25</v>
      </c>
      <c r="M38" s="5" t="n">
        <v>73</v>
      </c>
      <c r="N38" s="5" t="n">
        <v>76</v>
      </c>
    </row>
    <row r="39" spans="1:15">
      <c r="A39" s="4" t="s">
        <v>909</v>
      </c>
      <c r="K39" s="5" t="n">
        <v>18</v>
      </c>
      <c r="M39" s="5" t="n">
        <v>18</v>
      </c>
      <c r="N39" s="5" t="n">
        <v>54</v>
      </c>
    </row>
    <row r="40" spans="1:15">
      <c r="A40" s="4" t="s">
        <v>910</v>
      </c>
      <c r="K40" s="6" t="n">
        <v>3</v>
      </c>
      <c r="M40" s="6" t="n">
        <v>3</v>
      </c>
      <c r="N40" s="6" t="n">
        <v>8</v>
      </c>
    </row>
    <row r="41" spans="1:15">
      <c r="A41" s="4" t="s">
        <v>911</v>
      </c>
    </row>
    <row r="42" spans="1:15">
      <c r="A42" s="3" t="s">
        <v>215</v>
      </c>
    </row>
    <row r="43" spans="1:15">
      <c r="A43" s="4" t="s">
        <v>476</v>
      </c>
      <c r="F43" s="6" t="n">
        <v>3500</v>
      </c>
    </row>
    <row r="44" spans="1:15">
      <c r="A44" s="4" t="s">
        <v>515</v>
      </c>
      <c r="O44" s="4" t="s">
        <v>337</v>
      </c>
    </row>
    <row r="45" spans="1:15">
      <c r="A45" s="4" t="s">
        <v>912</v>
      </c>
      <c r="F45" s="4" t="s">
        <v>884</v>
      </c>
    </row>
    <row r="46" spans="1:15">
      <c r="A46" s="4" t="s">
        <v>725</v>
      </c>
    </row>
    <row r="47" spans="1:15">
      <c r="A47" s="3" t="s">
        <v>215</v>
      </c>
    </row>
    <row r="48" spans="1:15">
      <c r="A48" s="4" t="s">
        <v>515</v>
      </c>
      <c r="E48" s="4" t="s">
        <v>484</v>
      </c>
      <c r="J48" s="4" t="s">
        <v>484</v>
      </c>
      <c r="M48" s="4" t="s">
        <v>484</v>
      </c>
    </row>
    <row r="49" spans="1:15">
      <c r="A49" s="4" t="s">
        <v>883</v>
      </c>
      <c r="D49" s="4" t="s">
        <v>8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14"/>
  </cols>
  <sheetData>
    <row r="1" spans="1:11">
      <c r="A1" s="1" t="s">
        <v>913</v>
      </c>
      <c r="B1" s="2" t="s">
        <v>914</v>
      </c>
      <c r="C1" s="2" t="s">
        <v>915</v>
      </c>
      <c r="D1" s="2" t="s">
        <v>655</v>
      </c>
      <c r="E1" s="2" t="s">
        <v>413</v>
      </c>
      <c r="F1" s="2" t="s">
        <v>655</v>
      </c>
      <c r="G1" s="2" t="s">
        <v>413</v>
      </c>
      <c r="H1" s="2" t="s">
        <v>916</v>
      </c>
      <c r="I1" s="2" t="s">
        <v>330</v>
      </c>
      <c r="J1" s="2" t="s">
        <v>34</v>
      </c>
      <c r="K1" s="2" t="s">
        <v>721</v>
      </c>
    </row>
    <row r="2" spans="1:11">
      <c r="A2" s="4" t="s">
        <v>222</v>
      </c>
    </row>
    <row r="3" spans="1:11">
      <c r="A3" s="3" t="s">
        <v>215</v>
      </c>
    </row>
    <row r="4" spans="1:11">
      <c r="A4" s="4" t="s">
        <v>515</v>
      </c>
      <c r="E4" s="4" t="s">
        <v>484</v>
      </c>
      <c r="G4" s="4" t="s">
        <v>484</v>
      </c>
    </row>
    <row r="5" spans="1:11">
      <c r="A5" s="4" t="s">
        <v>917</v>
      </c>
      <c r="D5" s="6" t="n">
        <v>70697000</v>
      </c>
      <c r="F5" s="6" t="n">
        <v>70697000</v>
      </c>
      <c r="I5" s="6" t="n">
        <v>69742000</v>
      </c>
    </row>
    <row r="6" spans="1:11">
      <c r="A6" s="4" t="s">
        <v>918</v>
      </c>
    </row>
    <row r="7" spans="1:11">
      <c r="A7" s="3" t="s">
        <v>215</v>
      </c>
    </row>
    <row r="8" spans="1:11">
      <c r="A8" s="4" t="s">
        <v>476</v>
      </c>
      <c r="B8" s="6" t="n">
        <v>40000000</v>
      </c>
      <c r="H8" s="6" t="n">
        <v>70000000</v>
      </c>
    </row>
    <row r="9" spans="1:11">
      <c r="A9" s="4" t="s">
        <v>919</v>
      </c>
    </row>
    <row r="10" spans="1:11">
      <c r="A10" s="3" t="s">
        <v>215</v>
      </c>
    </row>
    <row r="11" spans="1:11">
      <c r="A11" s="4" t="s">
        <v>883</v>
      </c>
      <c r="C11" s="4" t="s">
        <v>884</v>
      </c>
    </row>
    <row r="12" spans="1:11">
      <c r="A12" s="4" t="s">
        <v>515</v>
      </c>
      <c r="D12" s="4" t="s">
        <v>484</v>
      </c>
      <c r="F12" s="4" t="s">
        <v>484</v>
      </c>
      <c r="K12" s="4" t="s">
        <v>484</v>
      </c>
    </row>
    <row r="13" spans="1:11">
      <c r="A13" s="4" t="s">
        <v>920</v>
      </c>
    </row>
    <row r="14" spans="1:11">
      <c r="A14" s="3" t="s">
        <v>215</v>
      </c>
    </row>
    <row r="15" spans="1:11">
      <c r="A15" s="4" t="s">
        <v>476</v>
      </c>
      <c r="B15" s="6" t="n">
        <v>75800000</v>
      </c>
    </row>
    <row r="16" spans="1:11">
      <c r="A16" s="4" t="s">
        <v>921</v>
      </c>
      <c r="B16" s="4" t="s">
        <v>743</v>
      </c>
    </row>
    <row r="17" spans="1:11">
      <c r="A17" s="4" t="s">
        <v>922</v>
      </c>
      <c r="B17" s="4" t="s">
        <v>923</v>
      </c>
    </row>
    <row r="18" spans="1:11">
      <c r="A18" s="4" t="s">
        <v>924</v>
      </c>
      <c r="B18" s="4" t="s">
        <v>923</v>
      </c>
    </row>
    <row r="19" spans="1:11">
      <c r="A19" s="4" t="s">
        <v>925</v>
      </c>
      <c r="B19" s="4" t="s">
        <v>740</v>
      </c>
    </row>
    <row r="20" spans="1:11">
      <c r="A20" s="4" t="s">
        <v>926</v>
      </c>
      <c r="B20" s="4" t="s">
        <v>740</v>
      </c>
    </row>
    <row r="21" spans="1:11">
      <c r="A21" s="4" t="s">
        <v>927</v>
      </c>
    </row>
    <row r="22" spans="1:11">
      <c r="A22" s="3" t="s">
        <v>215</v>
      </c>
    </row>
    <row r="23" spans="1:11">
      <c r="A23" s="4" t="s">
        <v>893</v>
      </c>
      <c r="B23" s="6" t="n">
        <v>2</v>
      </c>
    </row>
    <row r="24" spans="1:11">
      <c r="A24" s="4" t="s">
        <v>892</v>
      </c>
      <c r="B24" s="9" t="n">
        <v>0.5</v>
      </c>
    </row>
    <row r="25" spans="1:11">
      <c r="A25" s="4" t="s">
        <v>901</v>
      </c>
      <c r="B25" s="4" t="s">
        <v>379</v>
      </c>
    </row>
    <row r="26" spans="1:11">
      <c r="A26" s="4" t="s">
        <v>897</v>
      </c>
      <c r="B26" s="4" t="s">
        <v>928</v>
      </c>
    </row>
    <row r="27" spans="1:11">
      <c r="A27" s="4" t="s">
        <v>899</v>
      </c>
      <c r="B27" s="5" t="n">
        <v>15</v>
      </c>
    </row>
    <row r="28" spans="1:11">
      <c r="A28" s="4" t="s">
        <v>900</v>
      </c>
      <c r="B28" s="5" t="n">
        <v>30</v>
      </c>
    </row>
    <row r="29" spans="1:11">
      <c r="A29" s="4" t="s">
        <v>917</v>
      </c>
      <c r="D29" s="6" t="n">
        <v>70700000</v>
      </c>
      <c r="F29" s="6" t="n">
        <v>70700000</v>
      </c>
    </row>
    <row r="30" spans="1:11">
      <c r="A30" s="4" t="s">
        <v>929</v>
      </c>
      <c r="D30" s="5" t="n">
        <v>4500000</v>
      </c>
      <c r="F30" s="5" t="n">
        <v>4500000</v>
      </c>
    </row>
    <row r="31" spans="1:11">
      <c r="A31" s="4" t="s">
        <v>930</v>
      </c>
      <c r="D31" s="5" t="n">
        <v>663000</v>
      </c>
      <c r="F31" s="5" t="n">
        <v>663000</v>
      </c>
    </row>
    <row r="32" spans="1:11">
      <c r="A32" s="4" t="s">
        <v>481</v>
      </c>
      <c r="D32" s="5" t="n">
        <v>1300000</v>
      </c>
      <c r="E32" s="6" t="n">
        <v>1300000</v>
      </c>
      <c r="F32" s="5" t="n">
        <v>3800000</v>
      </c>
      <c r="G32" s="6" t="n">
        <v>3700000</v>
      </c>
    </row>
    <row r="33" spans="1:11">
      <c r="A33" s="4" t="s">
        <v>908</v>
      </c>
      <c r="D33" s="5" t="n">
        <v>948000</v>
      </c>
      <c r="E33" s="5" t="n">
        <v>948000</v>
      </c>
      <c r="F33" s="5" t="n">
        <v>2800000</v>
      </c>
      <c r="G33" s="5" t="n">
        <v>2800000</v>
      </c>
    </row>
    <row r="34" spans="1:11">
      <c r="A34" s="4" t="s">
        <v>909</v>
      </c>
      <c r="D34" s="5" t="n">
        <v>290000</v>
      </c>
      <c r="E34" s="5" t="n">
        <v>271000</v>
      </c>
      <c r="F34" s="5" t="n">
        <v>832000</v>
      </c>
      <c r="G34" s="5" t="n">
        <v>774000</v>
      </c>
    </row>
    <row r="35" spans="1:11">
      <c r="A35" s="4" t="s">
        <v>910</v>
      </c>
      <c r="D35" s="6" t="n">
        <v>43000</v>
      </c>
      <c r="E35" s="6" t="n">
        <v>40000</v>
      </c>
      <c r="F35" s="6" t="n">
        <v>123000</v>
      </c>
      <c r="G35" s="6" t="n">
        <v>115000</v>
      </c>
    </row>
    <row r="36" spans="1:11"/>
    <row r="37" spans="1:11">
      <c r="A37" s="4" t="s">
        <v>34</v>
      </c>
      <c r="B37" s="4" t="s">
        <v>69</v>
      </c>
    </row>
  </sheetData>
  <mergeCells count="3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A36:K36"/>
    <mergeCell ref="B37:K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4"/>
    <col customWidth="1" max="18" min="18" width="15"/>
  </cols>
  <sheetData>
    <row r="1" spans="1:18">
      <c r="A1" s="1" t="s">
        <v>931</v>
      </c>
      <c r="B1" s="2" t="s">
        <v>470</v>
      </c>
      <c r="C1" s="2" t="s">
        <v>2</v>
      </c>
      <c r="D1" s="2" t="s">
        <v>83</v>
      </c>
      <c r="E1" s="2" t="s">
        <v>2</v>
      </c>
      <c r="F1" s="2" t="s">
        <v>83</v>
      </c>
      <c r="G1" s="2" t="s">
        <v>932</v>
      </c>
      <c r="H1" s="2" t="s">
        <v>933</v>
      </c>
      <c r="I1" s="2" t="s">
        <v>934</v>
      </c>
      <c r="J1" s="2" t="s">
        <v>329</v>
      </c>
      <c r="K1" s="2" t="s">
        <v>935</v>
      </c>
      <c r="L1" s="2" t="s">
        <v>33</v>
      </c>
      <c r="M1" s="2" t="s">
        <v>34</v>
      </c>
      <c r="N1" s="2" t="s">
        <v>936</v>
      </c>
      <c r="O1" s="2" t="s">
        <v>526</v>
      </c>
      <c r="P1" s="2" t="s">
        <v>937</v>
      </c>
      <c r="Q1" s="2" t="s">
        <v>938</v>
      </c>
      <c r="R1" s="2" t="s">
        <v>939</v>
      </c>
    </row>
    <row r="2" spans="1:18">
      <c r="A2" s="4" t="s">
        <v>940</v>
      </c>
    </row>
    <row r="3" spans="1:18">
      <c r="A3" s="3" t="s">
        <v>215</v>
      </c>
    </row>
    <row r="4" spans="1:18">
      <c r="A4" s="4" t="s">
        <v>515</v>
      </c>
      <c r="B4" s="4" t="s">
        <v>941</v>
      </c>
    </row>
    <row r="5" spans="1:18">
      <c r="A5" s="4" t="s">
        <v>67</v>
      </c>
    </row>
    <row r="6" spans="1:18">
      <c r="A6" s="3" t="s">
        <v>215</v>
      </c>
    </row>
    <row r="7" spans="1:18">
      <c r="A7" s="4" t="s">
        <v>515</v>
      </c>
      <c r="B7" s="4" t="s">
        <v>337</v>
      </c>
      <c r="C7" s="4" t="s">
        <v>337</v>
      </c>
      <c r="E7" s="4" t="s">
        <v>337</v>
      </c>
      <c r="J7" s="4" t="s">
        <v>337</v>
      </c>
    </row>
    <row r="8" spans="1:18">
      <c r="A8" s="4" t="s">
        <v>476</v>
      </c>
      <c r="B8" s="6" t="n">
        <v>30000000</v>
      </c>
      <c r="P8" s="6" t="n">
        <v>46500000</v>
      </c>
    </row>
    <row r="9" spans="1:18">
      <c r="A9" s="4" t="s">
        <v>905</v>
      </c>
      <c r="G9" s="6" t="n">
        <v>967000</v>
      </c>
      <c r="H9" s="6" t="n">
        <v>2000000</v>
      </c>
      <c r="I9" s="6" t="n">
        <v>5700000</v>
      </c>
    </row>
    <row r="10" spans="1:18">
      <c r="A10" s="4" t="s">
        <v>942</v>
      </c>
      <c r="G10" s="6" t="n">
        <v>725000</v>
      </c>
      <c r="H10" s="6" t="n">
        <v>1500000</v>
      </c>
      <c r="I10" s="5" t="n">
        <v>4300000</v>
      </c>
      <c r="O10" s="6" t="n">
        <v>24500000</v>
      </c>
    </row>
    <row r="11" spans="1:18">
      <c r="A11" s="4" t="s">
        <v>943</v>
      </c>
      <c r="K11" s="4" t="s">
        <v>944</v>
      </c>
    </row>
    <row r="12" spans="1:18">
      <c r="A12" s="4" t="s">
        <v>945</v>
      </c>
      <c r="C12" s="6" t="n">
        <v>44042000</v>
      </c>
      <c r="E12" s="6" t="n">
        <v>44042000</v>
      </c>
      <c r="L12" s="6" t="n">
        <v>34170000</v>
      </c>
    </row>
    <row r="13" spans="1:18">
      <c r="A13" s="4" t="s">
        <v>918</v>
      </c>
    </row>
    <row r="14" spans="1:18">
      <c r="A14" s="3" t="s">
        <v>215</v>
      </c>
    </row>
    <row r="15" spans="1:18">
      <c r="A15" s="4" t="s">
        <v>476</v>
      </c>
      <c r="B15" s="6" t="n">
        <v>40000000</v>
      </c>
      <c r="K15" s="6" t="n">
        <v>70000000</v>
      </c>
    </row>
    <row r="16" spans="1:18">
      <c r="A16" s="4" t="s">
        <v>946</v>
      </c>
      <c r="K16" s="5" t="n">
        <v>26800000</v>
      </c>
    </row>
    <row r="17" spans="1:18">
      <c r="A17" s="4" t="s">
        <v>947</v>
      </c>
      <c r="K17" s="6" t="n">
        <v>8200000</v>
      </c>
    </row>
    <row r="18" spans="1:18">
      <c r="A18" s="4" t="s">
        <v>948</v>
      </c>
      <c r="C18" s="5" t="n">
        <v>1100000</v>
      </c>
      <c r="E18" s="5" t="n">
        <v>2800000</v>
      </c>
    </row>
    <row r="19" spans="1:18">
      <c r="A19" s="4" t="s">
        <v>949</v>
      </c>
    </row>
    <row r="20" spans="1:18">
      <c r="A20" s="3" t="s">
        <v>215</v>
      </c>
    </row>
    <row r="21" spans="1:18">
      <c r="A21" s="4" t="s">
        <v>476</v>
      </c>
      <c r="R21" s="6" t="n">
        <v>69600000</v>
      </c>
    </row>
    <row r="22" spans="1:18">
      <c r="A22" s="4" t="s">
        <v>950</v>
      </c>
    </row>
    <row r="23" spans="1:18">
      <c r="A23" s="3" t="s">
        <v>215</v>
      </c>
    </row>
    <row r="24" spans="1:18">
      <c r="A24" s="4" t="s">
        <v>901</v>
      </c>
      <c r="B24" s="4" t="s">
        <v>951</v>
      </c>
    </row>
    <row r="25" spans="1:18">
      <c r="A25" s="4" t="s">
        <v>723</v>
      </c>
    </row>
    <row r="26" spans="1:18">
      <c r="A26" s="3" t="s">
        <v>215</v>
      </c>
    </row>
    <row r="27" spans="1:18">
      <c r="A27" s="4" t="s">
        <v>476</v>
      </c>
      <c r="C27" s="5" t="n">
        <v>46500000</v>
      </c>
      <c r="E27" s="5" t="n">
        <v>46500000</v>
      </c>
    </row>
    <row r="28" spans="1:18">
      <c r="A28" s="4" t="s">
        <v>945</v>
      </c>
      <c r="C28" s="5" t="n">
        <v>44000000</v>
      </c>
      <c r="E28" s="5" t="n">
        <v>44000000</v>
      </c>
    </row>
    <row r="29" spans="1:18">
      <c r="A29" s="4" t="s">
        <v>929</v>
      </c>
      <c r="C29" s="5" t="n">
        <v>1800000</v>
      </c>
      <c r="E29" s="5" t="n">
        <v>1800000</v>
      </c>
    </row>
    <row r="30" spans="1:18">
      <c r="A30" s="4" t="s">
        <v>930</v>
      </c>
      <c r="C30" s="5" t="n">
        <v>621000</v>
      </c>
      <c r="E30" s="5" t="n">
        <v>621000</v>
      </c>
    </row>
    <row r="31" spans="1:18">
      <c r="A31" s="4" t="s">
        <v>481</v>
      </c>
      <c r="C31" s="5" t="n">
        <v>1500000</v>
      </c>
      <c r="D31" s="6" t="n">
        <v>828000</v>
      </c>
      <c r="E31" s="5" t="n">
        <v>4400000</v>
      </c>
      <c r="F31" s="6" t="n">
        <v>2500000</v>
      </c>
    </row>
    <row r="32" spans="1:18">
      <c r="A32" s="4" t="s">
        <v>908</v>
      </c>
      <c r="C32" s="5" t="n">
        <v>1300000</v>
      </c>
      <c r="D32" s="5" t="n">
        <v>760000</v>
      </c>
      <c r="E32" s="5" t="n">
        <v>3800000</v>
      </c>
      <c r="F32" s="5" t="n">
        <v>2300000</v>
      </c>
    </row>
    <row r="33" spans="1:18">
      <c r="A33" s="4" t="s">
        <v>910</v>
      </c>
      <c r="C33" s="5" t="n">
        <v>76000</v>
      </c>
      <c r="D33" s="6" t="n">
        <v>68000</v>
      </c>
      <c r="E33" s="5" t="n">
        <v>209000</v>
      </c>
      <c r="F33" s="6" t="n">
        <v>197000</v>
      </c>
    </row>
    <row r="34" spans="1:18">
      <c r="A34" s="4" t="s">
        <v>909</v>
      </c>
      <c r="C34" s="6" t="n">
        <v>152000</v>
      </c>
      <c r="E34" s="6" t="n">
        <v>346000</v>
      </c>
    </row>
    <row r="35" spans="1:18">
      <c r="A35" s="4" t="s">
        <v>952</v>
      </c>
    </row>
    <row r="36" spans="1:18">
      <c r="A36" s="3" t="s">
        <v>215</v>
      </c>
    </row>
    <row r="37" spans="1:18">
      <c r="A37" s="4" t="s">
        <v>905</v>
      </c>
      <c r="P37" s="6" t="n">
        <v>1500000</v>
      </c>
      <c r="Q37" s="6" t="n">
        <v>3500000</v>
      </c>
    </row>
    <row r="38" spans="1:18">
      <c r="A38" s="4" t="s">
        <v>953</v>
      </c>
    </row>
    <row r="39" spans="1:18">
      <c r="A39" s="3" t="s">
        <v>215</v>
      </c>
    </row>
    <row r="40" spans="1:18">
      <c r="A40" s="4" t="s">
        <v>954</v>
      </c>
      <c r="B40" s="4" t="s">
        <v>379</v>
      </c>
    </row>
    <row r="41" spans="1:18">
      <c r="A41" s="4" t="s">
        <v>920</v>
      </c>
    </row>
    <row r="42" spans="1:18">
      <c r="A42" s="3" t="s">
        <v>215</v>
      </c>
    </row>
    <row r="43" spans="1:18">
      <c r="A43" s="4" t="s">
        <v>476</v>
      </c>
      <c r="B43" s="6" t="n">
        <v>75800000</v>
      </c>
    </row>
    <row r="44" spans="1:18">
      <c r="A44" s="4" t="s">
        <v>955</v>
      </c>
      <c r="B44" s="4" t="s">
        <v>820</v>
      </c>
    </row>
    <row r="45" spans="1:18">
      <c r="A45" s="4" t="s">
        <v>956</v>
      </c>
      <c r="N45" s="4" t="s">
        <v>820</v>
      </c>
    </row>
    <row r="46" spans="1:18">
      <c r="A46" s="4" t="s">
        <v>921</v>
      </c>
      <c r="B46" s="4" t="s">
        <v>743</v>
      </c>
    </row>
    <row r="47" spans="1:18">
      <c r="A47" s="4" t="s">
        <v>957</v>
      </c>
    </row>
    <row r="48" spans="1:18">
      <c r="A48" s="3" t="s">
        <v>215</v>
      </c>
    </row>
    <row r="49" spans="1:18">
      <c r="A49" s="4" t="s">
        <v>905</v>
      </c>
      <c r="I49" s="5" t="n">
        <v>2000000</v>
      </c>
    </row>
    <row r="50" spans="1:18">
      <c r="A50" s="4" t="s">
        <v>942</v>
      </c>
      <c r="I50" s="6" t="n">
        <v>1500000</v>
      </c>
    </row>
    <row r="51" spans="1:18"/>
    <row r="52" spans="1:18">
      <c r="A52" s="4" t="s">
        <v>34</v>
      </c>
      <c r="B52" s="4" t="s">
        <v>69</v>
      </c>
    </row>
  </sheetData>
  <mergeCells count="5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A51:R51"/>
    <mergeCell ref="B52:R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958</v>
      </c>
      <c r="B1" s="2" t="s">
        <v>2</v>
      </c>
      <c r="C1" s="2" t="s">
        <v>33</v>
      </c>
    </row>
    <row r="2" spans="1:4">
      <c r="A2" s="3" t="s">
        <v>959</v>
      </c>
    </row>
    <row r="3" spans="1:4">
      <c r="A3" s="4" t="s">
        <v>334</v>
      </c>
      <c r="B3" s="6" t="n">
        <v>132334</v>
      </c>
      <c r="C3" s="6" t="n">
        <v>0</v>
      </c>
      <c r="D3" s="4" t="s">
        <v>34</v>
      </c>
    </row>
    <row r="4" spans="1:4">
      <c r="A4" s="4" t="s">
        <v>960</v>
      </c>
      <c r="B4" s="5" t="n">
        <v>1254</v>
      </c>
      <c r="C4" s="5" t="n">
        <v>506407</v>
      </c>
    </row>
    <row r="5" spans="1:4">
      <c r="A5" s="4" t="s">
        <v>961</v>
      </c>
      <c r="B5" s="5" t="n">
        <v>133588</v>
      </c>
    </row>
    <row r="6" spans="1:4">
      <c r="A6" s="4" t="s">
        <v>962</v>
      </c>
      <c r="B6" s="5" t="n">
        <v>0</v>
      </c>
      <c r="C6" s="5" t="n">
        <v>128795</v>
      </c>
      <c r="D6" s="4" t="s">
        <v>34</v>
      </c>
    </row>
    <row r="7" spans="1:4">
      <c r="A7" s="4" t="s">
        <v>963</v>
      </c>
      <c r="C7" s="5" t="n">
        <v>346670</v>
      </c>
    </row>
    <row r="8" spans="1:4">
      <c r="A8" s="4" t="s">
        <v>964</v>
      </c>
    </row>
    <row r="9" spans="1:4">
      <c r="A9" s="3" t="s">
        <v>959</v>
      </c>
    </row>
    <row r="10" spans="1:4">
      <c r="A10" s="4" t="s">
        <v>960</v>
      </c>
      <c r="C10" s="5" t="n">
        <v>1172</v>
      </c>
    </row>
    <row r="11" spans="1:4">
      <c r="A11" s="4" t="s">
        <v>965</v>
      </c>
    </row>
    <row r="12" spans="1:4">
      <c r="A12" s="3" t="s">
        <v>959</v>
      </c>
    </row>
    <row r="13" spans="1:4">
      <c r="A13" s="4" t="s">
        <v>960</v>
      </c>
      <c r="C13" s="5" t="n">
        <v>505235</v>
      </c>
    </row>
    <row r="14" spans="1:4">
      <c r="A14" s="4" t="s">
        <v>962</v>
      </c>
      <c r="C14" s="5" t="n">
        <v>128795</v>
      </c>
    </row>
    <row r="15" spans="1:4">
      <c r="A15" s="4" t="s">
        <v>966</v>
      </c>
    </row>
    <row r="16" spans="1:4">
      <c r="A16" s="3" t="s">
        <v>959</v>
      </c>
    </row>
    <row r="17" spans="1:4">
      <c r="A17" s="4" t="s">
        <v>450</v>
      </c>
      <c r="C17" s="5" t="n">
        <v>346670</v>
      </c>
    </row>
    <row r="18" spans="1:4">
      <c r="A18" s="4" t="s">
        <v>967</v>
      </c>
    </row>
    <row r="19" spans="1:4">
      <c r="A19" s="3" t="s">
        <v>959</v>
      </c>
    </row>
    <row r="20" spans="1:4">
      <c r="A20" s="4" t="s">
        <v>334</v>
      </c>
      <c r="B20" s="5" t="n">
        <v>0</v>
      </c>
    </row>
    <row r="21" spans="1:4">
      <c r="A21" s="4" t="s">
        <v>960</v>
      </c>
      <c r="B21" s="5" t="n">
        <v>0</v>
      </c>
      <c r="C21" s="5" t="n">
        <v>0</v>
      </c>
    </row>
    <row r="22" spans="1:4">
      <c r="A22" s="4" t="s">
        <v>961</v>
      </c>
      <c r="B22" s="5" t="n">
        <v>0</v>
      </c>
    </row>
    <row r="23" spans="1:4">
      <c r="A23" s="4" t="s">
        <v>963</v>
      </c>
      <c r="C23" s="5" t="n">
        <v>0</v>
      </c>
    </row>
    <row r="24" spans="1:4">
      <c r="A24" s="4" t="s">
        <v>968</v>
      </c>
    </row>
    <row r="25" spans="1:4">
      <c r="A25" s="3" t="s">
        <v>959</v>
      </c>
    </row>
    <row r="26" spans="1:4">
      <c r="A26" s="4" t="s">
        <v>960</v>
      </c>
      <c r="C26" s="5" t="n">
        <v>0</v>
      </c>
    </row>
    <row r="27" spans="1:4">
      <c r="A27" s="4" t="s">
        <v>969</v>
      </c>
    </row>
    <row r="28" spans="1:4">
      <c r="A28" s="3" t="s">
        <v>959</v>
      </c>
    </row>
    <row r="29" spans="1:4">
      <c r="A29" s="4" t="s">
        <v>960</v>
      </c>
      <c r="C29" s="5" t="n">
        <v>0</v>
      </c>
    </row>
    <row r="30" spans="1:4">
      <c r="A30" s="4" t="s">
        <v>962</v>
      </c>
      <c r="C30" s="5" t="n">
        <v>0</v>
      </c>
    </row>
    <row r="31" spans="1:4">
      <c r="A31" s="4" t="s">
        <v>970</v>
      </c>
    </row>
    <row r="32" spans="1:4">
      <c r="A32" s="3" t="s">
        <v>959</v>
      </c>
    </row>
    <row r="33" spans="1:4">
      <c r="A33" s="4" t="s">
        <v>450</v>
      </c>
      <c r="C33" s="5" t="n">
        <v>0</v>
      </c>
    </row>
    <row r="34" spans="1:4">
      <c r="A34" s="4" t="s">
        <v>971</v>
      </c>
    </row>
    <row r="35" spans="1:4">
      <c r="A35" s="3" t="s">
        <v>959</v>
      </c>
    </row>
    <row r="36" spans="1:4">
      <c r="A36" s="4" t="s">
        <v>334</v>
      </c>
      <c r="B36" s="5" t="n">
        <v>0</v>
      </c>
    </row>
    <row r="37" spans="1:4">
      <c r="A37" s="4" t="s">
        <v>960</v>
      </c>
      <c r="B37" s="5" t="n">
        <v>0</v>
      </c>
      <c r="C37" s="5" t="n">
        <v>0</v>
      </c>
    </row>
    <row r="38" spans="1:4">
      <c r="A38" s="4" t="s">
        <v>961</v>
      </c>
      <c r="B38" s="5" t="n">
        <v>0</v>
      </c>
    </row>
    <row r="39" spans="1:4">
      <c r="A39" s="4" t="s">
        <v>963</v>
      </c>
      <c r="C39" s="5" t="n">
        <v>0</v>
      </c>
    </row>
    <row r="40" spans="1:4">
      <c r="A40" s="4" t="s">
        <v>972</v>
      </c>
    </row>
    <row r="41" spans="1:4">
      <c r="A41" s="3" t="s">
        <v>959</v>
      </c>
    </row>
    <row r="42" spans="1:4">
      <c r="A42" s="4" t="s">
        <v>960</v>
      </c>
      <c r="C42" s="5" t="n">
        <v>0</v>
      </c>
    </row>
    <row r="43" spans="1:4">
      <c r="A43" s="4" t="s">
        <v>973</v>
      </c>
    </row>
    <row r="44" spans="1:4">
      <c r="A44" s="3" t="s">
        <v>959</v>
      </c>
    </row>
    <row r="45" spans="1:4">
      <c r="A45" s="4" t="s">
        <v>960</v>
      </c>
      <c r="C45" s="5" t="n">
        <v>0</v>
      </c>
    </row>
    <row r="46" spans="1:4">
      <c r="A46" s="4" t="s">
        <v>962</v>
      </c>
      <c r="C46" s="5" t="n">
        <v>0</v>
      </c>
    </row>
    <row r="47" spans="1:4">
      <c r="A47" s="4" t="s">
        <v>974</v>
      </c>
    </row>
    <row r="48" spans="1:4">
      <c r="A48" s="3" t="s">
        <v>959</v>
      </c>
    </row>
    <row r="49" spans="1:4">
      <c r="A49" s="4" t="s">
        <v>450</v>
      </c>
      <c r="C49" s="5" t="n">
        <v>0</v>
      </c>
    </row>
    <row r="50" spans="1:4">
      <c r="A50" s="4" t="s">
        <v>975</v>
      </c>
    </row>
    <row r="51" spans="1:4">
      <c r="A51" s="3" t="s">
        <v>959</v>
      </c>
    </row>
    <row r="52" spans="1:4">
      <c r="A52" s="4" t="s">
        <v>334</v>
      </c>
      <c r="B52" s="5" t="n">
        <v>132334</v>
      </c>
    </row>
    <row r="53" spans="1:4">
      <c r="A53" s="4" t="s">
        <v>960</v>
      </c>
      <c r="B53" s="5" t="n">
        <v>1254</v>
      </c>
      <c r="C53" s="5" t="n">
        <v>506407</v>
      </c>
    </row>
    <row r="54" spans="1:4">
      <c r="A54" s="4" t="s">
        <v>961</v>
      </c>
      <c r="B54" s="6" t="n">
        <v>133588</v>
      </c>
    </row>
    <row r="55" spans="1:4">
      <c r="A55" s="4" t="s">
        <v>963</v>
      </c>
      <c r="C55" s="5" t="n">
        <v>346670</v>
      </c>
    </row>
    <row r="56" spans="1:4">
      <c r="A56" s="4" t="s">
        <v>976</v>
      </c>
    </row>
    <row r="57" spans="1:4">
      <c r="A57" s="3" t="s">
        <v>959</v>
      </c>
    </row>
    <row r="58" spans="1:4">
      <c r="A58" s="4" t="s">
        <v>960</v>
      </c>
      <c r="C58" s="5" t="n">
        <v>1172</v>
      </c>
    </row>
    <row r="59" spans="1:4">
      <c r="A59" s="4" t="s">
        <v>977</v>
      </c>
    </row>
    <row r="60" spans="1:4">
      <c r="A60" s="3" t="s">
        <v>959</v>
      </c>
    </row>
    <row r="61" spans="1:4">
      <c r="A61" s="4" t="s">
        <v>960</v>
      </c>
      <c r="C61" s="5" t="n">
        <v>505235</v>
      </c>
    </row>
    <row r="62" spans="1:4">
      <c r="A62" s="4" t="s">
        <v>962</v>
      </c>
      <c r="C62" s="5" t="n">
        <v>128795</v>
      </c>
    </row>
    <row r="63" spans="1:4">
      <c r="A63" s="4" t="s">
        <v>978</v>
      </c>
    </row>
    <row r="64" spans="1:4">
      <c r="A64" s="3" t="s">
        <v>959</v>
      </c>
    </row>
    <row r="65" spans="1:4">
      <c r="A65" s="4" t="s">
        <v>450</v>
      </c>
      <c r="C65" s="6" t="n">
        <v>346670</v>
      </c>
    </row>
    <row r="66" spans="1:4"/>
    <row r="67" spans="1:4">
      <c r="A67" s="4" t="s">
        <v>34</v>
      </c>
      <c r="B67" s="4" t="s">
        <v>69</v>
      </c>
    </row>
  </sheetData>
  <mergeCells count="3">
    <mergeCell ref="C1:D1"/>
    <mergeCell ref="A66:D66"/>
    <mergeCell ref="B67:D6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4"/>
  </cols>
  <sheetData>
    <row r="1" spans="1:4">
      <c r="A1" s="1" t="s">
        <v>979</v>
      </c>
      <c r="B1" s="2" t="s">
        <v>655</v>
      </c>
      <c r="C1" s="2" t="s">
        <v>330</v>
      </c>
    </row>
    <row r="2" spans="1:4">
      <c r="A2" s="3" t="s">
        <v>980</v>
      </c>
    </row>
    <row r="3" spans="1:4">
      <c r="A3" s="4" t="s">
        <v>332</v>
      </c>
      <c r="B3" s="6" t="n">
        <v>1254</v>
      </c>
      <c r="C3" s="6" t="n">
        <v>506407</v>
      </c>
    </row>
    <row r="4" spans="1:4">
      <c r="A4" s="4" t="s">
        <v>981</v>
      </c>
      <c r="B4" s="5" t="n">
        <v>12000</v>
      </c>
    </row>
    <row r="5" spans="1:4">
      <c r="A5" s="4" t="s">
        <v>334</v>
      </c>
      <c r="B5" s="5" t="n">
        <v>132334</v>
      </c>
      <c r="C5" s="5" t="n">
        <v>0</v>
      </c>
      <c r="D5" s="4" t="s">
        <v>34</v>
      </c>
    </row>
    <row r="6" spans="1:4">
      <c r="A6" s="4" t="s">
        <v>975</v>
      </c>
    </row>
    <row r="7" spans="1:4">
      <c r="A7" s="3" t="s">
        <v>980</v>
      </c>
    </row>
    <row r="8" spans="1:4">
      <c r="A8" s="4" t="s">
        <v>332</v>
      </c>
      <c r="B8" s="5" t="n">
        <v>1254</v>
      </c>
      <c r="C8" s="6" t="n">
        <v>506407</v>
      </c>
    </row>
    <row r="9" spans="1:4">
      <c r="A9" s="4" t="s">
        <v>981</v>
      </c>
      <c r="B9" s="5" t="n">
        <v>12000</v>
      </c>
    </row>
    <row r="10" spans="1:4">
      <c r="A10" s="4" t="s">
        <v>334</v>
      </c>
      <c r="B10" s="5" t="n">
        <v>132334</v>
      </c>
    </row>
    <row r="11" spans="1:4">
      <c r="A11" s="4" t="s">
        <v>982</v>
      </c>
      <c r="B11" s="6" t="n">
        <v>735798</v>
      </c>
    </row>
    <row r="12" spans="1:4">
      <c r="A12" s="4" t="s">
        <v>983</v>
      </c>
    </row>
    <row r="13" spans="1:4">
      <c r="A13" s="3" t="s">
        <v>980</v>
      </c>
    </row>
    <row r="14" spans="1:4">
      <c r="A14" s="4" t="s">
        <v>984</v>
      </c>
      <c r="B14" s="10" t="n">
        <v>0.1503</v>
      </c>
    </row>
    <row r="15" spans="1:4">
      <c r="A15" s="4" t="s">
        <v>985</v>
      </c>
    </row>
    <row r="16" spans="1:4">
      <c r="A16" s="3" t="s">
        <v>980</v>
      </c>
    </row>
    <row r="17" spans="1:4">
      <c r="A17" s="4" t="s">
        <v>986</v>
      </c>
      <c r="B17" s="10" t="n">
        <v>0.1325</v>
      </c>
    </row>
    <row r="18" spans="1:4">
      <c r="A18" s="4" t="s">
        <v>987</v>
      </c>
    </row>
    <row r="19" spans="1:4">
      <c r="A19" s="3" t="s">
        <v>980</v>
      </c>
    </row>
    <row r="20" spans="1:4">
      <c r="A20" s="4" t="s">
        <v>986</v>
      </c>
      <c r="B20" s="10" t="n">
        <v>0.1525</v>
      </c>
    </row>
    <row r="21" spans="1:4">
      <c r="A21" s="4" t="s">
        <v>988</v>
      </c>
    </row>
    <row r="22" spans="1:4">
      <c r="A22" s="3" t="s">
        <v>980</v>
      </c>
    </row>
    <row r="23" spans="1:4">
      <c r="A23" s="4" t="s">
        <v>986</v>
      </c>
      <c r="B23" s="9" t="n">
        <v>11.6</v>
      </c>
    </row>
    <row r="24" spans="1:4"/>
    <row r="25" spans="1:4">
      <c r="A25" s="4" t="s">
        <v>34</v>
      </c>
      <c r="B25" s="4" t="s">
        <v>69</v>
      </c>
    </row>
  </sheetData>
  <mergeCells count="3">
    <mergeCell ref="C1:D1"/>
    <mergeCell ref="A24:D24"/>
    <mergeCell ref="B25:D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4"/>
    <col customWidth="1" max="6" min="6" width="39"/>
    <col customWidth="1" max="7" min="7" width="21"/>
    <col customWidth="1" max="8" min="8" width="39"/>
    <col customWidth="1" max="9" min="9" width="21"/>
    <col customWidth="1" max="10" min="10" width="21"/>
    <col customWidth="1" max="11" min="11" width="21"/>
    <col customWidth="1" max="12" min="12" width="4"/>
    <col customWidth="1" max="13" min="13" width="14"/>
    <col customWidth="1" max="14" min="14" width="21"/>
    <col customWidth="1" max="15" min="15" width="14"/>
    <col customWidth="1" max="16" min="16" width="14"/>
    <col customWidth="1" max="17" min="17" width="14"/>
  </cols>
  <sheetData>
    <row r="1" spans="1:17">
      <c r="A1" s="1" t="s">
        <v>989</v>
      </c>
      <c r="B1" s="2" t="s">
        <v>317</v>
      </c>
      <c r="C1" s="2" t="s">
        <v>990</v>
      </c>
      <c r="D1" s="2" t="s">
        <v>330</v>
      </c>
      <c r="F1" s="2" t="s">
        <v>991</v>
      </c>
      <c r="G1" s="2" t="s">
        <v>413</v>
      </c>
      <c r="H1" s="2" t="s">
        <v>991</v>
      </c>
      <c r="I1" s="2" t="s">
        <v>317</v>
      </c>
      <c r="J1" s="2" t="s">
        <v>413</v>
      </c>
      <c r="K1" s="2" t="s">
        <v>330</v>
      </c>
      <c r="M1" s="2" t="s">
        <v>329</v>
      </c>
      <c r="N1" s="2" t="s">
        <v>992</v>
      </c>
      <c r="O1" s="2" t="s">
        <v>993</v>
      </c>
      <c r="P1" s="2" t="s">
        <v>470</v>
      </c>
      <c r="Q1" s="2" t="s">
        <v>721</v>
      </c>
    </row>
    <row r="2" spans="1:17">
      <c r="A2" s="3" t="s">
        <v>959</v>
      </c>
    </row>
    <row r="3" spans="1:17">
      <c r="A3" s="4" t="s">
        <v>994</v>
      </c>
      <c r="F3" s="4" t="s">
        <v>379</v>
      </c>
      <c r="H3" s="4" t="s">
        <v>379</v>
      </c>
    </row>
    <row r="4" spans="1:17">
      <c r="A4" s="4" t="s">
        <v>43</v>
      </c>
      <c r="D4" s="6" t="n">
        <v>0</v>
      </c>
      <c r="E4" s="4" t="s">
        <v>34</v>
      </c>
      <c r="F4" s="6" t="n">
        <v>132334</v>
      </c>
      <c r="H4" s="6" t="n">
        <v>132334</v>
      </c>
      <c r="K4" s="6" t="n">
        <v>0</v>
      </c>
      <c r="L4" s="4" t="s">
        <v>34</v>
      </c>
    </row>
    <row r="5" spans="1:17">
      <c r="A5" s="4" t="s">
        <v>153</v>
      </c>
      <c r="F5" s="6" t="n">
        <v>90710</v>
      </c>
      <c r="G5" s="6" t="n">
        <v>0</v>
      </c>
      <c r="H5" s="6" t="n">
        <v>37941</v>
      </c>
      <c r="J5" s="6" t="n">
        <v>0</v>
      </c>
    </row>
    <row r="6" spans="1:17">
      <c r="A6" s="4" t="s">
        <v>67</v>
      </c>
    </row>
    <row r="7" spans="1:17">
      <c r="A7" s="3" t="s">
        <v>959</v>
      </c>
    </row>
    <row r="8" spans="1:17">
      <c r="A8" s="4" t="s">
        <v>515</v>
      </c>
      <c r="F8" s="4" t="s">
        <v>337</v>
      </c>
      <c r="H8" s="4" t="s">
        <v>337</v>
      </c>
      <c r="M8" s="4" t="s">
        <v>337</v>
      </c>
      <c r="P8" s="4" t="s">
        <v>337</v>
      </c>
    </row>
    <row r="9" spans="1:17">
      <c r="A9" s="4" t="s">
        <v>66</v>
      </c>
    </row>
    <row r="10" spans="1:17">
      <c r="A10" s="3" t="s">
        <v>959</v>
      </c>
    </row>
    <row r="11" spans="1:17">
      <c r="A11" s="4" t="s">
        <v>515</v>
      </c>
      <c r="G11" s="4" t="s">
        <v>484</v>
      </c>
      <c r="J11" s="4" t="s">
        <v>484</v>
      </c>
    </row>
    <row r="12" spans="1:17">
      <c r="A12" s="4" t="s">
        <v>995</v>
      </c>
    </row>
    <row r="13" spans="1:17">
      <c r="A13" s="3" t="s">
        <v>959</v>
      </c>
    </row>
    <row r="14" spans="1:17">
      <c r="A14" s="4" t="s">
        <v>515</v>
      </c>
      <c r="F14" s="4" t="s">
        <v>484</v>
      </c>
      <c r="H14" s="4" t="s">
        <v>484</v>
      </c>
      <c r="Q14" s="4" t="s">
        <v>484</v>
      </c>
    </row>
    <row r="15" spans="1:17">
      <c r="A15" s="4" t="s">
        <v>996</v>
      </c>
    </row>
    <row r="16" spans="1:17">
      <c r="A16" s="3" t="s">
        <v>959</v>
      </c>
    </row>
    <row r="17" spans="1:17">
      <c r="A17" s="4" t="s">
        <v>986</v>
      </c>
      <c r="D17" s="10" t="n">
        <v>0.1342</v>
      </c>
      <c r="F17" s="10" t="n">
        <v>0.1492</v>
      </c>
      <c r="H17" s="10" t="n">
        <v>0.1492</v>
      </c>
      <c r="K17" s="10" t="n">
        <v>0.1342</v>
      </c>
    </row>
    <row r="18" spans="1:17">
      <c r="A18" s="4" t="s">
        <v>499</v>
      </c>
    </row>
    <row r="19" spans="1:17">
      <c r="A19" s="3" t="s">
        <v>959</v>
      </c>
    </row>
    <row r="20" spans="1:17">
      <c r="A20" s="4" t="s">
        <v>350</v>
      </c>
      <c r="F20" s="4" t="s">
        <v>351</v>
      </c>
      <c r="H20" s="4" t="s">
        <v>351</v>
      </c>
    </row>
    <row r="21" spans="1:17">
      <c r="A21" s="4" t="s">
        <v>671</v>
      </c>
    </row>
    <row r="22" spans="1:17">
      <c r="A22" s="3" t="s">
        <v>959</v>
      </c>
    </row>
    <row r="23" spans="1:17">
      <c r="A23" s="4" t="s">
        <v>383</v>
      </c>
      <c r="B23" s="4" t="s">
        <v>384</v>
      </c>
      <c r="I23" s="4" t="s">
        <v>384</v>
      </c>
    </row>
    <row r="24" spans="1:17">
      <c r="A24" s="4" t="s">
        <v>997</v>
      </c>
    </row>
    <row r="25" spans="1:17">
      <c r="A25" s="3" t="s">
        <v>959</v>
      </c>
    </row>
    <row r="26" spans="1:17">
      <c r="A26" s="4" t="s">
        <v>381</v>
      </c>
      <c r="B26" s="6" t="n">
        <v>8000</v>
      </c>
    </row>
    <row r="27" spans="1:17">
      <c r="A27" s="4" t="s">
        <v>389</v>
      </c>
      <c r="B27" s="4" t="s">
        <v>392</v>
      </c>
    </row>
    <row r="28" spans="1:17">
      <c r="A28" s="4" t="s">
        <v>998</v>
      </c>
    </row>
    <row r="29" spans="1:17">
      <c r="A29" s="3" t="s">
        <v>959</v>
      </c>
    </row>
    <row r="30" spans="1:17">
      <c r="A30" s="4" t="s">
        <v>381</v>
      </c>
      <c r="B30" s="6" t="n">
        <v>4000</v>
      </c>
    </row>
    <row r="31" spans="1:17">
      <c r="A31" s="4" t="s">
        <v>389</v>
      </c>
      <c r="B31" s="4" t="s">
        <v>394</v>
      </c>
    </row>
    <row r="32" spans="1:17">
      <c r="A32" s="4" t="s">
        <v>681</v>
      </c>
    </row>
    <row r="33" spans="1:17">
      <c r="A33" s="3" t="s">
        <v>959</v>
      </c>
    </row>
    <row r="34" spans="1:17">
      <c r="A34" s="4" t="s">
        <v>383</v>
      </c>
      <c r="B34" s="4" t="s">
        <v>384</v>
      </c>
      <c r="I34" s="4" t="s">
        <v>384</v>
      </c>
    </row>
    <row r="35" spans="1:17">
      <c r="A35" s="4" t="s">
        <v>686</v>
      </c>
    </row>
    <row r="36" spans="1:17">
      <c r="A36" s="3" t="s">
        <v>959</v>
      </c>
    </row>
    <row r="37" spans="1:17">
      <c r="A37" s="4" t="s">
        <v>389</v>
      </c>
      <c r="B37" s="4" t="s">
        <v>390</v>
      </c>
    </row>
    <row r="38" spans="1:17">
      <c r="A38" s="4" t="s">
        <v>383</v>
      </c>
      <c r="B38" s="4" t="s">
        <v>384</v>
      </c>
      <c r="I38" s="4" t="s">
        <v>384</v>
      </c>
    </row>
    <row r="39" spans="1:17">
      <c r="A39" s="4" t="s">
        <v>999</v>
      </c>
    </row>
    <row r="40" spans="1:17">
      <c r="A40" s="3" t="s">
        <v>959</v>
      </c>
    </row>
    <row r="41" spans="1:17">
      <c r="A41" s="4" t="s">
        <v>1000</v>
      </c>
      <c r="C41" s="4" t="s">
        <v>1001</v>
      </c>
      <c r="O41" s="4" t="s">
        <v>1002</v>
      </c>
    </row>
    <row r="42" spans="1:17">
      <c r="A42" s="4" t="s">
        <v>1003</v>
      </c>
    </row>
    <row r="43" spans="1:17">
      <c r="A43" s="3" t="s">
        <v>959</v>
      </c>
    </row>
    <row r="44" spans="1:17">
      <c r="A44" s="4" t="s">
        <v>1000</v>
      </c>
      <c r="C44" s="4" t="s">
        <v>1001</v>
      </c>
    </row>
    <row r="45" spans="1:17">
      <c r="A45" s="4" t="s">
        <v>1004</v>
      </c>
      <c r="C45" s="6" t="n">
        <v>124000</v>
      </c>
      <c r="K45" s="6" t="n">
        <v>23100</v>
      </c>
    </row>
    <row r="46" spans="1:17">
      <c r="A46" s="4" t="s">
        <v>1005</v>
      </c>
    </row>
    <row r="47" spans="1:17">
      <c r="A47" s="3" t="s">
        <v>959</v>
      </c>
    </row>
    <row r="48" spans="1:17">
      <c r="A48" s="4" t="s">
        <v>43</v>
      </c>
      <c r="B48" s="6" t="n">
        <v>166736</v>
      </c>
      <c r="D48" s="6" t="n">
        <v>128795</v>
      </c>
      <c r="I48" s="6" t="n">
        <v>166736</v>
      </c>
      <c r="K48" s="6" t="n">
        <v>128795</v>
      </c>
      <c r="N48" s="6" t="n">
        <v>278400</v>
      </c>
    </row>
    <row r="49" spans="1:17">
      <c r="A49" s="4" t="s">
        <v>153</v>
      </c>
      <c r="B49" s="6" t="n">
        <v>37900</v>
      </c>
      <c r="D49" s="6" t="n">
        <v>-149600</v>
      </c>
      <c r="I49" s="6" t="n">
        <v>37941</v>
      </c>
    </row>
    <row r="50" spans="1:17">
      <c r="A50" s="4" t="s">
        <v>1006</v>
      </c>
    </row>
    <row r="51" spans="1:17">
      <c r="A51" s="3" t="s">
        <v>959</v>
      </c>
    </row>
    <row r="52" spans="1:17">
      <c r="A52" s="4" t="s">
        <v>1007</v>
      </c>
      <c r="N52" s="6" t="n">
        <v>278400</v>
      </c>
    </row>
    <row r="53" spans="1:17">
      <c r="A53" s="4" t="s">
        <v>774</v>
      </c>
    </row>
    <row r="54" spans="1:17">
      <c r="A54" s="3" t="s">
        <v>959</v>
      </c>
    </row>
    <row r="55" spans="1:17">
      <c r="A55" s="4" t="s">
        <v>376</v>
      </c>
      <c r="B55" s="4" t="s">
        <v>377</v>
      </c>
      <c r="I55" s="4" t="s">
        <v>377</v>
      </c>
    </row>
    <row r="56" spans="1:17">
      <c r="A56" s="4" t="s">
        <v>1008</v>
      </c>
    </row>
    <row r="57" spans="1:17">
      <c r="A57" s="3" t="s">
        <v>959</v>
      </c>
    </row>
    <row r="58" spans="1:17">
      <c r="A58" s="4" t="s">
        <v>376</v>
      </c>
      <c r="B58" s="4" t="s">
        <v>377</v>
      </c>
      <c r="I58" s="4" t="s">
        <v>377</v>
      </c>
    </row>
    <row r="59" spans="1:17">
      <c r="A59" s="4" t="s">
        <v>1009</v>
      </c>
    </row>
    <row r="60" spans="1:17">
      <c r="A60" s="3" t="s">
        <v>959</v>
      </c>
    </row>
    <row r="61" spans="1:17">
      <c r="A61" s="4" t="s">
        <v>381</v>
      </c>
      <c r="B61" s="6" t="n">
        <v>8000</v>
      </c>
    </row>
    <row r="62" spans="1:17">
      <c r="A62" s="4" t="s">
        <v>1010</v>
      </c>
    </row>
    <row r="63" spans="1:17">
      <c r="A63" s="3" t="s">
        <v>959</v>
      </c>
    </row>
    <row r="64" spans="1:17">
      <c r="A64" s="4" t="s">
        <v>43</v>
      </c>
      <c r="B64" s="6" t="n">
        <v>138900</v>
      </c>
      <c r="F64" s="6" t="n">
        <v>132300</v>
      </c>
      <c r="H64" s="6" t="n">
        <v>132300</v>
      </c>
      <c r="I64" s="6" t="n">
        <v>138900</v>
      </c>
    </row>
    <row r="65" spans="1:17">
      <c r="A65" s="4" t="s">
        <v>350</v>
      </c>
      <c r="F65" s="4" t="s">
        <v>351</v>
      </c>
      <c r="H65" s="4" t="s">
        <v>351</v>
      </c>
    </row>
    <row r="66" spans="1:17">
      <c r="A66" s="4" t="s">
        <v>1011</v>
      </c>
    </row>
    <row r="67" spans="1:17">
      <c r="A67" s="3" t="s">
        <v>959</v>
      </c>
    </row>
    <row r="68" spans="1:17">
      <c r="A68" s="4" t="s">
        <v>350</v>
      </c>
      <c r="B68" s="4" t="s">
        <v>351</v>
      </c>
      <c r="I68" s="4" t="s">
        <v>351</v>
      </c>
    </row>
    <row r="69" spans="1:17">
      <c r="A69" s="4" t="s">
        <v>1012</v>
      </c>
    </row>
    <row r="70" spans="1:17">
      <c r="A70" s="3" t="s">
        <v>959</v>
      </c>
    </row>
    <row r="71" spans="1:17">
      <c r="A71" s="4" t="s">
        <v>350</v>
      </c>
      <c r="B71" s="4" t="s">
        <v>351</v>
      </c>
      <c r="I71" s="4" t="s">
        <v>351</v>
      </c>
    </row>
    <row r="72" spans="1:17">
      <c r="A72" s="4" t="s">
        <v>625</v>
      </c>
    </row>
    <row r="73" spans="1:17">
      <c r="A73" s="3" t="s">
        <v>959</v>
      </c>
    </row>
    <row r="74" spans="1:17">
      <c r="A74" s="4" t="s">
        <v>376</v>
      </c>
      <c r="B74" s="4" t="s">
        <v>377</v>
      </c>
      <c r="I74" s="4" t="s">
        <v>377</v>
      </c>
    </row>
    <row r="75" spans="1:17">
      <c r="A75" s="4" t="s">
        <v>381</v>
      </c>
      <c r="B75" s="6" t="n">
        <v>366200</v>
      </c>
    </row>
    <row r="76" spans="1:17">
      <c r="A76" s="4" t="s">
        <v>1013</v>
      </c>
    </row>
    <row r="77" spans="1:17">
      <c r="A77" s="3" t="s">
        <v>959</v>
      </c>
    </row>
    <row r="78" spans="1:17">
      <c r="A78" s="4" t="s">
        <v>43</v>
      </c>
      <c r="F78" s="6" t="n">
        <v>132300</v>
      </c>
      <c r="H78" s="6" t="n">
        <v>132300</v>
      </c>
    </row>
    <row r="79" spans="1:17">
      <c r="A79" s="4" t="s">
        <v>350</v>
      </c>
      <c r="F79" s="4" t="s">
        <v>351</v>
      </c>
      <c r="H79" s="4" t="s">
        <v>351</v>
      </c>
    </row>
    <row r="80" spans="1:17">
      <c r="A80" s="4" t="s">
        <v>1014</v>
      </c>
    </row>
    <row r="81" spans="1:17">
      <c r="A81" s="3" t="s">
        <v>959</v>
      </c>
    </row>
    <row r="82" spans="1:17">
      <c r="A82" s="4" t="s">
        <v>984</v>
      </c>
      <c r="F82" s="10" t="n">
        <v>0.1503</v>
      </c>
      <c r="H82" s="10" t="n">
        <v>0.1503</v>
      </c>
    </row>
    <row r="83" spans="1:17">
      <c r="A83" s="4" t="s">
        <v>1015</v>
      </c>
    </row>
    <row r="84" spans="1:17">
      <c r="A84" s="3" t="s">
        <v>959</v>
      </c>
    </row>
    <row r="85" spans="1:17">
      <c r="A85" s="4" t="s">
        <v>1016</v>
      </c>
      <c r="F85" s="5" t="n">
        <v>266</v>
      </c>
      <c r="H85" s="5" t="n">
        <v>266</v>
      </c>
    </row>
    <row r="86" spans="1:17">
      <c r="A86" s="4" t="s">
        <v>1017</v>
      </c>
      <c r="F86" s="5" t="n">
        <v>2550</v>
      </c>
      <c r="H86" s="5" t="n">
        <v>2550</v>
      </c>
    </row>
    <row r="87" spans="1:17">
      <c r="A87" s="4" t="s">
        <v>1018</v>
      </c>
      <c r="F87" s="5" t="n">
        <v>51</v>
      </c>
      <c r="H87" s="5" t="n">
        <v>51</v>
      </c>
    </row>
    <row r="88" spans="1:17">
      <c r="A88" s="4" t="s">
        <v>1019</v>
      </c>
    </row>
    <row r="89" spans="1:17">
      <c r="A89" s="3" t="s">
        <v>959</v>
      </c>
    </row>
    <row r="90" spans="1:17">
      <c r="A90" s="4" t="s">
        <v>994</v>
      </c>
      <c r="F90" s="4" t="s">
        <v>1020</v>
      </c>
      <c r="H90" s="4" t="s">
        <v>1020</v>
      </c>
    </row>
    <row r="91" spans="1:17">
      <c r="A91" s="4" t="s">
        <v>1021</v>
      </c>
    </row>
    <row r="92" spans="1:17">
      <c r="A92" s="3" t="s">
        <v>959</v>
      </c>
    </row>
    <row r="93" spans="1:17">
      <c r="A93" s="4" t="s">
        <v>401</v>
      </c>
      <c r="B93" s="5" t="n">
        <v>8000</v>
      </c>
    </row>
    <row r="94" spans="1:17">
      <c r="A94" s="4" t="s">
        <v>402</v>
      </c>
      <c r="B94" s="6" t="n">
        <v>2000</v>
      </c>
      <c r="I94" s="6" t="n">
        <v>2000</v>
      </c>
    </row>
    <row r="95" spans="1:17">
      <c r="A95" s="4" t="s">
        <v>383</v>
      </c>
      <c r="B95" s="4" t="s">
        <v>384</v>
      </c>
      <c r="I95" s="4" t="s">
        <v>384</v>
      </c>
    </row>
    <row r="96" spans="1:17"/>
    <row r="97" spans="1:17">
      <c r="A97" s="4" t="s">
        <v>34</v>
      </c>
      <c r="B97" s="4" t="s">
        <v>69</v>
      </c>
    </row>
  </sheetData>
  <mergeCells count="4">
    <mergeCell ref="D1:E1"/>
    <mergeCell ref="K1:L1"/>
    <mergeCell ref="A96:Q96"/>
    <mergeCell ref="B97:Q9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1</v>
      </c>
    </row>
    <row r="2" spans="1:3">
      <c r="B2" s="2" t="s">
        <v>2</v>
      </c>
      <c r="C2" s="2" t="s">
        <v>33</v>
      </c>
    </row>
    <row r="3" spans="1:3">
      <c r="A3" s="3" t="s">
        <v>959</v>
      </c>
    </row>
    <row r="4" spans="1:3">
      <c r="A4" s="4" t="s">
        <v>1023</v>
      </c>
      <c r="B4" s="6" t="n">
        <v>1254</v>
      </c>
      <c r="C4" s="6" t="n">
        <v>506407</v>
      </c>
    </row>
    <row r="5" spans="1:3">
      <c r="A5" s="4" t="s">
        <v>1024</v>
      </c>
    </row>
    <row r="6" spans="1:3">
      <c r="A6" s="3" t="s">
        <v>959</v>
      </c>
    </row>
    <row r="7" spans="1:3">
      <c r="A7" s="4" t="s">
        <v>1023</v>
      </c>
      <c r="B7" s="5" t="n">
        <v>1051</v>
      </c>
    </row>
    <row r="8" spans="1:3">
      <c r="A8" s="4" t="s">
        <v>1025</v>
      </c>
      <c r="B8" s="5" t="n">
        <v>-203</v>
      </c>
    </row>
    <row r="9" spans="1:3">
      <c r="A9" s="4" t="s">
        <v>1026</v>
      </c>
    </row>
    <row r="10" spans="1:3">
      <c r="A10" s="3" t="s">
        <v>959</v>
      </c>
    </row>
    <row r="11" spans="1:3">
      <c r="A11" s="4" t="s">
        <v>1023</v>
      </c>
      <c r="B11" s="5" t="n">
        <v>1254</v>
      </c>
    </row>
    <row r="12" spans="1:3">
      <c r="A12" s="4" t="s">
        <v>1025</v>
      </c>
      <c r="B12" s="5" t="n">
        <v>0</v>
      </c>
    </row>
    <row r="13" spans="1:3">
      <c r="A13" s="4" t="s">
        <v>1027</v>
      </c>
    </row>
    <row r="14" spans="1:3">
      <c r="A14" s="3" t="s">
        <v>959</v>
      </c>
    </row>
    <row r="15" spans="1:3">
      <c r="A15" s="4" t="s">
        <v>1023</v>
      </c>
      <c r="B15" s="5" t="n">
        <v>1466</v>
      </c>
    </row>
    <row r="16" spans="1:3">
      <c r="A16" s="4" t="s">
        <v>1025</v>
      </c>
      <c r="B16" s="6" t="n">
        <v>2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028</v>
      </c>
      <c r="B1" s="2" t="s">
        <v>1</v>
      </c>
    </row>
    <row r="2" spans="1:2">
      <c r="B2" s="2" t="s">
        <v>2</v>
      </c>
    </row>
    <row r="3" spans="1:2">
      <c r="A3" s="4" t="s">
        <v>1029</v>
      </c>
    </row>
    <row r="4" spans="1:2">
      <c r="A4" s="3" t="s">
        <v>1030</v>
      </c>
    </row>
    <row r="5" spans="1:2">
      <c r="A5" s="4" t="s">
        <v>1031</v>
      </c>
      <c r="B5" s="4" t="s">
        <v>379</v>
      </c>
    </row>
    <row r="6" spans="1:2">
      <c r="A6" s="4" t="s">
        <v>1032</v>
      </c>
    </row>
    <row r="7" spans="1:2">
      <c r="A7" s="3" t="s">
        <v>1030</v>
      </c>
    </row>
    <row r="8" spans="1:2">
      <c r="A8" s="4" t="s">
        <v>1031</v>
      </c>
      <c r="B8" s="4" t="s">
        <v>3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3</v>
      </c>
      <c r="B1" s="2" t="s">
        <v>1</v>
      </c>
    </row>
    <row r="2" spans="1:3">
      <c r="B2" s="2" t="s">
        <v>655</v>
      </c>
      <c r="C2" s="2" t="s">
        <v>330</v>
      </c>
    </row>
    <row r="3" spans="1:3">
      <c r="A3" s="3" t="s">
        <v>959</v>
      </c>
    </row>
    <row r="4" spans="1:3">
      <c r="A4" s="4" t="s">
        <v>332</v>
      </c>
      <c r="B4" s="6" t="n">
        <v>1254</v>
      </c>
      <c r="C4" s="6" t="n">
        <v>506407</v>
      </c>
    </row>
    <row r="5" spans="1:3">
      <c r="A5" s="4" t="s">
        <v>1034</v>
      </c>
    </row>
    <row r="6" spans="1:3">
      <c r="A6" s="3" t="s">
        <v>959</v>
      </c>
    </row>
    <row r="7" spans="1:3">
      <c r="A7" s="4" t="s">
        <v>1035</v>
      </c>
      <c r="B7" s="10" t="n">
        <v>0.1442</v>
      </c>
    </row>
    <row r="8" spans="1:3">
      <c r="A8" s="4" t="s">
        <v>332</v>
      </c>
      <c r="B8" s="6" t="n">
        <v>1308</v>
      </c>
    </row>
    <row r="9" spans="1:3">
      <c r="A9" s="4" t="s">
        <v>1025</v>
      </c>
      <c r="B9" s="6" t="n">
        <v>54</v>
      </c>
    </row>
    <row r="10" spans="1:3">
      <c r="A10" s="4" t="s">
        <v>1036</v>
      </c>
    </row>
    <row r="11" spans="1:3">
      <c r="A11" s="3" t="s">
        <v>959</v>
      </c>
    </row>
    <row r="12" spans="1:3">
      <c r="A12" s="4" t="s">
        <v>1035</v>
      </c>
      <c r="B12" s="10" t="n">
        <v>0.1492</v>
      </c>
    </row>
    <row r="13" spans="1:3">
      <c r="A13" s="4" t="s">
        <v>332</v>
      </c>
      <c r="B13" s="6" t="n">
        <v>1254</v>
      </c>
    </row>
    <row r="14" spans="1:3">
      <c r="A14" s="4" t="s">
        <v>1025</v>
      </c>
      <c r="B14" s="6" t="n">
        <v>0</v>
      </c>
    </row>
    <row r="15" spans="1:3">
      <c r="A15" s="4" t="s">
        <v>1037</v>
      </c>
    </row>
    <row r="16" spans="1:3">
      <c r="A16" s="3" t="s">
        <v>959</v>
      </c>
    </row>
    <row r="17" spans="1:3">
      <c r="A17" s="4" t="s">
        <v>1035</v>
      </c>
      <c r="B17" s="10" t="n">
        <v>0.1542</v>
      </c>
    </row>
    <row r="18" spans="1:3">
      <c r="A18" s="4" t="s">
        <v>332</v>
      </c>
      <c r="B18" s="6" t="n">
        <v>1202</v>
      </c>
    </row>
    <row r="19" spans="1:3">
      <c r="A19" s="4" t="s">
        <v>1025</v>
      </c>
      <c r="B19" s="6" t="n">
        <v>-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4"/>
  </cols>
  <sheetData>
    <row r="1" spans="1:7">
      <c r="A1" s="1" t="s">
        <v>1038</v>
      </c>
      <c r="B1" s="2" t="s">
        <v>82</v>
      </c>
      <c r="D1" s="2" t="s">
        <v>1</v>
      </c>
    </row>
    <row r="2" spans="1:7">
      <c r="B2" s="2" t="s">
        <v>655</v>
      </c>
      <c r="C2" s="2" t="s">
        <v>413</v>
      </c>
      <c r="D2" s="2" t="s">
        <v>655</v>
      </c>
      <c r="E2" s="2" t="s">
        <v>413</v>
      </c>
      <c r="F2" s="2" t="s">
        <v>330</v>
      </c>
      <c r="G2" s="2" t="s">
        <v>34</v>
      </c>
    </row>
    <row r="3" spans="1:7">
      <c r="A3" s="3" t="s">
        <v>959</v>
      </c>
    </row>
    <row r="4" spans="1:7">
      <c r="A4" s="4" t="s">
        <v>334</v>
      </c>
      <c r="B4" s="6" t="n">
        <v>132334000</v>
      </c>
      <c r="D4" s="6" t="n">
        <v>132334000</v>
      </c>
      <c r="F4" s="6" t="n">
        <v>0</v>
      </c>
    </row>
    <row r="5" spans="1:7">
      <c r="A5" s="4" t="s">
        <v>1025</v>
      </c>
      <c r="B5" s="6" t="n">
        <v>-5821000</v>
      </c>
      <c r="C5" s="6" t="n">
        <v>0</v>
      </c>
      <c r="D5" s="6" t="n">
        <v>-5821000</v>
      </c>
      <c r="E5" s="6" t="n">
        <v>0</v>
      </c>
    </row>
    <row r="6" spans="1:7">
      <c r="A6" s="4" t="s">
        <v>1039</v>
      </c>
    </row>
    <row r="7" spans="1:7">
      <c r="A7" s="3" t="s">
        <v>959</v>
      </c>
    </row>
    <row r="8" spans="1:7">
      <c r="A8" s="4" t="s">
        <v>1040</v>
      </c>
      <c r="B8" s="10" t="n">
        <v>0.1453</v>
      </c>
      <c r="D8" s="10" t="n">
        <v>0.1453</v>
      </c>
    </row>
    <row r="9" spans="1:7">
      <c r="A9" s="4" t="s">
        <v>334</v>
      </c>
      <c r="B9" s="6" t="n">
        <v>136057000</v>
      </c>
      <c r="D9" s="6" t="n">
        <v>136057000</v>
      </c>
    </row>
    <row r="10" spans="1:7">
      <c r="A10" s="4" t="s">
        <v>1025</v>
      </c>
      <c r="D10" s="6" t="n">
        <v>3723000</v>
      </c>
    </row>
    <row r="11" spans="1:7">
      <c r="A11" s="4" t="s">
        <v>1041</v>
      </c>
    </row>
    <row r="12" spans="1:7">
      <c r="A12" s="3" t="s">
        <v>959</v>
      </c>
    </row>
    <row r="13" spans="1:7">
      <c r="A13" s="4" t="s">
        <v>1040</v>
      </c>
      <c r="B13" s="10" t="n">
        <v>0.1503</v>
      </c>
      <c r="D13" s="10" t="n">
        <v>0.1503</v>
      </c>
    </row>
    <row r="14" spans="1:7">
      <c r="A14" s="4" t="s">
        <v>334</v>
      </c>
      <c r="B14" s="6" t="n">
        <v>132334000</v>
      </c>
      <c r="D14" s="6" t="n">
        <v>132334000</v>
      </c>
    </row>
    <row r="15" spans="1:7">
      <c r="A15" s="4" t="s">
        <v>1025</v>
      </c>
      <c r="D15" s="6" t="n">
        <v>0</v>
      </c>
    </row>
    <row r="16" spans="1:7">
      <c r="A16" s="4" t="s">
        <v>1042</v>
      </c>
    </row>
    <row r="17" spans="1:7">
      <c r="A17" s="3" t="s">
        <v>959</v>
      </c>
    </row>
    <row r="18" spans="1:7">
      <c r="A18" s="4" t="s">
        <v>1040</v>
      </c>
      <c r="B18" s="10" t="n">
        <v>0.1553</v>
      </c>
      <c r="D18" s="10" t="n">
        <v>0.1553</v>
      </c>
    </row>
    <row r="19" spans="1:7">
      <c r="A19" s="4" t="s">
        <v>334</v>
      </c>
      <c r="B19" s="6" t="n">
        <v>128766000</v>
      </c>
      <c r="D19" s="6" t="n">
        <v>128766000</v>
      </c>
    </row>
    <row r="20" spans="1:7">
      <c r="A20" s="4" t="s">
        <v>1025</v>
      </c>
      <c r="D20" s="6" t="n">
        <v>-3568000</v>
      </c>
    </row>
    <row r="21" spans="1:7"/>
    <row r="22" spans="1:7">
      <c r="A22" s="4" t="s">
        <v>34</v>
      </c>
      <c r="B22" s="4" t="s">
        <v>69</v>
      </c>
    </row>
  </sheetData>
  <mergeCells count="2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3</v>
      </c>
      <c r="B1" s="2" t="s">
        <v>2</v>
      </c>
      <c r="C1" s="2" t="s">
        <v>2</v>
      </c>
      <c r="D1" s="2" t="s">
        <v>83</v>
      </c>
      <c r="E1" s="2" t="s">
        <v>2</v>
      </c>
      <c r="F1" s="2" t="s">
        <v>424</v>
      </c>
      <c r="G1" s="2" t="s">
        <v>83</v>
      </c>
    </row>
    <row r="2" spans="1:7">
      <c r="A2" s="3" t="s">
        <v>1044</v>
      </c>
    </row>
    <row r="3" spans="1:7">
      <c r="A3" s="4" t="s">
        <v>86</v>
      </c>
      <c r="C3" s="6" t="n">
        <v>-5821000</v>
      </c>
      <c r="D3" s="6" t="n">
        <v>0</v>
      </c>
      <c r="E3" s="6" t="n">
        <v>-5821000</v>
      </c>
      <c r="G3" s="6" t="n">
        <v>0</v>
      </c>
    </row>
    <row r="4" spans="1:7">
      <c r="A4" s="4" t="s">
        <v>448</v>
      </c>
    </row>
    <row r="5" spans="1:7">
      <c r="A5" s="3" t="s">
        <v>1044</v>
      </c>
    </row>
    <row r="6" spans="1:7">
      <c r="A6" s="4" t="s">
        <v>86</v>
      </c>
      <c r="C6" s="5" t="n">
        <v>15352000</v>
      </c>
      <c r="D6" s="5" t="n">
        <v>0</v>
      </c>
      <c r="E6" s="5" t="n">
        <v>15352000</v>
      </c>
      <c r="G6" s="5" t="n">
        <v>0</v>
      </c>
    </row>
    <row r="7" spans="1:7">
      <c r="A7" s="4" t="s">
        <v>1045</v>
      </c>
    </row>
    <row r="8" spans="1:7">
      <c r="A8" s="3" t="s">
        <v>1044</v>
      </c>
    </row>
    <row r="9" spans="1:7">
      <c r="A9" s="4" t="s">
        <v>1046</v>
      </c>
      <c r="E9" s="5" t="n">
        <v>128795000</v>
      </c>
      <c r="F9" s="6" t="n">
        <v>128795000</v>
      </c>
    </row>
    <row r="10" spans="1:7">
      <c r="A10" s="4" t="s">
        <v>435</v>
      </c>
      <c r="E10" s="5" t="n">
        <v>37941000</v>
      </c>
    </row>
    <row r="11" spans="1:7">
      <c r="A11" s="4" t="s">
        <v>1047</v>
      </c>
      <c r="E11" s="5" t="n">
        <v>-166736000</v>
      </c>
    </row>
    <row r="12" spans="1:7">
      <c r="A12" s="4" t="s">
        <v>1048</v>
      </c>
      <c r="B12" s="6" t="n">
        <v>0</v>
      </c>
      <c r="C12" s="5" t="n">
        <v>0</v>
      </c>
      <c r="E12" s="5" t="n">
        <v>0</v>
      </c>
    </row>
    <row r="13" spans="1:7">
      <c r="A13" s="4" t="s">
        <v>1049</v>
      </c>
    </row>
    <row r="14" spans="1:7">
      <c r="A14" s="3" t="s">
        <v>1044</v>
      </c>
    </row>
    <row r="15" spans="1:7">
      <c r="A15" s="4" t="s">
        <v>1046</v>
      </c>
      <c r="G15" s="5" t="n">
        <v>557786000</v>
      </c>
    </row>
    <row r="16" spans="1:7">
      <c r="A16" s="4" t="s">
        <v>1050</v>
      </c>
      <c r="G16" s="5" t="n">
        <v>0</v>
      </c>
    </row>
    <row r="17" spans="1:7">
      <c r="A17" s="4" t="s">
        <v>435</v>
      </c>
      <c r="G17" s="5" t="n">
        <v>19299000</v>
      </c>
    </row>
    <row r="18" spans="1:7">
      <c r="A18" s="4" t="s">
        <v>1051</v>
      </c>
      <c r="G18" s="5" t="n">
        <v>-68185000</v>
      </c>
    </row>
    <row r="19" spans="1:7">
      <c r="A19" s="4" t="s">
        <v>1052</v>
      </c>
      <c r="G19" s="5" t="n">
        <v>67916000</v>
      </c>
    </row>
    <row r="20" spans="1:7">
      <c r="A20" s="4" t="s">
        <v>1053</v>
      </c>
      <c r="G20" s="5" t="n">
        <v>0</v>
      </c>
    </row>
    <row r="21" spans="1:7">
      <c r="A21" s="4" t="s">
        <v>1054</v>
      </c>
      <c r="G21" s="5" t="n">
        <v>0</v>
      </c>
    </row>
    <row r="22" spans="1:7">
      <c r="A22" s="4" t="s">
        <v>1048</v>
      </c>
      <c r="D22" s="6" t="n">
        <v>576816000</v>
      </c>
      <c r="G22" s="5" t="n">
        <v>576816000</v>
      </c>
    </row>
    <row r="23" spans="1:7">
      <c r="A23" s="4" t="s">
        <v>1055</v>
      </c>
      <c r="G23" s="6" t="n">
        <v>-15707000</v>
      </c>
    </row>
    <row r="24" spans="1:7">
      <c r="A24" s="4" t="s">
        <v>1056</v>
      </c>
    </row>
    <row r="25" spans="1:7">
      <c r="A25" s="3" t="s">
        <v>1044</v>
      </c>
    </row>
    <row r="26" spans="1:7">
      <c r="A26" s="4" t="s">
        <v>1046</v>
      </c>
      <c r="E26" s="5" t="n">
        <v>1172000</v>
      </c>
      <c r="F26" s="5" t="n">
        <v>1172000</v>
      </c>
    </row>
    <row r="27" spans="1:7">
      <c r="A27" s="4" t="s">
        <v>1050</v>
      </c>
      <c r="E27" s="5" t="n">
        <v>0</v>
      </c>
    </row>
    <row r="28" spans="1:7">
      <c r="A28" s="4" t="s">
        <v>435</v>
      </c>
      <c r="E28" s="5" t="n">
        <v>-37000</v>
      </c>
    </row>
    <row r="29" spans="1:7">
      <c r="A29" s="4" t="s">
        <v>1051</v>
      </c>
      <c r="E29" s="5" t="n">
        <v>0</v>
      </c>
    </row>
    <row r="30" spans="1:7">
      <c r="A30" s="4" t="s">
        <v>1052</v>
      </c>
      <c r="E30" s="5" t="n">
        <v>118000</v>
      </c>
    </row>
    <row r="31" spans="1:7">
      <c r="A31" s="4" t="s">
        <v>1048</v>
      </c>
      <c r="B31" s="5" t="n">
        <v>1253000</v>
      </c>
      <c r="C31" s="5" t="n">
        <v>1253000</v>
      </c>
      <c r="E31" s="5" t="n">
        <v>1253000</v>
      </c>
    </row>
    <row r="32" spans="1:7">
      <c r="A32" s="4" t="s">
        <v>1055</v>
      </c>
      <c r="E32" s="5" t="n">
        <v>-37000</v>
      </c>
    </row>
    <row r="33" spans="1:7">
      <c r="A33" s="4" t="s">
        <v>1057</v>
      </c>
    </row>
    <row r="34" spans="1:7">
      <c r="A34" s="3" t="s">
        <v>1044</v>
      </c>
    </row>
    <row r="35" spans="1:7">
      <c r="A35" s="4" t="s">
        <v>1046</v>
      </c>
      <c r="E35" s="5" t="n">
        <v>505235000</v>
      </c>
      <c r="F35" s="5" t="n">
        <v>505235000</v>
      </c>
    </row>
    <row r="36" spans="1:7">
      <c r="A36" s="4" t="s">
        <v>1050</v>
      </c>
      <c r="E36" s="5" t="n">
        <v>0</v>
      </c>
    </row>
    <row r="37" spans="1:7">
      <c r="A37" s="4" t="s">
        <v>435</v>
      </c>
      <c r="E37" s="5" t="n">
        <v>-16841000</v>
      </c>
    </row>
    <row r="38" spans="1:7">
      <c r="A38" s="4" t="s">
        <v>1058</v>
      </c>
      <c r="E38" s="5" t="n">
        <v>17800000</v>
      </c>
    </row>
    <row r="39" spans="1:7">
      <c r="A39" s="4" t="s">
        <v>1059</v>
      </c>
      <c r="E39" s="5" t="n">
        <v>-344845000</v>
      </c>
    </row>
    <row r="40" spans="1:7">
      <c r="A40" s="4" t="s">
        <v>1051</v>
      </c>
      <c r="E40" s="5" t="n">
        <v>-100373000</v>
      </c>
    </row>
    <row r="41" spans="1:7">
      <c r="A41" s="4" t="s">
        <v>1052</v>
      </c>
      <c r="E41" s="5" t="n">
        <v>69827000</v>
      </c>
    </row>
    <row r="42" spans="1:7">
      <c r="A42" s="4" t="s">
        <v>1060</v>
      </c>
      <c r="E42" s="5" t="n">
        <v>-130803000</v>
      </c>
    </row>
    <row r="43" spans="1:7">
      <c r="A43" s="4" t="s">
        <v>1048</v>
      </c>
      <c r="B43" s="5" t="n">
        <v>0</v>
      </c>
      <c r="C43" s="5" t="n">
        <v>0</v>
      </c>
      <c r="E43" s="5" t="n">
        <v>0</v>
      </c>
    </row>
    <row r="44" spans="1:7">
      <c r="A44" s="4" t="s">
        <v>1055</v>
      </c>
      <c r="E44" s="5" t="n">
        <v>0</v>
      </c>
    </row>
    <row r="45" spans="1:7">
      <c r="A45" s="4" t="s">
        <v>1061</v>
      </c>
    </row>
    <row r="46" spans="1:7">
      <c r="A46" s="3" t="s">
        <v>1044</v>
      </c>
    </row>
    <row r="47" spans="1:7">
      <c r="A47" s="4" t="s">
        <v>1046</v>
      </c>
      <c r="B47" s="5" t="n">
        <v>138155000</v>
      </c>
      <c r="E47" s="5" t="n">
        <v>0</v>
      </c>
      <c r="F47" s="5" t="n">
        <v>0</v>
      </c>
    </row>
    <row r="48" spans="1:7">
      <c r="A48" s="4" t="s">
        <v>435</v>
      </c>
      <c r="F48" s="5" t="n">
        <v>15352000</v>
      </c>
    </row>
    <row r="49" spans="1:7">
      <c r="A49" s="4" t="s">
        <v>1060</v>
      </c>
      <c r="F49" s="5" t="n">
        <v>130803000</v>
      </c>
    </row>
    <row r="50" spans="1:7">
      <c r="A50" s="4" t="s">
        <v>1062</v>
      </c>
      <c r="F50" s="5" t="n">
        <v>-8000000</v>
      </c>
    </row>
    <row r="51" spans="1:7">
      <c r="A51" s="4" t="s">
        <v>86</v>
      </c>
      <c r="B51" s="5" t="n">
        <v>-5821000</v>
      </c>
    </row>
    <row r="52" spans="1:7">
      <c r="A52" s="4" t="s">
        <v>1048</v>
      </c>
      <c r="B52" s="6" t="n">
        <v>132334000</v>
      </c>
      <c r="C52" s="6" t="n">
        <v>132334000</v>
      </c>
      <c r="E52" s="5" t="n">
        <v>132334000</v>
      </c>
      <c r="F52" s="6" t="n">
        <v>138155000</v>
      </c>
    </row>
    <row r="53" spans="1:7">
      <c r="A53" s="4" t="s">
        <v>1055</v>
      </c>
      <c r="E53" s="6" t="n">
        <v>-582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v>
      </c>
      <c r="C2" s="2" t="s">
        <v>83</v>
      </c>
    </row>
    <row r="3" spans="1:3">
      <c r="A3" s="3" t="s">
        <v>1064</v>
      </c>
    </row>
    <row r="4" spans="1:3">
      <c r="A4" s="4" t="s">
        <v>1046</v>
      </c>
      <c r="B4" s="6" t="n">
        <v>346670</v>
      </c>
      <c r="C4" s="6" t="n">
        <v>326104</v>
      </c>
    </row>
    <row r="5" spans="1:3">
      <c r="A5" s="4" t="s">
        <v>1065</v>
      </c>
      <c r="B5" s="5" t="n">
        <v>4221</v>
      </c>
      <c r="C5" s="5" t="n">
        <v>69490</v>
      </c>
    </row>
    <row r="6" spans="1:3">
      <c r="A6" s="4" t="s">
        <v>1066</v>
      </c>
      <c r="B6" s="5" t="n">
        <v>-367985</v>
      </c>
      <c r="C6" s="5" t="n">
        <v>-34597</v>
      </c>
    </row>
    <row r="7" spans="1:3">
      <c r="A7" s="4" t="s">
        <v>1067</v>
      </c>
      <c r="B7" s="5" t="n">
        <v>17094</v>
      </c>
      <c r="C7" s="5" t="n">
        <v>-11663</v>
      </c>
    </row>
    <row r="8" spans="1:3">
      <c r="A8" s="4" t="s">
        <v>1053</v>
      </c>
      <c r="C8" s="5" t="n">
        <v>0</v>
      </c>
    </row>
    <row r="9" spans="1:3">
      <c r="A9" s="4" t="s">
        <v>1068</v>
      </c>
      <c r="C9" s="5" t="n">
        <v>0</v>
      </c>
    </row>
    <row r="10" spans="1:3">
      <c r="A10" s="4" t="s">
        <v>1048</v>
      </c>
      <c r="B10" s="5" t="n">
        <v>0</v>
      </c>
      <c r="C10" s="5" t="n">
        <v>349334</v>
      </c>
    </row>
    <row r="11" spans="1:3">
      <c r="A11" s="4" t="s">
        <v>1069</v>
      </c>
      <c r="B11" s="6" t="n">
        <v>0</v>
      </c>
      <c r="C11" s="6" t="n">
        <v>-116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070</v>
      </c>
      <c r="B1" s="2" t="s">
        <v>1</v>
      </c>
    </row>
    <row r="2" spans="1:2">
      <c r="B2" s="2" t="s">
        <v>1071</v>
      </c>
    </row>
    <row r="3" spans="1:2">
      <c r="A3" s="3" t="s">
        <v>229</v>
      </c>
    </row>
    <row r="4" spans="1:2">
      <c r="A4" s="4" t="s">
        <v>1072</v>
      </c>
      <c r="B4"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56"/>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4"/>
    <col customWidth="1" max="16" min="16" width="14"/>
    <col customWidth="1" max="17" min="17" width="20"/>
    <col customWidth="1" max="18" min="18" width="20"/>
  </cols>
  <sheetData>
    <row r="1" spans="1:18">
      <c r="A1" s="1" t="s">
        <v>1073</v>
      </c>
      <c r="B1" s="2" t="s">
        <v>1074</v>
      </c>
      <c r="C1" s="2" t="s">
        <v>1075</v>
      </c>
      <c r="D1" s="2" t="s">
        <v>320</v>
      </c>
      <c r="E1" s="2" t="s">
        <v>1076</v>
      </c>
      <c r="F1" s="2" t="s">
        <v>1077</v>
      </c>
      <c r="G1" s="2" t="s">
        <v>1078</v>
      </c>
      <c r="H1" s="2" t="s">
        <v>655</v>
      </c>
      <c r="I1" s="2" t="s">
        <v>413</v>
      </c>
      <c r="J1" s="2" t="s">
        <v>655</v>
      </c>
      <c r="K1" s="2" t="s">
        <v>413</v>
      </c>
      <c r="L1" s="2" t="s">
        <v>424</v>
      </c>
      <c r="M1" s="2" t="s">
        <v>329</v>
      </c>
      <c r="N1" s="2" t="s">
        <v>330</v>
      </c>
      <c r="O1" s="2" t="s">
        <v>34</v>
      </c>
      <c r="P1" s="2" t="s">
        <v>470</v>
      </c>
      <c r="Q1" s="2" t="s">
        <v>1079</v>
      </c>
      <c r="R1" s="2" t="s">
        <v>1080</v>
      </c>
    </row>
    <row r="2" spans="1:18">
      <c r="A2" s="3" t="s">
        <v>1081</v>
      </c>
    </row>
    <row r="3" spans="1:18">
      <c r="A3" s="4" t="s">
        <v>1082</v>
      </c>
      <c r="J3" s="4" t="s">
        <v>1083</v>
      </c>
    </row>
    <row r="4" spans="1:18">
      <c r="A4" s="4" t="s">
        <v>1084</v>
      </c>
      <c r="J4" s="6" t="n">
        <v>261000</v>
      </c>
    </row>
    <row r="5" spans="1:18">
      <c r="A5" s="4" t="s">
        <v>1085</v>
      </c>
      <c r="J5" s="4" t="s">
        <v>944</v>
      </c>
    </row>
    <row r="6" spans="1:18">
      <c r="A6" s="4" t="s">
        <v>1086</v>
      </c>
      <c r="H6" s="6" t="n">
        <v>63000</v>
      </c>
      <c r="I6" s="6" t="n">
        <v>109000</v>
      </c>
      <c r="J6" s="6" t="n">
        <v>215000</v>
      </c>
      <c r="K6" s="6" t="n">
        <v>338000</v>
      </c>
    </row>
    <row r="7" spans="1:18">
      <c r="A7" s="4" t="s">
        <v>1087</v>
      </c>
      <c r="C7" s="6" t="n">
        <v>89000</v>
      </c>
      <c r="E7" s="6" t="n">
        <v>78000</v>
      </c>
    </row>
    <row r="8" spans="1:18">
      <c r="A8" s="4" t="s">
        <v>1088</v>
      </c>
      <c r="H8" s="6" t="n">
        <v>1254000</v>
      </c>
      <c r="J8" s="6" t="n">
        <v>1254000</v>
      </c>
      <c r="N8" s="6" t="n">
        <v>1172000</v>
      </c>
    </row>
    <row r="9" spans="1:18">
      <c r="A9" s="4" t="s">
        <v>67</v>
      </c>
    </row>
    <row r="10" spans="1:18">
      <c r="A10" s="3" t="s">
        <v>1081</v>
      </c>
    </row>
    <row r="11" spans="1:18">
      <c r="A11" s="4" t="s">
        <v>336</v>
      </c>
      <c r="H11" s="4" t="s">
        <v>337</v>
      </c>
      <c r="J11" s="4" t="s">
        <v>337</v>
      </c>
      <c r="M11" s="4" t="s">
        <v>337</v>
      </c>
      <c r="P11" s="4" t="s">
        <v>337</v>
      </c>
    </row>
    <row r="12" spans="1:18">
      <c r="A12" s="4" t="s">
        <v>1089</v>
      </c>
    </row>
    <row r="13" spans="1:18">
      <c r="A13" s="3" t="s">
        <v>1081</v>
      </c>
    </row>
    <row r="14" spans="1:18">
      <c r="A14" s="4" t="s">
        <v>1090</v>
      </c>
      <c r="B14" s="6" t="n">
        <v>21300000</v>
      </c>
    </row>
    <row r="15" spans="1:18">
      <c r="A15" s="4" t="s">
        <v>1091</v>
      </c>
    </row>
    <row r="16" spans="1:18">
      <c r="A16" s="3" t="s">
        <v>1081</v>
      </c>
    </row>
    <row r="17" spans="1:18">
      <c r="A17" s="4" t="s">
        <v>1092</v>
      </c>
      <c r="B17" s="6" t="n">
        <v>2000000</v>
      </c>
    </row>
    <row r="18" spans="1:18">
      <c r="A18" s="4" t="s">
        <v>1093</v>
      </c>
    </row>
    <row r="19" spans="1:18">
      <c r="A19" s="3" t="s">
        <v>1081</v>
      </c>
    </row>
    <row r="20" spans="1:18">
      <c r="A20" s="4" t="s">
        <v>615</v>
      </c>
      <c r="B20" s="5" t="n">
        <v>55</v>
      </c>
    </row>
    <row r="21" spans="1:18">
      <c r="A21" s="4" t="s">
        <v>1094</v>
      </c>
    </row>
    <row r="22" spans="1:18">
      <c r="A22" s="3" t="s">
        <v>1081</v>
      </c>
    </row>
    <row r="23" spans="1:18">
      <c r="A23" s="4" t="s">
        <v>1095</v>
      </c>
      <c r="B23" s="5" t="n">
        <v>6</v>
      </c>
    </row>
    <row r="24" spans="1:18">
      <c r="A24" s="4" t="s">
        <v>1088</v>
      </c>
      <c r="B24" s="6" t="n">
        <v>39100000</v>
      </c>
    </row>
    <row r="25" spans="1:18">
      <c r="A25" s="4" t="s">
        <v>1096</v>
      </c>
      <c r="H25" s="6" t="n">
        <v>17800000</v>
      </c>
    </row>
    <row r="26" spans="1:18">
      <c r="A26" s="4" t="s">
        <v>1097</v>
      </c>
      <c r="H26" s="5" t="n">
        <v>2000000</v>
      </c>
    </row>
    <row r="27" spans="1:18">
      <c r="A27" s="4" t="s">
        <v>1098</v>
      </c>
    </row>
    <row r="28" spans="1:18">
      <c r="A28" s="3" t="s">
        <v>1081</v>
      </c>
    </row>
    <row r="29" spans="1:18">
      <c r="A29" s="4" t="s">
        <v>1099</v>
      </c>
      <c r="R29" s="5" t="n">
        <v>28</v>
      </c>
    </row>
    <row r="30" spans="1:18">
      <c r="A30" s="4" t="s">
        <v>1100</v>
      </c>
      <c r="G30" s="6" t="n">
        <v>30000000</v>
      </c>
    </row>
    <row r="31" spans="1:18">
      <c r="A31" s="4" t="s">
        <v>1101</v>
      </c>
      <c r="Q31" s="5" t="n">
        <v>2</v>
      </c>
    </row>
    <row r="32" spans="1:18">
      <c r="A32" s="4" t="s">
        <v>1102</v>
      </c>
    </row>
    <row r="33" spans="1:18">
      <c r="A33" s="3" t="s">
        <v>1081</v>
      </c>
    </row>
    <row r="34" spans="1:18">
      <c r="A34" s="4" t="s">
        <v>1103</v>
      </c>
      <c r="H34" s="6" t="n">
        <v>352229</v>
      </c>
      <c r="J34" s="6" t="n">
        <v>352229</v>
      </c>
    </row>
    <row r="35" spans="1:18">
      <c r="A35" s="4" t="s">
        <v>1104</v>
      </c>
      <c r="J35" s="4" t="s">
        <v>1105</v>
      </c>
    </row>
    <row r="36" spans="1:18">
      <c r="A36" s="4" t="s">
        <v>1106</v>
      </c>
      <c r="J36" s="4" t="s">
        <v>558</v>
      </c>
    </row>
    <row r="37" spans="1:18">
      <c r="A37" s="4" t="s">
        <v>1107</v>
      </c>
      <c r="J37" s="4" t="s">
        <v>1020</v>
      </c>
    </row>
    <row r="38" spans="1:18">
      <c r="A38" s="4" t="s">
        <v>1108</v>
      </c>
    </row>
    <row r="39" spans="1:18">
      <c r="A39" s="3" t="s">
        <v>1081</v>
      </c>
    </row>
    <row r="40" spans="1:18">
      <c r="A40" s="4" t="s">
        <v>1103</v>
      </c>
      <c r="F40" s="6" t="n">
        <v>275000</v>
      </c>
    </row>
    <row r="41" spans="1:18">
      <c r="A41" s="4" t="s">
        <v>1104</v>
      </c>
      <c r="F41" s="4" t="s">
        <v>1109</v>
      </c>
    </row>
    <row r="42" spans="1:18">
      <c r="A42" s="4" t="s">
        <v>1110</v>
      </c>
      <c r="F42" s="4" t="s">
        <v>568</v>
      </c>
    </row>
    <row r="43" spans="1:18">
      <c r="A43" s="4" t="s">
        <v>1111</v>
      </c>
      <c r="F43" s="4" t="s">
        <v>568</v>
      </c>
    </row>
    <row r="44" spans="1:18">
      <c r="A44" s="4" t="s">
        <v>1112</v>
      </c>
      <c r="F44" s="4" t="s">
        <v>733</v>
      </c>
    </row>
    <row r="45" spans="1:18">
      <c r="A45" s="4" t="s">
        <v>1113</v>
      </c>
    </row>
    <row r="46" spans="1:18">
      <c r="A46" s="3" t="s">
        <v>1081</v>
      </c>
    </row>
    <row r="47" spans="1:18">
      <c r="A47" s="4" t="s">
        <v>1103</v>
      </c>
      <c r="F47" s="6" t="n">
        <v>250000</v>
      </c>
    </row>
    <row r="48" spans="1:18">
      <c r="A48" s="4" t="s">
        <v>1104</v>
      </c>
      <c r="F48" s="4" t="s">
        <v>1109</v>
      </c>
    </row>
    <row r="49" spans="1:18">
      <c r="A49" s="4" t="s">
        <v>1110</v>
      </c>
      <c r="F49" s="4" t="s">
        <v>568</v>
      </c>
    </row>
    <row r="50" spans="1:18">
      <c r="A50" s="4" t="s">
        <v>1111</v>
      </c>
      <c r="F50" s="4" t="s">
        <v>568</v>
      </c>
    </row>
    <row r="51" spans="1:18">
      <c r="A51" s="4" t="s">
        <v>1112</v>
      </c>
      <c r="F51" s="4" t="s">
        <v>733</v>
      </c>
    </row>
    <row r="52" spans="1:18">
      <c r="A52" s="4" t="s">
        <v>353</v>
      </c>
    </row>
    <row r="53" spans="1:18">
      <c r="A53" s="3" t="s">
        <v>1081</v>
      </c>
    </row>
    <row r="54" spans="1:18">
      <c r="A54" s="4" t="s">
        <v>354</v>
      </c>
      <c r="D54" s="4" t="s">
        <v>355</v>
      </c>
    </row>
    <row r="55" spans="1:18">
      <c r="A55" s="4" t="s">
        <v>375</v>
      </c>
    </row>
    <row r="56" spans="1:18">
      <c r="A56" s="3" t="s">
        <v>1081</v>
      </c>
    </row>
    <row r="57" spans="1:18">
      <c r="A57" s="4" t="s">
        <v>376</v>
      </c>
      <c r="L57" s="4" t="s">
        <v>377</v>
      </c>
    </row>
    <row r="58" spans="1:18">
      <c r="A58" s="4" t="s">
        <v>380</v>
      </c>
    </row>
    <row r="59" spans="1:18">
      <c r="A59" s="3" t="s">
        <v>1081</v>
      </c>
    </row>
    <row r="60" spans="1:18">
      <c r="A60" s="4" t="s">
        <v>376</v>
      </c>
      <c r="L60" s="4" t="s">
        <v>377</v>
      </c>
    </row>
    <row r="61" spans="1:18">
      <c r="A61" s="4" t="s">
        <v>1114</v>
      </c>
    </row>
    <row r="62" spans="1:18">
      <c r="A62" s="3" t="s">
        <v>1081</v>
      </c>
    </row>
    <row r="63" spans="1:18">
      <c r="A63" s="4" t="s">
        <v>357</v>
      </c>
      <c r="D63" s="6" t="n">
        <v>370000000</v>
      </c>
    </row>
    <row r="64" spans="1:18">
      <c r="A64" s="4" t="s">
        <v>354</v>
      </c>
      <c r="D64" s="4" t="s">
        <v>355</v>
      </c>
    </row>
    <row r="65" spans="1:18">
      <c r="A65" s="4" t="s">
        <v>499</v>
      </c>
    </row>
    <row r="66" spans="1:18">
      <c r="A66" s="3" t="s">
        <v>1081</v>
      </c>
    </row>
    <row r="67" spans="1:18">
      <c r="A67" s="4" t="s">
        <v>350</v>
      </c>
      <c r="H67" s="4" t="s">
        <v>351</v>
      </c>
      <c r="J67" s="4" t="s">
        <v>351</v>
      </c>
    </row>
    <row r="68" spans="1:18">
      <c r="A68" s="4" t="s">
        <v>666</v>
      </c>
    </row>
    <row r="69" spans="1:18">
      <c r="A69" s="3" t="s">
        <v>1081</v>
      </c>
    </row>
    <row r="70" spans="1:18">
      <c r="A70" s="4" t="s">
        <v>350</v>
      </c>
      <c r="H70" s="4" t="s">
        <v>351</v>
      </c>
      <c r="J70" s="4" t="s">
        <v>351</v>
      </c>
    </row>
    <row r="71" spans="1:18">
      <c r="A71" s="4" t="s">
        <v>1115</v>
      </c>
    </row>
    <row r="72" spans="1:18">
      <c r="A72" s="3" t="s">
        <v>1081</v>
      </c>
    </row>
    <row r="73" spans="1:18">
      <c r="A73" s="4" t="s">
        <v>350</v>
      </c>
      <c r="L73" s="4" t="s">
        <v>351</v>
      </c>
    </row>
    <row r="74" spans="1:18">
      <c r="A74" s="4" t="s">
        <v>1116</v>
      </c>
    </row>
    <row r="75" spans="1:18">
      <c r="A75" s="3" t="s">
        <v>1081</v>
      </c>
    </row>
    <row r="76" spans="1:18">
      <c r="A76" s="4" t="s">
        <v>376</v>
      </c>
      <c r="L76" s="4" t="s">
        <v>377</v>
      </c>
    </row>
    <row r="77" spans="1:18"/>
    <row r="78" spans="1:18">
      <c r="A78" s="4" t="s">
        <v>34</v>
      </c>
      <c r="B78" s="4" t="s">
        <v>69</v>
      </c>
    </row>
  </sheetData>
  <mergeCells count="77">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A77:R77"/>
    <mergeCell ref="B78:R7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72"/>
    <col customWidth="1" max="2" min="2" width="56"/>
    <col customWidth="1" max="3" min="3" width="45"/>
    <col customWidth="1" max="4" min="4" width="21"/>
    <col customWidth="1" max="5" min="5" width="24"/>
    <col customWidth="1" max="6" min="6" width="27"/>
    <col customWidth="1" max="7" min="7" width="20"/>
    <col customWidth="1" max="8" min="8" width="27"/>
    <col customWidth="1" max="9" min="9" width="37"/>
    <col customWidth="1" max="10" min="10" width="27"/>
    <col customWidth="1" max="11" min="11" width="4"/>
    <col customWidth="1" max="12" min="12" width="20"/>
    <col customWidth="1" max="13" min="13" width="20"/>
  </cols>
  <sheetData>
    <row r="1" spans="1:13">
      <c r="A1" s="1" t="s">
        <v>1117</v>
      </c>
      <c r="B1" s="2" t="s">
        <v>1118</v>
      </c>
      <c r="C1" s="2" t="s">
        <v>1119</v>
      </c>
      <c r="D1" s="2" t="s">
        <v>1120</v>
      </c>
      <c r="E1" s="2" t="s">
        <v>1121</v>
      </c>
      <c r="F1" s="2" t="s">
        <v>1122</v>
      </c>
      <c r="G1" s="2" t="s">
        <v>1123</v>
      </c>
      <c r="H1" s="2" t="s">
        <v>1124</v>
      </c>
      <c r="I1" s="2" t="s">
        <v>1125</v>
      </c>
      <c r="J1" s="2" t="s">
        <v>1126</v>
      </c>
      <c r="L1" s="2" t="s">
        <v>1127</v>
      </c>
      <c r="M1" s="2" t="s">
        <v>1128</v>
      </c>
    </row>
    <row r="2" spans="1:13">
      <c r="A2" s="3" t="s">
        <v>1129</v>
      </c>
    </row>
    <row r="3" spans="1:13">
      <c r="A3" s="4" t="s">
        <v>1130</v>
      </c>
      <c r="H3" s="5" t="n">
        <v>0</v>
      </c>
    </row>
    <row r="4" spans="1:13">
      <c r="A4" s="4" t="s">
        <v>1131</v>
      </c>
      <c r="H4" s="5" t="n">
        <v>85000</v>
      </c>
      <c r="J4" s="5" t="n">
        <v>85000</v>
      </c>
    </row>
    <row r="5" spans="1:13">
      <c r="A5" s="4" t="s">
        <v>1132</v>
      </c>
      <c r="D5" s="6" t="n">
        <v>10000000</v>
      </c>
    </row>
    <row r="6" spans="1:13">
      <c r="A6" s="4" t="s">
        <v>1133</v>
      </c>
      <c r="D6" s="4" t="s">
        <v>558</v>
      </c>
    </row>
    <row r="7" spans="1:13">
      <c r="A7" s="4" t="s">
        <v>1134</v>
      </c>
      <c r="I7" s="5" t="n">
        <v>608000</v>
      </c>
    </row>
    <row r="8" spans="1:13">
      <c r="A8" s="4" t="s">
        <v>1135</v>
      </c>
      <c r="H8" s="6" t="n">
        <v>2534000</v>
      </c>
      <c r="I8" s="6" t="n">
        <v>2500000</v>
      </c>
      <c r="J8" s="6" t="n">
        <v>2534000</v>
      </c>
      <c r="K8" s="4" t="s">
        <v>34</v>
      </c>
    </row>
    <row r="9" spans="1:13">
      <c r="A9" s="4" t="s">
        <v>1136</v>
      </c>
      <c r="I9" s="7" t="n">
        <v>4.17</v>
      </c>
    </row>
    <row r="10" spans="1:13">
      <c r="A10" s="4" t="s">
        <v>1137</v>
      </c>
      <c r="G10" s="6" t="n">
        <v>9000</v>
      </c>
    </row>
    <row r="11" spans="1:13">
      <c r="A11" s="4" t="s">
        <v>73</v>
      </c>
      <c r="H11" s="5" t="n">
        <v>415000000</v>
      </c>
      <c r="J11" s="5" t="n">
        <v>415000000</v>
      </c>
      <c r="K11" s="4" t="s">
        <v>34</v>
      </c>
      <c r="L11" s="5" t="n">
        <v>415000000</v>
      </c>
      <c r="M11" s="5" t="n">
        <v>80000000</v>
      </c>
    </row>
    <row r="12" spans="1:13">
      <c r="A12" s="4" t="s">
        <v>1138</v>
      </c>
      <c r="C12" s="5" t="n">
        <v>7</v>
      </c>
    </row>
    <row r="13" spans="1:13">
      <c r="A13" s="4" t="s">
        <v>1139</v>
      </c>
    </row>
    <row r="14" spans="1:13">
      <c r="A14" s="3" t="s">
        <v>1129</v>
      </c>
    </row>
    <row r="15" spans="1:13">
      <c r="A15" s="4" t="s">
        <v>1140</v>
      </c>
      <c r="C15" s="5" t="n">
        <v>115000000</v>
      </c>
    </row>
    <row r="16" spans="1:13">
      <c r="A16" s="4" t="s">
        <v>1141</v>
      </c>
      <c r="C16" s="7" t="n">
        <v>0.2</v>
      </c>
    </row>
    <row r="17" spans="1:13">
      <c r="A17" s="4" t="s">
        <v>1137</v>
      </c>
      <c r="C17" s="6" t="n">
        <v>23000000</v>
      </c>
    </row>
    <row r="18" spans="1:13">
      <c r="A18" s="4" t="s">
        <v>1142</v>
      </c>
    </row>
    <row r="19" spans="1:13">
      <c r="A19" s="3" t="s">
        <v>1129</v>
      </c>
    </row>
    <row r="20" spans="1:13">
      <c r="A20" s="4" t="s">
        <v>1143</v>
      </c>
      <c r="C20" s="5" t="n">
        <v>17500000</v>
      </c>
    </row>
    <row r="21" spans="1:13">
      <c r="A21" s="4" t="s">
        <v>1144</v>
      </c>
    </row>
    <row r="22" spans="1:13">
      <c r="A22" s="3" t="s">
        <v>1129</v>
      </c>
    </row>
    <row r="23" spans="1:13">
      <c r="A23" s="4" t="s">
        <v>1143</v>
      </c>
      <c r="C23" s="5" t="n">
        <v>25000000</v>
      </c>
    </row>
    <row r="24" spans="1:13">
      <c r="A24" s="4" t="s">
        <v>1145</v>
      </c>
      <c r="C24" s="4" t="s">
        <v>390</v>
      </c>
    </row>
    <row r="25" spans="1:13">
      <c r="A25" s="4" t="s">
        <v>1146</v>
      </c>
    </row>
    <row r="26" spans="1:13">
      <c r="A26" s="3" t="s">
        <v>1129</v>
      </c>
    </row>
    <row r="27" spans="1:13">
      <c r="A27" s="4" t="s">
        <v>1147</v>
      </c>
      <c r="C27" s="12" t="n">
        <v>0.2</v>
      </c>
    </row>
    <row r="28" spans="1:13">
      <c r="A28" s="4" t="s">
        <v>1143</v>
      </c>
      <c r="C28" s="5" t="n">
        <v>42500000</v>
      </c>
    </row>
    <row r="29" spans="1:13">
      <c r="A29" s="4" t="s">
        <v>1148</v>
      </c>
    </row>
    <row r="30" spans="1:13">
      <c r="A30" s="3" t="s">
        <v>1129</v>
      </c>
    </row>
    <row r="31" spans="1:13">
      <c r="A31" s="4" t="s">
        <v>1143</v>
      </c>
      <c r="C31" s="5" t="n">
        <v>27150000</v>
      </c>
    </row>
    <row r="32" spans="1:13">
      <c r="A32" s="4" t="s">
        <v>1140</v>
      </c>
      <c r="C32" s="5" t="n">
        <v>39320038</v>
      </c>
    </row>
    <row r="33" spans="1:13">
      <c r="A33" s="4" t="s">
        <v>1149</v>
      </c>
    </row>
    <row r="34" spans="1:13">
      <c r="A34" s="3" t="s">
        <v>1129</v>
      </c>
    </row>
    <row r="35" spans="1:13">
      <c r="A35" s="4" t="s">
        <v>1150</v>
      </c>
      <c r="C35" s="4" t="s">
        <v>1151</v>
      </c>
    </row>
    <row r="36" spans="1:13">
      <c r="A36" s="4" t="s">
        <v>1152</v>
      </c>
    </row>
    <row r="37" spans="1:13">
      <c r="A37" s="3" t="s">
        <v>1129</v>
      </c>
    </row>
    <row r="38" spans="1:13">
      <c r="A38" s="4" t="s">
        <v>1140</v>
      </c>
      <c r="C38" s="5" t="n">
        <v>75000000</v>
      </c>
    </row>
    <row r="39" spans="1:13">
      <c r="A39" s="4" t="s">
        <v>1137</v>
      </c>
      <c r="C39" s="6" t="n">
        <v>15000000</v>
      </c>
    </row>
    <row r="40" spans="1:13">
      <c r="A40" s="4" t="s">
        <v>1153</v>
      </c>
    </row>
    <row r="41" spans="1:13">
      <c r="A41" s="3" t="s">
        <v>1129</v>
      </c>
    </row>
    <row r="42" spans="1:13">
      <c r="A42" s="4" t="s">
        <v>1140</v>
      </c>
      <c r="C42" s="5" t="n">
        <v>40000000</v>
      </c>
    </row>
    <row r="43" spans="1:13">
      <c r="A43" s="4" t="s">
        <v>1137</v>
      </c>
      <c r="C43" s="6" t="n">
        <v>8000000</v>
      </c>
    </row>
    <row r="44" spans="1:13">
      <c r="A44" s="4" t="s">
        <v>1154</v>
      </c>
    </row>
    <row r="45" spans="1:13">
      <c r="A45" s="3" t="s">
        <v>1129</v>
      </c>
    </row>
    <row r="46" spans="1:13">
      <c r="A46" s="4" t="s">
        <v>1140</v>
      </c>
      <c r="C46" s="5" t="n">
        <v>19320038</v>
      </c>
    </row>
    <row r="47" spans="1:13">
      <c r="A47" s="4" t="s">
        <v>1155</v>
      </c>
    </row>
    <row r="48" spans="1:13">
      <c r="A48" s="3" t="s">
        <v>1129</v>
      </c>
    </row>
    <row r="49" spans="1:13">
      <c r="A49" s="4" t="s">
        <v>1156</v>
      </c>
      <c r="B49" s="5" t="n">
        <v>12500000</v>
      </c>
    </row>
    <row r="50" spans="1:13">
      <c r="A50" s="4" t="s">
        <v>1141</v>
      </c>
      <c r="B50" s="7" t="n">
        <v>0.4</v>
      </c>
    </row>
    <row r="51" spans="1:13">
      <c r="A51" s="4" t="s">
        <v>1157</v>
      </c>
      <c r="B51" s="6" t="n">
        <v>5000000</v>
      </c>
    </row>
    <row r="52" spans="1:13">
      <c r="A52" s="4" t="s">
        <v>1158</v>
      </c>
    </row>
    <row r="53" spans="1:13">
      <c r="A53" s="3" t="s">
        <v>1129</v>
      </c>
    </row>
    <row r="54" spans="1:13">
      <c r="A54" s="4" t="s">
        <v>1143</v>
      </c>
      <c r="C54" s="5" t="n">
        <v>13350000</v>
      </c>
    </row>
    <row r="55" spans="1:13">
      <c r="A55" s="4" t="s">
        <v>1140</v>
      </c>
      <c r="C55" s="5" t="n">
        <v>55000000</v>
      </c>
    </row>
    <row r="56" spans="1:13">
      <c r="A56" s="4" t="s">
        <v>1159</v>
      </c>
    </row>
    <row r="57" spans="1:13">
      <c r="A57" s="3" t="s">
        <v>1129</v>
      </c>
    </row>
    <row r="58" spans="1:13">
      <c r="A58" s="4" t="s">
        <v>1150</v>
      </c>
      <c r="C58" s="4" t="s">
        <v>1160</v>
      </c>
    </row>
    <row r="59" spans="1:13">
      <c r="A59" s="4" t="s">
        <v>1161</v>
      </c>
    </row>
    <row r="60" spans="1:13">
      <c r="A60" s="3" t="s">
        <v>1129</v>
      </c>
    </row>
    <row r="61" spans="1:13">
      <c r="A61" s="4" t="s">
        <v>1162</v>
      </c>
      <c r="F61" s="5" t="n">
        <v>2000000</v>
      </c>
    </row>
    <row r="62" spans="1:13">
      <c r="A62" s="4" t="s">
        <v>1163</v>
      </c>
      <c r="F62" s="6" t="n">
        <v>5400000</v>
      </c>
    </row>
    <row r="63" spans="1:13">
      <c r="A63" s="4" t="s">
        <v>1164</v>
      </c>
      <c r="E63" s="4" t="s">
        <v>1165</v>
      </c>
    </row>
    <row r="64" spans="1:13">
      <c r="A64" s="4" t="s">
        <v>1147</v>
      </c>
      <c r="E64" s="7" t="n">
        <v>10.75</v>
      </c>
    </row>
    <row r="65" spans="1:13">
      <c r="A65" s="4" t="s">
        <v>1166</v>
      </c>
      <c r="E65" s="7" t="n">
        <v>8.5</v>
      </c>
    </row>
    <row r="66" spans="1:13">
      <c r="A66" s="4" t="s">
        <v>1167</v>
      </c>
      <c r="E66" s="4" t="s">
        <v>1168</v>
      </c>
    </row>
    <row r="67" spans="1:13">
      <c r="A67" s="4" t="s">
        <v>520</v>
      </c>
    </row>
    <row r="68" spans="1:13">
      <c r="A68" s="3" t="s">
        <v>1129</v>
      </c>
    </row>
    <row r="69" spans="1:13">
      <c r="A69" s="4" t="s">
        <v>539</v>
      </c>
      <c r="H69" s="5" t="n">
        <v>0</v>
      </c>
    </row>
    <row r="70" spans="1:13">
      <c r="A70" s="4" t="s">
        <v>1169</v>
      </c>
      <c r="H70" s="5" t="n">
        <v>1083333</v>
      </c>
      <c r="J70" s="5" t="n">
        <v>1400000</v>
      </c>
    </row>
    <row r="71" spans="1:13">
      <c r="A71" s="4" t="s">
        <v>540</v>
      </c>
      <c r="H71" s="5" t="n">
        <v>316667</v>
      </c>
    </row>
    <row r="72" spans="1:13">
      <c r="A72" s="4" t="s">
        <v>550</v>
      </c>
    </row>
    <row r="73" spans="1:13">
      <c r="A73" s="3" t="s">
        <v>1129</v>
      </c>
    </row>
    <row r="74" spans="1:13">
      <c r="A74" s="4" t="s">
        <v>1131</v>
      </c>
      <c r="H74" s="5" t="n">
        <v>85000</v>
      </c>
    </row>
    <row r="75" spans="1:13">
      <c r="A75" s="4" t="s">
        <v>1156</v>
      </c>
      <c r="H75" s="5" t="n">
        <v>9511785</v>
      </c>
    </row>
    <row r="76" spans="1:13">
      <c r="A76" s="4" t="s">
        <v>1170</v>
      </c>
    </row>
    <row r="77" spans="1:13">
      <c r="A77" s="3" t="s">
        <v>1129</v>
      </c>
    </row>
    <row r="78" spans="1:13">
      <c r="A78" s="4" t="s">
        <v>1171</v>
      </c>
      <c r="H78" s="5" t="n">
        <v>12600000</v>
      </c>
    </row>
    <row r="79" spans="1:13">
      <c r="A79" s="4" t="s">
        <v>1172</v>
      </c>
    </row>
    <row r="80" spans="1:13">
      <c r="A80" s="3" t="s">
        <v>1129</v>
      </c>
    </row>
    <row r="81" spans="1:13">
      <c r="A81" s="4" t="s">
        <v>1130</v>
      </c>
      <c r="H81" s="5" t="n">
        <v>85000</v>
      </c>
    </row>
    <row r="82" spans="1:13">
      <c r="A82" s="4" t="s">
        <v>1131</v>
      </c>
      <c r="H82" s="5" t="n">
        <v>85000</v>
      </c>
    </row>
    <row r="83" spans="1:13">
      <c r="A83" s="4" t="s">
        <v>1173</v>
      </c>
    </row>
    <row r="84" spans="1:13">
      <c r="A84" s="3" t="s">
        <v>1129</v>
      </c>
    </row>
    <row r="85" spans="1:13">
      <c r="A85" s="4" t="s">
        <v>1130</v>
      </c>
      <c r="H85" s="5" t="n">
        <v>100000</v>
      </c>
    </row>
    <row r="86" spans="1:13">
      <c r="A86" s="4" t="s">
        <v>1131</v>
      </c>
      <c r="H86" s="5" t="n">
        <v>100000</v>
      </c>
    </row>
    <row r="87" spans="1:13">
      <c r="A87" s="4" t="s">
        <v>1174</v>
      </c>
    </row>
    <row r="88" spans="1:13">
      <c r="A88" s="3" t="s">
        <v>1129</v>
      </c>
    </row>
    <row r="89" spans="1:13">
      <c r="A89" s="4" t="s">
        <v>539</v>
      </c>
      <c r="H89" s="5" t="n">
        <v>2270000</v>
      </c>
    </row>
    <row r="90" spans="1:13">
      <c r="A90" s="4" t="s">
        <v>1169</v>
      </c>
      <c r="H90" s="8" t="n">
        <v>1083333.33</v>
      </c>
    </row>
    <row r="91" spans="1:13">
      <c r="A91" s="4" t="s">
        <v>566</v>
      </c>
    </row>
    <row r="92" spans="1:13">
      <c r="A92" s="3" t="s">
        <v>1129</v>
      </c>
    </row>
    <row r="93" spans="1:13">
      <c r="A93" s="4" t="s">
        <v>539</v>
      </c>
      <c r="H93" s="5" t="n">
        <v>633215</v>
      </c>
    </row>
    <row r="94" spans="1:13">
      <c r="A94" s="4" t="s">
        <v>540</v>
      </c>
      <c r="H94" s="5" t="n">
        <v>1186667</v>
      </c>
    </row>
    <row r="95" spans="1:13"/>
    <row r="96" spans="1:13">
      <c r="A96" s="4" t="s">
        <v>34</v>
      </c>
      <c r="B96" s="4" t="s">
        <v>69</v>
      </c>
    </row>
  </sheetData>
  <mergeCells count="3">
    <mergeCell ref="J1:K1"/>
    <mergeCell ref="A95:M95"/>
    <mergeCell ref="B96:M9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175</v>
      </c>
      <c r="B1" s="2" t="s">
        <v>82</v>
      </c>
      <c r="D1" s="2" t="s">
        <v>1</v>
      </c>
    </row>
    <row r="2" spans="1:6">
      <c r="B2" s="2" t="s">
        <v>2</v>
      </c>
      <c r="C2" s="2" t="s">
        <v>83</v>
      </c>
      <c r="D2" s="2" t="s">
        <v>2</v>
      </c>
      <c r="E2" s="2" t="s">
        <v>83</v>
      </c>
      <c r="F2" s="2" t="s">
        <v>424</v>
      </c>
    </row>
    <row r="3" spans="1:6">
      <c r="A3" s="3" t="s">
        <v>238</v>
      </c>
    </row>
    <row r="4" spans="1:6">
      <c r="A4" s="4" t="s">
        <v>1176</v>
      </c>
      <c r="D4" s="4" t="s">
        <v>1177</v>
      </c>
    </row>
    <row r="5" spans="1:6">
      <c r="A5" s="4" t="s">
        <v>100</v>
      </c>
      <c r="B5" s="6" t="n">
        <v>-5</v>
      </c>
      <c r="C5" s="6" t="n">
        <v>3094</v>
      </c>
      <c r="D5" s="6" t="n">
        <v>3213</v>
      </c>
      <c r="E5" s="6" t="n">
        <v>-136</v>
      </c>
    </row>
    <row r="6" spans="1:6">
      <c r="A6" s="4" t="s">
        <v>665</v>
      </c>
    </row>
    <row r="7" spans="1:6">
      <c r="A7" s="3" t="s">
        <v>1178</v>
      </c>
    </row>
    <row r="8" spans="1:6">
      <c r="A8" s="4" t="s">
        <v>376</v>
      </c>
      <c r="F8" s="4" t="s">
        <v>377</v>
      </c>
    </row>
    <row r="9" spans="1:6">
      <c r="A9" s="4" t="s">
        <v>1179</v>
      </c>
    </row>
    <row r="10" spans="1:6">
      <c r="A10" s="3" t="s">
        <v>1178</v>
      </c>
    </row>
    <row r="11" spans="1:6">
      <c r="A11" s="4" t="s">
        <v>376</v>
      </c>
      <c r="F11" s="4" t="s">
        <v>377</v>
      </c>
    </row>
    <row r="12" spans="1:6">
      <c r="A12" s="4" t="s">
        <v>349</v>
      </c>
    </row>
    <row r="13" spans="1:6">
      <c r="A13" s="3" t="s">
        <v>1178</v>
      </c>
    </row>
    <row r="14" spans="1:6">
      <c r="A14" s="4" t="s">
        <v>350</v>
      </c>
      <c r="B14" s="4" t="s">
        <v>351</v>
      </c>
      <c r="D14" s="4" t="s">
        <v>351</v>
      </c>
    </row>
    <row r="15" spans="1:6">
      <c r="A15" s="4" t="s">
        <v>499</v>
      </c>
    </row>
    <row r="16" spans="1:6">
      <c r="A16" s="3" t="s">
        <v>1178</v>
      </c>
    </row>
    <row r="17" spans="1:6">
      <c r="A17" s="4" t="s">
        <v>350</v>
      </c>
      <c r="B17" s="4" t="s">
        <v>351</v>
      </c>
      <c r="D17" s="4" t="s">
        <v>351</v>
      </c>
    </row>
    <row r="18" spans="1:6">
      <c r="A18" s="4" t="s">
        <v>667</v>
      </c>
    </row>
    <row r="19" spans="1:6">
      <c r="A19" s="3" t="s">
        <v>1178</v>
      </c>
    </row>
    <row r="20" spans="1:6">
      <c r="A20" s="4" t="s">
        <v>350</v>
      </c>
      <c r="F20" s="4" t="s">
        <v>351</v>
      </c>
    </row>
    <row r="21" spans="1:6">
      <c r="A21" s="4" t="s">
        <v>1180</v>
      </c>
    </row>
    <row r="22" spans="1:6">
      <c r="A22" s="3" t="s">
        <v>1178</v>
      </c>
    </row>
    <row r="23" spans="1:6">
      <c r="A23" s="4" t="s">
        <v>350</v>
      </c>
      <c r="F23" s="4" t="s">
        <v>35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7:07:04Z</dcterms:created>
  <dcterms:modified xmlns:dcterms="http://purl.org/dc/terms/" xmlns:xsi="http://www.w3.org/2001/XMLSchema-instance" xsi:type="dcterms:W3CDTF">2019-10-09T17:07:04Z</dcterms:modified>
</cp:coreProperties>
</file>